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Incom" sheetId="4" r:id="rId4"/>
    <s:sheet name="Consolidated Statement of Compr" sheetId="5" r:id="rId5"/>
    <s:sheet name="Consolidated Statement of Share" sheetId="6" r:id="rId6"/>
    <s:sheet name="Consolidated Statement of Cash " sheetId="7" r:id="rId7"/>
    <s:sheet name="Basis of Presentation" sheetId="8" r:id="rId8"/>
    <s:sheet name="Accounting Changes" sheetId="9" r:id="rId9"/>
    <s:sheet name="Investment Securities" sheetId="10" r:id="rId10"/>
    <s:sheet name="Loans and Allowance for Credit " sheetId="11" r:id="rId11"/>
    <s:sheet name="Accounting for Transfers and Se" sheetId="12" r:id="rId12"/>
    <s:sheet name="Mortgage Servicing Rights" sheetId="13" r:id="rId13"/>
    <s:sheet name="Preferred Stock" sheetId="14" r:id="rId14"/>
    <s:sheet name="Accumulated Other Comprehensive" sheetId="15" r:id="rId15"/>
    <s:sheet name="Earnings Per Share" sheetId="16" r:id="rId16"/>
    <s:sheet name="Employee Benefits" sheetId="17" r:id="rId17"/>
    <s:sheet name="Income Taxes" sheetId="18" r:id="rId18"/>
    <s:sheet name="Derivative Instruments" sheetId="19" r:id="rId19"/>
    <s:sheet name="Netting Arrangements for Certai" sheetId="20" r:id="rId20"/>
    <s:sheet name="Fair Values of Assets and Liabi" sheetId="21" r:id="rId21"/>
    <s:sheet name="Guarantees and Contingent Liabi" sheetId="22" r:id="rId22"/>
    <s:sheet name="Subsequent Events" sheetId="23" r:id="rId23"/>
    <s:sheet name="Basis of Presentation (Policies" sheetId="24" r:id="rId24"/>
    <s:sheet name="Basis of Presentation (Tables)" sheetId="25" r:id="rId25"/>
    <s:sheet name="Investment Securities (Tables)" sheetId="26" r:id="rId26"/>
    <s:sheet name="Loans and Allowance for Credi27" sheetId="27" r:id="rId27"/>
    <s:sheet name="Accounting for Transfers and 28" sheetId="28" r:id="rId28"/>
    <s:sheet name="Mortgage Servicing Rights (Tabl" sheetId="29" r:id="rId29"/>
    <s:sheet name="Preferred Stock (Tables)" sheetId="30" r:id="rId30"/>
    <s:sheet name="Accumulated Other Comprehensi31" sheetId="31" r:id="rId31"/>
    <s:sheet name="Earnings Per Share (Tables)" sheetId="32" r:id="rId32"/>
    <s:sheet name="Employee Benefits (Tables)" sheetId="33" r:id="rId33"/>
    <s:sheet name="Income Taxes (Tables)" sheetId="34" r:id="rId34"/>
    <s:sheet name="Derivative Instruments (Tables)" sheetId="35" r:id="rId35"/>
    <s:sheet name="Netting Arrangements for Cert36" sheetId="36" r:id="rId36"/>
    <s:sheet name="Fair Values of Assets and Lia37" sheetId="37" r:id="rId37"/>
    <s:sheet name="Guarantees and Contingent Lia38" sheetId="38" r:id="rId38"/>
    <s:sheet name="Investment Securities - Investm" sheetId="39" r:id="rId39"/>
    <s:sheet name="Investment Securities - Inves40" sheetId="40" r:id="rId40"/>
    <s:sheet name="Basis of Presentation - Line of" sheetId="41" r:id="rId41"/>
    <s:sheet name="Investment Securities - Inves42" sheetId="42" r:id="rId42"/>
    <s:sheet name="Investment Securities - Inves43" sheetId="43" r:id="rId43"/>
    <s:sheet name="Investment Securities - Inves44" sheetId="44" r:id="rId44"/>
    <s:sheet name="Investment Securities - Additio" sheetId="45" r:id="rId45"/>
    <s:sheet name="Investment Securities - Amount " sheetId="46" r:id="rId46"/>
    <s:sheet name="Investment Securities - Amoun47" sheetId="47" r:id="rId47"/>
    <s:sheet name="Investment Securities - Changes" sheetId="48" r:id="rId48"/>
    <s:sheet name="Investment Securities - Gross U" sheetId="49" r:id="rId49"/>
    <s:sheet name="Investment Securities - Gross50" sheetId="50" r:id="rId50"/>
    <s:sheet name="Loans and Allowance for Credi51" sheetId="51" r:id="rId51"/>
    <s:sheet name="Loans and Allowance for Credi52" sheetId="52" r:id="rId52"/>
    <s:sheet name="Loans and Allowance for Credi53" sheetId="53" r:id="rId53"/>
    <s:sheet name="Loans and Allowance for Credi54" sheetId="54" r:id="rId54"/>
    <s:sheet name="Loans and Allowance for Credi55" sheetId="55" r:id="rId55"/>
    <s:sheet name="Loans and Allowance for Credi56" sheetId="56" r:id="rId56"/>
    <s:sheet name="Loans and Allowance for Credi57" sheetId="57" r:id="rId57"/>
    <s:sheet name="Loans and Allowance for Credi58" sheetId="58" r:id="rId58"/>
    <s:sheet name="Loans and Allowance for Credi59" sheetId="59" r:id="rId59"/>
    <s:sheet name="Loans and Allowance for Credi60" sheetId="60" r:id="rId60"/>
    <s:sheet name="Loans and Allowance for Credi61" sheetId="61" r:id="rId61"/>
    <s:sheet name="Loans and Allowance for Credi62" sheetId="62" r:id="rId62"/>
    <s:sheet name="Loans and Allowance for Credi63" sheetId="63" r:id="rId63"/>
    <s:sheet name="Loans and Allowance for Credi64" sheetId="64" r:id="rId64"/>
    <s:sheet name="Loans and Allowance for Credi65" sheetId="65" r:id="rId65"/>
    <s:sheet name="Accounting for Transfers and 66" sheetId="66" r:id="rId66"/>
    <s:sheet name="Accounting for Transfers and 67" sheetId="67" r:id="rId67"/>
    <s:sheet name="Mortgage Servicing Rights - Add" sheetId="68" r:id="rId68"/>
    <s:sheet name="Mortgage Servicing Rights - Cha" sheetId="69" r:id="rId69"/>
    <s:sheet name="Mortgage Servicing Rights - Sen" sheetId="70" r:id="rId70"/>
    <s:sheet name="Mortgage Servicing Rights - MSR" sheetId="71" r:id="rId71"/>
    <s:sheet name="Preferred Stock - Additional In" sheetId="72" r:id="rId72"/>
    <s:sheet name="Preferred Stock - Number of Sha" sheetId="73" r:id="rId73"/>
    <s:sheet name="Preferred Stock - Number of S74" sheetId="74" r:id="rId74"/>
    <s:sheet name="Accumulated Other Comprehensi75" sheetId="75" r:id="rId75"/>
    <s:sheet name="Accumulated Other Comprehensi76" sheetId="76" r:id="rId76"/>
    <s:sheet name="Earnings Per Share - Components" sheetId="77" r:id="rId77"/>
    <s:sheet name="Earnings Per Share - Additional" sheetId="78" r:id="rId78"/>
    <s:sheet name="Employee Benefits - Components " sheetId="79" r:id="rId79"/>
    <s:sheet name="Income Taxes - Components of In" sheetId="80" r:id="rId80"/>
    <s:sheet name="Income Taxes - Additional Infor" sheetId="81" r:id="rId81"/>
    <s:sheet name="Income Taxes - Reconciliation o" sheetId="82" r:id="rId82"/>
    <s:sheet name="Derivative Instruments - Additi" sheetId="83" r:id="rId83"/>
    <s:sheet name="Derivative Instruments - Asset " sheetId="84" r:id="rId84"/>
    <s:sheet name="Derivative Instruments - Asse85" sheetId="85" r:id="rId85"/>
    <s:sheet name="Derivative Instruments - Custom" sheetId="86" r:id="rId86"/>
    <s:sheet name="Derivative Instruments - Summar" sheetId="87" r:id="rId87"/>
    <s:sheet name="Derivative Instruments - Summ88" sheetId="88" r:id="rId88"/>
    <s:sheet name="Derivative Instruments - Summ89" sheetId="89" r:id="rId89"/>
    <s:sheet name="Netting Arrangements for Cert90" sheetId="90" r:id="rId90"/>
    <s:sheet name="Netting Arrangements for Cert91" sheetId="91" r:id="rId91"/>
    <s:sheet name="Netting Arrangements for Cert92" sheetId="92" r:id="rId92"/>
    <s:sheet name="Netting Arrangements for Cert93" sheetId="93" r:id="rId93"/>
    <s:sheet name="Netting Arrangements for Cert94" sheetId="94" r:id="rId94"/>
    <s:sheet name="Netting Arrangements for Cert95" sheetId="95" r:id="rId95"/>
    <s:sheet name="Fair Values of Assets and Lia96" sheetId="96" r:id="rId96"/>
    <s:sheet name="Fair Values of Assets and Lia97" sheetId="97" r:id="rId97"/>
    <s:sheet name="Fair Values of Assets and Lia98" sheetId="98" r:id="rId98"/>
    <s:sheet name="Fair Values of Assets and Lia99" sheetId="99" r:id="rId99"/>
    <s:sheet name="Fair Values of Assets and Li100" sheetId="100" r:id="rId100"/>
    <s:sheet name="Fair Values of Assets and Li101" sheetId="101" r:id="rId101"/>
    <s:sheet name="Fair Values of Assets and Li102" sheetId="102" r:id="rId102"/>
    <s:sheet name="Fair Values of Assets and Li103" sheetId="103" r:id="rId103"/>
    <s:sheet name="Fair Values of Assets and Li104" sheetId="104" r:id="rId104"/>
    <s:sheet name="Fair Values of Assets and Li105" sheetId="105" r:id="rId105"/>
    <s:sheet name="Fair Values of Assets and Li106" sheetId="106" r:id="rId106"/>
    <s:sheet name="Guarantees and Contingent Li107" sheetId="107" r:id="rId107"/>
    <s:sheet name="Guarantees and Contingent Li108" sheetId="108" r:id="rId108"/>
  </s:sheets>
  <s:definedNames/>
  <s:calcPr calcId="124519" calcMode="auto" fullCalcOnLoad="1"/>
</s:workbook>
</file>

<file path=xl/sharedStrings.xml><?xml version="1.0" encoding="utf-8"?>
<sst xmlns="http://schemas.openxmlformats.org/spreadsheetml/2006/main" uniqueCount="1436">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USB</t>
  </si>
  <si>
    <t>Entity Registrant Name</t>
  </si>
  <si>
    <t>US BANCORP \DE\</t>
  </si>
  <si>
    <t>Entity Central Index Key</t>
  </si>
  <si>
    <t>Current Fiscal Year End Date</t>
  </si>
  <si>
    <t>--12-31</t>
  </si>
  <si>
    <t>Entity Filer Category</t>
  </si>
  <si>
    <t>Large Accelerated Filer</t>
  </si>
  <si>
    <t>Entity Common Stock, Shares Outstanding</t>
  </si>
  <si>
    <t>Consolidated Balance Sheet (Unaudited) - USD ($) $ in Millions</t>
  </si>
  <si>
    <t>Dec. 31, 2015</t>
  </si>
  <si>
    <t>Assets</t>
  </si>
  <si>
    <t>Cash and due from banks</t>
  </si>
  <si>
    <t>Investment securities</t>
  </si>
  <si>
    <t>Held-to-maturity (fair value $42,521 and $43,493, respectively)</t>
  </si>
  <si>
    <t>Available-for-sale ($949 and $1,018 pledged as collateral, respectively)</t>
  </si>
  <si>
    <t>[1]</t>
  </si>
  <si>
    <t>Loans held for sale (including $3,993 and $3,110 of mortgage loans carried at fair value, respectively)</t>
  </si>
  <si>
    <t>Loans</t>
  </si>
  <si>
    <t>Commercial</t>
  </si>
  <si>
    <t>Commercial real estate</t>
  </si>
  <si>
    <t>Residential mortgages</t>
  </si>
  <si>
    <t>Credit card</t>
  </si>
  <si>
    <t>Other retail</t>
  </si>
  <si>
    <t>Total loans, excluding covered loans</t>
  </si>
  <si>
    <t>Covered loans</t>
  </si>
  <si>
    <t>Total loans</t>
  </si>
  <si>
    <t>Less allowance for loan losses</t>
  </si>
  <si>
    <t>Net loans</t>
  </si>
  <si>
    <t>Premises and equipment</t>
  </si>
  <si>
    <t>Goodwill</t>
  </si>
  <si>
    <t>Other intangible assets</t>
  </si>
  <si>
    <t>Other assets (including $89 and $121 of trading securities at fair value pledged as collateral, respectively)</t>
  </si>
  <si>
    <t>Total assets</t>
  </si>
  <si>
    <t>Deposits</t>
  </si>
  <si>
    <t>Noninterest-bearing</t>
  </si>
  <si>
    <t>Interest-bearing</t>
  </si>
  <si>
    <t>[2]</t>
  </si>
  <si>
    <t>Total deposits</t>
  </si>
  <si>
    <t>Short-term borrowings</t>
  </si>
  <si>
    <t>Long-term debt</t>
  </si>
  <si>
    <t>Other liabilities</t>
  </si>
  <si>
    <t>Total liabilities</t>
  </si>
  <si>
    <t>Shareholders' equity</t>
  </si>
  <si>
    <t>Preferred stock</t>
  </si>
  <si>
    <t>Common stock, par value $0.01 a share - authorized: 4,000,000,000 shares; issued: 3/31/16 and 12/31/15 - 2,125,725,742 shares</t>
  </si>
  <si>
    <t>Capital surplus</t>
  </si>
  <si>
    <t>Retained earnings</t>
  </si>
  <si>
    <t>Less cost of common stock in treasury: 3/31/16 - 393,719,352 shares; 12/31/15 - 380,534,801 shares</t>
  </si>
  <si>
    <t>Accumulated other comprehensive income (loss)</t>
  </si>
  <si>
    <t>Total U.S. Bancorp shareholders' equity</t>
  </si>
  <si>
    <t>Noncontrolling interests</t>
  </si>
  <si>
    <t>Total equity</t>
  </si>
  <si>
    <t>Total liabilities and equity</t>
  </si>
  <si>
    <t>Includes only collateral pledged by the Company where counterparties have the right to sell or pledge the collateral.</t>
  </si>
  <si>
    <t>Includes time deposits greater than $250,000 balances of $5.5 billion and $2.6 billion at March 31, 2016, and December 31, 2015, respectively.</t>
  </si>
  <si>
    <t>Consolidated Balance Sheet (Unaudited) (Parenthetical) - USD ($) $ in Millions</t>
  </si>
  <si>
    <t>Held-to-maturity securities, Fair Value</t>
  </si>
  <si>
    <t>Securities, pledged as collateral</t>
  </si>
  <si>
    <t>Mortgage loans, carried at fair value</t>
  </si>
  <si>
    <t>Common stock, par value</t>
  </si>
  <si>
    <t>Common stock, shares-authorized (actual number of shares)</t>
  </si>
  <si>
    <t>Common stock, shares issued(actual number of shares)</t>
  </si>
  <si>
    <t>Treasury stock, shares (actual number of shares)</t>
  </si>
  <si>
    <t>Time deposits greater than 250,000</t>
  </si>
  <si>
    <t>Available-for-Sale Securities [Member]</t>
  </si>
  <si>
    <t>Trading Securities [Member]</t>
  </si>
  <si>
    <t>Consolidated Statement of Income (Unaudited) - USD ($) shares in Millions, $ in Millions</t>
  </si>
  <si>
    <t>Mar. 31, 2015</t>
  </si>
  <si>
    <t>Interest Income</t>
  </si>
  <si>
    <t>Loans held for sale</t>
  </si>
  <si>
    <t>Other interest income</t>
  </si>
  <si>
    <t>Total interest income</t>
  </si>
  <si>
    <t>Interest Expense</t>
  </si>
  <si>
    <t>Total interest expense</t>
  </si>
  <si>
    <t>Net interest income</t>
  </si>
  <si>
    <t>Provision for credit losses</t>
  </si>
  <si>
    <t>Net interest income after provision for credit losses</t>
  </si>
  <si>
    <t>Noninterest Income</t>
  </si>
  <si>
    <t>Credit and debit card revenue</t>
  </si>
  <si>
    <t>Corporate payment products revenue</t>
  </si>
  <si>
    <t>Merchant processing services</t>
  </si>
  <si>
    <t>ATM processing services</t>
  </si>
  <si>
    <t>Trust and investment management fees</t>
  </si>
  <si>
    <t>Deposit service charges</t>
  </si>
  <si>
    <t>Treasury management fees</t>
  </si>
  <si>
    <t>Commercial products revenue</t>
  </si>
  <si>
    <t>Mortgage banking revenue</t>
  </si>
  <si>
    <t>Investment products fees</t>
  </si>
  <si>
    <t>Securities gains (losses), net</t>
  </si>
  <si>
    <t>Realized gains (losses), net</t>
  </si>
  <si>
    <t>Total other-than-temporary impairment</t>
  </si>
  <si>
    <t>Portion of other-than-temporary impairment recognized in other comprehensive income</t>
  </si>
  <si>
    <t>Total securities gains (losses), net</t>
  </si>
  <si>
    <t>Other</t>
  </si>
  <si>
    <t>Total noninterest income</t>
  </si>
  <si>
    <t>Noninterest Expense</t>
  </si>
  <si>
    <t>Compensation</t>
  </si>
  <si>
    <t>Employee benefits</t>
  </si>
  <si>
    <t>Net occupancy and equipment</t>
  </si>
  <si>
    <t>Professional services</t>
  </si>
  <si>
    <t>Marketing and business development</t>
  </si>
  <si>
    <t>Technology and communications</t>
  </si>
  <si>
    <t>Postage, printing and supplies</t>
  </si>
  <si>
    <t>Other intangibles</t>
  </si>
  <si>
    <t>Total noninterest expense</t>
  </si>
  <si>
    <t>Income before income taxes</t>
  </si>
  <si>
    <t>Applicable income taxes</t>
  </si>
  <si>
    <t>Net income</t>
  </si>
  <si>
    <t>Net (income) loss attributable to noncontrolling interests</t>
  </si>
  <si>
    <t>Net income attributable to U.S. Bancorp</t>
  </si>
  <si>
    <t>Net income applicable to U.S. Bancorp common shareholders</t>
  </si>
  <si>
    <t>Earnings per common share</t>
  </si>
  <si>
    <t>Diluted earnings per common share</t>
  </si>
  <si>
    <t>Dividends declared per common share</t>
  </si>
  <si>
    <t>Average common shares outstanding</t>
  </si>
  <si>
    <t>Average diluted common shares outstanding</t>
  </si>
  <si>
    <t>Consolidated Statement of Comprehensive Income (Unaudited) - USD ($) $ in Millions</t>
  </si>
  <si>
    <t>Statement of Comprehensive Income [Abstract]</t>
  </si>
  <si>
    <t>Other Comprehensive Income (Loss)</t>
  </si>
  <si>
    <t>Changes in unrealized gains and losses on securities available-for-sale</t>
  </si>
  <si>
    <t>Other-than-temporary impairment not recognized in earnings on securities available-for-sale</t>
  </si>
  <si>
    <t>Changes in unrealized gains and losses on derivative hedges</t>
  </si>
  <si>
    <t>Foreign currency translation</t>
  </si>
  <si>
    <t>Reclassification to earnings of realized gains and losses</t>
  </si>
  <si>
    <t>Income taxes related to other comprehensive income (loss)</t>
  </si>
  <si>
    <t>Total other comprehensive income (loss)</t>
  </si>
  <si>
    <t>Comprehensive income</t>
  </si>
  <si>
    <t>Comprehensive (income) loss attributable to noncontrolling interests</t>
  </si>
  <si>
    <t>Comprehensive income attributable to U.S. Bancorp</t>
  </si>
  <si>
    <t>Consolidated Statement of Shareholders' Equity (Unaudited) - USD ($) shares in Millions, $ in Millions</t>
  </si>
  <si>
    <t>Total</t>
  </si>
  <si>
    <t>Common Stock [Member]</t>
  </si>
  <si>
    <t>Preferred Stock [Member]</t>
  </si>
  <si>
    <t>Capital Surplus [Member]</t>
  </si>
  <si>
    <t>Retained Earnings [Member]</t>
  </si>
  <si>
    <t>Treasury Stock [Member]</t>
  </si>
  <si>
    <t>Accumulated Other Comprehensive Income (Loss) [Member]</t>
  </si>
  <si>
    <t>Total U.S. Bancorp Shareholders' Equity [Member]</t>
  </si>
  <si>
    <t>Noncontrolling Interests [Member]</t>
  </si>
  <si>
    <t>Beginning Balance at Dec. 31, 2014</t>
  </si>
  <si>
    <t>Shares, Beginning Balance at Dec. 31, 2014</t>
  </si>
  <si>
    <t>Net income (loss)</t>
  </si>
  <si>
    <t>Other comprehensive income (loss)</t>
  </si>
  <si>
    <t>Preferred stock dividends</t>
  </si>
  <si>
    <t>Common stock dividends</t>
  </si>
  <si>
    <t>Issuance of common and treasury stock</t>
  </si>
  <si>
    <t>Issuance of common and treasury stock, shares</t>
  </si>
  <si>
    <t>Purchase of treasury stock</t>
  </si>
  <si>
    <t>Purchase of treasury stock, shares</t>
  </si>
  <si>
    <t>Distributions to noncontrolling interests</t>
  </si>
  <si>
    <t>Stock option and restricted stock grants</t>
  </si>
  <si>
    <t>Ending Balance at Mar. 31, 2015</t>
  </si>
  <si>
    <t>Shares, Ending Balance at Mar. 31, 2015</t>
  </si>
  <si>
    <t>Beginning Balance at Dec. 31, 2015</t>
  </si>
  <si>
    <t>Shares, Beginning Balance at Dec. 31, 2015</t>
  </si>
  <si>
    <t>Purchase of noncontrolling interests</t>
  </si>
  <si>
    <t>Ending Balance at Mar. 31, 2016</t>
  </si>
  <si>
    <t>Shares, Ending Balance at Mar. 31, 2016</t>
  </si>
  <si>
    <t>Consolidated Statement of Cash Flows (Unaudited) - USD ($) $ in Millions</t>
  </si>
  <si>
    <t>Operating Activities</t>
  </si>
  <si>
    <t>Adjustments to reconcile net income to net cash provided by operating activities</t>
  </si>
  <si>
    <t>Depreciation and amortization of premises and equipment</t>
  </si>
  <si>
    <t>Amortization of intangibles</t>
  </si>
  <si>
    <t>(Gain) loss on sale of loans held for sale</t>
  </si>
  <si>
    <t>(Gain) loss on sale of securities and other assets</t>
  </si>
  <si>
    <t>Loans originated for sale in the secondary market, net of repayments</t>
  </si>
  <si>
    <t>Proceeds from sales of loans held for sale</t>
  </si>
  <si>
    <t>Other, net</t>
  </si>
  <si>
    <t>Net cash provided by operating activities</t>
  </si>
  <si>
    <t>Investing Activities</t>
  </si>
  <si>
    <t>Proceeds from sales of available-for-sale investment securities</t>
  </si>
  <si>
    <t>Proceeds from maturities of held-to-maturity investment securities</t>
  </si>
  <si>
    <t>Proceeds from maturities of available-for-sale investment securities</t>
  </si>
  <si>
    <t>Purchases of held-to-maturity investment securities</t>
  </si>
  <si>
    <t>Purchases of available-for-sale investment securities</t>
  </si>
  <si>
    <t>Net increase in loans outstanding</t>
  </si>
  <si>
    <t>Proceeds from sales of loans</t>
  </si>
  <si>
    <t>Purchases of loans</t>
  </si>
  <si>
    <t>Net cash used in investing activities</t>
  </si>
  <si>
    <t>Financing Activities</t>
  </si>
  <si>
    <t>Net increase in deposits</t>
  </si>
  <si>
    <t>Net decrease in short-term borrowings</t>
  </si>
  <si>
    <t>Proceeds from issuance of long-term debt</t>
  </si>
  <si>
    <t>Principal payments or redemption of long-term debt</t>
  </si>
  <si>
    <t>Proceeds from issuance of common stock</t>
  </si>
  <si>
    <t>Repurchase of common stock</t>
  </si>
  <si>
    <t>Cash dividends paid on preferred stock</t>
  </si>
  <si>
    <t>Cash dividends paid on common stock</t>
  </si>
  <si>
    <t>Net cash provided by financing activities</t>
  </si>
  <si>
    <t>Change in cash and due from banks</t>
  </si>
  <si>
    <t>Cash and due from banks at beginning of period</t>
  </si>
  <si>
    <t>Cash and due from banks at end of period</t>
  </si>
  <si>
    <t>Basis of Presentation</t>
  </si>
  <si>
    <t>Basis of Presentation [Abstract]</t>
  </si>
  <si>
    <t>Note 1 Basis of Presentation
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 In the opinion of management of
U.S. Bancorp (the “Company”), all adjustments
(consisting only of normal recurring adjustments) necessary for a
fair statement of results for the interim periods have been made.
These financial statements and notes should be read in conjunction
with the consolidated financial statements and notes included in
the Company’s Annual Report on Form 10-K for the year
ended December 31, 2015. Certain amounts in prior periods have
been reclassified to conform to the current
presentation.
Accounting
policies for the lines of business are generally the same as those
used in preparation of the consolidated financial statements with
respect to activities specifically attributable to each business
line. However, the preparation of business line results requires
management to establish methodologies to allocate funding costs,
expenses and other financial elements to each line of business.
Table 11 “Line of Business Financial Performance”
included in Management’s Discussion and Analysis provides
details of segment results. This information is incorporated by
reference into these Notes to Consolidated Financial
Statements.</t>
  </si>
  <si>
    <t>Accounting Changes</t>
  </si>
  <si>
    <t>Accounting Changes [Abstract]</t>
  </si>
  <si>
    <t>Note 2 Accounting Changes
Revenue
Recognition In May 2014, the
Financial Accounting Standards Board (“FASB”) issued
accounting guidance, originally effective for the Company on
January 1, 2017, related to revenue recognition from contracts
with customers. In August 2015, the FASB delayed the effective date
of this guidance by one year, resulting in it becoming effective
for the Company on January 1,
2018.
This guidance
amends certain currently existing revenue recognition accounting
guidance and allows for either retrospective application to all
periods presented or a modified retrospective approach where the
guidance would only be applied to existing contracts in effect at
the adoption date and new contracts going forward. The Company is
currently evaluating the impact of this guidance under the modified
retrospective approach and expects the adoption will not be
material to its financial statements.
Accounting for
Leases In February 2016,
the FASB issued accounting guidance, effective for the Company on
January 1, 2019, related to the accounting for leases. This
guidance will require lessees to recognize all leases on the
Consolidated Balance Sheet as lease assets and lease liabilities,
with lessor accounting being largely unchanged. This guidance also
requires additional disclosures regarding leasing arrangements. The
Company expects the adoption of this guidance will not be material
to its financial statements.</t>
  </si>
  <si>
    <t>Investment Securities</t>
  </si>
  <si>
    <t>Investments, Debt and Equity Securities [Abstract]</t>
  </si>
  <si>
    <t>Note 3 Investment Securities
The amortized cost, other-than-temporary impairment recorded in
other comprehensive income (loss), gross unrealized holding gains
and losses, and fair value of held-to-maturity and
available-for-sale investment securities were as follows:
March 31,
2016
December 31,
2015
Unrealized Losses
Unrealized Losses
(Dollars in Millions)
Amortized
Unrealized
Other-than-
Other (f)
Fair Value
Amortized
Unrealized
Other-than-
Other (f)
Fair Value
Held-to-maturity (a)
U.S. Treasury and agencies $ 2,908 $ 57 $ – $ – $ 2,965
$ 2,925 $ 14 $ – $ (20 ) $ 2,919
Mortgage-backed securities
Residential
Agency 39,160 402 – (59 ) 39,503
40,619 175 – (273 ) 40,521
Non-agency non-prime (d) 1 – – – 1
1 – – – 1
Asset-backed securities
Collateralized debt
obligations/Collateralized loan obligations – 6 – – 6
– 6 – – 6
Other 9 3 – – 12
10 3 – – 13
Obligations of state and political subdivisions 8 1 – (1 ) 8
8 1 – (1 ) 8
Obligations of foreign governments 9 – – – 9
9 – – – 9
Other debt securities
18
–
–
(1 )
17
18
–
–
(2 )
16
Total held-to-maturity
$ 42,113
$ 469
$ –
$ (61 )
$ 42,521
$ 43,590
$ 199
$ –
$ (296 )
$ 43,493
Available-for-sale (b)
U.S. Treasury and agencies $ 7,662 $ 110 $ – $ (3 ) $ 7,769
$ 4,611 $ 12 $ – $ (27 ) $ 4,596
Mortgage-backed securities
Residential
Agency 49,619 531 – (99 ) 50,051
50,056 384 – (364 ) 50,076
Non-agency
Prime (c) 297 6 (4 ) (2 ) 297
316 6 (3 ) (1 ) 318
Non-prime (d) 213 18 (4 ) – 227
221 20 (1 ) – 240
Commercial agency 32 – – – 32
52 – – – 52
Asset-backed securities
Collateralized debt
obligations/Collateralized loan obligations 16 2 – – 18
16 3 – – 19
Other 524 9 – – 533
532 9 – – 541
Obligations of state and political subdivisions 5,042 156 – (1 ) 5,197
5,149 169 – (2 ) 5,316
Corporate debt securities 678 5 – (97 ) 586
677 3 – (70 ) 610
Perpetual preferred securities 138 19 – (15 ) 142
153 20 – (12 ) 161
Other investments
28
32
–
–
60
34
34
–
–
68
Total available-for-sale
$ 64,249
$ 888
$ (8 )
$ (217 )
$ 64,912
$ 61,817
$ 660
$ (4 )
$ (476 )
$ 61,997
(a) Held-to-maturity investment
securities are carried at historical cost or at fair value at the
time of transfer from the available-for-sale to held-to-maturity
category, adjusted for amortization of premiums and accretion of
discounts and credit-related other-than-temporary
impairment.
(b) Available-for-sale investment
securities are carried at fair value with unrealized net gains or
losses reported within accumulated other comprehensive income
(loss) in shareholders’ equity.
(c)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When the
Company determines the designation, prime securities typically have
a weighted average credit score of 725 or higher and a
loan-to-value of 80 percent or lower; however, other pool
characteristics may result in designations that deviate from these
credit score and loan-to-value thresholds.
(d) Includes all securities not
meeting the conditions to be designated as prime.
(e) Represents impairment not related
to credit for those investment securities that have been determined
to be other-than-temporarily impaired.
(f) Represents unrealized losses on
investment securities that have not been determined to be
other-than-temporarily impaired.
The weighted-average maturity of the available-for-sale investment
securities was 4.3 years at March 31, 2016, compared with 4.7
years at December 31, 2015. The corresponding weighted-average
yields were 2.19 percent and 2.21 percent, respectively. The
weighted-average maturity of the held-to-maturity investment
securities was 3.8 years at March 31, 2016, and 4.2 years at
December 31, 2015. The corresponding weighted-average yields
were 1.94 percent and 1.92 percent, respectively.
For amortized cost, fair value and yield by maturity date of
held-to-maturity and available-for-sale investment securities
outstanding at March 31, 2016, refer to Table 4 included in
Management’s Discussion and Analysis, which is incorporated
by reference into these Notes to Consolidated Financial
Statements.
Investment securities with a fair value of $13.0 billion at
March 31, 2016, and $13.1 billion at December 31, 2015,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securing these types of
arrangements had a fair value of $949 million at March 31,
2016, and $1.0 billion at December 31, 2015.
The following table provides information about the amount of
interest income from taxable and non-taxable investment
securities:
Three Months Ended March 31,
(Dollars in Millions)
2016
2015
Taxable $ 465 $ 436
Non-taxable
52
59
Total interest income from investment securities
$ 517
$ 495
The following table provides information about the amount of gross
gains and losses realized through the sales of available-for-sale
investment securities:
Three Months Ended
March 31,
(Dollars in Millions)
2016
2015
Realized gains $ 3 $ 1
Realized losses
–
(1 )
Net realized gains (losses)
$ 3
$ –
Income tax (benefit) on net realized gains (losses)
$ 1
$ –
The Company conducts a regular assessment of its investment
securities with unrealized losses to determine whether investment
securities are other-than-temporarily impaired considering, among
other factors, the nature of the investment securities, the credit
ratings or financial condition of the issuer, the extent and
duration of the unrealized loss, expected cash flows of underlying
collateral, the existence of any government or agency guarantees,
market conditions and whether the Company intends to sell or it is
more likely than not the Company will be required to sell the
investment securities. The Company determines other-than-temporary
impairment recorded in earnings for debt securities not intended to
be sold by estimating the future cash flows of each individual
investment security, using market information where available, and
discounting the cash flows at the original effective rate of the
investment security. Other-than-temporary impairment recorded in
other comprehensive income (loss) is measured as the difference
between that discounted amount and the fair value of each
investment security. The total amount of other-than-temporary
impairment recorded was immaterial for the three months ended
March 31, 2016 and 2015.
Changes in the credit losses on debt securities are summarized as
follows:
Three Months Ended
March 31,
(Dollars in Millions)
2016
2015
Balance at beginning of period $ 84 $ 101
Increases in expected cash flows – (2 )
Realized losses (a)
(3 )
(3 )
Balance at end of period
$ 81
$ 96
(a) Primarily represents principal
losses allocated to mortgage and asset-backed securities in the
Company’s portfolio under the terms of the securitization
transaction documents.
At March 31, 2016, certain investment securities had a fair
value below amortized cost. The following table shows the gross
unrealized losses and fair value of the Company’s investment
securities with unrealized losses, aggregated by investment
category and length of time the individual investment securities
have been in continuous unrealized loss positions, at
March 31, 2016:
Less Than 12 Months
12 Months or
Greater
Total
(Dollars in Millions)
Fair
Unrealized
Fair
Unrealized
Fair Value
Unrealized
Held-to-maturity
U.S. Treasury and agencies $ – $ –
$ 61 $ –
$ 61 $ –
Residential agency mortgage-backed securities 3,837 (16 )
4,231 (43 )
8,068 (59 )
Other asset-backed securities 2 –
6 –
8 –
Obligations of state and political subdivisions – –
2 (1 )
2 (1 )
Other debt securities
–
–
17
(1 )
17
(1 )
Total held-to-maturity
$ 3,839
$ (16 )
$ 4,317
$ (45 )
$ 8,156
$ (61 )
Available-for-sale
U.S. Treasury and agencies $ 1,155 $ (3 )
$ 2 $ –
$ 1,157 $ (3 )
Residential mortgage-backed securities
Agency 7,387 (28 )
6,486 (71 )
13,873 (99 )
Non-agency (a)
Prime (b) 73 (1 )
107 (5 )
180 (6 )
Non-prime (c) 38 (1 )
13 (3 )
51 (4 )
Other asset-backed securities – –
2 –
2 –
Obligations of state and political subdivisions 176 (1 )
21 –
197 (1 )
Corporate debt securities – –
399 (97 )
399 (97 )
Perpetual preferred securities
–
–
70
(15 )
70
(15 )
Total available-for-sale
$ 8,829
$ (34 )
$ 7,100
$ (191 )
$ 15,929
$ (225 )
(a) The Company had $10 million of
unrealized losses on residential non-agency mortgage-backed
securities. Credit-related other-than-temporary impairment on these
securities may occur if there is further deterioration in the
underlying collateral pool performance. Borrower defaults may
increase if economic conditions worsen. Additionally, deterioration
in home prices may increase the severity of projected
losses.
(b)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c) Includes all securities not
meeting the conditions to be designated as prime.
The Company does not consider these unrealized losses to be
credit-related. These unrealized losses primarily relate to changes
in interest rates and market spreads subsequent to purchase. A
substantial portion of investment securities that have unrealized
losses are either corporate debt issued with high investment grade
credit ratings or agency mortgage-backed securities. In general,
the issuers of the investment securities are contractually
prohibited from prepayment at less than par, and the Company did
not pay significant purchase premiums for these investment
securities. At March 31, 2016, the Company had no plans to
sell investment securities with unrealized losses, and believes it
is more likely than not it would not be required to sell such
investment securities before recovery of their amortized cost.</t>
  </si>
  <si>
    <t>Loans and Allowance for Credit Losses</t>
  </si>
  <si>
    <t>Receivables [Abstract]</t>
  </si>
  <si>
    <t>Note 4 Loans and Allowance for Credit
Losses
The composition of the loan portfolio, disaggregated by class and
underlying specific portfolio type, was as follows:
March 31, 2016
December 31,
2015
(Dollars in Millions)
Amount
Percent
Amount
Percent
Commercial
Commercial $ 85,986 32.5 %
$ 83,116 31.9 %
Lease financing
5,291
2.0
5,286
2.0
Total commercial 91,277 34.5
88,402 33.9
Commercial Real Estate
Commercial mortgages 31,936 12.1
31,773 12.2
Construction and development
10,807
4.1
10,364
3.9
Total commercial real estate 42,743 16.2
42,137 16.1
Residential Mortgages
Residential mortgages 41,742 15.8
40,425 15.5
Home equity loans, first liens
13,213
5.0
13,071
5.0
Total residential mortgages 54,955 20.8
53,496 20.5
Credit Card 19,957 7.5
21,012 8.1
Other Retail
Retail leasing 5,268 2.0
5,232 2.0
Home equity and second mortgages 16,332 6.2
16,384 6.3
Revolving credit 3,220 1.2
3,354 1.3
Installment 7,162 2.7
7,030 2.7
Automobile 16,657 6.3
16,587 6.3
Student
2,522
.9
2,619
1.0
Total other retail
51,161
19.3
51,206
19.6
Total loans, excluding covered loans 260,093 98.3
256,253 98.2
Covered Loans
4,429
1.7
4,596
1.8
Total loans
$ 264,522
100.0 %
$ 260,849
100.0 %
The Company had loans of $80.5 billion at March 31, 2016, and
$78.1 billion at December 31, 2015, pledged at the Federal
Home Loan Bank, and loans of $64.5 billion at March 31, 2016,
and $63.4 billion at December 31, 2015, pledged at the Federal
Reserve Bank.
Originated loans are reported at the principal amount outstanding,
net of unearned interest and deferred fees and costs. Net unearned
interest and deferred fees and costs amounted to $544 million at
March 31, 2016, and $550 million at December 31,
2015. All purchased loans and related indemnification assets are
recorded at fair value at the date of purchase. The Company
evaluates purchased loans for impairment at the date of purchase in
accordance with applicable authoritative accounting guidance.
Purchased loans with evidence of credit deterioration since
origination for which it is probable that all contractually
required payments will not be collected are considered
“purchased impaired loans.” All other purchased loans
are considered “purchased nonimpaired loans.”
Changes in the accretable balance for purchased impaired loans were
as follows:
Three Months Ended March 31,
(Dollars in Millions)
2016
2015
Balance at beginning of period $ 957 $ 1,309
Accretion (92 ) (98 )
Disposals (21 ) (27 )
Reclassifications from nonaccretable difference (a) 169 5
Other
–
(2 )
Balance at end of period
$ 1,013
$ 1,187
(a) Primarily relates to changes in
expected credit performance.
Allowance for
Credit Losses The allowance for credit
losses reserves for probable and estimable losses incurred in the
Company’s loan and lease portfolio, including unfunded credit
commitments, and includes certain amounts that do not represent
loss exposure to the Company because those losses are recoverable
under loss sharing agreements with the Federal Deposit Insurance
Corporation (“FDIC”). The allowance for credit losses
is increased through provisions charged to operating earnings and
reduced by net charge-offs. Management evaluates the allowance each
quarter to ensure it appropriately reserves for incurred
losses.
The allowance recorded for loans in the commercial lending segment
is based on reviews of individual credit relationships and
considers the migration analysis of commercial lending segment
loans and actual loss experience. In the migration analysis applied
to risk rated loan portfolios, the Company currently examines up to
a 15-year period of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an appropriate historical time frame is selected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less selling costs, for collateral-dependent loans,
rather than the migration analysis. The allowance recorded for all
other commercial lending segment loans is determined on a
homogenous pool basis and includes consideration of product mix,
risk characteristics of the portfolio,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ratios when possible,
portfolio growth and historical losses, adjusted for current
trends. The Company also considers any modifications made to
consumer lending segment loans including the impacts of any
subsequent payment defaults since modification in determining the
allowance for credit losses, such as the borrower’s ability
to pay under the restructured terms, and the timing and amount of
payments.
The allowance for the covered loan segment is evaluated each
quarter in a manner similar to that described for non-covered loans
and reflects decreases in expected cash flows of those loans after
the acquisition date. The provision for credit losses for covered
loans considers the indemnification provided by the FDIC.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each loan segment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internal review
and other relevant business practices; and the regulatory
environment. The consideration of these items results in
adjustments to allowance amounts included in the Company’s
allowance for credit losses for each of the above loan
segments.
The Company also assesses the credit risk associated with
off-balance sheet loan commitments, letters of credit, and
derivatives. Credit risk associated with derivatives is reflected
in the fair values recorded for those positions.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
Activity in the allowance for credit losses by portfolio class was
as follows:
(Dollars in Millions)
Commercial
Commercial
Residential
Credit
Other
Total Loans,
Covered
Total
Balance at December 31, 2015 $ 1,287 $ 724 $ 631 $ 883 $ 743 $ 4,268 $ 38 $ 4,306
Add
Provision for credit losses 237 5 (56 ) 157 (11 ) 332 (2 ) 330
Deduct
Loans charged off 111 3 23 188 80 405 – 405
Less recoveries of loans charged off
(28 )
(8 )
(4 )
(24 )
(26 )
(90 )
–
(90 )
Net loans charged off 83 (5 ) 19 164 54 315 – 315
Other changes (a)
–
–
–
(1 )
–
(1 )
–
(1 )
Balance at March 31, 2016
$ 1,441
$ 734
$ 556
$ 875
$ 678
$ 4,284
$ 36
$ 4,320
Balance at December 31, 2014 $ 1,146 $ 726 $ 787 $ 880 $ 771 $ 4,310 $ 65 $ 4,375
Add
Provision for credit losses 98 (23 ) 12 154 23 264 – 264
Deduct
Loans charged off 74 5 41 182 81 383 – 383
Less recoveries of loans charged off
(31 )
(23 )
(6 )
(19 )
(25 )
(104 )
–
(104 )
Net loans charged off 43 (18 ) 35 163 56 279 – 279
Other changes (a)
(1 )
–
–
–
–
(1 )
(8 )
(9 )
Balance at March 31, 2015
$ 1,200
$ 721
$ 764
$ 871
$ 738
$ 4,294
$ 57
$ 4,351
(a) Includes net changes in credit
losses to be reimbursed by the FDIC and reductions in the allowance
for covered loans where the reversal of a previously recorded
allowance was offset by an associated decrease in the
indemnification asset, and the impact of any loan sales.
Additional detail of the allowance for credit losses by portfolio
class was as follows:
(Dollars in Millions)
Commercial
Commercial
Residential
Credit
Other
Total Loans,
Covered
Total
Allowance Balance at March 31, 2016 Related to
Loans individually evaluated for impairment (a) $ 45 $ 1 $ – $ – $ – $ 46 $ – $ 46
TDRs collectively evaluated for impairment 6 1 221 57 32 317 1 318
Other loans collectively evaluated for impairment 1,390 720 335 818 646 3,909 1 3,910
Loans acquired with deteriorated credit quality
–
12
–
–
–
12
34
46
Total allowance for credit losses
$ 1,441
$ 734
$ 556
$ 875
$ 678
$ 4,284
$ 36
$ 4,320
Allowance Balance at December 31, 2015 Related to
Loans individually evaluated for impairment (a) $ 11 $ 2 $ – $ – $ – $ 13 $ – $ 13
TDRs collectively evaluated for impairment 10 7 236 57 33 343 2 345
Other loans collectively evaluated for impairment 1,266 703 395 826 710 3,900 – 3,900
Loans acquired with deteriorated credit quality
–
12
–
–
–
12
36
48
Total allowance for credit losses
$ 1,287
$ 724
$ 631
$ 883
$ 743
$ 4,268
$ 38
$ 4,306
(a) Represents the allowance for
credit losses related to loans greater than $5 million classified
as nonperforming or TDRs.
Additional detail of loan balances by portfolio class was as
follows:
(Dollars in Millions)
Commercial
Commercial
Residential
Credit
Other
Total Loans,
Covered
Total
March 31, 2016
Loans individually evaluated for impairment (a) $ 616 $ 28 $ 13 $ – $ – $ 657 $ – $ 657
TDRs collectively evaluated for impairment 155 220 4,093 212 204 4,884 35 4,919
Other loans collectively evaluated for impairment 90,505 42,205 50,848 19,745 50,957 254,260 1,941 256,201
Loans acquired with deteriorated credit quality
1
290
1
–
–
292
2,453
2,745
Total loans
$ 91,277
$ 42,743
$ 54,955
$ 19,957
$ 51,161
$ 260,093
$ 4,429
$ 264,522
December 31, 2015
Loans individually evaluated for impairment (a) $ 336 $ 41 $ 13 $ – $ – $ 390 $ – $ 390
TDRs collectively evaluated for impairment 138 235 4,241 210 211 5,035 35 5,070
Other loans collectively evaluated for impairment 87,927 41,566 49,241 20,802 50,995 250,531 2,059 252,590
Loans acquired with deteriorated credit quality
1
295
1
–
–
297
2,502
2,799
Total loans
$ 88,402
$ 42,137
$ 53,496
$ 21,012
$ 51,206
$ 256,253
$ 4,596
$ 260,849
(a) Represents loans greater than $5
million classified as nonperforming or TDRs.
(b) Includes expected reimbursements
from the FDIC under loss sharing agreements.
Credit
Qualit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at a
specific number of days or payments past due. Residential mortgages
and other retail loans secured by 1-4 family properties are
generally charged down to the fair value of the collateral securing
the loan, less costs to sell, at 180 days past due, and placed on
nonaccrual status in instances where a partial charge-off occurs
unless the loan is well secured and in the process of collection.
Loans and lines in a junior lien position secured by 1-4 family
properties are placed on nonaccrual status at 120 days past due or
when behind a first lien that has become 180 days or greater past
due or placed on nonaccrual status. Any secured consumer lending
segment loan whose borrower has had debt discharged through
bankruptcy, for which the loan amount exceeds the fair value of the
collateral, is charged down to the fair value of the related
collateral and the remaining balance is placed on nonaccrual
status. Credit card loans continue to accrue interest until the
account is charged off. Credit cards are charged off at 180 days
past due. Other retail loans not secured by 1-4 family properties
are charged-off at 120 days past due; and revolving consumer lines
are charged off at 180 days past due. Similar to credit cards,
other retail loans are generally not placed on nonaccrual status
because of the relative short period of time to charge-off. Certain
retail customers having financial difficulties may have the terms
of their credit card and other loan agreements modified to require
only principal payments and, as such, are reported as
nonaccrual.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may be returned to accrual status if all
principal and interest (including amounts previously charged-off)
is expected to be collected and the loan is current.
Covered loans not considered to be purchased impaired are evaluated
for delinquency, nonaccrual status and charge-off consistent with
the class of loan they would be included in had the loss share
coverage not been in place. Generally, purchased impaired loans are
considered accruing loans. However, the timing and amount of future
cash flows for some loans is not reasonably estimable, and those
loans are classified as nonaccrual loans with interest income not
recognized until the timing and amount of the future cash flows can
be reasonably estimated.
The following table provides a summary of loans by portfolio class,
including the delinquency status of those that continue to accrue
interest, and those that are nonperforming:
Accruing
(Dollars in Millions)
Current
30-89 Days
90 Days or
Nonperforming
Total
March 31, 2016
Commercial $ 90,561 $ 195 $ 48 $ 473 $ 91,277
Commercial real estate 42,541 82 16 104 42,743
Residential mortgages (a) 53,975 134 169 677 54,955
Credit card 19,511 219 220 7 19,957
Other retail
50,734
195
75
157
51,161
Total loans, excluding covered loans 257,322 825 528 1,418 260,093
Covered loans
4,086
60
276
7
4,429
Total loans
$ 261,408
$ 885
$ 804
$ 1,425
$ 264,522
December 31, 2015
Commercial $ 87,863 $ 317 $ 48 $ 174 $ 88,402
Commercial real estate 41,907 89 14 127 42,137
Residential mortgages (a) 52,438 170 176 712 53,496
Credit card 20,532 243 228 9 21,012
Other retail
50,745
224
75
162
51,206
Total loans, excluding covered loans 253,485 1,043 541 1,184 256,253
Covered loans
4,236
62
290
8
4,596
Total loans
$ 257,721
$ 1,105
$ 831
$ 1,192
$ 260,849
(a) At March 31, 2016, $271
million of loans 30–89 days past due and $2.8 billion of
loans 90 days or more past due purchased from Government National
Mortgage Association (“GNMA”) mortgage pools whose
repayments are insured by the Federal Housing Administration or
guaranteed by the Department of Veterans Affairs, were classified
as current, compared with $320 million and $2.9 billion at
December 31, 2015, respectively.
At March 31, 2016, the amount of foreclosed residential real
estate held by the Company, and included in other real estate owned
(“OREO”), was $257 million ($224 million excluding
covered assets), compared with $282 million ($250 million excluding
covered assets) at December 31, 2015. This excludes $477
million and $535 million at March 31, 2016 and
December 31, 2015, respectively, of foreclosed residential
real estate related to mortgage loans whose payments are primarily
insured by the Federal Housing Administration or guaranteed by the
Department of Veterans Affairs. In addition, the amount of
residential mortgage loans secured by residential real estate in
the process of foreclosure at March 31, 2016 and
December 31, 2015, was $2.3 billion and $2.6 billion,
respectively, of which $1.7 billion and $1.9 billion, respectively,
related to loans purchased from Government National Mortgage
Association (“GNMA”) mortgage pools whose repayments
are insured by the Federal Housing Administration or guaranteed by
the Department of Veterans Affairs.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not classified on the Company’s rating
scale for problem credits, as minimal credit risk has been
identified. Special mention loans are those that have a potential
weakness deserving management’s close attention. Classified
loans are those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he following table provides a summary of loans by portfolio class
and the Company’s internal credit quality rating:
Criticized
(Dollars in Millions)
Pass
Special
Classified (a)
Total
Total
March 31, 2016
Commercial (b) $ 87,044 $ 1,495 $ 2,738 $ 4,233 $ 91,277
Commercial real estate 41,665 356 722 1,078 42,743
Residential mortgages (c) 54,037 1 917 918 54,955
Credit card 19,731 – 226 226 19,957
Other retail
50,872
6
283
289
51,161
Total loans, excluding covered loans 253,349 1,858 4,886 6,744 260,093
Covered loans
4,344
–
85
85
4,429
Total loans
$ 257,693
$ 1,858
$ 4,971
$ 6,829
$ 264,522
Total outstanding commitments
$ 544,957
$ 4,551
$ 6,849
$ 11,400
$ 556,357
December 31, 2015
Commercial (b) $ 85,206 $ 1,629 $ 1,567 $ 3,196 $ 88,402
Commercial real estate 41,079 365 693 1,058 42,137
Residential mortgages (c) 52,548 2 946 948 53,496
Credit card 20,775 – 237 237 21,012
Other retail
50,899
6
301
307
51,206
Total loans, excluding covered loans 250,507 2,002 3,744 5,746 256,253
Covered loans
4,507
–
89
89
4,596
Total loans
$ 255,014
$ 2,002
$ 3,833
$ 5,835
$ 260,849
Total outstanding commitments
$ 539,614
$ 3,945
$ 4,845
$ 8,790
$ 548,404
(a) Classified rating on consumer
loans primarily based on delinquency status.
(b) At March 31, 2016, $1.8
billion of loans ($4.2 billion of total outstanding commitments) to
customers in energy-related businesses had a special mention or
classified rating, compared with $1.1 billion of loans ($1.9
billion of total outstanding commitments) at December 31,
2015.
(c) At March 31, 2016, $2.8
billion of GNMA loans 90 days or more past due and $1.8 billion of
restructured GNMA loans whose repayments are insured by the Federal
Housing Administration or guaranteed by the Department of Veterans
Affairs were classified with a pass rating, compared with $2.9
billion and $1.9 billion at December 31, 2015,
respectively.
For all loan classes, a loan is considered to be impaired when,
based on current events or information, it is probable the Company
will be unable to collect all amounts due per the contractual terms
of the loan agreement. Impaired loans include all nonaccrual and
TDR loans. For all loan classes, interest income on TDR loans is
recognized under the modified terms and conditions if the borrower
has demonstrated repayment performance at a level commensurate with
the modified terms over several payment cycles. Interest income is
generally not recognized on other impaired loans until the loan is
paid off. However, interest income may be recognized for interest
payments if the remaining carrying amount of the loan is believed
to be collectible.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Individual covered
loans, whose future losses are covered by loss sharing agreements
with the FDIC that substantially reduce the risk of credit losses
to the Company, are evaluated for impairment and accounted for in a
manner consistent with the class of loan they would have been
included in had the loss sharing coverage not been in place.
A summary of impaired loans, which include all nonaccrual and TDR
loans, by portfolio class was as follows:
(Dollars in Millions)
Period-end
Unpaid
Valuation
Commitments
March 31, 2016
Commercial $ 820 $ 1,365 $ 51 $ 376
Commercial real estate 316 784 3 5
Residential mortgages 2,504 3,141 188 –
Credit card 212 212 57 –
Other retail
301
493
34
3
Total loans, excluding GNMA and covered loans 4,153 5,995 333 384
Loans purchased from GNMA mortgage pools 1,820 1,820 34 –
Covered loans
38
45
1
1
Total
$ 6,011
$ 7,860
$ 368
$ 385
December 31, 2015
Commercial $ 520 $ 1,110 $ 25 $ 154
Commercial real estate 336 847 11 1
Residential mortgages 2,575 3,248 199 –
Credit card 210 210 57 –
Other retail
309
503
35
4
Total loans, excluding GNMA and covered loans 3,950 5,918 327 159
Loans purchased from GNMA mortgage pools 1,913 1,913 40 –
Covered loans
39
48
2
1
Total
$ 5,902
$ 7,879
$ 369
$ 160
(a) Substantially all loans classified
as impaired at March 31, 2016 and December 31, 2015, had
an associated allowance for credit losses.
Additional information on impaired loans follows:
2016
2015
Three Months Ended March 31,
(Dollars in Millions)
Average
Interest
Average
Interest
Commercial $ 670 $ 1
$ 311 $ 2
Commercial real estate 326 3
550 3
Residential mortgages 2,539 32
2,703 33
Credit card 211 1
233 2
Other retail
305
3
355
4
Total loans, excluding GNMA and covered loans 4,051 40
4,152 44
Loans purchased from GNMA mortgage pools 1,867 25
2,201 25
Covered loans
39
–
42
–
Total
$ 5,957
$ 65
$ 6,395
$ 69
Troubled Debt
Restructurings In certain circumstances, the
Company may modify the terms of a loan to maximize the collection
of amounts due when a borrower is experiencing financial
difficulties or is expected to experience difficulties in the
near-term. Concessionary modifications are classified as TDRs
unless the modification results in only an insignificant delay in
payments to be received. The Company recognizes interest on TDRs if
the borrower complies with the revised terms and conditions as
agreed upon with the Company and has demonstrated repayment
performance at a level commensurate with the modified terms over
several payment cycles, which is generally six months or greater.
To the extent a previous restructuring was insignificant, the
Company considers the cumulative effect of past restructurings
related to the receivable when determining whether a current
restructuring is a TDR. Loans classified as TDRs are considered
impaired loans for reporting and measurement purposes.
The following table provides a summary of loans modified as TDRs
during the periods presented by portfolio class:
2016
2015
Three Months Ended March 31,
(Dollars in Millions)
Number
Pre-Modification Balance
Post-Modification Balance
Number
Pre-Modification Balance
Post-Modification Balance
Commercial 601 $ 160 $ 161
359 $ 23 $ 23
Commercial real estate 24 7 7
25 13 13
Residential mortgages 278 32 32
374 51 51
Credit card 7,988 38 39
6,337 33 33
Other retail
609
11
11
622
11
11
Total loans, excluding GNMA and covered loans 9,500 248 250
7,717 131 131
Loans purchased from GNMA mortgage pools 2,868 313 311
2,024 246 245
Covered loans
3
–
–
1
–
–
Total loans
12,371
$ 561
$ 561
9,742
$ 377
$ 376
Residential mortgages, home equity and second mortgages, and loans
purchased from GNMA mortgage pools in the table above include trial
period arrangements offered to customers during the periods
presented. The post-modification balances for these loans reflect
the current outstanding balance until a permanent modification is
made. In addition, the post-modification balances typically include
capitalization of unpaid accrued interest and/or fees under the
various modification programs. For those loans modified as TDRs
during the first quarter of 2016, at March 31, 2016,
120 residential mortgages, 27 home equity and second mortgage
loans and 913 loans purchased from GNMA mortgage pools with
outstanding balances of $15 million, $2 million and $120
million, respectively, were in a trial period and have estimated
post-modification balances of $19 million, $2 million and $124
million, respectively, assuming permanent modification occurs at
the end of the trial period.
The Company has implemented certain restructuring programs that may
result in TDRs. However, many of the Company’s TDRs are also
determined on a case-by-case basis in connection with ongoing loan
collection processes.
For the commercial lending segment, modifications generally result
in the Company working with borrowers on a case-by-case basis.
Commercial and commercial real estate modifications generally
include extensions of the maturity date and may be accompanied by
an increase or decrease to the interest rate, which may not be
deemed a market rate of interest. In addition, the Company may work
with the borrower in identifying other changes that mitigate loss
to the Company, which may include additional collateral or
guarantees to support the loan. To a lesser extent, the Company may
waive contractual principal. The Company classifies all of the
above concessions as TDRs to the extent the Company determines that
the borrower is experiencing financial difficulty.
Modifications for the consumer lending segment are generally part
of programs the Company has initiated. The Company participates in
the U.S. Department of Treasury Home Affordable Modification
Program (“HAMP”). HAMP gives qualifying homeowners an
opportunity to permanently modify residential mortgage loans and
achieve more affordable monthly payments, with the U.S. Department
of Treasury compensating the Company for a portion of the reduction
in monthly amounts due from borrowers participating in this
program. The Company also modifies residential mortgage loans under
Federal Housing Administration, Department of Veterans Affairs, or
its own internal programs. Under these programs, the Company
provides concessions to qualifying borrowers experiencing financial
difficulties. Th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Modifications to loans in the covered segment are similar in nature
to that described above for non-covered loans, and the evaluation
and determination of TDR status is similar, except that acquired
loans restructured after acquisition are not considered TDRs for
accounting and disclosure purposes if the loans evidenced credit
deterioration as of the acquisition date and are accounted for in
pools. Losses associated with the modification on covered loans,
including the economic impact of interest rate reductions, are
generally eligible for reimbursement under loss sharing agreements
with the FDIC.
The following table provides a summary of TDR loans that defaulted
(fully or partially charged-off or became 90 days or more past
due) during the periods presented that were modified as TDRs within
12 months previous to default:
2016
2015
Three Months Ended March 31,
(Dollars in Millions)
Number
Amount
Number
Amount
Commercial 112 $ 2
164 $ 2
Commercial real estate 10 5
5 2
Residential mortgages 31 5
106 13
Credit card 1,573 7
1,578 8
Other retail
78
1
131
3
Total loans, excluding GNMA and covered loans 1,804 20
1,984 28
Loans purchased from GNMA mortgage pools 26 3
198 26
Covered loans
–
–
–
–
Total loans
1,830
$ 23
2,182
$ 54
In addition to the defaults in the table above, for the three
months ended March 31, 2016, the Company had a total of 611
residential mortgage loans, home equity and second mortgage loans
and loans purchased from GNMA mortgage pools with aggregate
outstanding balances of $88 million where borrowers did not
successfully complete the trial period arrangement and therefore
are no longer eligible for a permanent modification under the
applicable modification program.
Covered
Assets Covered assets represent loans
and other assets acquired from the FDIC, subject to loss sharing
agreements, and include expected reimbursements from the FDIC. The
carrying amount of the covered assets consisted of purchased
impaired loans, purchased nonimpaired loans and other assets as
shown in the following table:
March 31, 2016
December 31, 2015
(Dollars in Millions)
Purchased
Purchased
Othe</t>
  </si>
  <si>
    <t>Accounting for Transfers and Servicing of Financial Assets and Variable Interest Entities</t>
  </si>
  <si>
    <t>Accounting Policies [Abstract]</t>
  </si>
  <si>
    <t>Note 5 Accounting for Transfers and
Servicing of Financial Assets and Variable Interest Entities
The Company transfers financial assets in the normal course of
business. The majority of the Company’s financial asset
transfers are residential mortgage loan sales primarily to
government-sponsored enterprises (“GSEs”), transfers of
tax-advantaged investments, commercial loan sales through
participation agreements, and other individual or portfolio loan
and securities sales. In accordance with the accounting guidance
for asset transfers, the Company considers any ongoing involvement
with transferred assets in determining whether the assets can be
derecognized from the balance sheet. Guarantees provided to certain
third parties in connection with the transfer of assets are further
discussed in Note 15.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ortgage servicing rights (“MSRs”),
refer to Note 6.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sheet.
Effective January 1, 2016, the Company adopted accounting
guidance, issued by the FASB in February 2015, relating to the
analysis required by organizations to evaluate whether they should
consolidate certain legal entities. The adoption of this guidance
did not have a material impact on the Company’s financial
statements, and specifically excludes registered money market funds
from the consolidation analysis. The Company provides financial
support primarily through the use of waivers of management fees
associated with various registered money market funds it manages,
which are excluded from the consolidation analysis. During the
first quarter of 2016, the Company provided $17 million of support
to the funds, compared with $30 million in the first quarter of
2015.
The Company is involved in various entities that are considered to
be variable interest entities (“VIEs”). The
Company’s investments in VIEs are primarily related to
investments promoting affordable housing, community development and
renewable energy sources. Some of these tax-advantaged investments
support the Company’s regulatory compliance with the
Community Reinvestment Act. The Company’s investments in
these entities generate a return primarily through the realization
of federal and state income tax credits, and other tax benefits,
such as tax deductions from operating losses of the investments,
over specified time periods. These tax credits are recognized as a
reduction of tax expense or, for investments qualifying as
investment tax credits, as a reduction to the related investment
asset. The Company recognized federal and state income tax credits
related to its affordable housing and other tax-advantaged
investments in tax expense of $168 million for each of the three
months ended March 31, 2016 and 2015. The Company also
recognized $223 million and $114 million of investment tax credits
for the three months ended March 31, 2016 and 2015,
respectively. The Company recognized $151 million and $146 million
of expenses related to all of these investments for the three
months ended March 31, 2016 and 2015, respectively, of which
$67 million and $66 million, respectively, was included in tax
expense and the remainder was included in noninterest expense.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following table provides a summary of investments in community
development and tax-advantaged VIEs that the Company has not
consolidated:
(Dollars in Millions)
March 31, 2016
December 31, 2015
Investment carrying amount $ 5,370 $ 5,257
Unfunded capital and other commitments 2,672 2,499
Maximum exposure to loss
9,551
9,436
The Company also has noncontrolling financial investments in
private investment funds and partnerships considered to be VIEs,
which are not consolidated. The Company’s recorded investment
in these entities, carried in other assets on the Consolidated
Balance Sheet, was approximately $28 million at March 31,
2016, compared with $32 million at December 31, 2015. The
maximum exposure to loss related to these VIEs was $44 million at
March 31, 2016 and $47 million at December 31, 2015,
representing the Company’s investment balance and its
unfunded commitments to invest additional amounts.
The Company’s individual net investments in unconsolidated
VIEs, which exclude any unfunded capital commitments, ranged from
less than $1 million to $45 million at March 31, 2016,
compared with less than $1 million to $46 million at
December 31, 2015.
The Company is required to consolidate VIEs in which it has
concluded it has a controlling financial interest. The Company
sponsors entities to which it transfers its interests in
tax-advantaged investments to third parties. At March 31,
2016, approximately $2.9 billion of the Company’s assets and
$2.2 billion of its liabilities included on the Consolidated
Balance Sheet were related to community development and
tax-advantaged investment VIEs which the Company has consolidated,
primarily related to these transfers. These amounts compared to
$3.0 billion and $2.2 billion, respectively, at December 31,
2015. 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transferred to others with a guarantee.
The Company also sponsors a conduit to which it previously
transferred high-grade investment securities. The Company
consolidates the conduit because of its ability to manage the
activities of the conduit. At March 31, 2016 and
December 31, 2015, $28 million of the held- to-maturity
investment securities on the Company’s Consolidated Balance
Sheet were related to the conduit.
In addition, the Company sponsors a municipal bond securities
tender option bond program. The Company controls the activities of
the program’s entities, is entitled to the residual returns
and provides credit, liquidity and remarketing arrangements to the
program. As a result, the Company has consolidated the
program’s entities. At March 31, 2016, $2.0 billion of
available-for-sale investment securities and $2.0 billion of
short-term borrowings on the Consolidated Balance Sheet were
related to the tender option bond program, compared with $2.3
billion of available-for-sale investment securities and $2.2
billion of short-term borrowings at December 31, 2015.</t>
  </si>
  <si>
    <t>Mortgage Servicing Rights</t>
  </si>
  <si>
    <t>Text Block [Abstract]</t>
  </si>
  <si>
    <t>Note 6 Mortgage Servicing Rights
The Company serviced $232.2 billion of residential mortgage loans
for others at March 31, 2016, and $231.8 billion at
December 31, 2015, which include subserviced mortgages with no
corresponding MSRs asset. The net impact included in mortgage
banking revenue of fair value changes of MSRs due to changes in
valuation assumptions and derivatives used to economically hedge
MSRs were net losses of $22 million and $1 million for the three
months ended March 31, 2016 and 2015, respectively. Loan
servicing fees, not including valuation changes, included in
mortgage banking revenue, were $184 million and $178 million for
the three months ended March 31, 2016 and 2015,
respectively.
Changes in fair value of capitalized MSRs are summarized as
follows:
Three Months Ended March 31,
(Dollars in Millions)
2016
2015
Balance at beginning of period $ 2,512 $ 2,338
Rights purchased 9 6
Rights capitalized 99 145
Changes in fair value of MSRs
Due to fluctuations in market interest rates (a) (301 ) (131 )
Other changes in fair value (b)
(97 )
(108 )
Balance at end of period
$ 2,222
$ 2,250
(a) Includes changes in MSR value
associated with changes in market interest rates, including
estimated prepayment rates and anticipated earnings on escrow
deposits.
(b) Primarily represents changes due
to realization of expected cash flows over time (decay).
The estimated sensitivity to changes in interest rates of the fair
value of the MSRs portfolio and the related derivative instruments
was as follows:
March 31, 2016
December 31, 2015
(Dollars in Millions)
Down
Down
Down
Up
Up
Up
Down
Down
Down
Up
Up
Up
MSR portfolio $ (590 ) $ (296 ) $ (145 ) $ 134 $ 249 $ 467
$ (598 ) $ (250 ) $ (114 ) $ 96 $ 176 $ 344
Derivative instrument hedges
528
274
138
(134 )
(263 )
(517 )
475
226
107
(98 )
(192 )
(377 )
Net sensitivity
$ (62 )
$ (22 )
$ (7 )
$ –
$ (14 )
$ (50 )
$ (123 )
$ (24 )
$ (7 )
$ (2 )
$ (16 )
$ (33 )
The fair value of MSRs and their sensitivity to changes in interest
rates is influenced by the mix of the servicing portfolio and
characteristics of each segment of the portfolio. The
Company’s servicing portfolio consists of the distinct
portfolios of government-insured mortgages, conventional mortgages
and Housing Finance Agency (“HFA”) mortgages. The
servicing portfolios are predominantly comprised of fixed-rate
agency loans with limited adjustable-rate or jumbo mortgage loans.
The HFA division specializes in servicing loans made under state
and local housing authority programs. These programs provide
mortgages to low-income and moderate-income borrowers and are
generally government-insured programs with a favorable rate
subsidy, down payment and/or closing cost assistance.
A summary of the Company’s MSRs and related characteristics
by portfolio was as follows:
March 31, 2016
December 31, 2015
(Dollars in Millions)
HFA
Government
Conventional (c)
Total
HFA
Government
Conventional (c)
Total
Servicing portfolio (a) $ 28,241 $ 39,921 $ 161,586 $ 229,748
$ 26,492 $ 40,350 $ 162,533 $ 229,375
Fair value $ 314 $ 385 $ 1,523 $ 2,222
$ 297 $ 443 $ 1,772 $ 2,512
Value (bps) (b) 111 96 94 97
112 110 109 110
Weighted-average servicing fees (bps) 36 34 27 29
36 34 27 29
Multiple (value/servicing fees) 3.08 2.82 3.48 3.34
3.11 3.24 4.04 3.79
Weighted-average note rate 4.45 % 4.06 % 4.08 % 4.12 %
4.46 % 4.08 % 4.09 % 4.13 %
Weighted-average age (in years) 3.1 3.7 3.5 3.5
3.1 3.6 3.4 3.4
Weighted-average expected prepayment (constant prepayment rate) 12.7 % 17.2 % 13.3 % 13.9 %
12.8 % 13.9 % 10.4 % 11.3 %
Weighted-average expected life (in years) 6.1 4.8 5.5 5.5
6.1 5.7 6.6 6.4
Weighted-average discount rate
11.8 %
11.2 %
9.4 %
10.0 %
11.8 %
11.2 %
9.4 %
10.0 %
(a) Represents principal balance of
mortgages having corresponding MSR asset.
(b) Value is calculated as fair value
divided by the servicing portfolio.
(c) Represents loans sold primarily to
GSEs.</t>
  </si>
  <si>
    <t>Preferred Stock</t>
  </si>
  <si>
    <t>Equity [Abstract]</t>
  </si>
  <si>
    <t>Note 7 Preferred Stock
At March 31, 2016 and December 31, 2015, the Company had
authority to issue 50 million shares of preferred stock. The
number of shares issued and outstanding and the carrying amount of
each outstanding series of the Company’s preferred stock were
as follows:
March 31, 2016
December 31, 2015
(Dollars in Millions)
Shares
Liquidation
Discount
Carrying
Shares
Liquidation
Discount
Carrying
Series A 12,510 $ 1,251 $ 145 $ 1,106
12,510 $ 1,251 $ 145 $ 1,106
Series B 40,000 1,000 – 1,000
40,000 1,000 – 1,000
Series F 44,000 1,100 12 1,088
44,000 1,100 12 1,088
Series G 43,400 1,085 10 1,075
43,400 1,085 10 1,075
Series H 20,000 500 13 487
20,000 500 13 487
Series I
30,000
750
5
745
30,000
750
5
745
Total preferred stock (a)
189,910
$ 5,686
$ 185
$ 5,501
189,910
$ 5,686
$ 185
$ 5,501
(a) The par value of all shares issued
and outstanding at March 31, 2016 and December 31, 2015,
was $1.00 per share.</t>
  </si>
  <si>
    <t>Accumulated Other Comprehensive Income (Loss)</t>
  </si>
  <si>
    <t>Note 8 Accumulated Other Comprehensive
Income (Loss)
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for the three months ended March 31, is as follows:
(Dollars in Millions)
Unrealized Gains
Unrealized Gains Available-For-Sale
Unrealized Gains
Unrealized Gains
Foreign
Total
2016
Balance at beginning of period $ 111 $ 36 $ (67 ) $ (1,056 ) $ (43 ) $ (1,019 )
Changes in unrealized gains and losses 488 – (96 ) – – 392
Other-than-temporary impairment not recognized in earnings on
securities available-for-sale (2 ) – – – – (2 )
Foreign currency translation adjustment (a) – – – – (16 ) (16 )
Reclassification to earnings of realized gains and losses (3 ) (5 ) 43 41 – 76
Applicable income taxes
(187 )
2
21
(16 )
5
(175 )
Balance at end of period
$ 407
$ 33
$ (99 )
$ (1,031 )
$ (54 )
$ (744 )
2015
Balance at beginning of period $ 392 $ 52 $ (172 ) $ (1,106 ) $ (62 ) $ (896 )
Changes in unrealized gains and losses 208 – (28 ) – – 180
Foreign currency translation adjustment (a) – – – – 17 17
Reclassification to earnings of realized gains and losses – (7 ) 50 56 – 99
Applicable income taxes
(80 )
3
(8 )
(22 )
(7 )
(114 )
Balance at end of period
$ 520
$ 48
$ (158 )
$ (1,072 )
$ (52 )
$ (714 )
(a) Represents the impact of changes
in foreign currency exchange rates on the Company’s
investment in foreign operations and related hedges.
Additional detail about the impact to net income for items
reclassified out of accumulated other comprehensive income (loss)
and into earnings for the three months ended March 31, is as
follows:
Impact to Net Income
Affected Line Item in the
(Dollars in Millions)
2016
2015
Unrealized gains (losses) on securities available-for-sale
Realized gains (losses) on sale of securities $ 3 $ – Total securities gains (losses), net
(1 )
– Applicable income taxes
2 – Net-of-tax
Unrealized gains (losses) on securities transferred from
available-for-sale to held-to-maturity
Amortization of unrealized gains 5 7 Interest income
(2 )
(3 ) Applicable income taxes
3 4 Net-of-tax
Unrealized gains (losses) on derivative hedges
Realized gains (losses) on derivative hedges (43 ) (50 ) Interest expense
16
19 Applicable income taxes
(27 ) (31 ) Net-of-tax
Unrealized gains (losses) on retirement plans
Actuarial gains (losses) and prior service cost (credit)
amortization (41 ) (56 ) Employee benefits expense
16
22 Applicable income taxes
(25 ) (34 ) Net-of-tax
Total impact to net income
$ (47 )
$ (61 )</t>
  </si>
  <si>
    <t>Earnings Per Share</t>
  </si>
  <si>
    <t>Earnings Per Share [Abstract]</t>
  </si>
  <si>
    <t>Note 9 Earnings Per Share
The components of earnings per share were:
Three Months Ended
(Dollars and Shares in Millions, Except Per Share Data)
2016
2015
Net income attributable to U.S. Bancorp $ 1,386 $ 1,431
Preferred dividends (61 ) (60 )
Impact of the purchase of noncontrolling interests (a) 9 –
Earnings allocated to participating stock awards
(5 )
(6 )
Net income applicable to U.S. Bancorp common shareholders
$ 1,329
$ 1,365
Average common shares outstanding 1,737 1,781
Net effect of the exercise and assumed purchase of stock awards
6
8
Average diluted common shares outstanding
1,743
1,789
Earnings per common share $ .77 $ .77
Diluted earnings per common share
$ .76
$ .76
(a) Represents the difference between
the carrying amount and amount paid by the Company to purchase
third party investor holdings of the preferred stock of USB Realty
Corp, a consolidated subsidiary of the Company.
Options outstanding at March 31, 2016 and 2015, to purchase
2 million and 1 million common shares, respectively, were
not included in the computation of diluted earnings per share for
the three months ended March 31, 2016 and 2015, respectively,
because they were antidilutive.</t>
  </si>
  <si>
    <t>Employee Benefits</t>
  </si>
  <si>
    <t>Compensation and Retirement Disclosure [Abstract]</t>
  </si>
  <si>
    <t xml:space="preserve">Note 10 Employee Benefits
The components of net periodic benefit cost for the Company’s
retirement plans were:
Three Months Ended March 31,
Pension Plans
Postretirement
(Dollars in Millions)
2016
2015
2016
2015
Service cost $ 44 $ 47 $ – $ –
Interest cost 52 48 1 1
Expected return on plan assets (66 ) (56 ) – –
Prior service cost (credit) amortization (1 ) (1 ) (1 ) (1 )
Actuarial loss (gain) amortization
44
59
(1 )
(1 )
Net periodic benefit cost
$ 73
$ 97
$ (1 )
$ (1 ) </t>
  </si>
  <si>
    <t>Income Taxes</t>
  </si>
  <si>
    <t>Income Tax Disclosure [Abstract]</t>
  </si>
  <si>
    <t>Note 11 Income Taxes
The components of income tax expense were:
Three Months Ended
(Dollars in Millions)
2016
2015
Federal
Current $ 301 $ 380
Deferred
107
20
Federal income tax 408 400
State
Current 90 84
Deferred
6
(5 )
State income tax
96
79
Total income tax provision
$ 504
$ 479
A reconciliation of expected income tax expense at the federal
statutory rate of 35 percent to the Company’s applicable
income tax expense follows:
Three Months Ended
(Dollars in Millions)
2016
2015
Tax at statutory rate $ 667 $ 673
State income tax, at statutory rates, net of federal tax
benefit 63 51
Tax effect of
Tax credits and benefits, net of related expenses (166 ) (164 )
Tax-exempt income (50 ) (52 )
Noncontrolling interests (5 ) (4 )
Other items (a)
(5 )
(25 )
Applicable income taxes
$ 504
$ 479
(a) Includes the resolution of certain
tax matters with taxing authorities in the first quarter of
2015.
The Company’s income tax returns are subject to review and
examination by federal, state, local and foreign government
authorities. On an ongoing basis, numerous federal, state, local
and foreign examinations are in progress and cover multiple tax
years. As of March 31, 2016, the federal taxing authority has
completed its examination of the Company through the fiscal year
ended December 31, 2010. The years open to examination by
foreign, state and local government authorities vary by
jurisdiction.
The Company’s net deferred tax liability was $1.6 billion at
March 31, 2016, and $1.5 billion at December 31,
2015.</t>
  </si>
  <si>
    <t>Derivative Instruments</t>
  </si>
  <si>
    <t>Derivative Instruments and Hedging Activities Disclosure [Abstract]</t>
  </si>
  <si>
    <t>Note 12 Derivative Instruments
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fair value hedge, cash flow hedge,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Fair Value
Hedges These
derivatives are interest rate swaps the Company uses to hedge the
change in fair value related to interest rate changes of its
underlying fixed-rate debt. Changes in the fair value of
derivatives designated as fair value hedges, and changes in the
fair value of the hedged items, are recorded in earnings. All fair
value hedges were highly effective for the three months ended
March 31, 2016, and the change in fair value attributed to
hedge ineffectiveness was not material.
Cash Flow
Hedges These
derivatives are interest rate swaps the Company uses to hedge the
forecasted cash flows from its underlying variable-rate debt.
Changes in the fair value of derivatives designated as cash flow
hedges are recorded in other comprehensive income (loss) until the
cash flows of the hedged items are realized.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At March 31,
2016, the Company had $99 million (net-of-tax) of realized and
unrealized losses on derivatives classified as cash flow hedges
recorded in other comprehensive income (loss), compared with $67
million (net-of-tax) of realized and unrealized losses at
December 31, 2015. The estimated amount to be reclassified
from other comprehensive income (loss) into earnings during the
remainder of 2016 and the next 12 months are losses of
$51 million (net-of-tax) and $62 million (net-of-tax),
respectively. This amount includes gains and losses related to
hedges that were terminated early for which the forecasted
transactions are still probable. All cash flow hedges were highly
effective for the three months ended March 31, 2016, and the
change in fair value attributed to hedge ineffectiveness was not
material.
Net Investment
Hedges The Company uses
forward commitments to sell specified amounts of certain foreign
currencies, and occasionally non-derivative debt instruments, to
hedge the volatility of its investment in foreign businesses driven
by fluctuations in foreign currency exchange rates. The
ineffectiveness on all net investment hedges was not material for
the three months ended March 31, 2016. There were no
non-derivative debt instruments designated as net investment hedges
at March 31, 2016 or December 31, 2015.
Other
Derivative Positions The
Company enters into free-standing derivatives to mitigate interest
rate risk and for other risk management purposes. These derivatives
include forward commitments to sell to-be-announced securities
(“TBAs”) and other commitments to sell residential
mortgage loans, which are used to economically hedge the interest
rate risk related to residential mortgage loans held for sale
(“MLHFS”) and unfunded mortgage loan commitments. The
Company also enters into interest rate swaps, forward commitments
to buy TBAs, U.S. Treasury and Eurodollar futures and options on
U.S. Treasury futures to economically hedge the change in the fair
value of the Company’s MSRs. The Company also enters into
foreign currency forwards to economically hedge remeasurement gains
and losses the Company recognizes on foreign currency denominated
assets and liabilities. In addition, the Company acts as a seller
and buyer of interest rate derivatives and foreign exchange
contracts for its customers. The Company mitigates the market and
liquidity risk associated with these customer derivatives by
entering into similar offsetting positions with broker-dealers, or
on a portfolio basis by entering into other derivative or
non-derivative financial instruments that partially or fully offset
the exposure from these customer-related positions. The
Company’s customer derivatives and related hedges are
monitored and reviewed by the Company’s Market Risk
Committee, which establishes policies for market risk management,
including exposure limits for each portfolio. The Company also has
derivative contracts that are created through its operations,
including commitments to originate MLHFS and swap agreements
related to the sale of a portion of its Class B common shares of
Visa Inc. Refer to Note 14 for further information on these swap
agreements.
For additional information on the Company’s purpose for
entering into derivative transactions and its overall risk
management strategies, refer to “Management Discussion and
Analysis — Use of Derivatives to Manage Interest Rate and
Other Risks”, which is incorporated by reference into these
Notes to Consolidated Financial Statements.
The following table summarizes the asset and liability management
derivative positions of the Company:
Asset Derivatives
Liability Derivatives
(Dollars in Millions)
Notional
Fair
Weighted-
Notional
Fair
Weighted-
March 31, 2016
Fair value hedges
Interest rate contracts
Receive fixed/pay floating swaps $ 2,550 $ 128 5.03
$ – $ – –
Cash flow hedges
Interest rate contracts
Pay fixed/receive floating swaps 1,500 6 9.88
6,439 193 3.31
Net investment hedges
Foreign exchange forward contracts – – –
1,170 30 .04
Other economic hedges
Interest rate contracts
Futures and forwards
Buy 5,650 54 .08
21 2 .05
Sell 455 5 .17
5,982 48 .10
Options
Purchased 2,000 – .06
– – –
Written 3,532 47 .12
9 1 .10
Receive fixed/pay floating swaps 9,656 290 10.00
– – –
Pay fixed/receive floating swaps – – –
4,381 277 9.71
Foreign exchange forward contracts 4,735 56 .01
1,139 13 .03
Equity contracts 62 2 .22
23 1 .58
Credit contracts 1,206 1 2.84
3,175 4 3.16
Other (a)
597
9 .02
1,278
73 1.34
Total
$ 31,943
$ 598
$ 23,617
$ 642
December 31, 2015
Fair value hedges
Interest rate contracts
Receive fixed/pay floating swaps $ 3,050 $ 73 4.43
$ – $ – –
Cash flow hedges
Interest rate contracts
Pay fixed/receive floating swaps 1,772 7 9.22
5,009 146 1.13
Net investment hedges
Foreign exchange forward contracts 1,140 4 .04
– – –
Other economic hedges
Interest rate contracts
Futures and forwards
Buy 3,812 17 .07
452 1 .06
Sell 3,201 12 .09
2,559 7 .12
Options
Purchased 2,935 – .06
– – –
Written 3,199 29 .10
5 1 .08
Receive fixed/pay floating swaps 3,733 42 9.98
4,748 18 10.18
Pay fixed/receive floating swaps 287 2 9.82
4,158 35 9.97
Foreign exchange forward contracts 3,023 13 .01
2,380 10 .03
Equity contracts 62 – .47
24 1 .82
Credit contracts 1,192 2 2.58
2,821 3 2.99
Other (a)
36
– .04
662
64 2.60
Total
$ 27,442
$ 201
$ 22,818
$ 286
(a) Includes short-term underwriting
purchase and sale commitments with total asset and liability
notional values of $597 million and $36 million at March 31,
2016 and December 31, 2015, respectively, and derivative
liability swap agreements related to the sale of a portion of the
Company’s Class B common shares of Visa Inc. The Visa swap
agreements had a total notional value, fair value and weighted
average remaining maturity of $681 million, $64 million and 2.50
years at March 31, 2016, respectively, compared to $626
million, $64 million and 2.75 years at December 31, 2015,
respectively.
The following table summarizes the customer-related derivative
positions of the Company:
Asset Derivatives
Liability Derivatives
(Dollars in Millions)
Notional
Fair
Weighted-
Notional
Fair
Weighted-
March 31, 2016
Interest rate contracts
Receive fixed/pay floating swaps $ 51,354 $ 2,000 5.24
$ 5,011 $ 8 3.25
Pay fixed/receive floating swaps 5,224 8 4.08
50,201 2,056 5.27
Options
Purchased 8,676 7 2.33
321 13 1.24
Written 321 14 1.24
8,256 5 2.24
Futures
Buy 3,870 2 1.02
– – –
Foreign exchange rate contracts
Forwards, spots and swaps 24,917 938 .49
23,476 896 .51
Options
Purchased 1,708 49 1.29
– – –
Written – – –
1,708 49 1.29
Total $ 96,070 $ 3,018
$ 88,973 $ 3,027
December 31, 2015
Interest rate contracts
Receive fixed/pay floating swaps $ 32,647 $ 1,097 5.69
$ 14,068 $ 54 4.71
Pay fixed/receive floating swaps 10,685 43 4.55
35,045 1,160 5.74
Options
Purchased 8,705 10 2.61
146 1 2.23
Written 146 2 2.23
8,482 9 2.57
Futures
Buy – – –
2,859 2 .84
Sell 45 – .97
– – –
Foreign exchange rate contracts
Forwards, spots and swaps 18,399 851 .59
17,959 830 .58
Options
Purchased 1,485 43 1.19
– – –
Written – – –
1,485 43 1.19
Total $ 72,112 $ 2,046
$ 80,044 $ 2,099
The table below shows the effective portion of the gains (losses)
recognized in other comprehensive income (loss) and the gains
(losses) reclassified from other comprehensive income (loss) into
earnings (net-of-tax) for the three months ended
March 31:
Gains (Losses) Recognized in Other Comprehensive Income (Loss)
Gains (Losses) Reclassified from Other Comprehensive (Loss) into Earnings
(Dollars in Millions)
2016
2015
2016
2015
Asset and Liability Management Positions
Cash flow hedges
Interest rate contracts (a) $ (59 ) $ (17 )
$ (27 ) $ (31 )
Net investment hedges
Foreign exchange forward contracts
(32 )
115
–
–
Note: Ineffectiveness on cash flow and
net investment hedges was not material for the three months ended
March 31, 2016 and 2015.
(a) Gains (Losses) reclassified from
other comprehensive income (loss) into interest expense.
The table below shows the gains (losses) recognized in earnings for
fair value hedges, other economic hedges and the customer-related
positions for the three months ended March 31:
(Dollars in Millions)
Location of Gains (Losses)
2016
2015
Asset and Liability Management Positions
Fair value hedges (a)
Interest rate contracts
Other noninterest income $ 62 $ 34
Other economic hedges
Interest rate contracts
Futures and forwards
Mortgage banking revenue (47 ) 41
Purchased and written options Mortgage banking revenue 93 59
Receive fixed/pay floating swaps Mortgage banking revenue 242 115
Pay fixed/receive floating swaps Mortgage banking revenue 9 –
Foreign exchange forward contracts
Commercial products revenue 25 20
Equity contracts Compensation expense (2 ) –
Customer-Related Positions
Interest rate contracts
Receive fixed/pay floating swaps Other noninterest income 1,005 358
Pay fixed/receive floating swaps Other noninterest income (1,004 ) (350 )
Purchased and written options Other noninterest income 2 –
Futures Other noninterest income 4 –
Foreign exchange rate contracts
Forwards, spots and swaps Commercial products revenue 17 20
Purchased and written options
Commercial products revenue
1
1
(a) Gains (Losses) on items hedged by
interest rate contracts included in noninterest income (expense),
were $(61) million and $(33) million for the three months ended
March 31, 2016 and 2015, respectively. The ineffective portion
was immaterial for the three months ended March 31, 2016 and
2015.
Derivatives are subject to credit risk associated with
counterparties to the derivative contracts. The Company measures
that credit risk using a credit valuation adjustment and includes
it within the fair value of the derivative. The Company manages
counterparty credit risk through diversification of its derivative
positions among various counterparties, by entering into master
netting arrangements and, where possible, by requiring collateral
arrangements. A master netting arrangement allows two
counterparties, who have multiple derivative contracts with each
other, the ability to net settle amounts under all contracts,
including any related collateral, through a single payment and in a
single currency. Collateral arrangements require the counterparty
to deliver collateral (typically cash or U.S. Treasury and agency
securities) equal to the Company’s net derivative receivable,
subject to minimum transfer and credit rating
requirements.
The Company’s collateral arrangements are predominately
bilateral and, therefore, contain provisions that require
collateralization of the Company’s net liability derivative
positions. Required collateral coverage is based on certain net
liability thresholds and contingent upon the Company’s credit
rating from two of the nationally recognized statistical rating
organizations. If the Company’s credit rating were to fall
below credit ratings thresholds established in the collateral
arrangements, the counterparties to the derivatives could request
immediate additional collateral coverage up to and including full
collateral coverage for derivatives in a net liability position.
The aggregate fair value of all derivatives under collateral
arrangements that were in a net liability position at
March 31, 2016, was $1.3 billion. At March 31, 2016,
the Company had $1.2 billion of cash posted as collateral
against this net liability position.</t>
  </si>
  <si>
    <t>Netting Arrangements for Certain Financial Instruments and Securities Financing Activities</t>
  </si>
  <si>
    <t>Note 13 Netting Arrangements for Certain
Financial Instruments and Securities Financing Activities
The majority of the Company’s derivative portfolio consists
of bilateral over-the-counter trades. However, current regulations
require that certain interest rate swaps and forwards and credit
contracts need to be centrally cleared through clearinghouses. In
addition, a portion of the Company’s derivative positions are
exchange-traded. These are predominately U.S. Treasury futures or
options on U.S. Treasury futures. Of the Company’s
$240.6 billion total notional amount of derivative positions
at March 31, 2016, $91.2 billion related to those centrally
cleared through clearinghouses and $8.2 billion related to
those that were exchange-traded. Irrespective of how derivatives
are traded, the Company’s derivative contracts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12 for further discussion of the
Company’s derivatives, including collateral arrangements.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or
residential agency mortgage-backed securities. The securities
loaned or borrowed typically are corporate debt securities traded
by the Company’s broker-dealer.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At March 31, 2016 and
December 31, 2015, the Company had no outstanding securities
loaned transactions.
The following table summarizes the maturities by category of
collateral pledged for repurchase agreements:
(Dollars in Millions)
Overnight and
Less Than
Total
March 31, 2016
U.S. Treasury and agencies $ 88 $ – $ 88
Residential agency mortgage-backed securities
867
62
929
Gross amount of recognized liabilities
$ 955
$ 62
$ 1,017
December 31, 2015
U.S. Treasury and agencies $ 122 $ – $ 122
Residential agency mortgage-backed securities
802
168
970
Gross amount of recognized liabilities
$ 924
$ 168
$ 1,092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netting, which allows all of these positions with the
defaulting counterparty to be terminated and net settled with a
single payment amount.
The Company has elected to offset the assets and liabilities under
netting arrangements for the balance sheet presentation of the
majority of its derivative counterparties, excluding centrally
cleared derivative contracts due to current uncertainty about the
legal enforceability of netting arrangements with the
clearinghous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he following tables provide information on the Company’s
netting adjustments, and items not offset on the Consolidated
Balance Sheet but available for offset in the event of default:
Gross Recognized
Gross Amounts Consolidated
Net Amounts Consolidated
Gross Amounts Not Offset on the
Net Amount
(Dollars in Millions)
Financial
Collateral
March 31, 2016
Derivative assets (d) $ 2,485 $ (1,071 ) $ 1,414 $ (135 ) $ (3 ) $ 1,276
Reverse repurchase agreements 93 – 93 (75 ) (18 ) –
Securities borrowed
749
–
749
–
(730 )
19
Total
$ 3,327
$ (1,071 )
$ 2,256
$ (210 )
$ (751 )
$ 1,295
December 31, 2015
Derivative assets (d) $ 1,879 $ (807 ) $ 1,072 $ (82 ) $ – $ 990
Reverse repurchase agreements 106 – 106 (102 ) (4 ) –
Securities borrowed
772
–
772
–
(753 )
19
Total
$ 2,757
$ (807 )
$ 1,950
$ (184 )
$ (757 )
$ 1,009
(a) Includes $212 million and $165
million of cash collateral related payables that were netted
against derivative assets at March 31, 2016 and
December 31, 2015,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1.1 billion and $368
million of derivative assets centrally cleared or otherwise not
subject to netting arrangements at March 31, 2016 and
December 31, 2015, respectively.
Gross Recognized
Gross Amounts Consolidated
Net Amounts Consolidated
Gross Amounts Not Offset on the
Net Amount
(Dollars in Millions)
Financial
Collateral
March 31, 2016
Derivative liabilities (d) $ 2,136 $ (1,652 ) $ 484 $ (135 ) $ – $ 349
Repurchase agreements
1,017
–
1,017
(75 )
(942 )
–
Total
$ 3,153
$ (1,652 )
$ 1,501
$ (210 )
$ (942 )
$ 349
December 31, 2015
Derivative liabilities (d) $ 1,809 $ (1,283 ) $ 526 $ (82 ) $ – $ 444
Repurchase agreements
1,092
–
1,092
(102 )
(990 )
–
Total
$ 2,901
$ (1,283 )
$ 1,618
$ (184 )
$ (990 )
$ 444
(a) Includes $793 million and $641
million of cash collateral related receivables that were netted
against derivative liabilities at March 31, 2016 and
December 31, 2015,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1.5 billion and $576
million of derivative liabilities centrally cleared or otherwise
not subject to netting arrangements at March 31, 2016 and
December 31, 2015, respectively.</t>
  </si>
  <si>
    <t>Fair Values of Assets and Liabilities</t>
  </si>
  <si>
    <t>Fair Value Disclosures [Abstract]</t>
  </si>
  <si>
    <t>Note 14 Fair Values of Assets and
Liabilities
The Company uses fair value measurements for the initial recording
of certain assets and liabilities, periodic remeasurement of
certain assets and liabilities, and disclosures. Derivatives,
trading and available-for-sale investment securities, MSRs and
substantially all MLHF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of-cost-or-fair value accounting or impairment
write-downs of individual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including certain perpetual preferred and corporate
debt secur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certain debt securities and certain derivative contracts.
When the Company changes its valuation inputs for measuring
financial assets and financial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in
which the transfers occur. During the three months ended
March 31, 2016 and 2015, there were no transfers of financial
assets or financial liabilities between the hierarchy levels.
The Company has processes and controls in place to increase the
reliability of estimates it makes in determining fair value
measurements. Items quoted on an exchange are verified to the
quoted price. Items provided by a third party pricing service are
subject to price verification procedures as described in more
detail in the specific valuation discussions below. For fair value
measurements modeled internally, the Company’s valuation
models are subject to the Company’s Model Risk Governance
Policy and Program, as maintained by the Company’s risk
management department. The purpose of model validation is to assess
the accuracy of the models’ input, processing, and reporting
components. All models are required to be independently reviewed
and approved prior to being placed in use, and are subject to
formal change control procedures. Under the Company’s Model
Risk Governance Policy, models are required to be reviewed at least
annually to ensure they are operating as intended. Inputs into the
models are market observable inputs whenever available. When market
observable inputs are not available, the inputs are developed based
upon analysis of historical experience and evaluation of other
relevant market data. Significant unobservable model inputs are
subject to review by senior management in corporate functions, who
are independent from the modeling. Significant unobservable model
inputs are also compared to actual results, typically on a
quarterly basis. Significant Level 3 fair value measurements are
also subject to corporate-level review and are benchmarked to
market transactions or other market data, when available.
Additional discussion of processes and controls are provided in the
valuation methodologies section that follows.
The following section describes the valuation methodologies used by
the Company to measure financial assets and liabilities at fair
value and for estimating fair value for financial instruments not
recorded at fair value as required under disclosure guidance
related to the fair value of financial instruments. In addition,
the following section includes an indication of the level of the
fair value hierarchy in which the assets or liabilities are
classified. Where appropriate, the description includes information
about the valuation models and key inputs to those models. During
the three months ended March 31, 2016 and 2015, there were no
significant changes to the valuation techniques used by the Company
to measure fair value.
Cash and Due From Banks
Federal Funds
Sold and Securities Purchased Under Resale
Agreements
Investment
Securities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 party pricing service.
The Company reviews the valuation methodologies utilized by the
pricing service and, on a quarterly basis, reviews the security
level prices provided by the pricing service against
management’s expectation of fair value, based on changes in
various benchmarks and market knowledge from recent trading
activity. Additionally, each quarter, the Company validates the
fair value provided by the pricing services by comparing them to
recent observable market trades (where available), broker provided
quotes, or other independent secondary pricing sources. Prices
obtained from the pricing service are adjusted if they are found to
be inconsistent with relevant market data. Level 2 investment
securities are predominantly agency mortgage-backed securities,
certain other asset-backed securities, municipal securities,
corporate debt securities, agency debt securities and certain
perpetual preferred securities.
The fair value of securities for which there are no market trades,
or where trading is inactive as compared to normal market activity,
are classified within Level 3 of the fair value hierarchy. The
Company determines the fair value of these securities by using a
discounted cash flow methodology and incorporating observable
market information, where available. These valuations are modeled
by a unit within the Company’s treasury department. The
valuations use assumptions regarding housing prices, interest rates
and borrower performance. Inputs are refined and updated at least
quarterly to reflect market developments and actual performance.
The primary valuation drivers of these securities are the
prepayment rates, default rates and default severities associated
with the underlying collateral, as well as the discount rate used
to calculate the present value of the projected cash flows. Level 3
fair values, including the assumptions used, are subject to review
by senior management in corporate functions, who are independent
from the modeling. The fair value measurements are also compared to
fair values provided by third party pricing services and broker
provided quotes, where available. Securities classified within
Level 3 include non-agency mortgage-backed securities, non-agency
commercial mortgage-backed securities, certain asset-backed
securities and certain corporate debt securities.
Mortgage Loans
Held For Sale
Loans
Mortgage
Servicing Rights
Derivatives
The Company also has other derivative contracts that are created
through its operations, including commitments to purchase and
originate mortgage loans and swap agreements executed in
conjunction with the sale of a portion of its Class B common shares
of Visa Inc. (the “Visa swaps”). Th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both of which are
developed by the Company’s mortgage banking division. The
closed loan percentages for the mortgage loan commitments are
monitored on an on-going basis, as these percentages are also used
for the Company’s economic hedging activities. The inherent
MSR value for the commitments are generated by the same models used
for the Company’s MSRs and thus are subject to the same
processes and controls as described for the MSRs above. The Visa
swaps require payments by either the Company or the purchaser of
the Visa Inc. Class B common shares when there are changes in the
conversion rate of the Visa Inc. Class B common shares to Visa Inc.
Class A common shares, as well as quarterly payments to the
purchaser based on specified terms of the agreements. Management
reviews and updates the Visa swaps fair value in conjunction with
its review of Visa related litigation contingencies, and the
associated escrow funding. The fair value of the Visa swaps are
calculated by the Company’s corporate development department
using a discounted cash flow methodology which includes
unobservable inputs about the timing and settlement amounts related
to the resolution of certain Visa related litigation. The expected
litigation resolution impacts the Visa Inc. Class B common share to
Visa Inc. Class A common share conversion rate, as well as the
ultimate termination date for the Visa swaps. Accordingly, the Visa
swaps are classified within Level 3. Refer to Note 15 for further
information on the Visa restructuring and related card association
litigation.
Other Financial
Instruments
Deposit
Liabilities
Short-term
Borrowings
Long-term
Debt The fair
value for most long-term debt was determined by discounting
contractual cash flows using current market rates. Junior
subordinated debt instruments were valued using market quotes.
Long-term debt is classified within Level 2. Fair value is provided
for disclosure purposes only.
Loan
Commitments, Letters of Credit and Guarantees
Significant Unobservable Inputs of Level 3 Assets and
Liabilities
The following section provides information on the significant
inputs used by the Company to determine the fair value measurements
of Level 3 assets and liabilities recorded at fair value on the
Consolidated Balance Sheet. In addition, the following section
includes a discussion of the sensitivity of the fair value
measurements to changes in the significant inputs and a description
of any interrelationships between these inputs for Level 3 assets
and liabilities recorded at fair value on a recurring basis. The
discussion below excludes nonrecurring fair value measurements of
collateral value used for impairment measures for loans and OREO.
These valuations utilize third party appraisal or broker price
opinions, and are classified as Level 3 due to the significant
judgment involved.
Available-For-Sale
Investment Securities The significant
unobservable inputs used in the fair value measurement of the
Company’s modeled Level 3 available-for-sale investment
securities are prepayment rates, probability of default and loss
severities associated with the underlying collateral, as well as
the discount margin used to calculate the present value of the
projected cash flows. Increases in prepayment rates for
Level 3 securities will typically result in higher fair
values, as increased prepayment rates accelerate the receipt of
expected cash flows and reduce exposure to credit losses. Increases
in the probability of default and loss severities will result in
lower fair values, as these increases reduce expected cash flows.
Discount margin is the Company’s estimate of the current
market spread above the respective benchmark rate. Higher discount
margin will result in lower fair values, as it reduces the present
value of the expected cash flows.
Prepayment rates generally move in the opposite direction of market
interest rates. In the current environment, an increase in the
probability of default will generally be accompanied with an
increase in loss severity, as both are impacted by underlying
collateral values. Discount margins are influenced by market
expectations about the security’s collateral performance, and
therefore may directionally move with probability and severity of
default; however, discount margins are also impacted by broader
market forces, such as competing investment yields, sector
liquidity, economic news, and other macroeconomic factors.
The following table shows the significant valuation assumption
ranges for Level 3 available-for-sale investment securities at
March 31, 2016:
Minimum
Maximum
Average
Residential Prime Non-Agency Mortgage-Backed Securities
(a)
Estimated lifetime prepayment rates 5 % 20 % 14 %
Lifetime probability of default rates – 6 4
Lifetime loss severity rates 15 60 32
Discount margin 2 6 3
Residential Non-Prime Non-Agency Mortgage-Backed Securities
(b)
Estimated lifetime prepayment rates 3 % 17 % 8 %
Lifetime probability of default rates 3 12 7
Lifetime loss severity rates 20 70 51
Discount margin 1 11 3
Other Asset-Backed Securities
Estimated lifetime prepayment rates 6 % 6 % 6 %
Lifetime probability of default rates 5 5 5
Lifetime loss severity rates 40 40 40
Discount margin
6
6
6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Mortgage
Servicing Rights
The following table shows the significant valuation assumption
ranges for MSRs at March 31, 2016:
Minimum
Maximum
Average
Expected prepayment 12 % 20 % 14 %
Discount rate
9
13
10
Derivatives customer-related
The significant unobservable inputs used in the fair value
measurement of the Company’s derivative commitments to
purchase and originate mortgage loans are the percentage of
commitments that actually become a closed loan and the MSR value
that is inherent in the underlying loan value. A significant
increase in the rate of loans that close would result in a larger
derivative asset or liability. A significant increase in the
inherent MSR value would result in an increase in the derivative
asset or a reduction in the derivative liability. Expected loan
close rates and the inherent MSR values are directly impacted by
changes in market rates and will generally move in the same
direction as interest rates.
The following table shows the significant valuation assumption
ranges for the Company’s derivative commitments to purchase
and originate mortgage loans at March 31, 2016:
Minimum
Maximum
Average
Expected loan close rate 9 % 100 % 78 %
Inherent MSR value (basis points per loan)
2
183
113
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result in a lower
fair value measurement. A significant decrease in the credit
valuation adjustment would result in a higher fair value
measurement. The credit valuation adjustment is impacted by changes
in the Company’s assessment of the counterparty’s
credit position. At March 31, 2016, the minimum, maximum and
average credit valuation adjustment as a percentage of the
derivative contract fair value prior to adjustment was 0 percent,
78 percent and 4 percent, respectively.
The significant unobservable inputs used in the fair value
measurement of the Visa swaps are management’s estimate of
the probability of certain litigation scenarios, and the timing of
the resolution of the related litigation loss estimates in excess,
or shortfall, of the Company’s proportional share of escrow
funds. An increase in the loss estimate or a delay in the
resolution of the related litigation would result in an increase in
the derivative liability. A decrease in the loss estimate or an
acceleration of the resolution of the related litigation would
result in a decrease in the derivative liability.
The following table summarizes the balances of assets and
liabilities measured at fair value on a recurring basis:
(Dollars in Millions)
Level 1
Level 2
Level 3
Netting
Total
March 31, 2016
Available-for-sale securities
U.S. Treasury and agencies $ 6,887 $ 882 $ – $ – $ 7,769
Mortgage-backed securities
Residential
Agency – 50,051 – – 50,051
Non-agency
Prime (a) – – 297 – 297
Non-prime (b) – – 227 – 227
Commercial
Agency – 32 – – 32
Asset-backed securities
Collateralized debt obligations/Collateralized loan obligations – 18 – – 18
Other – 531 2 – 533
Obligations of state and political subdivisions – 5,197 – – 5,197
Corporate debt securities 103 474 9 – 586
Perpetual preferred securities 48 94 – – 142
Other investments
33
27
–
–
60
Total available-for-sale 7,071 57,306 535 – 64,912
Mortgage loans held for sale – 3,993 – – 3,993
Mortgage servicing rights – – 2,222 – 2,222
Derivative assets 2 2,617 997 (1,071 ) 2,545
Other assets
173
757
–
–
930
Total
$ 7,246
$ 64,673
$ 3,754
$ (1,071 )
$ 74,602
Derivative liabilities $ – $ 3,524 $ 145 $ (1,652 ) $ 2,017
Short-term borrowings (c)
144
666
–
–
810
Total
$ 144
$ 4,190
$ 145
$ (1,652 )
$ 2,827
December 31, 2015
Available-for-sale securities
U.S. Treasury and agencies $ 3,708 $ 888 $ – $ – $ 4,596
Mortgage-backed securities
Residential
Agency – 50,076 – – 50,076
Non-agency
Prime (a) – – 318 – 318
Non-prime (b) – – 240 – 240
Commercial
Agency – 52 – – 52
Asset-backed securities
Collateralized debt obligations/Collateralized loan obligations – 19 – – 19
Other – 539 2 – 541
Obligations of state and political subdivisions – 5,316 – – 5,316
Corporate debt securities 102 499 9 – 610
Perpetual preferred securities 48 113 – – 161
Other investments
40
28
–
–
68
Total available-for-sale 3,898 57,530 569 – 61,997
Mortgage loans held for sale – 3,110 – – 3,110
Mortgage servicing rights – – 2,512 – 2,512
Derivative assets – 1,632 615 (807 ) 1,440
Other assets
202
589
–
–
791
Total
$ 4,100
$ 62,861
$ 3,696
$ (807 )
$ 69,850
Derivative liabilities $ 2 $ 2,266 $ 117 $ (1,283 ) $ 1,102
Short-term borrowings (c)
122
645
–
–
767
Total
$ 124
$ 2,911
$ 117
$ (1,283 )
$ 1,869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Represents the Company’s
obligation on securities sold short required to be accounted for at
fair value per applicable accounting guidance.
The following table presents the changes in fair value for all
assets and liabilities measured at fair value on a recurring basis
using significant unobservable inputs (Level 3) for the three
months ended March 31:
(Dollars in Millions)
Beginning
Net Gains
Net Gains
Purchases
Sales
Principal
Issuances
Settlements
End
Net Change in
2016
Available-for-sale securities
Mortgage-backed securities
Residential non-agency
Prime (a) $ 318 $ – $ (3 ) $ – $ – $ (18 ) $ – $ – $ 297 $ (3 )
Non-prime (b) 240 – (5 ) – – (8 ) – – 227 (5 )
Asset-backed securities
Other 2 – – – – – – – 2 –
Corporate debt securities
9
–
–
–
–
–
–
–
9
–
Total available-for-sale 569 – (c) (8 ) (f) – – (26 ) – – 535 (8 )
Mortgage servicing rights 2,512 (398 ) (d) – 9 – – 99 (g) – 2,222 (398 ) (d)
Net derivative assets and liabilities 498 502 (e) – – (2 ) – – (147 ) 851 369 (h)
2015
Available-for-sale securities
Mortgage-backed securities
Residential non-agency
Prime (a) $ 405 $ – $ (1 ) $ – $ – $ (19 ) $ – $ – $ 385 $ (1 )
Non-prime (b) 280 – – – – (7 ) – – 273 –
Asset-backed securities
Other 62 1 2 – – (4 ) – – 61 2
Corporate debt securities
9
–
–
–
–
–
–
–
9
–
Total available-for-sale 756 1 (c) 1 (f) – – (30 ) – – 728 1
Mortgage servicing rights 2,338 (239 ) (d) – 6 – – 145 (g) – 2,250 (239 ) (d)
Net derivative assets and liabilities
574
371 (i)
–
–
(1 )
–
–
(215 )
729
243 (j)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Included in interest
income.
(d) Included in mortgage banking
revenue.
(e) Approximately $362 million
included in other noninterest income and $140 million included in
mortgage banking revenue.
(f) Included in changes in unrealized
gains and losses on securities available-for-sale.
(g) Represents MSRs capitalized during
the period.
(h) Approximately $289 million
included in other noninterest income and $80 million included in
mortgage banking revenue.
(i) Approximately $207 million
included in other noninterest income and $164 million included in
mortgage banking revenue.
(j) Approximately $139 million
included in other noninterest income and $104 million included in
mortgage banking revenue.
The Company is also required periodically to measure certain other
financial assets at fair value on a nonrecurring basis. These
measurements of fair value usually result from the application of
lower-of-cost-or-fair value accounting or write-downs of individual
assets.
The following table summarizes the balances as of the measurement
date of assets measured at fair value on a nonrecurring basis, and
still held as of the reporting date:
March 31,
2016
December 31,
2015
(Dollars in Millions)
Level 1
Level 2
Level 3
Total
Level 1
Level 2
Level 3
Total
Loans (a) $ – $ – $ 94 $ 94
$ – $ – $ 87 $ 87
Other assets (b)
–
–
42
42
–
–
66
66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he following table summarizes losses recognized related to
nonrecurring fair value measurements of individual assets or
portfolios for the three months ended March 31:
(Dollars in Millions)
2016
2015
Loans (a) $ 51 $ 25
Other assets (b)
9
9
(a) Represents write-downs of loans
which were based on the fair value of the collateral, excluding
loans fully charged-off.
(b) Primarily represents related
losses of foreclosed properties that were measured at fair value
subsequent to their initial acquisition.
Fair Value Option
The following table summarizes the differences between the
aggregate fair value carrying amount of MLHFS for which the fair
value option has been elected and the aggregate unpaid principal
amount that the Company is contractually obligated to receive at
maturity:
March 31,
2016
December 31,
2015
(Dollars in Millions)
Fair Value
Aggregate
Carrying
Fair Value
Aggregate
Carrying
Total loans $ 3,993 $ 3,867 $ 126
$ 3,110 $ 3,032 $ 78
Nonaccrual loans 4 6 (2 )
5 7 (2 )
Loans 90 days or more past due
1
1
–
–
–
—
Disclosures About Fair Value of Financial Instruments
The following table summarizes the estimated fair value for
financial instruments as of March 31, 2016 and
December 31, 2015, and includes financial instruments that are
not accounted for at fair value. In accordance with disclosure
guidance related to fair values of financial instruments, the
Company did not include assets and liabilities that are not
financial instruments, such as the value of goodwill, long-term
relationships with deposit, credit card, merchant processing and
trust customers, other purchased intangibles, premises and
equipment, deferred taxes and other liabilities. Additionally, in
accordance with the disclosure guidance, insurance contracts and
investments accounted for under the equity method are excluded.
The estimated fair values of the Company’s financial
instruments are shown in the table below:
March 31, 2016
December 31, 2015
Carrying Amount
Fair Value
Carrying Amount
Fair Value
(Dollars in Millions) Level
1
Level 2
Level 3
Total
Level
1 Level
2 Level
3
Total
Financial Assets
Cash and due from banks $ 10,981 $ 10,981 $ – $ – $ 10,981
$ 11,147 $ 11,147 $ – $ – $ 11,147
Federal funds sold and securities purchased under resale
agreements 130 – 130 – 130
169 – 169 – 169
Investment securities held-to-maturity 42,113 2,330 40,113 78 42,521
43,590 2,275 41,138 80 43,493
Loans held for sale (a) 12 – – 12 12
74 – – 74 74
Loans 260,669 – – 265,791 265,791
256,986 – – 259,823 259,823
Other financial instruments 2,320 – 920 1,405 2,325
2,311 – 921 1,398 2,319
Financial Liabilities
Deposits 306,348 – 306,264 – 306,264
300,400 – 300,225 – 300,225
Short-term borrowings (b) 22,967 – 22,749 – 22,749
27,110 – 26,782 – 26,782
Long-term debt 34,872 – 35,452 – 35,452
32,078 – 32,412 – 32,412
Other liabilities
1,305
–
–
1,305
1,305
1,353
–
–
1,353
1,353
(a) Excludes mortgages held for sale
for which the fair value option under applicable accounting
guidance was elected.
(b) Excludes the Company’s
obligation on securities sold short required to be accounted for at
fair value per applicable accounting guidance.
The fair value of unfunded commitments, deferred non-yield related
loan fees, standby letters of credit and other guarantees is
approximately equal to their carrying value. The carrying value of
unfunded commitments, deferred non-yield related loan fees and
standby letters of credit was $545 million and $515 million at
March 31, 2016 and December 31, 2015, respectively. The
carrying value of other guarantees was $189 million and $184
million at March 31, 2016 and December 31, 2015,
respectively.</t>
  </si>
  <si>
    <t>Guarantees and Contingent Liabilities</t>
  </si>
  <si>
    <t>Commitments and Contingencies Disclosure [Abstract]</t>
  </si>
  <si>
    <t>Note 15 Guarantees and Contingent
Liabilities
Visa
Restructuring and Card Association
Litigation The
Company’s payment services business issues and acquires
credit and debit card transactions through the Visa U.S.A. Inc.
card association or its affiliates (collectively
“Visa”). In 2007, Visa completed a restructuring and
issued shares of Visa Inc. common stock to its financial
institution members in contemplation of its initial public offering
(“IPO”) completed in the first quarter of 2008 (the
“Visa Reorganization”). As a part of the Visa
Reorganization, the Company received its proportionate number of
shares of Visa Inc. common stock, which were subsequently converted
to Class B shares of Visa Inc. (“Class B shares”). Visa
U.S.A. Inc. (“Visa U.S.A.”) and MasterCard
International (collectively, the “Card Associations”)
are defendants in antitrust lawsuits challenging the practices of
the Card Associations (the “Visa Litigation”). Visa
U.S.A. member banks have a contingent obligation to indemnify Visa
Inc. under the Visa U.S.A. bylaws (which were modified at the time
of the restructuring in October 2007) for potential losses arising
from the Visa Litigation. The indemnification by the Visa U.S.A.
member banks has no specific maximum amount.
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s a direct offset to the related Visa Litigation
contingent liability. On October 19, 2012, Visa signed a
settlement agreement to resolve class action claims associated with
the multi-district interchange litigation, the largest of the
remaining Visa Litigation matters. The settlement has been approved
by the court, but has been challenged by some class members and is
being appealed. In addition, a number of class members opted out of
the settlement and have filed actions against the Card
Associations. At March 31, 2016, the carrying amount of the
Company’s liability related to the Visa Litigation matters,
net of its share of the escrow fundings, was $19 million. During
the three months ended March 31, 2016, the Company sold
0.5 million of its Class B shares. These sales, and any
previous sales of its Class B shares, do not impact the
Company’s liability for the Visa Litigation matters or the
receivable related to the escrow account. The remaining
5.9 million Class B shares held by the Company will be
eligible for conversion to Class A shares of Visa Inc., and
thereby become marketable, upon final settlement of the Visa
Litigation. These shares are excluded from the Company’s
financial instruments disclosures included in Note 14.
Other Guarantees and Contingent Liabilities
The following table is a summary of other guarantees and contingent
liabilities of the Company at March 31, 2016:
(Dollars in Millions)
Collateral
Carrying
Maximum
Standby letters of credit $ – $ 62 $ 12,817
Third party borrowing arrangements – – 14
Securities lending indemnifications 6,454 – 6,318
Asset sales – 114 5,136 (a)
Merchant processing 521 74 95,567
Contingent consideration arrangements – 1 1
Tender option bond program guarantee 2,012 – 1,957
Minimum revenue guarantees – – 9
Other
–
–
852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Merchant
Processing The Company, through its
subsidiaries, provides merchant processing services. Under the
rules of credit card associations, a merchant processor retains a
contingent liability for credit card transactions processed. This
contingent liability arises in the event of a billing dispute
between the merchant and a cardholder that is ultimately resolved
in the cardholder’s favor. In this situation, the transaction
is “charged-back” to the merchant and the disputed
amount is credited or otherwise refunded to the cardholder. If the
Company is unable to collect this amount from the merchant, it
bears the loss for the amount of the refund paid to the
cardholder.
The Company currently processes card transactions in the United
States, Canada, Europe, Mexico and Brazil through wholly-owned
subsidiaries and joint ventures with other financial institutions.
In the event a merchant was unable to fulfill product or services
subject to future delivery, such as airline tickets, the Company
could become financially liable for refunding ticket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March 31,
2016, the value of airline tickets purchased to be delivered at a
future date was $9.5 billion. The Company held collateral of $396
million in escrow deposits, letters of credit and indemnities from
financial institutions, and liens on various assets.
Asset
Sales The Company regularly sells
loans to GSEs as part of its mortgage banking activities. The
Company provides customary representations and warranties to the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counterparty for
losses. At March 31, 2016 and December 31, 2015, the
Company had reserved $30 million for potential losses from
representation and warranty obligations. The Company’s
reserve reflects management’s best estimate of losses for
representation and warranty obligations. The Company’s
repurchase reserve is modeled at the loan level, taking into
consideration the individual credit quality and borrower activity
that has transpired since origination. The model applies credit
quality and economic risk factors to derive a probability of
default and potential repurchase that are based on the
Company’s historical loss experience, and estimates loss
severity based on expected collateral value. The Company also
considers qualitative factors that may result in anticipated losses
differing from historical loss trends.
As of March 31, 2016 and December 31, 2015, the Company
had $6 million and $12 million, respectively, of unresolved
representation and warranty claims from the GSEs. The Company does
not have a significant amount of unresolved claims from investors
other than the GSEs.
Litigation and
Regulatory Matters The Company is subject to
various litigation and regulatory matters that arise in the
ordinary course of its business. The Company establishes reserves
for such matters when potential losses become probable and can be
reasonably estimated. The Company believes the ultimate resolution
of existing legal and regulatory matters will not have a material
adverse effect on the financial condition, results of operations or
cash flows of the Company. However, in light of the inherent
uncertainties involved in these matters, it is possible that the
ultimate resolution of one or more of these matters may have a
material adverse effect on the Company’s results from
operations for a particular period, and future changes in
circumstances or additional information could result in additional
accruals or resolution in excess of established accruals, which
could adversely affect the Company’s results from operations,
potentially materially.
Litigation
Matters In the last several years, the
Company and other large financial institutions have been sued in
their capacity as trustee for residential mortgage–backed
securities trusts. Among these lawsuits are actions originally
brought in June 2014 by a group of institutional investors,
including BlackRock and PIMCO funds, against six bank trustees,
including the Company. These actions are in early stages and
currently are pending in the Supreme Court of the State of New
York, New York County, and in the United States District Court for
the Southern District of New York. In these lawsuits, the investors
allege that U.S. Bank National Association as trustee caused them
to incur substantial losses by failing to enforce loan repurchase
obligations and failing to abide by appropriate standards of care
after events of default allegedly occurred. The plaintiffs seek
monetary damages in an unspecified amount and also seek equitable
relief.
Regulatory
Matters The Company is currently
subject to examinations, inquiries and investigations by government
agencies and bank regulators concerning mortgage-related practices,
including those related to compliance with selling guidelines
relating to residential home loans sold to GSEs,
foreclosure-related expenses submitted to the Federal Housing
Administration or GSEs for reimbursement, lender-placed insurance,
and notices and filings in bankruptcy cases. The Company is also
subject to ongoing examinations, inquiries and investigations by
government agencies, bank regulators and law enforcement with
respect to Bank Secrecy Act/anti-money laundering compliance
program adequacy and effectiveness and sanctions compliance
requirements as administered by the Office of Foreign Assets
Control. The Company is cooperating with an investigation currently
being conducted by the U.S. Attorney’s Office in Manhattan
regarding Scott Tucker, who was recently indicted over the
operation of an allegedly illegal payday lending business. Tucker,
who is challenging his indictment, and his businesses maintained
certain deposit accounts with the Company’s bank subsidiary.
In October 2015, the Company entered into a Consent Order with the
Office of the Comptroller of the Currency (the “OCC”)
concerning deficiencies in its Bank Secrecy Act/anti-money
laundering compliance program, and requiring an ongoing review of
that program. If the Company does not satisfactorily correct the
identified deficiencies, it could be required to enter into further
orders, pay fines or penalties or further modify its business
practices. Some of the compliance program enhancements and other
actions required by the Consent Order have already been, or are
currently in the process of being, implemented, and are not
expected to be material to the Company.
The Company is also continually subject to examinations, inquiries
and investigations in areas of increasing regulatory scrutiny, such
as compliance, risk management, third party risk management and
consumer protection.
The Company is cooperating fully with all pending examinations,
inquiries and investigations, any of which could lead to
administrative or legal proceedings or settlements. Remedies in
these proceedings or settlements may include fines, penalties,
restitution or alterations in the Company’s business
practices (which may increase the Company’s operating
expenses and decrease its revenue).
In April 2011, the Company and certain other large financial
institutions entered into Consent Orders with the OCC and the Board
of Governors of the Federal Reserve System relating to residential
mortgage servicing and foreclosure practices. In June 2015,
the Company entered into an agreement to amend the 2011 Consent
Order it had with the OCC. The OCC terminated the amended Consent
Order in February 2016. Depending on the Company’s progress
toward addressing the requirements of the 2011 Consent Order it has
with the Board of Governors of the Federal Reserve System, the
Company may be required to enter into further orders and
settlements, pay additional fines or penalties, make restitution or
further modify the Company’s business practices (which may
increase the Company’s operating expenses and decrease its
revenue).
Outlook Due
to their complex nature, it can be years before litigation and
regulatory matters are resolved. The Company may be unable to
develop an estimate or range of loss where matters are in early
stages, there are significant factual or legal issues to be
resolved, damages are unspecified or uncertain, or there is
uncertainty as to a litigation class being certified or the outcome
of pending motions, appeals or proceedings. For those litigation
and regulatory matters where the Company has information to develop
an estimate or range of loss, the Company believes the upper end of
reasonably possible losses in aggregate, in excess of any reserves
established for matters where a loss is considered probable, will
not be material to its financial condition, results of operations
or cash flows. The Company’s estimates are subject to
significant judgment and uncertainties, and the matters underlying
the estimates will change from time to time. Actual results may
vary significantly from the current estimates.
For additional information on the nature of the Company’s
guarantees and contingent liabilities, refer to Note 23 in the
Company’s Annual Report on Form 10-K for the year ended
December 31, 2015.</t>
  </si>
  <si>
    <t>Subsequent Events</t>
  </si>
  <si>
    <t>Subsequent Events [Abstract]</t>
  </si>
  <si>
    <t>Note 16 Subsequent Events
The Company has
evaluated the impact of events that have occurred subsequent to
March 31, 2016 through the date the consolidated financial
statements were filed with the United States Securities and
Exchange Commission. Based on this evaluation, the Company has
determined none of these events were required to be recognized or
disclosed in the consolidated financial statements and related
notes.</t>
  </si>
  <si>
    <t>Basis of Presentation (Policies)</t>
  </si>
  <si>
    <t>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 In the opinion of management of
U.S. Bancorp (the “Company”), all adjustments
(consisting only of normal recurring adjustments) necessary for a
fair statement of results for the interim periods have been made.
These financial statements and notes should be read in conjunction
with the consolidated financial statements and notes included in
the Company’s Annual Report on Form 10-K for the year
ended December 31, 2015. Certain amounts in prior periods have
been reclassified to conform to the current
presentation.
Accounting
policies for the lines of business are generally the same as those
used in preparation of the consolidated financial statements with
respect to activities specifically attributable to each business
line. However, the preparation of business line results requires
management to establish methodologies to allocate funding costs,
expenses and other financial elements to each line of business.
Table 11 “Line of Business Financial Performance”
included in Management’s Discussion and Analysis provides
details of segment results. This information is incorporated by
reference into these Notes to Consolidated Financial
Statements.</t>
  </si>
  <si>
    <t>Revenue
Recognition In May 2014, the
Financial Accounting Standards Board (“FASB”) issued
accounting guidance, originally effective for the Company on
January 1, 2017, related to revenue recognition from contracts
with customers. In August 2015, the FASB delayed the effective date
of this guidance by one year, resulting in it becoming effective
for the Company on January 1,
2018.
This guidance
amends certain currently existing revenue recognition accounting
guidance and allows for either retrospective application to all
periods presented or a modified retrospective approach where the
guidance would only be applied to existing contracts in effect at
the adoption date and new contracts going forward. The Company is
currently evaluating the impact of this guidance under the modified
retrospective approach and expects the adoption will not be
material to its financial statements.
Accounting for
Leases In February 2016,
the FASB issued accounting guidance, effective for the Company on
January 1, 2019, related to the accounting for leases. This
guidance will require lessees to recognize all leases on the
Consolidated Balance Sheet as lease assets and lease liabilities,
with lessor accounting being largely unchanged. This guidance also
requires additional disclosures regarding leasing arrangements. The
Company expects the adoption of this guidance will not be material
to its financial statements.</t>
  </si>
  <si>
    <t>Allowance for Credit
Losses The allowance for
credit losses reserves for probable and estimable losses incurred
in the Company’s loan and lease portfolio, including unfunded
credit commitments, and includes certain amounts that do not
represent loss exposure to the Company because those losses are
recoverable under loss sharing agreements with the Federal Deposit
Insurance Corporation (“FDIC”). The allowance for
credit losses is increased through provisions charged to operating
earnings and reduced by net charge-offs. Management evaluates the
allowance each quarter to ensure it appropriately reserves for
incurred losses.
The allowance
recorded for loans in the commercial lending segment is based on
reviews of individual credit relationships and considers the
migration analysis of commercial lending segment loans and actual
loss experience. In the migration analysis applied to risk rated
loan portfolios, the Company currently examines up to a 15-year
period of loss experience. For each loan type, this historical loss
experience is adjusted as necessary to consider any relevant
changes in portfolio composition, lending policies, underwriting
standards, risk management practices or economic conditions. The
results of the analysis are evaluated quarterly to confirm an
appropriate historical time frame is selected for each commercial
loan type. The allowance recorded for impaired loans greater than
$5 million in the commercial lending segment is based on an
individual loan analysis utilizing expected cash flows discounted
using the original effective interest rate, the observable market
price of the loan, or the fair value of the collateral, less
selling costs, for collateral-dependent loans, rather than the
migration analysis. The allowance recorded for all other commercial
lending segment loans is determined on a homogenous pool basis and
includes consideration of product mix, risk characteristics of the
portfolio, bankruptcy experience, portfolio growth and historical
losses, adjusted for current trends. The Company also considers the
impacts of any loan modifications made to commercial lending
segment loans and any subsequent payment defaults to its
expectations of cash flows, principal balance, and current
expectations about the borrower’s ability to pay in
determining the allowance for credit
losses.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ratios when possible, portfolio growth and historical
losses, adjusted for current trends. The Company also considers any
modifications made to consumer lending segment loans including the
impacts of any subsequent payment defaults since modification in
determining the allowance for credit losses, such as the
borrower’s ability to pay under the restructured terms, and
the timing and amount of payments.
The allowance for
the covered loan segment is evaluated each quarter in a manner
similar to that described for non-covered loans and reflects
decreases in expected cash flows of those loans after the
acquisition date. The provision for credit losses for covered loans
considers the indemnification provided by the
FDIC.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each loan segment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internal review
and other relevant business practices; and the regulatory
environment. The consideration of these items results in
adjustments to allowance amounts included in the Company’s
allowance for credit losses for each of the above loan
segments.
The Company also
assesses the credit risk associated with off-balance sheet loan
commitments, letters of credit, and derivatives. Credit risk
associated with derivatives is reflected in the fair values
recorded for those positions.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
Credit
Qualit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at a specific number of
days or payments past due. Residential mortgages and other retail
loans secured by 1-4 family properties are generally charged down
to the fair value of the collateral securing the loan, less costs
to sell, at 180 days past due, and placed on nonaccrual status in
instances where a partial charge-off occurs unless the loan is well
secured and in the process of collection. Loans and lines in a
junior lien position secured by 1-4 family properties are placed on
nonaccrual status at 120 days past due or when behind a first lien
that has become 180 days or greater past due or placed on
nonaccrual status. Any secured consumer lending segment loan whose
borrower has had debt discharged through bankruptcy, for which the
loan amount exceeds the fair value of the collateral, is charged
down to the fair value of the related collateral and the remaining
balance is placed on nonaccrual status. Credit card loans continue
to accrue interest until the account is charged off. Credit cards
are charged off at 180 days past due. Other retail loans not
secured by 1-4 family properties are charged-off at 120 days past
due; and revolving consumer lines are charged off at 180 days past
due. Similar to credit cards, other retail loans are generally not
placed on nonaccrual status because of the relative short period of
time to charge-off. Certain retail customers having financial
difficulties may have the terms of their credit card and other loan
agreements modified to require only principal payments and, as
such, are reported as nonaccrual.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may be
returned to accrual status if all principal and interest (including
amounts previously charged-off) is expected to be collected and the
loan is current.
Covered loans not
considered to be purchased impaired are evaluated for delinquency,
nonaccrual status and charge-off consistent with the class of loan
they would be included in had the loss share coverage not been in
place. Generally, purchased impaired loans are considered accruing
loans. However, the timing and amount of future cash flows for some
loans is not reasonably estimable, and those loans are classified
as nonaccrual loans with interest income not recognized until the
timing and amount of the future cash flows can be reasonably
estimated.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not classified on the Company’s rating
scale for problem credits, as minimal credit risk has been
identified. Special mention loans are those that have a potential
weakness deserving management’s close attention. Classified
loans are those where a well-defined weakness has been identified
that may put full collection of contractual cash flows at risk. It
is possible that others, given the same information, may reach
different reasonable conclusions regarding the credit quality
rating classification of specific loans.
For all loan classes, a loan is considered to be impaired when,
based on current events or information, it is probable the Company
will be unable to collect all amounts due per the contractual terms
of the loan agreement. Impaired loans include all nonaccrual and
TDR loans. For all loan classes, interest income on TDR loans is
recognized under the modified terms and conditions if the borrower
has demonstrated repayment performance at a level commensurate with
the modified terms over several payment cycles. Interest income is
generally not recognized on other impaired loans until the loan is
paid off. However, interest income may be recognized for interest
payments if the remaining carrying amount of the loan is believed
to be collectible.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Individual covered loans, whose future
losses are covered by loss sharing agreements with the FDIC that
substantially reduce the risk of credit losses to the Company, are
evaluated for impairment and accounted for in a manner consistent
with the class of loan they would have been included in had the
loss sharing coverage not been in place.
Troubled Debt
Restructurings In certain
circumstances, the Company may modify the terms of a loan to
maximize the collection of amounts due when a borrower is
experiencing financial difficulties or is expected to experience
difficulties in the near-term. Concessionary modifications are
classified as TDRs unless the modification results in only an
insignificant delay in payments to be received. The Company
recognizes interest on TDRs if the borrower complies with the
revised terms and conditions as agreed upon with the Company and
has demonstrated repayment performance at a level commensurate with
the modified terms over several payment cycles, which is generally
six months or greater. To the extent a previous restructuring was
insignificant, the Company considers the cumulative effect of past
restructurings related to the receivable when determining whether a
current restructuring is a TDR. Loans classified as TDRs are
considered impaired loans for reporting and measurement
purposes.
The Company has
implemented certain restructuring programs that may result in TDRs.
However, many of the Company’s TDRs are also determined on a
case-by-case basis in connection with ongoing loan collection
processes.
For the commercial
lending segment, modifications generally result in the Company
working with borrowers on a case-by-case basis. Commercial and
commercial real estate modifications generally include extensions
of the maturity date and may be accompanied by an increase or
decrease to the interest rate, which may not be deemed a market
rate of interest. In addition, the Company may work with the
borrower in identifying other changes that mitigate loss to the
Company, which may include additional collateral or guarantees to
support the loan. To a lesser extent, the Company may waive
contractual principal. The Company classifies all of the above
concessions as TDRs to the extent the Company determines that the
borrower is experiencing financial
difficulty.
Modifications for
the consumer lending segment are generally part of programs the
Company has initiated. The Company participates in the U.S.
Department of Treasury Home Affordable Modification Program
(“HAMP”). HAMP gives qualifying homeowners an
opportunity to permanently modify residential mortgage loans and
achieve more affordable monthly payments, with the U.S. Department
of Treasury compensating the Company for a portion of the reduction
in monthly amounts due from borrowers participating in this
program. The Company also modifies residential mortgage loans under
Federal Housing Administration, Department of Veterans Affairs, or
its own internal programs. Under these programs, the Company
provides concessions to qualifying borrowers experiencing financial
difficulties. Th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Modifications to
loans in the covered segment are similar in nature to that
described above for non-covered loans, and the evaluation and
determination of TDR status is similar, except that acquired loans
restructured after acquisition are not considered TDRs for
accounting and disclosure purposes if the loans evidenced credit
deterioration as of the acquisition date and are accounted for in
pools. Losses associated with the modification on covered loans,
including the economic impact of interest rate reductions, are
generally eligible for reimbursement under loss sharing agreements
with the FDIC.
Interest income is recognized on purchased impaired loans through
accretion of the difference between the carrying amount of those
loans and their expected cash flows. The initial determination of
the fair value of the purchased loans includes the impact of
expected credit losses and, therefore, no allowance for credit
losses is recorded at the purchase date. To the extent credit
deterioration occurs after the date of acquisition, the Company
records an allowance for credit losses.</t>
  </si>
  <si>
    <t>Accounting for Transfers and Servicing of Financial Assets</t>
  </si>
  <si>
    <t>In accordance with
the accounting guidance for asset transfers, the Company considers
any ongoing involvement with transferred assets in determining
whether the assets can be derecognized from the balance
sheet.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ortgage servicing rights (“MSRs”), refer to Note 6.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sheet.</t>
  </si>
  <si>
    <t>Variable Interest Entities</t>
  </si>
  <si>
    <t>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Company is
required to consolidate VIEs in which it has concluded it has a
controlling financial interest. The Company sponsors entities to
which it transfers its interests in tax-advantaged investments to
third parties.
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transferred to others
with a guarantee.
Effective January 1, 2016, the Company adopted accounting
guidance, issued by the FASB in February 2015, relating to the
analysis required by organizations to evaluate whether they should
consolidate certain legal entities. The adoption of this guidance
did not have a material impact on the Company’s financial
statements, and specifically excludes registered money market funds
from the consolidation analysis. The Company provides financial
support primarily through the use of waivers of management fees
associated with various registered money market funds it manages,
which are excluded from the consolidation analysis.</t>
  </si>
  <si>
    <t>Netting Arrangements for Certain Financial Instruments</t>
  </si>
  <si>
    <t>Irrespective of
how derivatives are traded, the Company’s derivative
contracts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or
residential agency mortgage-backed securities. The securities
loaned or borrowed typically are corporate debt securities traded
by the Company’s broker-dealer.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netting, which allows all of these positions with the
defaulting counterparty to be terminated and net settled with a
single payment amount.
The Company has elected to offset the assets and liabilities under
netting arrangements for the balance sheet presentation of the
majority of its derivative counterparties, excluding centrally
cleared derivative contracts due to current uncertainty about the
legal enforceability of netting arrangements with the
clearinghous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t>
  </si>
  <si>
    <t>The Company uses
fair value measurements for the initial recording of certain assets
and liabilities, periodic remeasurement of certain assets and
liabilities, and disclosures. Derivatives, trading and
available-for-sale investment securities, MSRs and substantially
all MLHF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of-cost-or-fair value accounting or impairment
write-downs of individual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including certain perpetual preferred and corporate
debt secur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certain debt securities and certain derivative contracts.
When the Company
changes its valuation inputs for measuring financial assets and
financial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in which the transfers
occur.
The Company has
processes and controls in place to increase the reliability of
estimates it makes in determining fair value measurements. Items
quoted on an exchange are verified to the quoted price. Items
provided by a third party pricing service are subject to price
verification procedures as described in more detail in the specific
valuation discussions below. For fair value measurements modeled
internally, the Company’s valuation models are subject to the
Company’s Model Risk Governance Policy and Program, as
maintained by the Company’s risk management department. The
purpose of model validation is to assess the accuracy of the
models’ input, processing, and reporting components. All
models are required to be independently reviewed and approved prior
to being placed in use, and are subject to formal change control
procedures. Under the Company’s Model Risk Governance Policy,
models are required to be reviewed at least annually to ensure they
are operating as intended. Inputs into the models are market
observable inputs whenever available. When market observable inputs
are not available, the inputs are developed based upon analysis of
historical experience and evaluation of other relevant market data.
Significant unobservable model inputs are subject to review by
senior management in corporate functions, who are independent from
the modeling. Significant unobservable model inputs are also
compared to actual results, typically on a quarterly basis.
Significant Level 3 fair value measurements are also subject to
corporate-level review and are benchmarked to market transactions
or other market data, when
available.</t>
  </si>
  <si>
    <t>Basis of Presentation (Tables)</t>
  </si>
  <si>
    <t>Segment Reporting [Abstract]</t>
  </si>
  <si>
    <t>Line of Business Financial Performance</t>
  </si>
  <si>
    <t xml:space="preserve">Table 11 Line of Business Financial
Performance
Wholesale Banking and Commercial Real Estate
Consumer and Small Business Banking
Three Months Ended March 31,
(Dollars in Millions)
2016
2015
Percent
2016
2015
Percent
Condensed Income Statement
Net interest income (taxable-equivalent basis) $ 520 $ 480 8.3 %
$ 1,167 $ 1,139 2.5 %
Noninterest income 206 220 (6.4 )
552 620 (11.0 )
Securities gains (losses), net
–
– –
–
– –
Total net revenue 726 700 3.7
1,719 1,759 (2.3 )
Noninterest expense 338 327 3.4
1,198 1,174 2.0
Other intangibles
1
1 –
8
10 (20.0 )
Total noninterest expense
339
328 3.4
1,206
1,184 1.9
Income before provision and income taxes 387 372 4.0
513 575 (10.8 )
Provision for credit losses
201
57 *
(65 )
12 *
Income before income taxes 186 315 (41.0 )
578 563 2.7
Income taxes and taxable-equivalent adjustment
68
115 (40.9 )
210
205 2.4
Net income 118 200 (41.0 )
368 358 2.8
Net (income) loss attributable to noncontrolling interests
–
– –
–
– –
Net income attributable to U.S. Bancorp
$ 118
$ 200 (41.0 )
$ 368
$ 358 2.8
Average Balance Sheet
Commercial $ 69,353 $ 62,714 10.6 %
$ 10,192 $ 9,642 5.7 %
Commercial real estate 19,471 19,247 1.2
19,197 19,183 .1
Residential mortgages 6 9 (33.3 )
52,126 49,771 4.7
Credit card – – –
– – –
Other retail
2
3 (33.3 )
49,004
47,239 3.7
Total loans, excluding covered loans 88,832 81,973 8.4
130,519 125,835 3.7
Covered loans
–
– –
4,466
5,163 (13.5 )
Total loans 88,832 81,973 8.4
134,985 130,998 3.0
Goodwill 1,647 1,648 (.1 )
3,681 3,680 –
Other intangible assets 18 21 (14.3 )
2,513 2,493 .8
Assets 97,255 90,501 7.5
149,320 146,503 1.9
Noninterest-bearing deposits 36,352 34,428 5.6
26,303 24,819 6.0
Interest checking 6,850 7,674 (10.7 )
42,180 39,013 8.1
Savings products 35,774 25,486 40.4
56,211 52,472 7.1
Time deposits
12,118
17,142 (29.3 )
14,651
16,952 (13.6 )
Total deposits 91,094 84,730 7.5
139,345 133,256 4.6
Total U.S. Bancorp shareholders’ equity
8,755
8,049
8.8
11,084
11,529
(3.9 )
* Not meaningful
Wealth Management and Securities Services
Payment Services
Treasury and Corporate Support
Consolidated Company
2016
2015
Percent
2016
2015
Percent
2016
2015
Percent
2016
2015
Percent
$ 117 $ 80 46.3 %
$ 527 $ 467 12.8 %
$ 557 $ 586 (4.9 )%
$ 2,888 $ 2,752 4.9 %
379 358 5.9
816 777 5.0
193 179 7.8
2,146 2,154 (.4 )
–
– –
–
– –
3
– *
3
– *
496 438 13.2
1,343 1,244 8.0
753 765 (1.6 )
5,037 4,906 2.7
368 353 4.2
647 598 8.2
153 170 (10.0 )
2,704 2,622 3.1
6
7 (14.3 )
30
25 20.0
–
– –
45
43 4.7
374
360 3.9
677
623 8.7
153
170 (10.0 )
2,749
2,665 3.2
122 78 56.4
666 621 7.2
600 595 .8
2,288 2,241 2.1
(4 )
(2 ) *
192
197 (2.5 )
6
– *
330
264 25.0
126 80 57.5
474 424 11.8
594 595 (.2 )
1,958 1,977 (1.0 )
46
29 58.6
172
154 11.7
61
30 *
557
533 4.5
80 51 56.9
302 270 11.9
533 565 (5.7 )
1,401 1,444 (3.0 )
–
– –
(9 )
(8 ) (12.5 )
(6 )
(5 ) (20.0 )
(15 )
(13 ) (15.4 )
$ 80
$ 51 56.9
$ 293
$ 262 11.8
$ 527
$ 560 (5.9 )
$ 1,386
$ 1,431 (3.1 )
$ 2,893 $ 2,292 26.2 %
$ 7,022 $ 6,595 6.5 %
$ 360 $ 265 35.8 %
$ 89,820 $ 81,508 10.2 %
535 586 (8.7 )
– – –
3,198 3,655 (12.5 )
42,401 42,671 (.6 )
2,076 1,634 27.1
– – –
– 12 *
54,208 51,426 5.4
– – –
20,244 17,823 13.6
– – –
20,244 17,823 13.6
1,540
1,451 6.1
551
627 (12.1 )
–
– –
51,097
49,320 3.6
7,044 5,963 18.1
27,817 25,045 11.1
3,558 3,932 (9.5 )
257,770 242,748 6.2
–
1 *
–
– –
45
38 18.4
4,511
5,202 (13.3 )
7,044 5,964 18.1
27,817 25,045 11.1
3,603 3,970 (9.2 )
262,281 247,950 5.8
1,567 1,568 (.1 )
2,464 2,482 (.7 )
– – –
9,359 9,378 (.2 )
109 137 (20.4 )
508 425 19.5
– – –
3,148 3,076 2.3
10,172 9,201 10.6
33,999 30,988 9.7
130,811 124,643 4.9
421,557 401,836 4.9
12,959 12,750 1.6
961 892 7.7
1,994 1,622 22.9
78,569 74,511 5.4
8,840 7,354 20.2
– 587 *
40 30 33.3
57,910 54,658 5.9
33,144 31,399 5.6
95 87 9.2
488 478 2.1
125,712 109,922 14.4
3,545
2,997 18.3
–
– –
3,373
2,278 48.1
33,687
39,369 (14.4 )
58,488 54,500 7.3
1,056 1,566 (32.6 )
5,895 4,408 33.7
295,878 278,460 6.3
2,371
2,299
3.1
6,326
5,780
9.4
18,202
16,421
10.8
46,738
44,078
6.0 </t>
  </si>
  <si>
    <t>Investment Securities (Tables)</t>
  </si>
  <si>
    <t xml:space="preserve">Table 4 Investment Securities
Available-for-Sale
Held-to-Maturity
At March 31, 2016
(Dollars in Millions)
Amortized
Fair Value
Weighted-
Weighted-
Amortized
Fair Value
Weighted-
Weighted-
U.S. Treasury and Agencies
Maturing in one year or less $ 375 $ 375 .7 2.46 %
$ — $ — — — %
Maturing after one year through five years 3,392 3,422 2.8 1.27
1,098 1,115 2.4 1.42
Maturing after five years through ten years 3,894 3,970 6.6 1.94
1,810 1,850 6.7 2.14
Maturing after ten years
1
2
11.4
4.15
—
—
—
—
Total
$ 7,662
$ 7,769
4.6
1.67 %
$ 2,908
$ 2,965
5.1
1.87 %
Mortgage-Backed Securities (a)
Maturing in one year or less $ 793 $ 795 .6 1.82 %
$ 465 $ 467 .7 1.92 %
Maturing after one year through five years 45,011 45,424 3.9 1.81
36,473 36,799 3.6 1.99
Maturing after five years through ten years 4,002 4,036 6.2 1.71
2,173 2,189 5.9 1.31
Maturing after ten years
355
352
12.3
1.49
50
49
12.2
1.31
Total
$ 50,161
$ 50,607
4.1
1.80 %
$ 39,161
$ 39,504
3.7
1.95 %
Asset-Backed Securities (a)
Maturing in one year or less $ 15 $ 18 .7 6.88 %
$ — $ 1 .2 1.05 %
Maturing after one year through five years 171 173 3.5 3.08
6 8 3.4 1.08
Maturing after five years through ten years 354 360 5.7 2.87
2 2 5.8 1.22
Maturing after ten years
—
—
—
—
1
7
11.9
1.19
Total
$ 540
$ 551
4.9
3.05 %
$ 9
$ 18
5.1
1.13 %
Obligations of State and Political
Maturing in one year or less $ 2,204 $ 2,240 .5 7.03 %
$ — $ — .5 9.09 %
Maturing after one year through five years 1,587 1,667 1.8 6.83
1 1 2.7 8.19
Maturing after five years through ten years 1,125 1,157 7.7 5.53
3 3 8.6 3.90
Maturing after ten years
126
133
12.1
6.65
4
4
10.2
2.33
Total
$ 5,042
$ 5,197
2.8
6.62 %
$ 8
$ 8
8.9
3.46 %
Other Debt Securities
Maturing in one year or less $ — $ — — — %
$ 3 $ 3 .6 1.67 %
Maturing after one year through five years — — — —
24 23 3.7 1.44
Maturing after five years through ten years — — — —
— — — —
Maturing after ten years
678
586
17.3
2.79
—
—
—
—
Total
$ 678
$ 586
17.3
2.79 %
$ 27
$ 26
3.4
1.47 %
Other Investments
$ 166
$ 202
28.9
4.95 %
$ —
$ —
—
— %
Total investment securities (d)
$ 64,249
$ 64,912
4.3
2.19 %
$ 42,113
$ 42,521
3.8
1.94 %
(a) Information related to asset and
mortgage-backed securities included above is presented based upon
weighted-average maturities anticipating future
prepayments.
(b) Information related to obligations
of state and political subdivisions is presented based upon yield
to first optional call date if the security is purchased at a
premium, yield to maturity if purchased at par or a
discount.
(c) Maturity calculations for
obligations of state and political subdivisions are based on the
first optional call date for securities with a fair value above par
and contractual maturity for securities with a fair value equal to
or below par.
(d) The weighted-average maturity of
the available-for-sale investment securities was 4.7 years at
December 31, 2015, with a corresponding weighted-average yield
of 2.21 percent. The weighted-average maturity of the
held-to-maturity investment securities was 4.2 years at
December 31, 2015, with a corresponding weighted-average yield
of 1.92 percent.
(e) Weighted-average yields are
presented on a fully-taxable equivalent basis under a tax rate of
35 percent. Yields on available-for-sale and held-to-maturity
investment securities are computed based on amortized cost
balances, excluding any premiums or discounts recorded related to
the transfer of investment securities at fair value from
available-for-sale to held-to-maturity. Weighted-average yield and
maturity calculations exclude equity securities that have no stated
yield or maturity.
March 31, 2016
December 31, 2015
(Dollars in Millions)
Amortized
Percent
Amortized
Percent
U.S. Treasury and agencies $ 10,570 9.9 %
$ 7,536 7.2 %
Mortgage-backed securities 89,322 84.0
91,265 86.6
Asset-backed securities 549 .5
558 .5
Obligations of state and political subdivisions 5,050 4.8
5,157 4.9
Other debt securities and investments
871
.8
891
.8
Total investment securities
$ 106,362
100.0 %
$ 105,407
100.0 % </t>
  </si>
  <si>
    <t>Investment Securities Available-for-Sale</t>
  </si>
  <si>
    <t>The amortized
cost, other-than-temporary impairment recorded in other
comprehensive income (loss), gross unrealized holding gains and
losses, and fair value of held-to-maturity and available-for-sale
investment securities were as follows:
March 31,
2016
December 31,
2015
Unrealized Losses
Unrealized Losses
(Dollars in Millions)
Amortized
Unrealized
Other-than-
Other (f)
Fair Value
Amortized
Unrealized
Other-than-
Other (f)
Fair Value
Available-for-sale (b)
U.S. Treasury and agencies $ 7,662 $ 110 $ – $ (3 ) $ 7,769
$ 4,611 $ 12 $ – $ (27 ) $ 4,596
Mortgage-backed securities
Residential
Agency 49,619 531 – (99 ) 50,051
50,056 384 – (364 ) 50,076
Non-agency
Prime (c) 297 6 (4 ) (2 ) 297
316 6 (3 ) (1 ) 318
Non-prime (d) 213 18 (4 ) – 227
221 20 (1 ) – 240
Commercial agency 32 – – – 32
52 – – – 52
Asset-backed securities
Collateralized debt
obligations/Collateralized loan obligations 16 2 – – 18
16 3 – – 19
Other 524 9 – – 533
532 9 – – 541
Obligations of state and political subdivisions 5,042 156 – (1 ) 5,197
5,149 169 – (2 ) 5,316
Corporate debt securities 678 5 – (97 ) 586
677 3 – (70 ) 610
Perpetual preferred securities 138 19 – (15 ) 142
153 20 – (12 ) 161
Other investments
28
32
–
–
60
34
34
–
–
68
Total available-for-sale
$ 64,249
$ 888
$ (8 )
$ (217 )
$ 64,912
$ 61,817
$ 660
$ (4 )
$ (476 )
$ 61,997
(a) Held-to-maturity investment
securities are carried at historical cost or at fair value at the
time of transfer from the available-for-sale to held-to-maturity
category, adjusted for amortization of premiums and accretion of
discounts and credit-related other-than-temporary
impairment.
(b) Available-for-sale investment
securities are carried at fair value with unrealized net gains or
losses reported within accumulated other comprehensive income
(loss) in shareholders’ equity.
(c)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When the
Company determines the designation, prime securities typically have
a weighted average credit score of 725 or higher and a
loan-to-value of 80 percent or lower; however, other pool
characteristics may result in designations that deviate from these
credit score and loan-to-value thresholds.
(d) Includes all securities not
meeting the conditions to be designated as prime.
(e) Represents impairment not related
to credit for those investment securities that have been determined
to be other-than-temporarily impaired.
(f) Represents unrealized losses on
investment securities that have not been determined to be
other-than-temporarily impaired.</t>
  </si>
  <si>
    <t>Investment Securities Held-to-Maturity</t>
  </si>
  <si>
    <t>The amortized
cost, other-than-temporary impairment recorded in other
comprehensive income (loss), gross unrealized holding gains and
losses, and fair value of held-to-maturity and available-for-sale
investment securities were as follows:
March 31,
2016
December 31,
2015
Unrealized Losses
Unrealized Losses
(Dollars in Millions)
Amortized
Unrealized
Other-than-
Other (f)
Fair Value
Amortized
Unrealized
Other-than-
Other (f)
Fair Value
Held-to-maturity (a)
U.S. Treasury and agencies $ 2,908 $ 57 $ – $ – $ 2,965
$ 2,925 $ 14 $ – $ (20 ) $ 2,919
Mortgage-backed securities
Residential
Agency 39,160 402 – (59 ) 39,503
40,619 175 – (273 ) 40,521
Non-agency non-prime (d) 1 – – – 1
1 – – – 1
Asset-backed securities
Collateralized debt
obligations/Collateralized loan obligations – 6 – – 6
– 6 – – 6
Other 9 3 – – 12
10 3 – – 13
Obligations of state and political subdivisions 8 1 – (1 ) 8
8 1 – (1 ) 8
Obligations of foreign governments 9 – – – 9
9 – – – 9
Other debt securities
18
–
–
(1 )
17
18
–
–
(2 )
16
Total held-to-maturity
$ 42,113
$ 469
$ –
$ (61 )
$ 42,521
$ 43,590
$ 199
$ –
$ (296 )
$ 43,493
(a) Held-to-maturity investment
securities are carried at historical cost or at fair value at the
time of transfer from the available-for-sale to held-to-maturity
category, adjusted for amortization of premiums and accretion of
discounts and credit-related other-than-temporary
impairment.
(b) Available-for-sale investment
securities are carried at fair value with unrealized net gains or
losses reported within accumulated other comprehensive income
(loss) in shareholders’ equity.
(c)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When the
Company determines the designation, prime securities typically have
a weighted average credit score of 725 or higher and a
loan-to-value of 80 percent or lower; however, other pool
characteristics may result in designations that deviate from these
credit score and loan-to-value thresholds.
(d) Includes all securities not
meeting the conditions to be designated as prime.
(e) Represents impairment not related
to credit for those investment securities that have been determined
to be other-than-temporarily impaired.
(f) Represents unrealized losses on
investment securities that have not been determined to be
other-than-temporarily impaired.</t>
  </si>
  <si>
    <t>Amount of Interest Income from Taxable and Non-Taxable Investment Securities</t>
  </si>
  <si>
    <t xml:space="preserve">The following table provides information about the amount of
interest income from taxable and non-taxable investment
securities:
Three Months Ended March 31,
(Dollars in Millions)
2016
2015
Taxable $ 465 $ 436
Non-taxable
52
59
Total interest income from investment securities
$ 517
$ 495 </t>
  </si>
  <si>
    <t>Amount of Gross Gains and Losses Realized through Sales of Available-for-sale Investment Securities</t>
  </si>
  <si>
    <t xml:space="preserve">The following table provides information about the amount of gross
gains and losses realized through the sales of available-for-sale
investment securities:
Three Months Ended
March 31,
(Dollars in Millions)
2016
2015
Realized gains $ 3 $ 1
Realized losses
–
(1 )
Net realized gains (losses)
$ 3
$ –
Income tax (benefit) on net realized gains (losses)
$ 1
$ – </t>
  </si>
  <si>
    <t>Changes in Credit Losses on Debt Securities</t>
  </si>
  <si>
    <t>Changes in the credit losses on debt securities are summarized as
follows:
Three Months Ended
March 31,
(Dollars in Millions)
2016
2015
Balance at beginning of period $ 84 $ 101
Increases in expected cash flows – (2 )
Realized losses (a)
(3 )
(3 )
Balance at end of period
$ 81
$ 96
(a) Primarily represents principal
losses allocated to mortgage and asset-backed securities in the
Company’s portfolio under the terms of the securitization
transaction documents.</t>
  </si>
  <si>
    <t>Gross Unrealized Losses and Fair Value of Company's Investment Securities</t>
  </si>
  <si>
    <t>The following
table shows the gross unrealized losses and fair value of the
Company’s investment securities with unrealized losses,
aggregated by investment category and length of time the individual
investment securities have been in continuous unrealized loss
positions, at March 31, 2016:
Less Than 12 Months
12 Months or
Greater
Total
(Dollars in Millions)
Fair
Unrealized
Fair
Unrealized
Fair Value
Unrealized
Held-to-maturity
U.S. Treasury and agencies $ – $ –
$ 61 $ –
$ 61 $ –
Residential agency mortgage-backed securities 3,837 (16 )
4,231 (43 )
8,068 (59 )
Other asset-backed securities 2 –
6 –
8 –
Obligations of state and political subdivisions – –
2 (1 )
2 (1 )
Other debt securities
–
–
17
(1 )
17
(1 )
Total held-to-maturity
$ 3,839
$ (16 )
$ 4,317
$ (45 )
$ 8,156
$ (61 )
Available-for-sale
U.S. Treasury and agencies $ 1,155 $ (3 )
$ 2 $ –
$ 1,157 $ (3 )
Residential mortgage-backed securities
Agency 7,387 (28 )
6,486 (71 )
13,873 (99 )
Non-agency (a)
Prime (b) 73 (1 )
107 (5 )
180 (6 )
Non-prime (c) 38 (1 )
13 (3 )
51 (4 )
Other asset-backed securities – –
2 –
2 –
Obligations of state and political subdivisions 176 (1 )
21 –
197 (1 )
Corporate debt securities – –
399 (97 )
399 (97 )
Perpetual preferred securities
–
–
70
(15 )
70
(15 )
Total available-for-sale
$ 8,829
$ (34 )
$ 7,100
$ (191 )
$ 15,929
$ (225 )
(a) The Company had $10 million of
unrealized losses on residential non-agency mortgage-backed
securities. Credit-related other-than-temporary impairment on these
securities may occur if there is further deterioration in the
underlying collateral pool performance. Borrower defaults may
increase if economic conditions worsen. Additionally, deterioration
in home prices may increase the severity of projected
losses.
(b)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c) Includes all securities not
meeting the conditions to be designated as prime.</t>
  </si>
  <si>
    <t>Loans and Allowance for Credit Losses (Tables)</t>
  </si>
  <si>
    <t>Composition of Loan Portfolio</t>
  </si>
  <si>
    <t xml:space="preserve">The composition of
the loan portfolio, disaggregated by class and underlying specific
portfolio type, was as follows:
March 31, 2016
December 31,
2015
(Dollars in Millions)
Amount
Percent
Amount
Percent
Commercial
Commercial $ 85,986 32.5 %
$ 83,116 31.9 %
Lease financing
5,291
2.0
5,286
2.0
Total commercial 91,277 34.5
88,402 33.9
Commercial Real Estate
Commercial mortgages 31,936 12.1
31,773 12.2
Construction and development
10,807
4.1
10,364
3.9
Total commercial real estate 42,743 16.2
42,137 16.1
Residential Mortgages
Residential mortgages 41,742 15.8
40,425 15.5
Home equity loans, first liens
13,213
5.0
13,071
5.0
Total residential mortgages 54,955 20.8
53,496 20.5
Credit Card 19,957 7.5
21,012 8.1
Other Retail
Retail leasing 5,268 2.0
5,232 2.0
Home equity and second mortgages 16,332 6.2
16,384 6.3
Revolving credit 3,220 1.2
3,354 1.3
Installment 7,162 2.7
7,030 2.7
Automobile 16,657 6.3
16,587 6.3
Student
2,522
.9
2,619
1.0
Total other retail
51,161
19.3
51,206
19.6
Total loans, excluding covered loans 260,093 98.3
256,253 98.2
Covered Loans
4,429
1.7
4,596
1.8
Total loans
$ 264,522
100.0 %
$ 260,849
100.0 % </t>
  </si>
  <si>
    <t>Changes in Accretable Balance for Purchased Impaired Loans</t>
  </si>
  <si>
    <t>Changes in the
accretable balance for purchased impaired loans were as
follows:
Three Months Ended March 31,
(Dollars in Millions)
2016
2015
Balance at beginning of period $ 957 $ 1,309
Accretion (92 ) (98 )
Disposals (21 ) (27 )
Reclassifications from nonaccretable difference (a) 169 5
Other
–
(2 )
Balance at end of period
$ 1,013
$ 1,187
(a) Primarily relates to changes in
expected credit performance.</t>
  </si>
  <si>
    <t>Activity in Allowance for Credit Losses by Portfolio Type</t>
  </si>
  <si>
    <t>Activity in the
allowance for credit losses by portfolio class was as
follows:
(Dollars in Millions)
Commercial
Commercial
Residential
Credit
Other
Total Loans,
Covered
Total
Balance at December 31, 2015 $ 1,287 $ 724 $ 631 $ 883 $ 743 $ 4,268 $ 38 $ 4,306
Add
Provision for credit losses 237 5 (56 ) 157 (11 ) 332 (2 ) 330
Deduct
Loans charged off 111 3 23 188 80 405 – 405
Less recoveries of loans charged off
(28 )
(8 )
(4 )
(24 )
(26 )
(90 )
–
(90 )
Net loans charged off 83 (5 ) 19 164 54 315 – 315
Other changes (a)
–
–
–
(1 )
–
(1 )
–
(1 )
Balance at March 31, 2016
$ 1,441
$ 734
$ 556
$ 875
$ 678
$ 4,284
$ 36
$ 4,320
Balance at December 31, 2014 $ 1,146 $ 726 $ 787 $ 880 $ 771 $ 4,310 $ 65 $ 4,375
Add
Provision for credit losses 98 (23 ) 12 154 23 264 – 264
Deduct
Loans charged off 74 5 41 182 81 383 – 383
Less recoveries of loans charged off
(31 )
(23 )
(6 )
(19 )
(25 )
(104 )
–
(104 )
Net loans charged off 43 (18 ) 35 163 56 279 – 279
Other changes (a)
(1 )
–
–
–
–
(1 )
(8 )
(9 )
Balance at March 31, 2015
$ 1,200
$ 721
$ 764
$ 871
$ 738
$ 4,294
$ 57
$ 4,351
(a) Includes net changes in credit
losses to be reimbursed by the FDIC and reductions in the allowance
for covered loans where the reversal of a previously recorded
allowance was offset by an associated decrease in the
indemnification asset, and the impact of any loan sales.</t>
  </si>
  <si>
    <t>Additional Detail of Allowance for Credit Losses and Related Loan Balances by Portfolio Type</t>
  </si>
  <si>
    <t>Additional detail of the allowance for credit losses by portfolio
class was as follows:
(Dollars in Millions)
Commercial
Commercial
Residential
Credit
Other
Total Loans,
Covered
Total
Allowance Balance at March 31, 2016 Related to
Loans individually evaluated for impairment (a) $ 45 $ 1 $ – $ – $ – $ 46 $ – $ 46
TDRs collectively evaluated for impairment 6 1 221 57 32 317 1 318
Other loans collectively evaluated for impairment 1,390 720 335 818 646 3,909 1 3,910
Loans acquired with deteriorated credit quality
–
12
–
–
–
12
34
46
Total allowance for credit losses
$ 1,441
$ 734
$ 556
$ 875
$ 678
$ 4,284
$ 36
$ 4,320
Allowance Balance at December 31, 2015 Related to
Loans individually evaluated for impairment (a) $ 11 $ 2 $ – $ – $ – $ 13 $ – $ 13
TDRs collectively evaluated for impairment 10 7 236 57 33 343 2 345
Other loans collectively evaluated for impairment 1,266 703 395 826 710 3,900 – 3,900
Loans acquired with deteriorated credit quality
–
12
–
–
–
12
36
48
Total allowance for credit losses
$ 1,287
$ 724
$ 631
$ 883
$ 743
$ 4,268
$ 38
$ 4,306
(a) Represents the allowance for
credit losses related to loans greater than $5 million classified
as nonperforming or TDRs.
Additional detail of loan balances by portfolio class was as
follows:
(Dollars in Millions)
Commercial
Commercial
Residential
Credit
Other
Total Loans,
Covered
Total
March 31, 2016
Loans individually evaluated for impairment (a) $ 616 $ 28 $ 13 $ – $ – $ 657 $ – $ 657
TDRs collectively evaluated for impairment 155 220 4,093 212 204 4,884 35 4,919
Other loans collectively evaluated for impairment 90,505 42,205 50,848 19,745 50,957 254,260 1,941 256,201
Loans acquired with deteriorated credit quality
1
290
1
–
–
292
2,453
2,745
Total loans
$ 91,277
$ 42,743
$ 54,955
$ 19,957
$ 51,161
$ 260,093
$ 4,429
$ 264,522
December 31, 2015
Loans individually evaluated for impairment (a) $ 336 $ 41 $ 13 $ – $ – $ 390 $ – $ 390
TDRs collectively evaluated for impairment 138 235 4,241 210 211 5,035 35 5,070
Other loans collectively evaluated for impairment 87,927 41,566 49,241 20,802 50,995 250,531 2,059 252,590
Loans acquired with deteriorated credit quality
1
295
1
–
–
297
2,502
2,799
Total loans
$ 88,402
$ 42,137
$ 53,496
$ 21,012
$ 51,206
$ 256,253
$ 4,596
$ 260,849
(a) Represents loans greater than $5
million classified as nonperforming or TDRs.
(b) Includes expected reimbursements
from the FDIC under loss sharing agreements.</t>
  </si>
  <si>
    <t>Summary of Loans by Portfolio Type, Including Delinquency Status of those that Continue to Accrue Interest and are Nonperforming</t>
  </si>
  <si>
    <t>The following
table provides a summary of loans by portfolio class, including the
delinquency status of those that continue to accrue interest, and
those that are nonperforming:
Accruing
(Dollars in Millions)
Current
30-89 Days
90 Days or
Nonperforming
Total
March 31, 2016
Commercial $ 90,561 $ 195 $ 48 $ 473 $ 91,277
Commercial real estate 42,541 82 16 104 42,743
Residential mortgages (a) 53,975 134 169 677 54,955
Credit card 19,511 219 220 7 19,957
Other retail
50,734
195
75
157
51,161
Total loans, excluding covered loans 257,322 825 528 1,418 260,093
Covered loans
4,086
60
276
7
4,429
Total loans
$ 261,408
$ 885
$ 804
$ 1,425
$ 264,522
December 31, 2015
Commercial $ 87,863 $ 317 $ 48 $ 174 $ 88,402
Commercial real estate 41,907 89 14 127 42,137
Residential mortgages (a) 52,438 170 176 712 53,496
Credit card 20,532 243 228 9 21,012
Other retail
50,745
224
75
162
51,206
Total loans, excluding covered loans 253,485 1,043 541 1,184 256,253
Covered loans
4,236
62
290
8
4,596
Total loans
$ 257,721
$ 1,105
$ 831
$ 1,192
$ 260,849
(a) At March 31, 2016, $271
million of loans 30–89 days past due and $2.8 billion of
loans 90 days or more past due purchased from Government National
Mortgage Association (“GNMA”) mortgage pools whose
repayments are insured by the Federal Housing Administration or
guaranteed by the Department of Veterans Affairs, were classified
as current, compared with $320 million and $2.9 billion at
December 31, 2015, respectively.</t>
  </si>
  <si>
    <t>Summary of Loans by Portfolio Type and Company's Internal Credit Quality Rating</t>
  </si>
  <si>
    <t>The following table provides a summary of loans by portfolio class
and the Company’s internal credit quality rating:
Criticized
(Dollars in Millions)
Pass
Special
Classified (a)
Total
Total
March 31, 2016
Commercial (b) $ 87,044 $ 1,495 $ 2,738 $ 4,233 $ 91,277
Commercial real estate 41,665 356 722 1,078 42,743
Residential mortgages (c) 54,037 1 917 918 54,955
Credit card 19,731 – 226 226 19,957
Other retail
50,872
6
283
289
51,161
Total loans, excluding covered loans 253,349 1,858 4,886 6,744 260,093
Covered loans
4,344
–
85
85
4,429
Total loans
$ 257,693
$ 1,858
$ 4,971
$ 6,829
$ 264,522
Total outstanding commitments
$ 544,957
$ 4,551
$ 6,849
$ 11,400
$ 556,357
December 31, 2015
Commercial (b) $ 85,206 $ 1,629 $ 1,567 $ 3,196 $ 88,402
Commercial real estate 41,079 365 693 1,058 42,137
Residential mortgages (c) 52,548 2 946 948 53,496
Credit card 20,775 – 237 237 21,012
Other retail
50,899
6
301
307
51,206
Total loans, excluding covered loans 250,507 2,002 3,744 5,746 256,253
Covered loans
4,507
–
89
89
4,596
Total loans
$ 255,014
$ 2,002
$ 3,833
$ 5,835
$ 260,849
Total outstanding commitments
$ 539,614
$ 3,945
$ 4,845
$ 8,790
$ 548,404
(a) Classified rating on consumer
loans primarily based on delinquency status.
(b) At March 31, 2016, $1.8
billion of loans ($4.2 billion of total outstanding commitments) to
customers in energy-related businesses had a special mention or
classified rating, compared with $1.1 billion of loans ($1.9
billion of total outstanding commitments) at December 31,
2015.
(c) At March 31, 2016, $2.8
billion of GNMA loans 90 days or more past due and $1.8 billion of
restructured GNMA loans whose repayments are insured by the Federal
Housing Administration or guaranteed by the Department of Veterans
Affairs were classified with a pass rating, compared with $2.9
billion and $1.9 billion at December 31, 2015,
respectively.</t>
  </si>
  <si>
    <t>Summary of Impaired Loans, which Include Nonaccrual and TDR Loans, by Portfolio Class</t>
  </si>
  <si>
    <t>A summary of impaired loans, which include all nonaccrual and TDR
loans, by portfolio class was as follows:
(Dollars in Millions)
Period-end
Unpaid
Valuation
Commitments
March 31, 2016
Commercial $ 820 $ 1,365 $ 51 $ 376
Commercial real estate 316 784 3 5
Residential mortgages 2,504 3,141 188 –
Credit card 212 212 57 –
Other retail
301
493
34
3
Total loans, excluding GNMA and covered loans 4,153 5,995 333 384
Loans purchased from GNMA mortgage pools 1,820 1,820 34 –
Covered loans
38
45
1
1
Total
$ 6,011
$ 7,860
$ 368
$ 385
December 31, 2015
Commercial $ 520 $ 1,110 $ 25 $ 154
Commercial real estate 336 847 11 1
Residential mortgages 2,575 3,248 199 –
Credit card 210 210 57 –
Other retail
309
503
35
4
Total loans, excluding GNMA and covered loans 3,950 5,918 327 159
Loans purchased from GNMA mortgage pools 1,913 1,913 40 –
Covered loans
39
48
2
1
Total
$ 5,902
$ 7,879
$ 369
$ 160
(a) Substantially all loans classified
as impaired at March 31, 2016 and December 31, 2015, had
an associated allowance for credit losses.</t>
  </si>
  <si>
    <t>Impaired Loans Average Recorded Investment and Interest Income Recognized</t>
  </si>
  <si>
    <t xml:space="preserve">Additional information on impaired loans follows:
2016
2015
Three Months Ended March 31,
(Dollars in Millions)
Average
Interest
Average
Interest
Commercial $ 670 $ 1
$ 311 $ 2
Commercial real estate 326 3
550 3
Residential mortgages 2,539 32
2,703 33
Credit card 211 1
233 2
Other retail
305
3
355
4
Total loans, excluding GNMA and covered loans 4,051 40
4,152 44
Loans purchased from GNMA mortgage pools 1,867 25
2,201 25
Covered loans
39
–
42
–
Total
$ 5,957
$ 65
$ 6,395
$ 69 </t>
  </si>
  <si>
    <t>Summary of Loans Modified as TDRs</t>
  </si>
  <si>
    <t xml:space="preserve">The following
table provides a summary of loans modified as TDRs during the
periods presented by portfolio class:
2016
2015
Three Months Ended March 31,
(Dollars in Millions)
Number
Pre-Modification Balance
Post-Modification Balance
Number
Pre-Modification Balance
Post-Modification Balance
Commercial 601 $ 160 $ 161
359 $ 23 $ 23
Commercial real estate 24 7 7
25 13 13
Residential mortgages 278 32 32
374 51 51
Credit card 7,988 38 39
6,337 33 33
Other retail
609
11
11
622
11
11
Total loans, excluding GNMA and covered loans 9,500 248 250
7,717 131 131
Loans purchased from GNMA mortgage pools 2,868 313 311
2,024 246 245
Covered loans
3
–
–
1
–
–
Total loans
12,371
$ 561
$ 561
9,742
$ 377
$ 376 </t>
  </si>
  <si>
    <t>Summary of Loans Modified as TDRs in the Past Twelve Months that have Subsequently Defaulted</t>
  </si>
  <si>
    <t xml:space="preserve">The following
table provides a summary of TDR loans that defaulted (fully or
partially charged-off or became 90 days or more past due)
during the periods presented that were modified as TDRs within
12 months previous to default:
2016
2015
Three Months Ended March 31,
(Dollars in Millions)
Number
Amount
Number
Amount
Commercial 112 $ 2
164 $ 2
Commercial real estate 10 5
5 2
Residential mortgages 31 5
106 13
Credit card 1,573 7
1,578 8
Other retail
78
1
131
3
Total loans, excluding GNMA and covered loans 1,804 20
1,984 28
Loans purchased from GNMA mortgage pools 26 3
198 26
Covered loans
–
–
–
–
Total loans
1,830
$ 23
2,182
$ 54 </t>
  </si>
  <si>
    <t>Carrying Amount of Covered Assets</t>
  </si>
  <si>
    <t>The carrying
amount of the covered assets consisted of purchased impaired loans,
purchased nonimpaired loans and other assets as shown in the
following table:
March 31, 2016
December 31, 2015
(Dollars in Millions)
Purchased
Purchased
Other
Total
Purchased
Purchased
Other
Total
Residential mortgage loans $ 2,453 $ 583 $ – $ 3,036
$ 2,502 $ 615 $ – $ 3,117
Other retail loans – 416 – 416
– 447 – 447
Losses reimbursable by the FDIC (a) – – 394 394
– – 517 517
Unamortized changes in FDIC asset (b)
–
–
583
583
–
–
515
515
Covered loans 2,453 999 977 4,429
2,502 1,062 1,032 4,596
Foreclosed real estate
–
–
33
33
–
–
32
32
Total covered assets
$ 2,453
$ 999
$ 1,010
$ 4,462
$ 2,502
$ 1,062
$ 1,064
$ 4,628
(a) Relates to loss sharing agreements
with remaining terms up to three years.
(b) Represents decreases in expected
reimbursements by the FDIC as a result of decreases in expected
losses on the covered loans. These amounts are amortized as a
reduction in interest income on covered loans over the shorter of
the expected life of the respective covered loans or the remaining
contractual term of the indemnification agreements.</t>
  </si>
  <si>
    <t>Accounting for Transfers and Servicing of Financial Assets and Variable Interest Entities (Tables)</t>
  </si>
  <si>
    <t>Summary of Investments in Community Development and Tax-advantaged VIEs</t>
  </si>
  <si>
    <t xml:space="preserve">The following
table provides a summary of investments in community development
and tax-advantaged VIEs that the Company has not
consolidated:
(Dollars in Millions)
March 31, 2016
December 31, 2015
Investment carrying amount $ 5,370 $ 5,257
Unfunded capital and other commitments 2,672 2,499
Maximum exposure to loss
9,551
9,436 </t>
  </si>
  <si>
    <t>Mortgage Servicing Rights (Tables)</t>
  </si>
  <si>
    <t>Changes in Fair Value of Capitalized MSRs</t>
  </si>
  <si>
    <t>Changes in fair
value of capitalized MSRs are summarized as
follows:
Three Months Ended March 31,
(Dollars in Millions)
2016
2015
Balance at beginning of period $ 2,512 $ 2,338
Rights purchased 9 6
Rights capitalized 99 145
Changes in fair value of MSRs
Due to fluctuations in market interest rates (a) (301 ) (131 )
Other changes in fair value (b)
(97 )
(108 )
Balance at end of period
$ 2,222
$ 2,250
(a) Includes changes in MSR value
associated with changes in market interest rates, including
estimated prepayment rates and anticipated earnings on escrow
deposits.
(b) Primarily represents changes due
to realization of expected cash flows over time (decay).</t>
  </si>
  <si>
    <t>Sensitivity to Changes in Interest Rates of the Fair Value of MSRs Portfolio and Related Derivative Instruments</t>
  </si>
  <si>
    <t xml:space="preserve">The estimated
sensitivity to changes in interest rates of the fair value of the
MSRs portfolio and the related derivative instruments was as
follows:
March 31, 2016
December 31, 2015
(Dollars in Millions)
Down
Down
Down
Up
Up
Up
Down
Down
Down
Up
Up
Up
MSR portfolio $ (590 ) $ (296 ) $ (145 ) $ 134 $ 249 $ 467
$ (598 ) $ (250 ) $ (114 ) $ 96 $ 176 $ 344
Derivative instrument hedges
528
274
138
(134 )
(263 )
(517 )
475
226
107
(98 )
(192 )
(377 )
Net sensitivity
$ (62 )
$ (22 )
$ (7 )
$ –
$ (14 )
$ (50 )
$ (123 )
$ (24 )
$ (7 )
$ (2 )
$ (16 )
$ (33 ) </t>
  </si>
  <si>
    <t>MSRs and Related Characteristics by Portfolio</t>
  </si>
  <si>
    <t>A summary of the
Company’s MSRs and related characteristics by portfolio was
as follows:
March 31, 2016
December 31, 2015
(Dollars in Millions)
HFA
Government
Conventional (c)
Total
HFA
Government
Conventional (c)
Total
Servicing portfolio (a) $ 28,241 $ 39,921 $ 161,586 $ 229,748
$ 26,492 $ 40,350 $ 162,533 $ 229,375
Fair value $ 314 $ 385 $ 1,523 $ 2,222
$ 297 $ 443 $ 1,772 $ 2,512
Value (bps) (b) 111 96 94 97
112 110 109 110
Weighted-average servicing fees (bps) 36 34 27 29
36 34 27 29
Multiple (value/servicing fees) 3.08 2.82 3.48 3.34
3.11 3.24 4.04 3.79
Weighted-average note rate 4.45 % 4.06 % 4.08 % 4.12 %
4.46 % 4.08 % 4.09 % 4.13 %
Weighted-average age (in years) 3.1 3.7 3.5 3.5
3.1 3.6 3.4 3.4
Weighted-average expected prepayment (constant prepayment rate) 12.7 % 17.2 % 13.3 % 13.9 %
12.8 % 13.9 % 10.4 % 11.3 %
Weighted-average expected life (in years) 6.1 4.8 5.5 5.5
6.1 5.7 6.6 6.4
Weighted-average discount rate
11.8 %
11.2 %
9.4 %
10.0 %
11.8 %
11.2 %
9.4 %
10.0 %
(a) Represents principal balance of
mortgages having corresponding MSR asset.
(b) Value is calculated as fair value
divided by the servicing portfolio.
(c) Represents loans sold primarily to
GSEs.</t>
  </si>
  <si>
    <t>Preferred Stock (Tables)</t>
  </si>
  <si>
    <t>Number of Shares Issued and Outstanding and Carrying Amount of Preferred Stock</t>
  </si>
  <si>
    <t>The number of
shares issued and outstanding and the carrying amount of each
outstanding series of the Company’s preferred stock were as
follows:
March 31, 2016
December 31, 2015
(Dollars in Millions)
Shares
Liquidation
Discount
Carrying
Shares
Liquidation
Discount
Carrying
Series A 12,510 $ 1,251 $ 145 $ 1,106
12,510 $ 1,251 $ 145 $ 1,106
Series B 40,000 1,000 – 1,000
40,000 1,000 – 1,000
Series F 44,000 1,100 12 1,088
44,000 1,100 12 1,088
Series G 43,400 1,085 10 1,075
43,400 1,085 10 1,075
Series H 20,000 500 13 487
20,000 500 13 487
Series I
30,000
750
5
745
30,000
750
5
745
Total preferred stock (a)
189,910
$ 5,686
$ 185
$ 5,501
189,910
$ 5,686
$ 185
$ 5,501
(a) The par value of all shares issued
and outstanding at March 31, 2016 and December 31, 2015,
was $1.00 per share.</t>
  </si>
  <si>
    <t>Accumulated Other Comprehensive Income (Loss) (Tables)</t>
  </si>
  <si>
    <t>Reconciliation of Transactions Affecting Accumulated Other Comprehensive Income (Loss) Included in Shareholders' Equity</t>
  </si>
  <si>
    <t>The reconciliation
of the transactions affecting accumulated other comprehensive
income (loss) included in shareholders’ equity for the three
months ended March 31, is as follows:
(Dollars in Millions)
Unrealized Gains
Unrealized Gains Available-For-Sale
Unrealized Gains
Unrealized Gains
Foreign
Total
2016
Balance at beginning of period $ 111 $ 36 $ (67 ) $ (1,056 ) $ (43 ) $ (1,019 )
Changes in unrealized gains and losses 488 – (96 ) – – 392
Other-than-temporary impairment not recognized in earnings on
securities available-for-sale (2 ) – – – – (2 )
Foreign currency translation adjustment (a) – – – – (16 ) (16 )
Reclassification to earnings of realized gains and losses (3 ) (5 ) 43 41 – 76
Applicable income taxes
(187 )
2
21
(16 )
5
(175 )
Balance at end of period
$ 407
$ 33
$ (99 )
$ (1,031 )
$ (54 )
$ (744 )
2015
Balance at beginning of period $ 392 $ 52 $ (172 ) $ (1,106 ) $ (62 ) $ (896 )
Changes in unrealized gains and losses 208 – (28 ) – – 180
Foreign currency translation adjustment (a) – – – – 17 17
Reclassification to earnings of realized gains and losses – (7 ) 50 56 – 99
Applicable income taxes
(80 )
3
(8 )
(22 )
(7 )
(114 )
Balance at end of period
$ 520
$ 48
$ (158 )
$ (1,072 )
$ (52 )
$ (714 )
(a) Represents the impact of changes
in foreign currency exchange rates on the Company’s
investment in foreign operations and related hedges.</t>
  </si>
  <si>
    <t>Impact to Net Income for Items Reclassified out of Accumulated Other Comprehensive Income and into Earnings</t>
  </si>
  <si>
    <t>Additional detail
about the impact to net income for items reclassified out of
accumulated other comprehensive income (loss) and into earnings for
the three months ended March 31, is as
follows:
Impact to Net Income
Affected Line Item in the
(Dollars in Millions)
2016
2015
Unrealized gains (losses) on securities available-for-sale
Realized gains (losses) on sale of securities $ 3 $ – Total securities gains (losses), net
(1 )
– Applicable income taxes
2 – Net-of-tax
Unrealized gains (losses) on securities transferred from
available-for-sale to held-to-maturity
Amortization of unrealized gains 5 7 Interest income
(2 )
(3 ) Applicable income taxes
3 4 Net-of-tax
Unrealized gains (losses) on derivative hedges
Realized gains (losses) on derivative hedges (43 ) (50 ) Interest expense
16
19 Applicable income taxes
(27 ) (31 ) Net-of-tax
Unrealized gains (losses) on retirement plans
Actuarial gains (losses) and prior service cost (credit)
amortization (41 ) (56 ) Employee benefits expense
16
22 Applicable income taxes
(25 ) (34 ) Net-of-tax
Total impact to net income
$ (47 )
$ (61 )</t>
  </si>
  <si>
    <t>Earnings Per Share (Tables)</t>
  </si>
  <si>
    <t>Components of Earnings Per Share</t>
  </si>
  <si>
    <t>The components of
earnings per share were:
Three Months Ended
(Dollars and Shares in Millions, Except Per Share Data)
2016
2015
Net income attributable to U.S. Bancorp $ 1,386 $ 1,431
Preferred dividends (61 ) (60 )
Impact of the purchase of noncontrolling interests (a) 9 –
Earnings allocated to participating stock awards
(5 )
(6 )
Net income applicable to U.S. Bancorp common shareholders
$ 1,329
$ 1,365
Average common shares outstanding 1,737 1,781
Net effect of the exercise and assumed purchase of stock awards
6
8
Average diluted common shares outstanding
1,743
1,789
Earnings per common share $ .77 $ .77
Diluted earnings per common share
$ .76
$ .76
(a) Represents the difference between
the carrying amount and amount paid by the Company to purchase
third party investor holdings of the preferred stock of USB Realty
Corp, a consolidated subsidiary of the Company.</t>
  </si>
  <si>
    <t>Employee Benefits (Tables)</t>
  </si>
  <si>
    <t>Components of Net Periodic Benefit Cost</t>
  </si>
  <si>
    <t xml:space="preserve">The components of
net periodic benefit cost for the Company’s retirement plans
were:
Three Months Ended March 31,
Pension Plans
Postretirement
(Dollars in Millions)
2016
2015
2016
2015
Service cost $ 44 $ 47 $ – $ –
Interest cost 52 48 1 1
Expected return on plan assets (66 ) (56 ) – –
Prior service cost (credit) amortization (1 ) (1 ) (1 ) (1 )
Actuarial loss (gain) amortization
44
59
(1 )
(1 )
Net periodic benefit cost
$ 73
$ 97
$ (1 )
$ (1 ) </t>
  </si>
  <si>
    <t>Income Taxes (Tables)</t>
  </si>
  <si>
    <t>Components of Income Tax Expense</t>
  </si>
  <si>
    <t xml:space="preserve">The components of
income tax expense were:
Three Months Ended
(Dollars in Millions)
2016
2015
Federal
Current $ 301 $ 380
Deferred
107
20
Federal income tax 408 400
State
Current 90 84
Deferred
6
(5 )
State income tax
96
79
Total income tax provision
$ 504
$ 479 </t>
  </si>
  <si>
    <t>Reconciliation of Expected Income Tax Expense at Federal Statutory Rate of 35 Percent to Company's Applicable Income Tax Expense</t>
  </si>
  <si>
    <t>A reconciliation
of expected income tax expense at the federal statutory rate of 35
percent to the Company’s applicable income tax expense
follows:
Three Months Ended
(Dollars in Millions)
2016
2015
Tax at statutory rate $ 667 $ 673
State income tax, at statutory rates, net of federal tax
benefit 63 51
Tax effect of
Tax credits and benefits, net of related expenses (166 ) (164 )
Tax-exempt income (50 ) (52 )
Noncontrolling interests (5 ) (4 )
Other items (a)
(5 )
(25 )
Applicable income taxes
$ 504
$ 479
(a) Includes the resolution of certain
tax matters with taxing authorities in the first quarter of
2015.</t>
  </si>
  <si>
    <t>Derivative Instruments (Tables)</t>
  </si>
  <si>
    <t>Asset and Liability Management Derivative Positions of Company</t>
  </si>
  <si>
    <t>The following table summarizes the asset and liability management
derivative positions of the Company:
Asset Derivatives
Liability Derivatives
(Dollars in Millions)
Notional
Fair
Weighted-
Notional
Fair
Weighted-
March 31, 2016
Fair value hedges
Interest rate contracts
Receive fixed/pay floating swaps $ 2,550 $ 128 5.03
$ – $ – –
Cash flow hedges
Interest rate contracts
Pay fixed/receive floating swaps 1,500 6 9.88
6,439 193 3.31
Net investment hedges
Foreign exchange forward contracts – – –
1,170 30 .04
Other economic hedges
Interest rate contracts
Futures and forwards
Buy 5,650 54 .08
21 2 .05
Sell 455 5 .17
5,982 48 .10
Options
Purchased 2,000 – .06
– – –
Written 3,532 47 .12
9 1 .10
Receive fixed/pay floating swaps 9,656 290 10.00
– – –
Pay fixed/receive floating swaps – – –
4,381 277 9.71
Foreign exchange forward contracts 4,735 56 .01
1,139 13 .03
Equity contracts 62 2 .22
23 1 .58
Credit contracts 1,206 1 2.84
3,175 4 3.16
Other (a)
597
9 .02
1,278
73 1.34
Total
$ 31,943
$ 598
$ 23,617
$ 642
December 31, 2015
Fair value hedges
Interest rate contracts
Receive fixed/pay floating swaps $ 3,050 $ 73 4.43
$ – $ – –
Cash flow hedges
Interest rate contracts
Pay fixed/receive floating swaps 1,772 7 9.22
5,009 146 1.13
Net investment hedges
Foreign exchange forward contracts 1,140 4 .04
– – –
Other economic hedges
Interest rate contracts
Futures and forwards
Buy 3,812 17 .07
452 1 .06
Sell 3,201 12 .09
2,559 7 .12
Options
Purchased 2,935 – .06
– – –
Written 3,199 29 .10
5 1 .08
Receive fixed/pay floating swaps 3,733 42 9.98
4,748 18 10.18
Pay fixed/receive floating swaps 287 2 9.82
4,158 35 9.97
Foreign exchange forward contracts 3,023 13 .01
2,380 10 .03
Equity contracts 62 – .47
24 1 .82
Credit contracts 1,192 2 2.58
2,821 3 2.99
Other (a)
36
– .04
662
64 2.60
Total
$ 27,442
$ 201
$ 22,818
$ 286
(a) Includes short-term underwriting
purchase and sale commitments with total asset and liability
notional values of $597 million and $36 million at March 31,
2016 and December 31, 2015, respectively, and derivative
liability swap agreements related to the sale of a portion of the
Company’s Class B common shares of Visa Inc. The Visa swap
agreements had a total notional value, fair value and weighted
average remaining maturity of $681 million, $64 million and 2.50
years at March 31, 2016, respectively, compared to $626
million, $64 million and 2.75 years at December 31, 2015,
respectively.</t>
  </si>
  <si>
    <t>Customer-Related Derivative Positions of Company</t>
  </si>
  <si>
    <t>The following table summarizes the customer-related derivative
positions of the Company:
Asset Derivatives
Liability Derivatives
(Dollars in Millions)
Notional
Fair
Weighted-
Notional
Fair
Weighted-
March 31, 2016
Interest rate contracts
Receive fixed/pay floating swaps $ 51,354 $ 2,000 5.24
$ 5,011 $ 8 3.25
Pay fixed/receive floating swaps 5,224 8 4.08
50,201 2,056 5.27
Options
Purchased 8,676 7 2.33
321 13 1.24
Written 321 14 1.24
8,256 5 2.24
Futures
Buy 3,870 2 1.02
– – –
Foreign exchange rate contracts
Forwards, spots and swaps 24,917 938 .49
23,476 896 .51
Options
Purchased 1,708 49 1.29
– – –
Written – – –
1,708 49 1.29
Total $ 96,070 $ 3,018
$ 88,973 $ 3,027
December 31, 2015
Interest rate contracts
Receive fixed/pay floating swaps $ 32,647 $ 1,097 5.69
$ 14,068 $ 54 4.71
Pay fixed/receive floating swaps 10,685 43 4.55
35,045 1,160 5.74
Options
Purchased 8,705 10 2.61
146 1 2.23
Written 146 2 2.23
8,482 9 2.57
Futures
Buy – – –
2,859 2 .84
Sell 45 – .97
– – –
Foreign exchange rate contracts
Forwards, spots and swaps 18,399 851 .59
17,959 830 .58
Options
Purchased 1,485 43 1.19
– – –
Written – – –
1,485 43 1.19
Total $ 72,112 $ 2,046
$ 80,044 $ 2,099</t>
  </si>
  <si>
    <t>Summary of Effective Portion of Gains (Losses) Recognized in Other Comprehensive Income (Loss) and Gains (Losses) Reclassified from Other Comprehensive Income (Loss) into Earnings</t>
  </si>
  <si>
    <t>The table below
shows the effective portion of the gains (losses) recognized in
other comprehensive income (loss) and the gains (losses)
reclassified from other comprehensive income (loss) into earnings
(net-of-tax) for the three months ended
March 31:
Gains (Losses) Recognized in Other Comprehensive Income (Loss)
Gains (Losses) Reclassified from Other Comprehensive (Loss) into Earnings
(Dollars in Millions)
2016
2015
2016
2015
Asset and Liability Management Positions
Cash flow hedges
Interest rate contracts (a) $ (59 ) $ (17 )
$ (27 ) $ (31 )
Net investment hedges
Foreign exchange forward contracts
(32 )
115
–
–
Note: Ineffectiveness on cash flow and
net investment hedges was not material for the three months ended
March 31, 2016 and 2015.
(a) Gains (Losses) reclassified from
other comprehensive income (loss) into interest expense.</t>
  </si>
  <si>
    <t>Summary of Gains (Losses) Recognized in Earnings for Fair Value Hedges, Other Economic Hedges and Customer-Related Positions</t>
  </si>
  <si>
    <t>The table below shows the gains (losses) recognized in earnings for
fair value hedges, other economic hedges and the customer-related
positions for the three months ended March 31:
(Dollars in Millions)
Location of Gains (Losses)
2016
2015
Asset and Liability Management Positions
Fair value hedges (a)
Interest rate contracts
Other noninterest income $ 62 $ 34
Other economic hedges
Interest rate contracts
Futures and forwards
Mortgage banking revenue (47 ) 41
Purchased and written options Mortgage banking revenue 93 59
Receive fixed/pay floating swaps Mortgage banking revenue 242 115
Pay fixed/receive floating swaps Mortgage banking revenue 9 –
Foreign exchange forward contracts
Commercial products revenue 25 20
Equity contracts Compensation expense (2 ) –
Customer-Related Positions
Interest rate contracts
Receive fixed/pay floating swaps Other noninterest income 1,005 358
Pay fixed/receive floating swaps Other noninterest income (1,004 ) (350 )
Purchased and written options Other noninterest income 2 –
Futures Other noninterest income 4 –
Foreign exchange rate contracts
Forwards, spots and swaps Commercial products revenue 17 20
Purchased and written options
Commercial products revenue
1
1
(a) Gains (Losses) on items hedged by
interest rate contracts included in noninterest income (expense),
were $(61) million and $(33) million for the three months ended
March 31, 2016 and 2015, respectively. The ineffective portion
was immaterial for the three months ended March 31, 2016 and
2015.</t>
  </si>
  <si>
    <t>Netting Arrangements for Certain Financial Instruments and Securities Financing Activities (Tables)</t>
  </si>
  <si>
    <t>Summary of Maturities by Category of Collateral Pledged for Repurchase Agreements</t>
  </si>
  <si>
    <t xml:space="preserve">The following table summarizes the maturities by category of
collateral pledged for repurchase agreements:
(Dollars in Millions)
Overnight and
Less Than
Total
March 31, 2016
U.S. Treasury and agencies $ 88 $ – $ 88
Residential agency mortgage-backed securities
867
62
929
Gross amount of recognized liabilities
$ 955
$ 62
$ 1,017
December 31, 2015
U.S. Treasury and agencies $ 122 $ – $ 122
Residential agency mortgage-backed securities
802
168
970
Gross amount of recognized liabilities
$ 924
$ 168
$ 1,092 </t>
  </si>
  <si>
    <t>Information on Company's Accounting Netting Adjustments and Items Not Offset in Consolidated Balance Sheet Assets But Available for Offset in Event of Default</t>
  </si>
  <si>
    <t>The following tables provide information on the Company’s
netting adjustments, and items not offset on the Consolidated
Balance Sheet but available for offset in the event of default:
Gross Recognized
Gross Amounts Consolidated
Net Amounts Consolidated
Gross Amounts Not Offset on the
Net Amount
(Dollars in Millions)
Financial
Collateral
March 31, 2016
Derivative assets (d) $ 2,485 $ (1,071 ) $ 1,414 $ (135 ) $ (3 ) $ 1,276
Reverse repurchase agreements 93 – 93 (75 ) (18 ) –
Securities borrowed
749
–
749
–
(730 )
19
Total
$ 3,327
$ (1,071 )
$ 2,256
$ (210 )
$ (751 )
$ 1,295
December 31, 2015
Derivative assets (d) $ 1,879 $ (807 ) $ 1,072 $ (82 ) $ – $ 990
Reverse repurchase agreements 106 – 106 (102 ) (4 ) –
Securities borrowed
772
–
772
–
(753 )
19
Total
$ 2,757
$ (807 )
$ 1,950
$ (184 )
$ (757 )
$ 1,009
(a) Includes $212 million and $165
million of cash collateral related payables that were netted
against derivative assets at March 31, 2016 and
December 31, 2015,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1.1 billion and $368
million of derivative assets centrally cleared or otherwise not
subject to netting arrangements at March 31, 2016 and
December 31, 2015, respectively.</t>
  </si>
  <si>
    <t>Information on Company's Accounting Netting Adjustments and Items Not Offset in Consolidated Balance Sheet Liabilities But Available for Offset in Event of Default</t>
  </si>
  <si>
    <t>Gross Recognized
Gross Amounts Consolidated
Net Amounts Consolidated
Gross Amounts Not Offset on the
Net Amount
(Dollars in Millions)
Financial
Collateral
March 31, 2016
Derivative liabilities (d) $ 2,136 $ (1,652 ) $ 484 $ (135 ) $ – $ 349
Repurchase agreements
1,017
–
1,017
(75 )
(942 )
–
Total
$ 3,153
$ (1,652 )
$ 1,501
$ (210 )
$ (942 )
$ 349
December 31, 2015
Derivative liabilities (d) $ 1,809 $ (1,283 ) $ 526 $ (82 ) $ – $ 444
Repurchase agreements
1,092
–
1,092
(102 )
(990 )
–
Total
$ 2,901
$ (1,283 )
$ 1,618
$ (184 )
$ (990 )
$ 444
(a) Includes $793 million and $641
million of cash collateral related receivables that were netted
against derivative liabilities at March 31, 2016 and
December 31, 2015,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1.5 billion and $576
million of derivative liabilities centrally cleared or otherwise
not subject to netting arrangements at March 31, 2016 and
December 31, 2015, respectively.</t>
  </si>
  <si>
    <t>Fair Values of Assets and Liabilities (Tables)</t>
  </si>
  <si>
    <t>Valuation Assumption Ranges for Level 3 Available-for-Sale Investment Securities</t>
  </si>
  <si>
    <t>The following
table shows the significant valuation assumption ranges for
Level 3 available-for-sale investment securities at
March 31, 2016:
Minimum
Maximum
Average
Residential Prime Non-Agency Mortgage-Backed Securities
(a)
Estimated lifetime prepayment rates 5 % 20 % 14 %
Lifetime probability of default rates – 6 4
Lifetime loss severity rates 15 60 32
Discount margin 2 6 3
Residential Non-Prime Non-Agency Mortgage-Backed Securities
(b)
Estimated lifetime prepayment rates 3 % 17 % 8 %
Lifetime probability of default rates 3 12 7
Lifetime loss severity rates 20 70 51
Discount margin 1 11 3
Other Asset-Backed Securities
Estimated lifetime prepayment rates 6 % 6 % 6 %
Lifetime probability of default rates 5 5 5
Lifetime loss severity rates 40 40 40
Discount margin
6
6
6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t>
  </si>
  <si>
    <t>Valuation Assumption Ranges for MSRs</t>
  </si>
  <si>
    <t xml:space="preserve">The following
table shows the significant valuation assumption ranges for MSRs at
March 31, 2016:
Minimum
Maximum
Average
Expected prepayment 12 % 20 % 14 %
Discount rate
9
13
10 </t>
  </si>
  <si>
    <t>Valuation Assumption Ranges for Derivative Commitments</t>
  </si>
  <si>
    <t xml:space="preserve">The following
table shows the significant valuation assumption ranges for the
Company’s derivative commitments to purchase and originate
mortgage loans at March 31,
2016:
Minimum
Maximum
Average
Expected loan close rate 9 % 100 % 78 %
Inherent MSR value (basis points per loan)
2
183
113 </t>
  </si>
  <si>
    <t>Balances of Assets and Liabilities Measured at Fair Value on Recurring Basis</t>
  </si>
  <si>
    <t>The following table summarizes the balances of assets and
liabilities measured at fair value on a recurring basis:
(Dollars in Millions)
Level 1
Level 2
Level 3
Netting
Total
March 31, 2016
Available-for-sale securities
U.S. Treasury and agencies $ 6,887 $ 882 $ – $ – $ 7,769
Mortgage-backed securities
Residential
Agency – 50,051 – – 50,051
Non-agency
Prime (a) – – 297 – 297
Non-prime (b) – – 227 – 227
Commercial
Agency – 32 – – 32
Asset-backed securities
Collateralized debt obligations/Collateralized loan obligations – 18 – – 18
Other – 531 2 – 533
Obligations of state and political subdivisions – 5,197 – – 5,197
Corporate debt securities 103 474 9 – 586
Perpetual preferred securities 48 94 – – 142
Other investments
33
27
–
–
60
Total available-for-sale 7,071 57,306 535 – 64,912
Mortgage loans held for sale – 3,993 – – 3,993
Mortgage servicing rights – – 2,222 – 2,222
Derivative assets 2 2,617 997 (1,071 ) 2,545
Other assets
173
757
–
–
930
Total
$ 7,246
$ 64,673
$ 3,754
$ (1,071 )
$ 74,602
Derivative liabilities $ – $ 3,524 $ 145 $ (1,652 ) $ 2,017
Short-term borrowings (c)
144
666
–
–
810
Total
$ 144
$ 4,190
$ 145
$ (1,652 )
$ 2,827
December 31, 2015
Available-for-sale securities
U.S. Treasury and agencies $ 3,708 $ 888 $ – $ – $ 4,596
Mortgage-backed securities
Residential
Agency – 50,076 – – 50,076
Non-agency
Prime (a) – – 318 – 318
Non-prime (b) – – 240 – 240
Commercial
Agency – 52 – – 52
Asset-backed securities
Collateralized debt obligations/Collateralized loan obligations – 19 – – 19
Other – 539 2 – 541
Obligations of state and political subdivisions – 5,316 – – 5,316
Corporate debt securities 102 499 9 – 610
Perpetual preferred securities 48 113 – – 161
Other investments
40
28
–
–
68
Total available-for-sale 3,898 57,530 569 – 61,997
Mortgage loans held for sale – 3,110 – – 3,110
Mortgage servicing rights – – 2,512 – 2,512
Derivative assets – 1,632 615 (807 ) 1,440
Other assets
202
589
–
–
791
Total
$ 4,100
$ 62,861
$ 3,696
$ (807 )
$ 69,850
Derivative liabilities $ 2 $ 2,266 $ 117 $ (1,283 ) $ 1,102
Short-term borrowings (c)
122
645
–
–
767
Total
$ 124
$ 2,911
$ 117
$ (1,283 )
$ 1,869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Represents the Company’s
obligation on securities sold short required to be accounted for at
fair value per applicable accounting guidance.</t>
  </si>
  <si>
    <t>Changes in Fair Value for All Assets and Liabilities Measured at Fair Value on Recurring Basis Using Significant Unobservable Inputs (Level 3)</t>
  </si>
  <si>
    <t>The following table presents the changes in fair value for all
assets and liabilities measured at fair value on a recurring basis
using significant unobservable inputs (Level 3) for the three
months ended March 31:
(Dollars in Millions)
Beginning
Net Gains
Net Gains
Purchases
Sales
Principal
Issuances
Settlements
End
Net Change in
2016
Available-for-sale securities
Mortgage-backed securities
Residential non-agency
Prime (a) $ 318 $ – $ (3 ) $ – $ – $ (18 ) $ – $ – $ 297 $ (3 )
Non-prime (b) 240 – (5 ) – – (8 ) – – 227 (5 )
Asset-backed securities
Other 2 – – – – – – – 2 –
Corporate debt securities
9
–
–
–
–
–
–
–
9
–
Total available-for-sale 569 – (c) (8 ) (f) – – (26 ) – – 535 (8 )
Mortgage servicing rights 2,512 (398 ) (d) – 9 – – 99 (g) – 2,222 (398 ) (d)
Net derivative assets and liabilities 498 502 (e) – – (2 ) – – (147 ) 851 369 (h)
2015
Available-for-sale securities
Mortgage-backed securities
Residential non-agency
Prime (a) $ 405 $ – $ (1 ) $ – $ – $ (19 ) $ – $ – $ 385 $ (1 )
Non-prime (b) 280 – – – – (7 ) – – 273 –
Asset-backed securities
Other 62 1 2 – – (4 ) – – 61 2
Corporate debt securities
9
–
–
–
–
–
–
–
9
–
Total available-for-sale 756 1 (c) 1 (f) – – (30 ) – – 728 1
Mortgage servicing rights 2,338 (239 ) (d) – 6 – – 145 (g) – 2,250 (239 ) (d)
Net derivative assets and liabilities
574
371 (i)
–
–
(1 )
–
–
(215 )
729
243 (j)
(a) Prime securities are those
designated as such by the issuer at origination. When an issuer
designation is unavailable, the Company determines at acquisition
date the categorization based on asset pool characteristics (such
as weighted-average credit score, loan-to-value, loan type,
prevalence of low documentation loans) and deal performance (such
as pool delinquencies and security market spreads).
(b) Includes all securities not
meeting the conditions to be designated as prime.
(c) Included in interest
income.
(d) Included in mortgage banking
revenue.
(e) Approximately $362 million
included in other noninterest income and $140 million included in
mortgage banking revenue.
(f) Included in changes in unrealized
gains and losses on securities available-for-sale.
(g) Represents MSRs capitalized during
the period.
(h) Approximately $289 million
included in other noninterest income and $80 million included in
mortgage banking revenue.
(i) Approximately $207 million
included in other noninterest income and $164 million included in
mortgage banking revenue.
(j) Approximately $139 million
included in other noninterest income and $104 million included in
mortgage banking revenue.</t>
  </si>
  <si>
    <t>Adjusted Carrying Values for Assets Measured at Fair Value on Nonrecurring Basis</t>
  </si>
  <si>
    <t>The following table summarizes the balances as of the measurement
date of assets measured at fair value on a nonrecurring basis, and
still held as of the reporting date:
March 31,
2016
December 31,
2015
(Dollars in Millions)
Level 1
Level 2
Level 3
Total
Level 1
Level 2
Level 3
Total
Loans (a) $ – $ – $ 94 $ 94
$ – $ – $ 87 $ 87
Other assets (b)
–
–
42
42
–
–
66
66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t>
  </si>
  <si>
    <t>Losses Recognized Related to Nonrecurring Fair Value Measurements of Individual Assets or Portfolios</t>
  </si>
  <si>
    <t>The following table summarizes losses recognized related to
nonrecurring fair value measurements of individual assets or
portfolios for the three months ended March 31:
(Dollars in Millions)
2016
2015
Loans (a) $ 51 $ 25
Other assets (b)
9
9
(a) Represents write-downs of loans
which were based on the fair value of the collateral, excluding
loans fully charged-off.
(b) Primarily represents related
losses of foreclosed properties that were measured at fair value
subsequent to their initial acquisition.</t>
  </si>
  <si>
    <t>Differences Between Aggregate Fair Value Carrying Amount of MLHFS for which Fair Value Option has been Elected and Aggregate Unpaid Principal Amount Contractually Obligated to Receive at Maturity</t>
  </si>
  <si>
    <t xml:space="preserve">The following
table summarizes the differences between the aggregate fair value
carrying amount of MLHFS for which the fair value option has been
elected and the aggregate unpaid principal amount that the Company
is contractually obligated to receive at
maturity:
March 31,
2016
December 31,
2015
(Dollars in Millions)
Fair Value
Aggregate
Carrying
Fair Value
Aggregate
Carrying
Total loans $ 3,993 $ 3,867 $ 126
$ 3,110 $ 3,032 $ 78
Nonaccrual loans 4 6 (2 )
5 7 (2 )
Loans 90 days or more past due
1
1
–
–
–
— </t>
  </si>
  <si>
    <t>Estimated Fair Values of Financial Instruments</t>
  </si>
  <si>
    <t>The estimated fair values of the Company’s financial
instruments are shown in the table below:
March 31, 2016
December 31, 2015
Carrying Amount
Fair Value
Carrying Amount
Fair Value
(Dollars in Millions) Level
1
Level 2
Level 3
Total
Level
1 Level
2 Level
3
Total
Financial Assets
Cash and due from banks $ 10,981 $ 10,981 $ – $ – $ 10,981
$ 11,147 $ 11,147 $ – $ – $ 11,147
Federal funds sold and securities purchased under resale
agreements 130 – 130 – 130
169 – 169 – 169
Investment securities held-to-maturity 42,113 2,330 40,113 78 42,521
43,590 2,275 41,138 80 43,493
Loans held for sale (a) 12 – – 12 12
74 – – 74 74
Loans 260,669 – – 265,791 265,791
256,986 – – 259,823 259,823
Other financial instruments 2,320 – 920 1,405 2,325
2,311 – 921 1,398 2,319
Financial Liabilities
Deposits 306,348 – 306,264 – 306,264
300,400 – 300,225 – 300,225
Short-term borrowings (b) 22,967 – 22,749 – 22,749
27,110 – 26,782 – 26,782
Long-term debt 34,872 – 35,452 – 35,452
32,078 – 32,412 – 32,412
Other liabilities
1,305
–
–
1,305
1,305
1,353
–
–
1,353
1,353
(a) Excludes mortgages held for sale
for which the fair value option under applicable accounting
guidance was elected.
(b) Excludes the Company’s
obligation on securities sold short required to be accounted for at
fair value per applicable accounting guidance.</t>
  </si>
  <si>
    <t>Guarantees and Contingent Liabilities (Tables)</t>
  </si>
  <si>
    <t>Summary of Other Guarantees and Contingent Liabilities</t>
  </si>
  <si>
    <t>The following
table is a summary of other guarantees and contingent liabilities
of the Company at March 31,
2016:
(Dollars in Millions)
Collateral
Carrying
Maximum
Standby letters of credit $ – $ 62 $ 12,817
Third party borrowing arrangements – – 14
Securities lending indemnifications 6,454 – 6,318
Asset sales – 114 5,136 (a)
Merchant processing 521 74 95,567
Contingent consideration arrangements – 1 1
Tender option bond program guarantee 2,012 – 1,957
Minimum revenue guarantees – – 9
Other
–
–
852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t>
  </si>
  <si>
    <t>Investment Securities - Investment Securities (Detail) - USD ($) $ in Millions</t>
  </si>
  <si>
    <t>12 Months Ended</t>
  </si>
  <si>
    <t>Contractual Maturities of Investment Securities [Line Items]</t>
  </si>
  <si>
    <t>Available-for-sale securities, total, amortized cost</t>
  </si>
  <si>
    <t>Held-to-maturity securities, total, amortized cost</t>
  </si>
  <si>
    <t>Available-for-sale securities, total, fair value</t>
  </si>
  <si>
    <t>Held-to-maturity securities, total, weighted-average yield</t>
  </si>
  <si>
    <t>1.94%</t>
  </si>
  <si>
    <t>1.92%</t>
  </si>
  <si>
    <t>Available-for-sale securities, total, weighted-average yield</t>
  </si>
  <si>
    <t>2.19%</t>
  </si>
  <si>
    <t>2.21%</t>
  </si>
  <si>
    <t>Available-for-sale securities, total, weighted-average maturity in years</t>
  </si>
  <si>
    <t>4 years 3 months 18 days</t>
  </si>
  <si>
    <t>4 years 8 months 12 days</t>
  </si>
  <si>
    <t>Amortized Cost of Investment Securities</t>
  </si>
  <si>
    <t>Amortized Cost of Investment Securities, Percentage</t>
  </si>
  <si>
    <t>100.00%</t>
  </si>
  <si>
    <t>Held-to-maturity securities, total, fair value</t>
  </si>
  <si>
    <t>Held-to-maturity securities, total, weighted-average maturity in years</t>
  </si>
  <si>
    <t>3 years 9 months 18 days</t>
  </si>
  <si>
    <t>4 years 2 months 12 days</t>
  </si>
  <si>
    <t>U.S. Treasury and Agencies [Member]</t>
  </si>
  <si>
    <t>Available-for-sale securities, maturing in one year or less, amortized cost</t>
  </si>
  <si>
    <t>Available-for-sale securities, maturing after one year through five years, amortized cost</t>
  </si>
  <si>
    <t>Available-for-sale securities, maturing after five years through ten years, amortized cost</t>
  </si>
  <si>
    <t>Available-for-sale securities, maturing after ten years, amortized cost</t>
  </si>
  <si>
    <t>Available-for-sale securities, maturing in one year or less, fair value</t>
  </si>
  <si>
    <t>Held-to-maturity securities, maturing after one year through five years, amortized cost</t>
  </si>
  <si>
    <t>Available-for-sale securities, maturing after one year through five years, fair value</t>
  </si>
  <si>
    <t>Held-to-maturity securities, maturing after five years through ten years, amortized cost</t>
  </si>
  <si>
    <t>Available-for-sale securities, maturing after five years through ten years, fair value</t>
  </si>
  <si>
    <t>Available-for-sale securities, maturing after ten years, fair value</t>
  </si>
  <si>
    <t>Available-for-sale securities, maturing in one year or less, weighted-average yield</t>
  </si>
  <si>
    <t>2.46%</t>
  </si>
  <si>
    <t>Available-for-sale securities, maturing in one year or less, weighted-average maturity in years</t>
  </si>
  <si>
    <t>8 months 12 days</t>
  </si>
  <si>
    <t>Held-to-maturity securities, maturing after one year through five years, weighted-average yield</t>
  </si>
  <si>
    <t>1.42%</t>
  </si>
  <si>
    <t>Available for sale securities, maturing after one year through five years, weighted-average yield</t>
  </si>
  <si>
    <t>1.27%</t>
  </si>
  <si>
    <t>Available-for-sale securities, maturing after one year through five years, weighted-average maturity in years</t>
  </si>
  <si>
    <t>2 years 9 months 18 days</t>
  </si>
  <si>
    <t>Held-to-maturity securities, maturing after five years through ten years, weighted-average yield</t>
  </si>
  <si>
    <t>2.14%</t>
  </si>
  <si>
    <t>Available-for-sale securities, maturing after five years through ten years, weighted-average yield</t>
  </si>
  <si>
    <t>Available-for-sale securities, maturing after five years through ten years, weighted-average maturity in years</t>
  </si>
  <si>
    <t>6 years 7 months 6 days</t>
  </si>
  <si>
    <t>Available-for-sale securities, maturing after ten years, weighted-average yield</t>
  </si>
  <si>
    <t>4.15%</t>
  </si>
  <si>
    <t>Available-for-sale securities, maturing after ten years, weighted -average maturity in years</t>
  </si>
  <si>
    <t>11 years 4 months 24 days</t>
  </si>
  <si>
    <t>1.87%</t>
  </si>
  <si>
    <t>1.67%</t>
  </si>
  <si>
    <t>4 years 7 months 6 days</t>
  </si>
  <si>
    <t>9.90%</t>
  </si>
  <si>
    <t>7.20%</t>
  </si>
  <si>
    <t>Held to maturity securities, maturing after one year through five years, fair value</t>
  </si>
  <si>
    <t>Held-to-maturity securities, maturing after one year through five years, weighted-average maturity in years</t>
  </si>
  <si>
    <t>2 years 4 months 24 days</t>
  </si>
  <si>
    <t>Held-to-maturity securities, maturing after five years through ten years, fair value</t>
  </si>
  <si>
    <t>Held-to-maturity securities, maturing after five years through ten years, weighted-average maturity in years</t>
  </si>
  <si>
    <t>6 years 8 months 12 days</t>
  </si>
  <si>
    <t>5 years 1 month 6 days</t>
  </si>
  <si>
    <t>Mortgage-Backed Securities [Member]</t>
  </si>
  <si>
    <t>Held-to-maturity securities, maturing in one year or less, amortized cost</t>
  </si>
  <si>
    <t>Held-to-maturity securities, maturing after ten years, amortized cost</t>
  </si>
  <si>
    <t>Held-to-maturity securities, maturing in one year or less, weighted-average yield</t>
  </si>
  <si>
    <t>1.82%</t>
  </si>
  <si>
    <t>7 months 6 days</t>
  </si>
  <si>
    <t>1.99%</t>
  </si>
  <si>
    <t>1.81%</t>
  </si>
  <si>
    <t>3 years 10 months 24 days</t>
  </si>
  <si>
    <t>1.31%</t>
  </si>
  <si>
    <t>1.71%</t>
  </si>
  <si>
    <t>6 years 2 months 12 days</t>
  </si>
  <si>
    <t>Held-to-maturity securities, maturing after ten years, weighted-average yield</t>
  </si>
  <si>
    <t>1.49%</t>
  </si>
  <si>
    <t>12 years 3 months 18 days</t>
  </si>
  <si>
    <t>1.95%</t>
  </si>
  <si>
    <t>1.80%</t>
  </si>
  <si>
    <t>4 years 1 month 6 days</t>
  </si>
  <si>
    <t>Held-to-maturity securities, maturing in one year or less, fair value</t>
  </si>
  <si>
    <t>Held-to-maturity securities, maturing in one year or less, weighted-average maturity in years</t>
  </si>
  <si>
    <t>84.00%</t>
  </si>
  <si>
    <t>86.60%</t>
  </si>
  <si>
    <t>3 years 7 months 6 days</t>
  </si>
  <si>
    <t>5 years 10 months 24 days</t>
  </si>
  <si>
    <t>Held-to-maturity securities, maturing after ten years, fair value</t>
  </si>
  <si>
    <t>Held-to-maturity securities, maturing after ten years, weighted-average maturity in years</t>
  </si>
  <si>
    <t>12 years 2 months 12 days</t>
  </si>
  <si>
    <t>3 years 8 months 12 days</t>
  </si>
  <si>
    <t>Asset-Backed Securities [Member]</t>
  </si>
  <si>
    <t>1.05%</t>
  </si>
  <si>
    <t>6.88%</t>
  </si>
  <si>
    <t>1.08%</t>
  </si>
  <si>
    <t>3.08%</t>
  </si>
  <si>
    <t>3 years 6 months</t>
  </si>
  <si>
    <t>1.22%</t>
  </si>
  <si>
    <t>2.87%</t>
  </si>
  <si>
    <t>5 years 8 months 12 days</t>
  </si>
  <si>
    <t>1.19%</t>
  </si>
  <si>
    <t>1.13%</t>
  </si>
  <si>
    <t>3.05%</t>
  </si>
  <si>
    <t>4 years 10 months 24 days</t>
  </si>
  <si>
    <t>2 months 12 days</t>
  </si>
  <si>
    <t>0.50%</t>
  </si>
  <si>
    <t>3 years 4 months 24 days</t>
  </si>
  <si>
    <t>5 years 9 months 18 days</t>
  </si>
  <si>
    <t>11 years 10 months 24 days</t>
  </si>
  <si>
    <t>Obligations of State and Political Subdivisions [Member]</t>
  </si>
  <si>
    <t>9.09%</t>
  </si>
  <si>
    <t>7.03%</t>
  </si>
  <si>
    <t>6 months</t>
  </si>
  <si>
    <t>8.19%</t>
  </si>
  <si>
    <t>6.83%</t>
  </si>
  <si>
    <t>1 year 9 months 18 days</t>
  </si>
  <si>
    <t>3.90%</t>
  </si>
  <si>
    <t>5.53%</t>
  </si>
  <si>
    <t>7 years 8 months 12 days</t>
  </si>
  <si>
    <t>2.33%</t>
  </si>
  <si>
    <t>6.65%</t>
  </si>
  <si>
    <t>12 years 1 month 6 days</t>
  </si>
  <si>
    <t>3.46%</t>
  </si>
  <si>
    <t>6.62%</t>
  </si>
  <si>
    <t>4.80%</t>
  </si>
  <si>
    <t>4.90%</t>
  </si>
  <si>
    <t>2 years 8 months 12 days</t>
  </si>
  <si>
    <t>8 years 7 months 6 days</t>
  </si>
  <si>
    <t>10 years 2 months 12 days</t>
  </si>
  <si>
    <t>8 years 10 months 24 days</t>
  </si>
  <si>
    <t>Other Debt Securities and Obligations of Foreign Governments [Member]</t>
  </si>
  <si>
    <t>1.44%</t>
  </si>
  <si>
    <t>2.79%</t>
  </si>
  <si>
    <t>17 years 3 months 18 days</t>
  </si>
  <si>
    <t>1.47%</t>
  </si>
  <si>
    <t>0.80%</t>
  </si>
  <si>
    <t>Other Investments Including Perpetual Preferred Securities [Member]</t>
  </si>
  <si>
    <t>4.95%</t>
  </si>
  <si>
    <t>28 years 10 months 24 days</t>
  </si>
  <si>
    <t>Investment Securities - Investment Securities (Parenthetical) (Detail)</t>
  </si>
  <si>
    <t>Contractual Maturities of Investment Securities [Abstract]</t>
  </si>
  <si>
    <t>Federal statutory rate</t>
  </si>
  <si>
    <t>35.00%</t>
  </si>
  <si>
    <t>Weighted-average maturity of available-for-sale investment securities</t>
  </si>
  <si>
    <t>Weighted-average yield of available-for-sale investment securities</t>
  </si>
  <si>
    <t>Weighted-average maturity of held-to-maturity investment securities</t>
  </si>
  <si>
    <t>Weighted-average yield of held-to-maturity investment securities</t>
  </si>
  <si>
    <t>Basis of Presentation - Line of Business Financial Performance (Detail) - USD ($) $ in Millions</t>
  </si>
  <si>
    <t>Condensed Income Statement</t>
  </si>
  <si>
    <t>Net interest income (taxable-equivalent basis)</t>
  </si>
  <si>
    <t>Net interest income (taxable-equivalent basis), Percent change</t>
  </si>
  <si>
    <t>Noninterest income</t>
  </si>
  <si>
    <t>Noninterest income, Percent change</t>
  </si>
  <si>
    <t>(0.40%)</t>
  </si>
  <si>
    <t>Securities gains (losses), net, Percent change</t>
  </si>
  <si>
    <t>0.00%</t>
  </si>
  <si>
    <t>Total net revenue</t>
  </si>
  <si>
    <t>Total net revenue, Percent change</t>
  </si>
  <si>
    <t>2.70%</t>
  </si>
  <si>
    <t>Noninterest expense, Percent change</t>
  </si>
  <si>
    <t>3.10%</t>
  </si>
  <si>
    <t>Other intangibles, Percent change</t>
  </si>
  <si>
    <t>4.70%</t>
  </si>
  <si>
    <t>Total noninterest expense, Percent change</t>
  </si>
  <si>
    <t>3.20%</t>
  </si>
  <si>
    <t>Income before provision and income taxes, Percent change</t>
  </si>
  <si>
    <t>2.10%</t>
  </si>
  <si>
    <t>Provision for credit losses, Percent change</t>
  </si>
  <si>
    <t>25.00%</t>
  </si>
  <si>
    <t>Income before income taxes, Percent change</t>
  </si>
  <si>
    <t>(1.00%)</t>
  </si>
  <si>
    <t>Income taxes and taxable-equivalent adjustment, Percent change</t>
  </si>
  <si>
    <t>4.50%</t>
  </si>
  <si>
    <t>Net income, Percent change</t>
  </si>
  <si>
    <t>(3.00%)</t>
  </si>
  <si>
    <t>Net (income) loss attributable to noncontrolling interests, Percent change</t>
  </si>
  <si>
    <t>(15.40%)</t>
  </si>
  <si>
    <t>Net income attributable to U.S. Bancorp, Percent change</t>
  </si>
  <si>
    <t>(3.10%)</t>
  </si>
  <si>
    <t>Noninterest expense</t>
  </si>
  <si>
    <t>Income before provision and income taxes</t>
  </si>
  <si>
    <t>Income taxes and taxable-equivalent adjustment</t>
  </si>
  <si>
    <t>Average Balance Sheet</t>
  </si>
  <si>
    <t>Commercial, Percent change</t>
  </si>
  <si>
    <t>10.20%</t>
  </si>
  <si>
    <t>Commercial real estate, Percent change</t>
  </si>
  <si>
    <t>(0.60%)</t>
  </si>
  <si>
    <t>Residential mortgages, Percent change</t>
  </si>
  <si>
    <t>5.40%</t>
  </si>
  <si>
    <t>Credit card, Percent change</t>
  </si>
  <si>
    <t>13.60%</t>
  </si>
  <si>
    <t>Other retail, Percent change</t>
  </si>
  <si>
    <t>3.60%</t>
  </si>
  <si>
    <t>Total loans, excluding covered loans, Percent change</t>
  </si>
  <si>
    <t>6.20%</t>
  </si>
  <si>
    <t>Covered loans, Percent change</t>
  </si>
  <si>
    <t>(13.30%)</t>
  </si>
  <si>
    <t>Total loans, Percent change</t>
  </si>
  <si>
    <t>5.80%</t>
  </si>
  <si>
    <t>Goodwill, Percent change</t>
  </si>
  <si>
    <t>(0.20%)</t>
  </si>
  <si>
    <t>Other intangible assets, Percent change</t>
  </si>
  <si>
    <t>2.30%</t>
  </si>
  <si>
    <t>Assets, Percent change</t>
  </si>
  <si>
    <t>Noninterest-bearing deposits, Percent change</t>
  </si>
  <si>
    <t>Interest checking, Percent change</t>
  </si>
  <si>
    <t>5.90%</t>
  </si>
  <si>
    <t>Savings products, Percent change</t>
  </si>
  <si>
    <t>14.40%</t>
  </si>
  <si>
    <t>Time deposits, Percent change</t>
  </si>
  <si>
    <t>(14.40%)</t>
  </si>
  <si>
    <t>Total deposits, Percent change</t>
  </si>
  <si>
    <t>6.30%</t>
  </si>
  <si>
    <t>Total U.S. Bancorp shareholders' equity, Percent change</t>
  </si>
  <si>
    <t>6.00%</t>
  </si>
  <si>
    <t>Noninterest-bearing deposits</t>
  </si>
  <si>
    <t>Interest checking</t>
  </si>
  <si>
    <t>Savings products</t>
  </si>
  <si>
    <t>Time deposits</t>
  </si>
  <si>
    <t>Wholesale Banking and Commercial Real Estate [Member]</t>
  </si>
  <si>
    <t>8.30%</t>
  </si>
  <si>
    <t>(6.40%)</t>
  </si>
  <si>
    <t>3.70%</t>
  </si>
  <si>
    <t>3.40%</t>
  </si>
  <si>
    <t>4.00%</t>
  </si>
  <si>
    <t>(41.00%)</t>
  </si>
  <si>
    <t>(40.90%)</t>
  </si>
  <si>
    <t>10.60%</t>
  </si>
  <si>
    <t>1.20%</t>
  </si>
  <si>
    <t>(33.30%)</t>
  </si>
  <si>
    <t>8.40%</t>
  </si>
  <si>
    <t>(0.10%)</t>
  </si>
  <si>
    <t>(14.30%)</t>
  </si>
  <si>
    <t>7.50%</t>
  </si>
  <si>
    <t>5.60%</t>
  </si>
  <si>
    <t>(10.70%)</t>
  </si>
  <si>
    <t>40.40%</t>
  </si>
  <si>
    <t>(29.30%)</t>
  </si>
  <si>
    <t>8.80%</t>
  </si>
  <si>
    <t>Consumer and Small Business Banking [Member]</t>
  </si>
  <si>
    <t>2.50%</t>
  </si>
  <si>
    <t>(11.00%)</t>
  </si>
  <si>
    <t>(2.30%)</t>
  </si>
  <si>
    <t>2.00%</t>
  </si>
  <si>
    <t>(20.00%)</t>
  </si>
  <si>
    <t>1.90%</t>
  </si>
  <si>
    <t>(10.80%)</t>
  </si>
  <si>
    <t>2.40%</t>
  </si>
  <si>
    <t>2.80%</t>
  </si>
  <si>
    <t>5.70%</t>
  </si>
  <si>
    <t>0.10%</t>
  </si>
  <si>
    <t>(13.50%)</t>
  </si>
  <si>
    <t>3.00%</t>
  </si>
  <si>
    <t>8.10%</t>
  </si>
  <si>
    <t>7.10%</t>
  </si>
  <si>
    <t>(13.60%)</t>
  </si>
  <si>
    <t>4.60%</t>
  </si>
  <si>
    <t>(3.90%)</t>
  </si>
  <si>
    <t>Wealth Management and Securities Services [Member]</t>
  </si>
  <si>
    <t>46.30%</t>
  </si>
  <si>
    <t>13.20%</t>
  </si>
  <si>
    <t>4.20%</t>
  </si>
  <si>
    <t>56.40%</t>
  </si>
  <si>
    <t>57.50%</t>
  </si>
  <si>
    <t>58.60%</t>
  </si>
  <si>
    <t>56.90%</t>
  </si>
  <si>
    <t>26.20%</t>
  </si>
  <si>
    <t>(8.70%)</t>
  </si>
  <si>
    <t>27.10%</t>
  </si>
  <si>
    <t>6.10%</t>
  </si>
  <si>
    <t>18.10%</t>
  </si>
  <si>
    <t>(20.40%)</t>
  </si>
  <si>
    <t>1.60%</t>
  </si>
  <si>
    <t>20.20%</t>
  </si>
  <si>
    <t>18.30%</t>
  </si>
  <si>
    <t>7.30%</t>
  </si>
  <si>
    <t>Payment Services [Member]</t>
  </si>
  <si>
    <t>12.80%</t>
  </si>
  <si>
    <t>5.00%</t>
  </si>
  <si>
    <t>8.00%</t>
  </si>
  <si>
    <t>8.20%</t>
  </si>
  <si>
    <t>20.00%</t>
  </si>
  <si>
    <t>8.70%</t>
  </si>
  <si>
    <t>(2.50%)</t>
  </si>
  <si>
    <t>11.80%</t>
  </si>
  <si>
    <t>11.70%</t>
  </si>
  <si>
    <t>11.90%</t>
  </si>
  <si>
    <t>(12.50%)</t>
  </si>
  <si>
    <t>6.50%</t>
  </si>
  <si>
    <t>(12.10%)</t>
  </si>
  <si>
    <t>11.10%</t>
  </si>
  <si>
    <t>(0.70%)</t>
  </si>
  <si>
    <t>19.50%</t>
  </si>
  <si>
    <t>9.70%</t>
  </si>
  <si>
    <t>7.70%</t>
  </si>
  <si>
    <t>9.20%</t>
  </si>
  <si>
    <t>(32.60%)</t>
  </si>
  <si>
    <t>9.40%</t>
  </si>
  <si>
    <t>Treasury and Corporate Support [Member]</t>
  </si>
  <si>
    <t>(4.90%)</t>
  </si>
  <si>
    <t>7.80%</t>
  </si>
  <si>
    <t>(1.60%)</t>
  </si>
  <si>
    <t>(10.00%)</t>
  </si>
  <si>
    <t>(5.70%)</t>
  </si>
  <si>
    <t>(5.90%)</t>
  </si>
  <si>
    <t>35.80%</t>
  </si>
  <si>
    <t>(9.50%)</t>
  </si>
  <si>
    <t>18.40%</t>
  </si>
  <si>
    <t>(9.20%)</t>
  </si>
  <si>
    <t>22.90%</t>
  </si>
  <si>
    <t>33.30%</t>
  </si>
  <si>
    <t>48.10%</t>
  </si>
  <si>
    <t>33.70%</t>
  </si>
  <si>
    <t>10.80%</t>
  </si>
  <si>
    <t>Investment Securities - Investment Securities Held-to-Maturity (Detail) - USD ($) $ in Millions</t>
  </si>
  <si>
    <t>Schedule of Held-to-maturity Securities [Line Items]</t>
  </si>
  <si>
    <t>Held-to-maturity securities, Amortized Cost</t>
  </si>
  <si>
    <t>Held-to-maturity securities, Unrealized Gains</t>
  </si>
  <si>
    <t>Held-to-maturity securities, Unrealized Losses Other-than-Temporary</t>
  </si>
  <si>
    <t>Held-to-maturity securities, Unrealized Losses Other</t>
  </si>
  <si>
    <t>Mortgage-Backed Securities Residential [Member] | Agency [Member]</t>
  </si>
  <si>
    <t>Mortgage-Backed Securities Residential [Member] | Non-Agency Non-Prime [Member]</t>
  </si>
  <si>
    <t>Asset-Backed Securities [Member] | Collateralized Loan Obligations [Member]</t>
  </si>
  <si>
    <t>Asset-Backed Securities [Member] | Asset-Backed Securities Other [Member]</t>
  </si>
  <si>
    <t>Obligations of Foreign Governments [Member]</t>
  </si>
  <si>
    <t>Other Debt Securities [Member]</t>
  </si>
  <si>
    <t>Investment Securities - Investment Securities Available-for-Sale (Detail) - USD ($) $ in Millions</t>
  </si>
  <si>
    <t>Schedule of Available-for-sale Securities [Line Items]</t>
  </si>
  <si>
    <t>Available-for-sale securities, Amortized Cost</t>
  </si>
  <si>
    <t>Available-for-sale securities, Unrealized Gains</t>
  </si>
  <si>
    <t>Available-for-sale securities, Unrealized Losses Other-than-Temporary</t>
  </si>
  <si>
    <t>Available-for-sale securities, Unrealized Losses Other</t>
  </si>
  <si>
    <t>Available-for-sale securities, Fair Value</t>
  </si>
  <si>
    <t>Mortgage-Backed Securities Residential [Member] | Non-Agency Prime [Member]</t>
  </si>
  <si>
    <t>Commercial [Member] | Agency [Member]</t>
  </si>
  <si>
    <t>Corporate Debt Securities [Member]</t>
  </si>
  <si>
    <t>Perpetual Preferred Securities [Member]</t>
  </si>
  <si>
    <t>Other Investment [Member]</t>
  </si>
  <si>
    <t>Investment Securities - Investment Securities Available-for-Sale (Parenthetical) (Detail)</t>
  </si>
  <si>
    <t>Mar. 31, 2016CreditScore</t>
  </si>
  <si>
    <t>Minimum weighted average credit score of prime securities</t>
  </si>
  <si>
    <t>Maximum loan-to-value of prime securities</t>
  </si>
  <si>
    <t>80.00%</t>
  </si>
  <si>
    <t>Investment Securities - Additional Information (Detail) - USD ($) $ in Millions</t>
  </si>
  <si>
    <t>Weighted-average yields of available-for-sale investment securities</t>
  </si>
  <si>
    <t>Weighted-average yields of held-to-maturity investment securities</t>
  </si>
  <si>
    <t>Fair value of securities pledged</t>
  </si>
  <si>
    <t>Fair value of securities pledged as collateral where counterparty has right to repledge or resell</t>
  </si>
  <si>
    <t>Investment Securities - Amount of Interest Income from Taxable and Non-Taxable Investment Securities (Detail) - USD ($) $ in Millions</t>
  </si>
  <si>
    <t>Interest Income, Securities, Operating, by Taxable Status [Abstract]</t>
  </si>
  <si>
    <t>Taxable</t>
  </si>
  <si>
    <t>Non-taxable</t>
  </si>
  <si>
    <t>Total interest income from investment securities</t>
  </si>
  <si>
    <t>Investment Securities - Amount of Gross Gains and Losses Realized through Sales of Available-for-sale Investment Securities (Detail) - USD ($) $ in Millions</t>
  </si>
  <si>
    <t>Available-for-sale Securities, Gross Realized Gain (Loss), Excluding Other than Temporary Impairments [Abstract]</t>
  </si>
  <si>
    <t>Realized gains</t>
  </si>
  <si>
    <t>Realized losses</t>
  </si>
  <si>
    <t>Net realized gains (losses)</t>
  </si>
  <si>
    <t>Income tax (benefit) on net realized gains (losses)</t>
  </si>
  <si>
    <t>Investment Securities - Changes in Credit Losses on Debt Securities (Detail) - USD ($) $ in Millions</t>
  </si>
  <si>
    <t>Credit Losses on Debt Securities [RollForward]</t>
  </si>
  <si>
    <t>Balance at beginning of period</t>
  </si>
  <si>
    <t>Increases in expected cash flows</t>
  </si>
  <si>
    <t>Balance at end of period</t>
  </si>
  <si>
    <t>Investment Securities - Gross Unrealized Losses and Fair Value of Company's Investment Securities (Detail) $ in Millions</t>
  </si>
  <si>
    <t>Mar. 31, 2016USD ($)</t>
  </si>
  <si>
    <t>Continuous Gross Unrealized Losses And Fair Value [Abstract]</t>
  </si>
  <si>
    <t>Fair Value Less Than 12 Months</t>
  </si>
  <si>
    <t>Unrealized Losses Less Than 12 Months</t>
  </si>
  <si>
    <t>Fair Value 12 Months or Greater</t>
  </si>
  <si>
    <t>Unrealized Losses 12 Months or Greater</t>
  </si>
  <si>
    <t>Fair Value Total</t>
  </si>
  <si>
    <t>Unrealized Losses Total</t>
  </si>
  <si>
    <t>Investment Securities - Gross Unrealized Losses and Fair Value of Company's Investment Securities (Parenthetical) (Detail) $ in Millions</t>
  </si>
  <si>
    <t>Available-for-sale Securities, Continuous Unrealized Loss Position [Abstract]</t>
  </si>
  <si>
    <t>Residential Non-Agency Mortgage-Backed Securities Unrealized Losses</t>
  </si>
  <si>
    <t>Non-Agency [Member] | Mortgage-Backed Securities Residential [Member]</t>
  </si>
  <si>
    <t>Loans and Allowance for Credit Losses - Composition of Loan Portfolio (Detail) - USD ($) $ in Millions</t>
  </si>
  <si>
    <t>Accounts, Notes, Loans and Financing Receivable [Line Items]</t>
  </si>
  <si>
    <t>Loans, excluding covered loans</t>
  </si>
  <si>
    <t>Total loans, Percentage</t>
  </si>
  <si>
    <t>Commercial [Member]</t>
  </si>
  <si>
    <t>Loans, excluding covered loans, percentage</t>
  </si>
  <si>
    <t>32.50%</t>
  </si>
  <si>
    <t>31.90%</t>
  </si>
  <si>
    <t>34.50%</t>
  </si>
  <si>
    <t>33.90%</t>
  </si>
  <si>
    <t>Commercial Real Estate [Member]</t>
  </si>
  <si>
    <t>16.20%</t>
  </si>
  <si>
    <t>16.10%</t>
  </si>
  <si>
    <t>Residential Mortgages [Member]</t>
  </si>
  <si>
    <t>20.80%</t>
  </si>
  <si>
    <t>20.50%</t>
  </si>
  <si>
    <t>Other Retail [Member]</t>
  </si>
  <si>
    <t>19.30%</t>
  </si>
  <si>
    <t>19.60%</t>
  </si>
  <si>
    <t>Lease Financing [Member]</t>
  </si>
  <si>
    <t>Commercial Mortgages [Member]</t>
  </si>
  <si>
    <t>12.10%</t>
  </si>
  <si>
    <t>12.20%</t>
  </si>
  <si>
    <t>Construction and Development [Member]</t>
  </si>
  <si>
    <t>4.10%</t>
  </si>
  <si>
    <t>15.80%</t>
  </si>
  <si>
    <t>15.50%</t>
  </si>
  <si>
    <t>Home Equity Loans, First Liens [Member]</t>
  </si>
  <si>
    <t>Credit Card [Member]</t>
  </si>
  <si>
    <t>Retail Leasing [Member]</t>
  </si>
  <si>
    <t>Home Equity and Second Mortgages [Member]</t>
  </si>
  <si>
    <t>Revolving Credit [Member]</t>
  </si>
  <si>
    <t>1.30%</t>
  </si>
  <si>
    <t>Installment [Member]</t>
  </si>
  <si>
    <t>Automobile [Member]</t>
  </si>
  <si>
    <t>Student [Member]</t>
  </si>
  <si>
    <t>0.90%</t>
  </si>
  <si>
    <t>1.00%</t>
  </si>
  <si>
    <t>Total Loans, Excluding Covered Loans [Member]</t>
  </si>
  <si>
    <t>98.30%</t>
  </si>
  <si>
    <t>98.20%</t>
  </si>
  <si>
    <t>Covered Loans [Member]</t>
  </si>
  <si>
    <t>1.70%</t>
  </si>
  <si>
    <t>Loans and Allowance for Credit Losses - Additional Information (Detail)</t>
  </si>
  <si>
    <t>Mar. 31, 2016USD ($)SecurityLoanMortgageLoan</t>
  </si>
  <si>
    <t>Dec. 31, 2015USD ($)</t>
  </si>
  <si>
    <t>Loans and Allowance for Credit Losses [Line Items]</t>
  </si>
  <si>
    <t>Loans pledged at the Federal Home Loan Bank</t>
  </si>
  <si>
    <t>Loans pledged at the Federal Reserve Bank</t>
  </si>
  <si>
    <t>Unearned interest and deferred fees and costs on originated loans</t>
  </si>
  <si>
    <t>Minimum period for non collection of principal and interest placed on nonaccrual status for commercial lending segment loans</t>
  </si>
  <si>
    <t>90 days</t>
  </si>
  <si>
    <t>Minimum period beyond which residential mortgages and other retail loans secured by 1-4 family properties are charged down to fair value of the collateral securing the loan less costs to sell</t>
  </si>
  <si>
    <t>180 days</t>
  </si>
  <si>
    <t>Minimum period beyond which revolving consumer lines and credit cards are charged off</t>
  </si>
  <si>
    <t>Minimum period beyond which other retail loans not secured by 1-4 family properties are charged off</t>
  </si>
  <si>
    <t>120 days</t>
  </si>
  <si>
    <t>Foreclosed residential real estate property included in other real estate owned</t>
  </si>
  <si>
    <t>Foreclosed residential real estate property included in other real estate owned excluding covered assets</t>
  </si>
  <si>
    <t>Foreclosed residential real estate related to mortgage loans whose payments are insured by the Federal Housing Administration or guaranteed by the Department of Veterans Affairs</t>
  </si>
  <si>
    <t>Residential mortgage loans secured by residential real estate in process of foreclosure</t>
  </si>
  <si>
    <t>Maximum restructuring period under credit card and other retail loan financial difficulty modifications</t>
  </si>
  <si>
    <t>60 months</t>
  </si>
  <si>
    <t>Number of residential mortgage loans, home equity and second mortgage loans, and GNMA loans where trial period was unsuccessful and no longer eligible for a permanent modification | MortgageLoan</t>
  </si>
  <si>
    <t>Outstanding balance of residential mortgage loans, home equity and second mortgage loans, and GNMA loans where trial period was unsuccessful and no longer eligible for a permanent modification</t>
  </si>
  <si>
    <t>Junior Lien [Member]</t>
  </si>
  <si>
    <t>Loans and lines in a junior lien position secured by 1-4 family properties placed on nonaccrual status</t>
  </si>
  <si>
    <t>First Lien [Member]</t>
  </si>
  <si>
    <t>Loans and lines in a junior lien position placed on nonaccrual status when behind a first lien past due</t>
  </si>
  <si>
    <t>Government National Mortgage Association [Member]</t>
  </si>
  <si>
    <t>Residential mortgage loans secured by residential real estate in process of foreclosure purchased from Government National Mortgage Association mortgage pools whose repayments are insured by the Federal Housing Administration or guaranteed by the Department of Veterans Affairs</t>
  </si>
  <si>
    <t>Number of loans in trial period | SecurityLoan</t>
  </si>
  <si>
    <t>Outstanding balance of loans in trial period</t>
  </si>
  <si>
    <t>Estimated post-modification balance of loans in trial period</t>
  </si>
  <si>
    <t>Commercial Lending Segment [Member] | Maximum [Member]</t>
  </si>
  <si>
    <t>Period of loss experience</t>
  </si>
  <si>
    <t>15 years</t>
  </si>
  <si>
    <t>Commercial Lending Segment [Member] | Minimum [Member]</t>
  </si>
  <si>
    <t>Impairment loan threshold for allowance in which loans are individually analyzed</t>
  </si>
  <si>
    <t>Loans and Allowance for Credit Losses - Changes in Accretable Balance for Purchased Impaired Loans (Detail) - USD ($) $ in Millions</t>
  </si>
  <si>
    <t>Deteriorated Loans Transferred in [Abstract]</t>
  </si>
  <si>
    <t>Accretion</t>
  </si>
  <si>
    <t>Disposals</t>
  </si>
  <si>
    <t>Reclassifications from nonaccretable difference</t>
  </si>
  <si>
    <t>Loans and Allowance for Credit Losses - Activity in Allowance for Credit Losses by Portfolio Type (Detail) - USD ($) $ in Millions</t>
  </si>
  <si>
    <t>Financing Receivable, Allowance for Credit Losses [Line Items]</t>
  </si>
  <si>
    <t>Loans charged off</t>
  </si>
  <si>
    <t>Less recoveries of loans charged off</t>
  </si>
  <si>
    <t>Net loans charged off</t>
  </si>
  <si>
    <t>Other changes</t>
  </si>
  <si>
    <t>Loans and Allowance for Credit Losses - Additional Detail of Allowance for Credit Losses and Related Loan Balances by Portfolio Type (Detail) - USD ($) $ in Millions</t>
  </si>
  <si>
    <t>Dec. 31, 2014</t>
  </si>
  <si>
    <t>Allowance Balance at End of Period</t>
  </si>
  <si>
    <t>Loans individually evaluated for impairment</t>
  </si>
  <si>
    <t>TDRs collectively evaluated for impairment</t>
  </si>
  <si>
    <t>Other loans collectively evaluated for impairment</t>
  </si>
  <si>
    <t>Loans acquired with deteriorated credit quality</t>
  </si>
  <si>
    <t>Total allowance for credit losses</t>
  </si>
  <si>
    <t>Loan Balance at End of Period</t>
  </si>
  <si>
    <t>Loans and Allowance for Credit Losses - Summary of Loans by Portfolio Type and Delinquency Status of those that Continue to Accrue Interest and are Nonperforming (Detail) - USD ($) $ in Millions</t>
  </si>
  <si>
    <t>Financing Receivable, Recorded Investment, Past Due [Line Items]</t>
  </si>
  <si>
    <t>Current</t>
  </si>
  <si>
    <t>Accruing 30-89 Days Past Due</t>
  </si>
  <si>
    <t>Accruing 90 Days or More Past Due</t>
  </si>
  <si>
    <t>Nonperforming</t>
  </si>
  <si>
    <t>Loans and Allowance for Credit Losses - Summary of Loans by Portfolio Type and Delinquency Status of those that Continue to Accrue Interest and are Nonperforming (Parenthetical) (Detail) - Government National Mortgage Association [Member] - USD ($) $ in Millions</t>
  </si>
  <si>
    <t>Loans 30-89 days past due purchased from Government National Mortgage Association mortgage pools whose payments are insured by the Federal Housing Administration or guaranteed by the Department of Veterans Affairs, were classified as current</t>
  </si>
  <si>
    <t>Loans 90 days or more past due purchased from Government National Mortgage Association mortgage pools whose payments are insured by the Federal Housing Administration or guaranteed by the Department of Veterans Affairs, were classified as current</t>
  </si>
  <si>
    <t>Loans and Allowance for Credit Losses - Summary of Loans by Portfolio Type and Company's Internal Credit Quality Rating (Detail) - USD ($) $ in Millions</t>
  </si>
  <si>
    <t>Financing Receivable, Recorded Investment [Line Items]</t>
  </si>
  <si>
    <t>Total outstanding commitments</t>
  </si>
  <si>
    <t>Pass [Member]</t>
  </si>
  <si>
    <t>Special Mention Criticized [Member]</t>
  </si>
  <si>
    <t>Classified Criticized [Member]</t>
  </si>
  <si>
    <t>Total Criticized [Member]</t>
  </si>
  <si>
    <t>Commercial [Member] | Pass [Member]</t>
  </si>
  <si>
    <t>Commercial [Member] | Special Mention Criticized [Member]</t>
  </si>
  <si>
    <t>Commercial [Member] | Classified Criticized [Member]</t>
  </si>
  <si>
    <t>Commercial [Member] | Total Criticized [Member]</t>
  </si>
  <si>
    <t>Commercial Real Estate [Member] | Pass [Member]</t>
  </si>
  <si>
    <t>Commercial Real Estate [Member] | Special Mention Criticized [Member]</t>
  </si>
  <si>
    <t>Commercial Real Estate [Member] | Classified Criticized [Member]</t>
  </si>
  <si>
    <t>Commercial Real Estate [Member] | Total Criticized [Member]</t>
  </si>
  <si>
    <t>Residential Mortgages [Member] | Pass [Member]</t>
  </si>
  <si>
    <t>Residential Mortgages [Member] | Special Mention Criticized [Member]</t>
  </si>
  <si>
    <t>Residential Mortgages [Member] | Classified Criticized [Member]</t>
  </si>
  <si>
    <t>Residential Mortgages [Member] | Total Criticized [Member]</t>
  </si>
  <si>
    <t>Other Retail [Member] | Pass [Member]</t>
  </si>
  <si>
    <t>Other Retail [Member] | Special Mention Criticized [Member]</t>
  </si>
  <si>
    <t>Other Retail [Member] | Classified Criticized [Member]</t>
  </si>
  <si>
    <t>Other Retail [Member] | Total Criticized [Member]</t>
  </si>
  <si>
    <t>Credit Card [Member] | Pass [Member]</t>
  </si>
  <si>
    <t>Credit Card [Member] | Classified Criticized [Member]</t>
  </si>
  <si>
    <t>Credit Card [Member] | Total Criticized [Member]</t>
  </si>
  <si>
    <t>Total Loans, Excluding Covered Loans [Member] | Pass [Member]</t>
  </si>
  <si>
    <t>Total Loans, Excluding Covered Loans [Member] | Special Mention Criticized [Member]</t>
  </si>
  <si>
    <t>Total Loans, Excluding Covered Loans [Member] | Classified Criticized [Member]</t>
  </si>
  <si>
    <t>Total Loans, Excluding Covered Loans [Member] | Total Criticized [Member]</t>
  </si>
  <si>
    <t>Covered Loans [Member] | Pass [Member]</t>
  </si>
  <si>
    <t>Covered Loans [Member] | Classified Criticized [Member]</t>
  </si>
  <si>
    <t>Covered Loans [Member] | Total Criticized [Member]</t>
  </si>
  <si>
    <t>Loans and Allowance for Credit Losses - Summary of Loans by Portfolio Type and Company's Internal Credit Quality Rating (Parenthetical) (Detail) - USD ($) $ in Billions</t>
  </si>
  <si>
    <t>Energy Business Sector [Member] | Special Mention or Classified Rating [Member]</t>
  </si>
  <si>
    <t>Loans to Customers in Energy Related Businesses</t>
  </si>
  <si>
    <t>Total outstanding commitments to customers in energy related businesses</t>
  </si>
  <si>
    <t>Government National Mortgage Association [Member] | Trouble Debt Restructure [Member]</t>
  </si>
  <si>
    <t>Restructured GNMA loans whose repayments are insured by the Federal Housing Administration or guaranteed by the Department of Veterans Affairs, were classified with a pass rating</t>
  </si>
  <si>
    <t>GNMA loans 90 days or more past due whose repayments are insured by the Federal Housing Administration or guaranteed by the Department of Veterans Affairs, were classified with a pass rating</t>
  </si>
  <si>
    <t>Loans and Allowance for Credit Losses - Summary of Impaired Loans, which Include Nonaccrual and TDR Loans, by Portfolio Class (Detail) - USD ($) $ in Millions</t>
  </si>
  <si>
    <t>Financing Receivable, Impaired [Line Items]</t>
  </si>
  <si>
    <t>Period-end Recorded Investment</t>
  </si>
  <si>
    <t>Unpaid Principal Balance</t>
  </si>
  <si>
    <t>Valuation Allowance</t>
  </si>
  <si>
    <t>Commitments to Lend Additional Funds</t>
  </si>
  <si>
    <t>Total Loans, Excluding GNMA and Covered Loans [Member]</t>
  </si>
  <si>
    <t>Loans and Allowance for Credit Losses - Impaired Loans Average Recorded Investment and Interest Income Recognized (Detail) - USD ($) $ in Millions</t>
  </si>
  <si>
    <t>Average Recorded Investment</t>
  </si>
  <si>
    <t>Interest Income Recognized</t>
  </si>
  <si>
    <t>Loans and Allowance for Credit Losses - Summary of Loans Modified as TDRs (Detail) $ in Millions</t>
  </si>
  <si>
    <t>Mar. 31, 2016USD ($)SecurityLoan</t>
  </si>
  <si>
    <t>Mar. 31, 2015USD ($)SecurityLoan</t>
  </si>
  <si>
    <t>Financing Receivable, Modifications [Line Items]</t>
  </si>
  <si>
    <t>Number of Loans | SecurityLoan</t>
  </si>
  <si>
    <t>Pre-Modification Outstanding Loan Balance</t>
  </si>
  <si>
    <t>Post-Modification Outstanding Loan Balance</t>
  </si>
  <si>
    <t>Loans and Allowance for Credit Losses - Summary of Loans Modified as TDRs in the Past Twelve Months that have Subsequently Defaulted (Detail) $ in Millions</t>
  </si>
  <si>
    <t>Amount Defaulted | $</t>
  </si>
  <si>
    <t>Loans and Allowance for Credit Losses - Carrying Amount of Covered Assets (Detail) - USD ($) $ in Millions</t>
  </si>
  <si>
    <t>Covered Assets [Line Items]</t>
  </si>
  <si>
    <t>Purchased Impaired Loans</t>
  </si>
  <si>
    <t>Purchased Nonimpaired Loans</t>
  </si>
  <si>
    <t>Total Covered Assets</t>
  </si>
  <si>
    <t>Losses Reimbursable by FDIC [Member]</t>
  </si>
  <si>
    <t>Unamortized Changes in FDIC Asset [Member]</t>
  </si>
  <si>
    <t>Foreclosed Real Estate [Member]</t>
  </si>
  <si>
    <t>Loans and Allowance for Credit Losses - Carrying Amount of Covered Assets (Parenthetical) (Detail)</t>
  </si>
  <si>
    <t>Loss sharing agreement remaining term</t>
  </si>
  <si>
    <t>3 years</t>
  </si>
  <si>
    <t>Accounting for Transfers and Servicing of Financial Assets and Variable Interest Entities - Additional Information (Detail) - USD ($)</t>
  </si>
  <si>
    <t>Minimum [Member]</t>
  </si>
  <si>
    <t>Variable Interest Entity [Line Items]</t>
  </si>
  <si>
    <t>Aggregate amount of investments in unconsolidated VIEs</t>
  </si>
  <si>
    <t>Maximum [Member]</t>
  </si>
  <si>
    <t>Financial Support Waived Fees [Member]</t>
  </si>
  <si>
    <t>Financial or other support to money market funds</t>
  </si>
  <si>
    <t>Community Development and Tax Advantaged Investments [Member]</t>
  </si>
  <si>
    <t>Federal and state income tax credits recognized in tax expense</t>
  </si>
  <si>
    <t>Expense related to investments</t>
  </si>
  <si>
    <t>Investment tax credits</t>
  </si>
  <si>
    <t>Expenses related to investments recognized in tax expense</t>
  </si>
  <si>
    <t>Investment carrying amount</t>
  </si>
  <si>
    <t>Maximum exposure to loss</t>
  </si>
  <si>
    <t>Assets related to consolidated VIEs</t>
  </si>
  <si>
    <t>Liabilities related to consolidated VIEs</t>
  </si>
  <si>
    <t>Private Investment Funds and Partnerships [Member]</t>
  </si>
  <si>
    <t>Conduit [Member]</t>
  </si>
  <si>
    <t>Tender Option Bond Program [Member]</t>
  </si>
  <si>
    <t>Accounting for Transfers and Servicing of Financial Assets and Variable Interest Entities - Summary of Investments in Community Development and Tax-advantaged VIEs (Detail) - Community Development and Tax Advantaged Investments [Member] - USD ($) $ in Millions</t>
  </si>
  <si>
    <t>Unfunded capital and other commitments</t>
  </si>
  <si>
    <t>Mortgage Servicing Rights - Additional Information (Detail) - USD ($) $ in Millions</t>
  </si>
  <si>
    <t>Transfers and Servicing of Financial Assets [Abstract]</t>
  </si>
  <si>
    <t>Residential mortgage loans serviced for others including subserviced mortgages with no corresponding MSRs asset</t>
  </si>
  <si>
    <t>Gain (Loss) on fair value changes of MSRs due to changes in valuation assumptions and derivatives used to economically hedge MSRs</t>
  </si>
  <si>
    <t>Loan servicing fees</t>
  </si>
  <si>
    <t>Mortgage Servicing Rights - Changes in Fair Value of Capitalized MSRs (Detail) - USD ($) $ in Millions</t>
  </si>
  <si>
    <t>Rights purchased</t>
  </si>
  <si>
    <t>Rights capitalized</t>
  </si>
  <si>
    <t>Changes in fair value of MSRs</t>
  </si>
  <si>
    <t>Due to fluctuations in market interest rates</t>
  </si>
  <si>
    <t>Other changes in fair value</t>
  </si>
  <si>
    <t>Mortgage Servicing Rights - Sensitivity to Changes in Interest Rates of the Fair Value of MSRs Portfolio and Related Derivative Instruments (Detail) - USD ($) $ in Millions</t>
  </si>
  <si>
    <t>Down Scenario [Member] | Mortgage Servicing Rights [Member]</t>
  </si>
  <si>
    <t>Sensitivity Analysis of Fair Value of Interests Continued to be Held by Transferor, Servicing Assets or Liabilities, Impact of Adverse Change in Assumption [Line Items]</t>
  </si>
  <si>
    <t>Net fair value 100 basis points</t>
  </si>
  <si>
    <t>Net fair value 50 basis points</t>
  </si>
  <si>
    <t>Net fair value 25 basis points</t>
  </si>
  <si>
    <t>Down Scenario [Member] | Derivative [Member]</t>
  </si>
  <si>
    <t>Down Scenario [Member] | Net sensitivity [Member]</t>
  </si>
  <si>
    <t>Up Scenario [Member] | Mortgage Servicing Rights [Member]</t>
  </si>
  <si>
    <t>Up Scenario [Member] | Derivative [Member]</t>
  </si>
  <si>
    <t>Up Scenario [Member] | Net sensitivity [Member]</t>
  </si>
  <si>
    <t>Mortgage Servicing Rights - MSRs and Related Characteristics by Portfolio (Detail) $ in Millions</t>
  </si>
  <si>
    <t>Mar. 31, 2016USD ($)BasisPointMultiple</t>
  </si>
  <si>
    <t>Dec. 31, 2015USD ($)BasisPointMultiple</t>
  </si>
  <si>
    <t>Mar. 31, 2015USD ($)</t>
  </si>
  <si>
    <t>Dec. 31, 2014USD ($)</t>
  </si>
  <si>
    <t>Servicing Assets at Fair Value [Line Items]</t>
  </si>
  <si>
    <t>Fair value</t>
  </si>
  <si>
    <t>Mortgage Servicing Rights [Member]</t>
  </si>
  <si>
    <t>Servicing portfolio</t>
  </si>
  <si>
    <t>Value (bps) | BasisPoint</t>
  </si>
  <si>
    <t>Weighted-average servicing fees (bps) | BasisPoint</t>
  </si>
  <si>
    <t>Multiple (value/servicing fees) | Multiple</t>
  </si>
  <si>
    <t>Weighted-average note rate</t>
  </si>
  <si>
    <t>4.12%</t>
  </si>
  <si>
    <t>4.13%</t>
  </si>
  <si>
    <t>Weighted-average age (in years)</t>
  </si>
  <si>
    <t>Weighted-average expected prepayment (constant prepayment rate)</t>
  </si>
  <si>
    <t>13.90%</t>
  </si>
  <si>
    <t>11.30%</t>
  </si>
  <si>
    <t>Weighted-average expected life (in years)</t>
  </si>
  <si>
    <t>5 years 6 months</t>
  </si>
  <si>
    <t>6 years 4 months 24 days</t>
  </si>
  <si>
    <t>Weighted-average discount rate</t>
  </si>
  <si>
    <t>10.00%</t>
  </si>
  <si>
    <t>HFA [Member] | Mortgage Servicing Rights [Member]</t>
  </si>
  <si>
    <t>4.45%</t>
  </si>
  <si>
    <t>4.46%</t>
  </si>
  <si>
    <t>3 years 1 month 6 days</t>
  </si>
  <si>
    <t>12.70%</t>
  </si>
  <si>
    <t>6 years 1 month 6 days</t>
  </si>
  <si>
    <t>Government [Member] | Mortgage Servicing Rights [Member]</t>
  </si>
  <si>
    <t>4.06%</t>
  </si>
  <si>
    <t>4.08%</t>
  </si>
  <si>
    <t>17.20%</t>
  </si>
  <si>
    <t>4 years 9 months 18 days</t>
  </si>
  <si>
    <t>11.20%</t>
  </si>
  <si>
    <t>Conventional [Member] | Mortgage Servicing Rights [Member]</t>
  </si>
  <si>
    <t>4.09%</t>
  </si>
  <si>
    <t>13.30%</t>
  </si>
  <si>
    <t>10.40%</t>
  </si>
  <si>
    <t>Preferred Stock - Additional Information (Detail) - shares</t>
  </si>
  <si>
    <t>Number of preferred stock, shares authorized</t>
  </si>
  <si>
    <t>Preferred Stock - Number of Shares Issued and Outstanding and Carrying Amount of Preferred Stock (Detail) - USD ($) $ in Millions</t>
  </si>
  <si>
    <t>Class of Stock [Line Items]</t>
  </si>
  <si>
    <t>Shares Issued and Outstanding</t>
  </si>
  <si>
    <t>Liquidation Preference</t>
  </si>
  <si>
    <t>Discount</t>
  </si>
  <si>
    <t>Carrying Amount</t>
  </si>
  <si>
    <t>Series A [Member]</t>
  </si>
  <si>
    <t>Series B [Member]</t>
  </si>
  <si>
    <t>Series F [Member]</t>
  </si>
  <si>
    <t>Series G [Member]</t>
  </si>
  <si>
    <t>Series H [Member]</t>
  </si>
  <si>
    <t>Series I [Member]</t>
  </si>
  <si>
    <t>Preferred Stock - Number of Shares Issued and Outstanding and Carrying Amount of Preferred Stock (Parenthetical) (Detail) - $ / shares</t>
  </si>
  <si>
    <t>Preferred stock, par value</t>
  </si>
  <si>
    <t>Accumulated Other Comprehensive Income (Loss) - Reconciliation of Transactions Affecting Accumulated Other Comprehensive Income (Loss) Included in Shareholders' Equity (Detail) - USD ($) $ in Millions</t>
  </si>
  <si>
    <t>Accumulated Other Comprehensive Income (Loss) [Line Items]</t>
  </si>
  <si>
    <t>Changes in unrealized gains and losses</t>
  </si>
  <si>
    <t>Changes in unrealized gains and losses, Unrealized Gains (Losses) on Derivative Hedges</t>
  </si>
  <si>
    <t>Foreign currency translation adjustment</t>
  </si>
  <si>
    <t>Foreign Currency Translation [Member]</t>
  </si>
  <si>
    <t>Unrealized Gains (Losses) on Retirement Plans [Member]</t>
  </si>
  <si>
    <t>Changes in unrealized gains and losses, Unrealized Gains (Losses) on Retirement Plans</t>
  </si>
  <si>
    <t>Unrealized Gains (Losses) on Derivative Hedges [Member]</t>
  </si>
  <si>
    <t>Unrealized Gains (Losses) on Securities Transferred From Available For Sale to Held To Maturity [Member]</t>
  </si>
  <si>
    <t>Unrealized Gains (Losses) on Securities Available-For-Sale [Member]</t>
  </si>
  <si>
    <t>Accumulated Other Comprehensive Income (Loss) - Impact to Net Income for Items Reclassified out of Accumulated Other Comprehensive Income and into Earnings (Detail) - USD ($) $ in Millions</t>
  </si>
  <si>
    <t>Reclassification Adjustment out of Accumulated Other Comprehensive Income [Line Items]</t>
  </si>
  <si>
    <t>Realized gains (losses) on sale of securities</t>
  </si>
  <si>
    <t>Amortization of unrealized gains on securities transferred from available-for-sale to held-to-maturity, Interest income</t>
  </si>
  <si>
    <t>Realized gains (losses) on derivative hedges</t>
  </si>
  <si>
    <t>Actuarial gains (losses) and prior service cost (credit) amortization</t>
  </si>
  <si>
    <t>Reclassification Out of Accumulated Other Comprehensive Income [Member]</t>
  </si>
  <si>
    <t>Reclassification Out of Accumulated Other Comprehensive Income [Member] | Unrealized Gains (Losses) on Securities Available-For-Sale [Member]</t>
  </si>
  <si>
    <t>Reclassification Out of Accumulated Other Comprehensive Income [Member] | Unrealized Gains (Losses) on Securities Transferred From Available For Sale to Held To Maturity [Member]</t>
  </si>
  <si>
    <t>Reclassification Out of Accumulated Other Comprehensive Income [Member] | Unrealized Gains (Losses) on Derivative Hedges [Member]</t>
  </si>
  <si>
    <t>Reclassification Out of Accumulated Other Comprehensive Income [Member] | Unrealized Gains (Losses) on Retirement Plans [Member]</t>
  </si>
  <si>
    <t>Earnings Per Share - Components of Earnings Per Share (Detail) - USD ($) $ / shares in Units, shares in Millions, $ in Millions</t>
  </si>
  <si>
    <t>Preferred dividends</t>
  </si>
  <si>
    <t>Impact of the purchase of noncontrolling interests</t>
  </si>
  <si>
    <t>Earnings allocated to participating stock awards</t>
  </si>
  <si>
    <t>Net effect of the exercise and assumed purchase of stock awards</t>
  </si>
  <si>
    <t>Earnings Per Share - Additional Information (Detail) - shares shares in Millions</t>
  </si>
  <si>
    <t>Stock Option [Member]</t>
  </si>
  <si>
    <t>Antidilutive Securities Excluded from Computation of Earnings Per Share [Line Items]</t>
  </si>
  <si>
    <t>Options outstanding of common shares</t>
  </si>
  <si>
    <t>Employee Benefits - Components of Net Periodic Benefit Cost (Detail) - USD ($) $ in Millions</t>
  </si>
  <si>
    <t>Pension Plans [Member]</t>
  </si>
  <si>
    <t>Defined Benefit Plan Disclosure [Line Items]</t>
  </si>
  <si>
    <t>Service cost</t>
  </si>
  <si>
    <t>Interest cost</t>
  </si>
  <si>
    <t>Expected return on plan assets</t>
  </si>
  <si>
    <t>Prior service cost (credit) amortization</t>
  </si>
  <si>
    <t>Actuarial loss (gain) amortization</t>
  </si>
  <si>
    <t>Net periodic benefit cost</t>
  </si>
  <si>
    <t>Postretirement Welfare Plan [Member]</t>
  </si>
  <si>
    <t>Income Taxes - Components of Income Tax Expense (Detail) - USD ($) $ in Millions</t>
  </si>
  <si>
    <t>Federal</t>
  </si>
  <si>
    <t>Deferred</t>
  </si>
  <si>
    <t>Federal income tax</t>
  </si>
  <si>
    <t>State</t>
  </si>
  <si>
    <t>State income tax</t>
  </si>
  <si>
    <t>Income Taxes - Additional Information (Detail) - USD ($) $ in Billions</t>
  </si>
  <si>
    <t>Income Taxes Additional Information [Abstract]</t>
  </si>
  <si>
    <t>Net deferred tax liability</t>
  </si>
  <si>
    <t>Income Taxes - Reconciliation of Expected Income Tax Expense at Federal Statutory Rate of 35 Percent to Company's Applicable Income Tax Expense (Detail) - USD ($) $ in Millions</t>
  </si>
  <si>
    <t>Effective Income Tax Rate Reconciliation, Amount [Abstract]</t>
  </si>
  <si>
    <t>Tax at statutory rate</t>
  </si>
  <si>
    <t>State income tax, at statutory rates, net of federal tax benefit</t>
  </si>
  <si>
    <t>Tax credits and benefits, net of related expenses</t>
  </si>
  <si>
    <t>Tax-exempt income</t>
  </si>
  <si>
    <t>Other items</t>
  </si>
  <si>
    <t>Derivative Instruments - Additional Information (Detail) - USD ($)</t>
  </si>
  <si>
    <t>9 Months Ended</t>
  </si>
  <si>
    <t>Dec. 31, 2016</t>
  </si>
  <si>
    <t>Mar. 31, 2017</t>
  </si>
  <si>
    <t>Derivative [Line Items]</t>
  </si>
  <si>
    <t>Realized and unrealized losses on derivatives classified as cash flow hedges recorded in other comprehensive income (loss)</t>
  </si>
  <si>
    <t>Non-derivative debt instruments designated as net investment hedges</t>
  </si>
  <si>
    <t>Fair value of derivatives under collateral agreements in a net liability position</t>
  </si>
  <si>
    <t>Collateral posted by company netted against net liability position</t>
  </si>
  <si>
    <t>Forward commitments to sell mortgage loans</t>
  </si>
  <si>
    <t>Hedged mortgage loans held for sale</t>
  </si>
  <si>
    <t>Unfunded mortgage loan commitments</t>
  </si>
  <si>
    <t>Scenario, Forecast [Member]</t>
  </si>
  <si>
    <t>Estimated loss to be reclassified from other comprehensive income (loss) into earnings</t>
  </si>
  <si>
    <t>Derivative Instruments - Asset and Liability Management Derivative Positions of Company (Detail) - Asset and Liability Management Positions [Member] - USD ($) $ in Millions</t>
  </si>
  <si>
    <t>Notional Value, Assets</t>
  </si>
  <si>
    <t>Fair Value, Assets</t>
  </si>
  <si>
    <t>Notional Value, Liabilities</t>
  </si>
  <si>
    <t>Fair Value, Liabilities</t>
  </si>
  <si>
    <t>Other Derivatives [Member]</t>
  </si>
  <si>
    <t>Derivative Asset Average Remaining Maturity Period</t>
  </si>
  <si>
    <t>7 days</t>
  </si>
  <si>
    <t>15 days</t>
  </si>
  <si>
    <t>Derivative Liability Average Remaining Maturity Period</t>
  </si>
  <si>
    <t>1 year 4 months 2 days</t>
  </si>
  <si>
    <t>2 years 7 months 6 days</t>
  </si>
  <si>
    <t>Fair Value Hedges [Member] | Interest Rate Contracts [Member] | Receive Fixed/Pay Floating Swaps [Member]</t>
  </si>
  <si>
    <t>5 years 11 days</t>
  </si>
  <si>
    <t>4 years 5 months 5 days</t>
  </si>
  <si>
    <t>Cash Flow Hedges [Member] | Interest Rate Contracts [Member] | Pay Fixed/Receive Floating Swaps [Member]</t>
  </si>
  <si>
    <t>9 years 10 months 17 days</t>
  </si>
  <si>
    <t>9 years 2 months 19 days</t>
  </si>
  <si>
    <t>3 years 3 months 22 days</t>
  </si>
  <si>
    <t>1 year 1 month 17 days</t>
  </si>
  <si>
    <t>Net Investment Hedges [Member] | Foreign Exchange Forward Contracts [Member]</t>
  </si>
  <si>
    <t>Other Economic Hedges [Member] | Interest Rate Contracts [Member] | Receive Fixed/Pay Floating Swaps [Member]</t>
  </si>
  <si>
    <t>10 years</t>
  </si>
  <si>
    <t>9 years 11 months 23 days</t>
  </si>
  <si>
    <t>10 years 2 months 5 days</t>
  </si>
  <si>
    <t>Other Economic Hedges [Member] | Interest Rate Contracts [Member] | Pay Fixed/Receive Floating Swaps [Member]</t>
  </si>
  <si>
    <t>9 years 9 months 26 days</t>
  </si>
  <si>
    <t>9 years 8 months 16 days</t>
  </si>
  <si>
    <t>9 years 11 months 19 days</t>
  </si>
  <si>
    <t>Other Economic Hedges [Member] | Interest Rate Contracts [Member] | Futures and Forwards [Member] | Purchased [Member]</t>
  </si>
  <si>
    <t>29 days</t>
  </si>
  <si>
    <t>26 days</t>
  </si>
  <si>
    <t>18 days</t>
  </si>
  <si>
    <t>22 days</t>
  </si>
  <si>
    <t>Other Economic Hedges [Member] | Interest Rate Contracts [Member] | Futures and Forwards [Member] | Written [Member]</t>
  </si>
  <si>
    <t>2 months 1 day</t>
  </si>
  <si>
    <t>1 month 2 days</t>
  </si>
  <si>
    <t>1 month 6 days</t>
  </si>
  <si>
    <t>1 month 13 days</t>
  </si>
  <si>
    <t>Other Economic Hedges [Member] | Interest Rate Contracts [Member] | Options [Member] | Purchased [Member]</t>
  </si>
  <si>
    <t>Other Economic Hedges [Member] | Interest Rate Contracts [Member] | Options [Member] | Written [Member]</t>
  </si>
  <si>
    <t>Other Economic Hedges [Member] | Foreign Exchange Forward Contracts [Member]</t>
  </si>
  <si>
    <t>4 days</t>
  </si>
  <si>
    <t>11 days</t>
  </si>
  <si>
    <t>Other Economic Hedges [Member] | Equity Contracts [Member]</t>
  </si>
  <si>
    <t>2 months 19 days</t>
  </si>
  <si>
    <t>5 months 19 days</t>
  </si>
  <si>
    <t>6 months 29 days</t>
  </si>
  <si>
    <t>9 months 26 days</t>
  </si>
  <si>
    <t>Other Economic Hedges [Member] | Credit Contracts [Member]</t>
  </si>
  <si>
    <t>2 years 10 months 2 days</t>
  </si>
  <si>
    <t>2 years 6 months 29 days</t>
  </si>
  <si>
    <t>3 years 1 month 28 days</t>
  </si>
  <si>
    <t>2 years 11 months 27 days</t>
  </si>
  <si>
    <t>Derivative Instruments - Asset and Liability Management Derivative Positions of Company (Parenthetical) (Detail) - Asset and Liability Management Positions [Member] - USD ($) $ in Millions</t>
  </si>
  <si>
    <t>Underwriting Purchase and Sale Commitments [Member]</t>
  </si>
  <si>
    <t>Swap [Member] | Visa Class B Shares [Member]</t>
  </si>
  <si>
    <t>2 years 6 months</t>
  </si>
  <si>
    <t>2 years 9 months</t>
  </si>
  <si>
    <t>Derivative Instruments - Customer-Related Derivative Positions of Company (Detail) - Customer-Related Positions [Member] - USD ($) $ in Millions</t>
  </si>
  <si>
    <t>Interest Rate Contracts [Member] | Receive Fixed/Pay Floating Swaps [Member]</t>
  </si>
  <si>
    <t>5 years 2 months 27 days</t>
  </si>
  <si>
    <t>5 years 8 months 9 days</t>
  </si>
  <si>
    <t>3 years 3 months</t>
  </si>
  <si>
    <t>4 years 8 months 16 days</t>
  </si>
  <si>
    <t>Interest Rate Contracts [Member] | Pay Fixed/Receive Floating Swaps [Member]</t>
  </si>
  <si>
    <t>4 years 29 days</t>
  </si>
  <si>
    <t>4 years 6 months 18 days</t>
  </si>
  <si>
    <t>5 years 3 months 7 days</t>
  </si>
  <si>
    <t>5 years 8 months 27 days</t>
  </si>
  <si>
    <t>Interest Rate Contracts [Member] | Options [Member] | Purchased [Member]</t>
  </si>
  <si>
    <t>2 years 3 months 29 days</t>
  </si>
  <si>
    <t>2 years 7 months 10 days</t>
  </si>
  <si>
    <t>1 year 2 months 27 days</t>
  </si>
  <si>
    <t>2 years 2 months 23 days</t>
  </si>
  <si>
    <t>Interest Rate Contracts [Member] | Options [Member] | Written [Member]</t>
  </si>
  <si>
    <t>2 years 2 months 27 days</t>
  </si>
  <si>
    <t>2 years 6 months 26 days</t>
  </si>
  <si>
    <t>Interest Rate Contracts [Member] | Futures [Member] | Purchased [Member]</t>
  </si>
  <si>
    <t>1 year 7 days</t>
  </si>
  <si>
    <t>10 months 2 days</t>
  </si>
  <si>
    <t>Interest Rate Contracts [Member] | Futures [Member] | Written [Member]</t>
  </si>
  <si>
    <t>11 months 19 days</t>
  </si>
  <si>
    <t>Foreign Exchange Rate Contracts [Member] | Forwards, Spots and Swaps [Member]</t>
  </si>
  <si>
    <t>5 months 27 days</t>
  </si>
  <si>
    <t>7 months 2 days</t>
  </si>
  <si>
    <t>6 months 4 days</t>
  </si>
  <si>
    <t>Foreign Exchange Option [Member] | Purchased [Member]</t>
  </si>
  <si>
    <t>1 year 3 months 15 days</t>
  </si>
  <si>
    <t>1 year 2 months 9 days</t>
  </si>
  <si>
    <t>Foreign Exchange Option [Member] | Written [Member]</t>
  </si>
  <si>
    <t>Derivative Instruments - Summary of Effective Portion of Gains (Losses) Recognized in Other Comprehensive Income (Loss) and Gains (Losses) Reclassified from Other Comprehensive Income (Loss) into Earnings (Detail) - Asset and Liability Management Positions [Member] - USD ($) $ in Millions</t>
  </si>
  <si>
    <t>Cash Flow Hedges [Member] | Interest Rate Contracts [Member]</t>
  </si>
  <si>
    <t>Derivative Instruments, Gain (Loss) [Line Items]</t>
  </si>
  <si>
    <t>Derivative Instruments, Gain (Losses) Recognized in Other Comprehensive Income (Loss), Effective Portion, Net</t>
  </si>
  <si>
    <t>Derivative Instruments, Gains (Losses) Reclassified from Other Comprehensive Income (Loss) into Earnings</t>
  </si>
  <si>
    <t>Derivative Instruments - Summary of Gains (Losses) Recognized in Earnings for Fair Value Hedges, Other Economic Hedges and Customer-Related Positions (Detail) - USD ($) $ in Millions</t>
  </si>
  <si>
    <t>Asset and Liability Management Positions [Member] | Interest Rate Contracts [Member] | Other Noninterest Income [Member] | Fair Value Hedges [Member]</t>
  </si>
  <si>
    <t>Gains (losses) recognized in earnings</t>
  </si>
  <si>
    <t>Asset and Liability Management Positions [Member] | Interest Rate Contracts [Member] | Mortgage Banking Revenue [Member] | Other Economic Hedges [Member] | Futures and Forwards [Member]</t>
  </si>
  <si>
    <t>Asset and Liability Management Positions [Member] | Interest Rate Contracts [Member] | Mortgage Banking Revenue [Member] | Other Economic Hedges [Member] | Options [Member]</t>
  </si>
  <si>
    <t>Asset and Liability Management Positions [Member] | Interest Rate Contracts [Member] | Mortgage Banking Revenue [Member] | Other Economic Hedges [Member] | Receive Fixed/Pay Floating Swaps [Member]</t>
  </si>
  <si>
    <t>Asset and Liability Management Positions [Member] | Interest Rate Contracts [Member] | Mortgage Banking Revenue [Member] | Other Economic Hedges [Member] | Pay Fixed/Receive Floating Swaps [Member]</t>
  </si>
  <si>
    <t>Asset and Liability Management Positions [Member] | Foreign Exchange Forward Contracts [Member] | Commercial Products Revenue [Member] | Other Economic Hedges [Member]</t>
  </si>
  <si>
    <t>Asset and Liability Management Positions [Member] | Equity Contracts [Member] | Compensation Expense [Member] | Other Economic Hedges [Member]</t>
  </si>
  <si>
    <t>Customer-Related Positions [Member] | Interest Rate Contracts [Member] | Other Noninterest Income [Member] | Options [Member]</t>
  </si>
  <si>
    <t>Customer-Related Positions [Member] | Interest Rate Contracts [Member] | Other Noninterest Income [Member] | Receive Fixed/Pay Floating Swaps [Member]</t>
  </si>
  <si>
    <t>Customer-Related Positions [Member] | Interest Rate Contracts [Member] | Other Noninterest Income [Member] | Pay Fixed/Receive Floating Swaps [Member]</t>
  </si>
  <si>
    <t>Customer-Related Positions [Member] | Interest Rate Contracts [Member] | Other Noninterest Income [Member] | Futures [Member]</t>
  </si>
  <si>
    <t>Customer-Related Positions [Member] | Foreign Exchange Rate Contracts [Member] | Commercial Products Revenue [Member] | Options [Member]</t>
  </si>
  <si>
    <t>Customer-Related Positions [Member] | Foreign Exchange Rate Contracts [Member] | Commercial Products Revenue [Member] | Forwards, Spots and Swaps [Member]</t>
  </si>
  <si>
    <t>Derivative Instruments - Summary of Gains (Losses) Recognized in Earnings for Fair Value Hedges, Other Economic Hedges and Customer-Related Positions (Parenthetical) (Detail) - USD ($) $ in Millions</t>
  </si>
  <si>
    <t>Fair Value Hedges [Member] | Interest Rate Contracts [Member] | Asset and Liability Management Positions [Member]</t>
  </si>
  <si>
    <t>Gain (losses) on items hedged by fair value hedges</t>
  </si>
  <si>
    <t>Netting Arrangements for Certain Financial Instruments and Securities Financing Activities - Additional Information (Detail) $ in Billions</t>
  </si>
  <si>
    <t>Notional amount of derivative</t>
  </si>
  <si>
    <t>Exchange Cleared [Member]</t>
  </si>
  <si>
    <t>Exchange Traded [Member]</t>
  </si>
  <si>
    <t>Netting Arrangements for Certain Financial Instruments and Securities Financing Activities - Summary of Maturities by Category of Collateral Pledged for Repurchase Agreements (Detail) - USD ($) $ in Millions</t>
  </si>
  <si>
    <t>Transfer of Certain Financial Assets Accounted for as Secured Borrowings [Line Items]</t>
  </si>
  <si>
    <t>Gross amount of recognized liabilities</t>
  </si>
  <si>
    <t>Overnight and Continuous [Member]</t>
  </si>
  <si>
    <t>Overnight and Continuous [Member] | U.S. Treasury and Agencies [Member]</t>
  </si>
  <si>
    <t>Overnight and Continuous [Member] | Mortgage-Backed Securities Residential [Member] | Agency [Member]</t>
  </si>
  <si>
    <t>Less Than 30 Days [Member]</t>
  </si>
  <si>
    <t>Less Than 30 Days [Member] | Mortgage-Backed Securities Residential [Member] | Agency [Member]</t>
  </si>
  <si>
    <t>Netting Arrangements for Certain Financial Instruments and Securities Financing Activities - Information on Company's Accounting Netting Adjustments and Items Not Offset in Consolidated Balance Sheet Assets But Available for Offset in Event of Default (Detail) - USD ($) $ in Millions</t>
  </si>
  <si>
    <t>Offsetting [Abstract]</t>
  </si>
  <si>
    <t>Derivative assets Gross Recognized Assets</t>
  </si>
  <si>
    <t>Reverse repurchase agreements Gross Recognized Assets</t>
  </si>
  <si>
    <t>Securities borrowed Gross Recognized Assets</t>
  </si>
  <si>
    <t>Total Gross Recognized Assets</t>
  </si>
  <si>
    <t>Derivative assets Gross amounts assets offset in consolidated balance sheet</t>
  </si>
  <si>
    <t>Total Gross amounts assets offset in consolidated balance sheet</t>
  </si>
  <si>
    <t>Derivative assets Net Amounts Presented in the Consolidated Balance Sheet</t>
  </si>
  <si>
    <t>Reverse repurchase agreements Net Amounts Presented in the Consolidated Balance Sheet</t>
  </si>
  <si>
    <t>Securities borrowed Net Amounts Presented in the Consolidated Balance Sheet</t>
  </si>
  <si>
    <t>Total Net Amounts Presented in the Consolidated Balance Sheet</t>
  </si>
  <si>
    <t>Derivative assets Gross Amounts Not Offset Consolidated Balance Financial Instruments</t>
  </si>
  <si>
    <t>Reverse repurchase agreements Gross financial instrument asset amounts not offset in consolidated balance sheet</t>
  </si>
  <si>
    <t>Securities borrowed Gross financial instrument asset amounts not offset in consolidated balance sheet</t>
  </si>
  <si>
    <t>Total Gross financial instrument asset amounts not offset in consolidated balance sheet</t>
  </si>
  <si>
    <t>Derivative assets Gross collateral received amounts not offset in consolidated balance sheet</t>
  </si>
  <si>
    <t>Reverse repurchase agreements Gross collateral received amounts not offset in consolidated balance sheet</t>
  </si>
  <si>
    <t>Securities borrowed Gross collateral received amounts not offset in consolidated balance sheet</t>
  </si>
  <si>
    <t>Total Gross collateral received amounts not offset in consolidated balance sheet</t>
  </si>
  <si>
    <t>Derivative assets Net Amount</t>
  </si>
  <si>
    <t>Reverse repurchase agreements Net Amount</t>
  </si>
  <si>
    <t>Securities borrowed Net Amount</t>
  </si>
  <si>
    <t>Total Net Amount Assets</t>
  </si>
  <si>
    <t>Netting Arrangements for Certain Financial Instruments and Securities Financing Activities - Information on Company's Accounting Netting Adjustments and Items Not Offset in Consolidated Balance Sheet Assets But Available for Offset in Event of Default (Parenthetical) (Detail) - USD ($) $ in Millions</t>
  </si>
  <si>
    <t>Cash collateral netted against derivative assets</t>
  </si>
  <si>
    <t>Derivative assets not subject to netting arrangements</t>
  </si>
  <si>
    <t>Netting Arrangements for Certain Financial Instruments and Securities Financing Activities - Information on Company's Accounting Netting Adjustments and Items Not Offset in Consolidated Balance Sheet Liabilities But Available for Offset in Event of Default (Detail) - USD ($) $ in Millions</t>
  </si>
  <si>
    <t>Derivative liabilities Gross recognized liabilities</t>
  </si>
  <si>
    <t>Repurchase agreements Gross recognized liabilities</t>
  </si>
  <si>
    <t>Total Gross recognized liabilities</t>
  </si>
  <si>
    <t>Derivative liabilities Gross amounts liabilities offset in consolidated balance sheet</t>
  </si>
  <si>
    <t>Total Gross amounts liabilities offset in consolidated balance sheet</t>
  </si>
  <si>
    <t>Derivative liabilities Net amounts liabilities presented in consolidated balance sheet</t>
  </si>
  <si>
    <t>Repurchase agreements Net amounts liabilities presented in consolidated balance sheet</t>
  </si>
  <si>
    <t>Total Net amounts liabilities presented in consolidated balance sheet</t>
  </si>
  <si>
    <t>Derivative liabilities Gross financial instrument liability amounts not offset in consolidated balance sheet</t>
  </si>
  <si>
    <t>Repurchase agreements Gross financial instrument liability amounts not offset in consolidated balance sheet</t>
  </si>
  <si>
    <t>Total Gross financial instrument liability amounts not offset in consolidated balance sheet</t>
  </si>
  <si>
    <t>Repurchase agreements Gross collateral pledged amounts not offset in consolidated balance sheet</t>
  </si>
  <si>
    <t>Total Gross collateral pledged amounts not offset in consolidated balance sheet</t>
  </si>
  <si>
    <t>Derivative liabilities Net Amount</t>
  </si>
  <si>
    <t>Repurchase agreements Net Amount</t>
  </si>
  <si>
    <t>Total Net Amount Liabilities</t>
  </si>
  <si>
    <t>Netting Arrangements for Certain Financial Instruments and Securities Financing Activities - Information on Company's Accounting Netting Adjustments and Items Not Offset in Consolidated Balance Sheet Liabilities But Available for Offset in Event of Default (Parenthetical) (Detail) - USD ($) $ in Millions</t>
  </si>
  <si>
    <t>Cash collateral netted against derivative liabilities</t>
  </si>
  <si>
    <t>Derivative liabilities not subject to netting arrangements</t>
  </si>
  <si>
    <t>Fair Values of Assets and Liabilities - Additional Information (Detail) - USD ($)</t>
  </si>
  <si>
    <t>Fair value measurement transfers from one level to another</t>
  </si>
  <si>
    <t>Significant changes to the valuation techniques to measure fair value during the reporting period</t>
  </si>
  <si>
    <t>No significant changes to the valuation techniques used by the  Company to measure fair value.</t>
  </si>
  <si>
    <t>Mortgage loans held for sale measured at fair value gain (loss)</t>
  </si>
  <si>
    <t>Assumed credit valuation adjustment as percentage of derivative contract fair value</t>
  </si>
  <si>
    <t>78.00%</t>
  </si>
  <si>
    <t>Average [Member]</t>
  </si>
  <si>
    <t>Standby Letters Of Credit, Unfunded Commitments and Deferred Non-Yield Loan Fees [Member]</t>
  </si>
  <si>
    <t>Carrying value of guarantee obligations</t>
  </si>
  <si>
    <t>Other Guarantees [Member]</t>
  </si>
  <si>
    <t>Fair Values of Assets and Liabilities - Valuation Assumption Ranges for Level 3 Available -for-Sale Investment Securities (Detail) - Level 3 [Member]</t>
  </si>
  <si>
    <t>Minimum [Member] | Non-Agency Prime [Member] | Mortgage-Backed Securities Residential [Member]</t>
  </si>
  <si>
    <t>Fair Value Inputs, Assets, Quantitative Information [Line Items]</t>
  </si>
  <si>
    <t>Estimated lifetime prepayment rates</t>
  </si>
  <si>
    <t>Lifetime loss severity rates</t>
  </si>
  <si>
    <t>15.00%</t>
  </si>
  <si>
    <t>Discount margin</t>
  </si>
  <si>
    <t>Minimum [Member] | Non-Agency Non-Prime [Member] | Mortgage-Backed Securities Residential [Member]</t>
  </si>
  <si>
    <t>Lifetime probability of default rates</t>
  </si>
  <si>
    <t>Minimum [Member] | Asset-Backed Securities Other [Member] | Asset-Backed Securities [Member]</t>
  </si>
  <si>
    <t>40.00%</t>
  </si>
  <si>
    <t>Maximum [Member] | Non-Agency Prime [Member] | Mortgage-Backed Securities Residential [Member]</t>
  </si>
  <si>
    <t>60.00%</t>
  </si>
  <si>
    <t>Maximum [Member] | Non-Agency Non-Prime [Member] | Mortgage-Backed Securities Residential [Member]</t>
  </si>
  <si>
    <t>17.00%</t>
  </si>
  <si>
    <t>12.00%</t>
  </si>
  <si>
    <t>70.00%</t>
  </si>
  <si>
    <t>11.00%</t>
  </si>
  <si>
    <t>Maximum [Member] | Asset-Backed Securities Other [Member] | Asset-Backed Securities [Member]</t>
  </si>
  <si>
    <t>Average [Member] | Non-Agency Prime [Member] | Mortgage-Backed Securities Residential [Member]</t>
  </si>
  <si>
    <t>14.00%</t>
  </si>
  <si>
    <t>32.00%</t>
  </si>
  <si>
    <t>Average [Member] | Non-Agency Non-Prime [Member] | Mortgage-Backed Securities Residential [Member]</t>
  </si>
  <si>
    <t>7.00%</t>
  </si>
  <si>
    <t>51.00%</t>
  </si>
  <si>
    <t>Average [Member] | Asset-Backed Securities Other [Member] | Asset-Backed Securities [Member]</t>
  </si>
  <si>
    <t>Fair Values of Assets and Liabilities - Valuation Assumption Ranges for MSRs (Detail) - Mortgage Servicing Rights [Member]</t>
  </si>
  <si>
    <t>Expected prepayment</t>
  </si>
  <si>
    <t>Discount rate</t>
  </si>
  <si>
    <t>9.00%</t>
  </si>
  <si>
    <t>13.00%</t>
  </si>
  <si>
    <t>Fair Values of Assets and Liabilities - Valuation Assumption Ranges for Derivative Commitments (Detail) - Derivative Mortgage Loans Commitments [Member]</t>
  </si>
  <si>
    <t>Expected loan close rate</t>
  </si>
  <si>
    <t>Inherent MSR value (basis points per loan)</t>
  </si>
  <si>
    <t>183.00%</t>
  </si>
  <si>
    <t>113.00%</t>
  </si>
  <si>
    <t>Fair Values of Assets and Liabilities - Balances of Assets and Liabilities Measured at Fair Value on Recurring Basis (Detail) - USD ($) $ in Millions</t>
  </si>
  <si>
    <t>Fair Value, Assets and Liabilities Measured on Recurring and Nonrecurring Basis [Line Items]</t>
  </si>
  <si>
    <t>Derivative liabilities netting</t>
  </si>
  <si>
    <t>Derivative liabilities total</t>
  </si>
  <si>
    <t>Derivative assets netting</t>
  </si>
  <si>
    <t>Derivative assets total</t>
  </si>
  <si>
    <t>Available-for-sale securities</t>
  </si>
  <si>
    <t>Mortgage loans held for sale</t>
  </si>
  <si>
    <t>Mortgage servicing rights</t>
  </si>
  <si>
    <t>Fair Value, Measurements, Recurring [Member]</t>
  </si>
  <si>
    <t>Other assets</t>
  </si>
  <si>
    <t>Fair Value, Measurements, Recurring [Member] | Netting and Collateral One [Member]</t>
  </si>
  <si>
    <t>Fair Value, Measurements, Recurring [Member] | U.S. Treasury and Agencies [Member]</t>
  </si>
  <si>
    <t>Fair Value, Measurements, Recurring [Member] | Obligations of State and Political Subdivisions [Member]</t>
  </si>
  <si>
    <t>Fair Value, Measurements, Recurring [Member] | Corporate Debt Securities [Member]</t>
  </si>
  <si>
    <t>Fair Value, Measurements, Recurring [Member] | Perpetual Preferred Securities [Member]</t>
  </si>
  <si>
    <t>Fair Value, Measurements, Recurring [Member] | Other Investment [Member]</t>
  </si>
  <si>
    <t>Fair Value, Measurements, Recurring [Member] | Mortgage-Backed Securities Residential [Member] | Non-Agency Prime [Member]</t>
  </si>
  <si>
    <t>Fair Value, Measurements, Recurring [Member] | Mortgage-Backed Securities Residential [Member] | Non-Agency Non-Prime [Member]</t>
  </si>
  <si>
    <t>Fair Value, Measurements, Recurring [Member] | Mortgage-Backed Securities Residential [Member] | Agency [Member]</t>
  </si>
  <si>
    <t>Fair Value, Measurements, Recurring [Member] | Commercial [Member] | Agency [Member]</t>
  </si>
  <si>
    <t>Fair Value, Measurements, Recurring [Member] | Asset-Backed Securities [Member] | Collateralized Loan Obligations [Member]</t>
  </si>
  <si>
    <t>Fair Value, Measurements, Recurring [Member] | Asset-Backed Securities [Member] | Asset-Backed Securities Other [Member]</t>
  </si>
  <si>
    <t>Level 1 [Member] | Fair Value, Measurements, Recurring [Member]</t>
  </si>
  <si>
    <t>Derivative liabilities before netting</t>
  </si>
  <si>
    <t>Derivative assets before netting</t>
  </si>
  <si>
    <t>Level 1 [Member] | Fair Value, Measurements, Recurring [Member] | U.S. Treasury and Agencies [Member]</t>
  </si>
  <si>
    <t>Level 1 [Member] | Fair Value, Measurements, Recurring [Member] | Corporate Debt Securities [Member]</t>
  </si>
  <si>
    <t>Level 1 [Member] | Fair Value, Measurements, Recurring [Member] | Perpetual Preferred Securities [Member]</t>
  </si>
  <si>
    <t>Level 1 [Member] | Fair Value, Measurements, Recurring [Member] | Other Investment [Member]</t>
  </si>
  <si>
    <t>Level 2 [Member] | Fair Value, Measurements, Recurring [Member]</t>
  </si>
  <si>
    <t>Level 2 [Member] | Fair Value, Measurements, Recurring [Member] | U.S. Treasury and Agencies [Member]</t>
  </si>
  <si>
    <t>Level 2 [Member] | Fair Value, Measurements, Recurring [Member] | Obligations of State and Political Subdivisions [Member]</t>
  </si>
  <si>
    <t>Level 2 [Member] | Fair Value, Measurements, Recurring [Member] | Corporate Debt Securities [Member]</t>
  </si>
  <si>
    <t>Level 2 [Member] | Fair Value, Measurements, Recurring [Member] | Perpetual Preferred Securities [Member]</t>
  </si>
  <si>
    <t>Level 2 [Member] | Fair Value, Measurements, Recurring [Member] | Other Investment [Member]</t>
  </si>
  <si>
    <t>Level 2 [Member] | Fair Value, Measurements, Recurring [Member] | Mortgage-Backed Securities Residential [Member] | Agency [Member]</t>
  </si>
  <si>
    <t>Level 2 [Member] | Fair Value, Measurements, Recurring [Member] | Commercial [Member] | Agency [Member]</t>
  </si>
  <si>
    <t>Level 2 [Member] | Fair Value, Measurements, Recurring [Member] | Asset-Backed Securities [Member] | Collateralized Loan Obligations [Member]</t>
  </si>
  <si>
    <t>Level 2 [Member] | Fair Value, Measurements, Recurring [Member] | Asset-Backed Securities [Member] | Asset-Backed Securities Other [Member]</t>
  </si>
  <si>
    <t>Level 3 [Member] | Fair Value, Measurements, Recurring [Member]</t>
  </si>
  <si>
    <t>Level 3 [Member] | Fair Value, Measurements, Recurring [Member] | Corporate Debt Securities [Member]</t>
  </si>
  <si>
    <t>Level 3 [Member] | Fair Value, Measurements, Recurring [Member] | Mortgage-Backed Securities Residential [Member] | Non-Agency Prime [Member]</t>
  </si>
  <si>
    <t>Level 3 [Member] | Fair Value, Measurements, Recurring [Member] | Mortgage-Backed Securities Residential [Member] | Non-Agency Non-Prime [Member]</t>
  </si>
  <si>
    <t>Level 3 [Member] | Fair Value, Measurements, Recurring [Member] | Asset-Backed Securities [Member] | Asset-Backed Securities Other [Member]</t>
  </si>
  <si>
    <t>Fair Values of Assets and Liabilities - Changes in Fair Value for All Assets and Liabilities Measured at Fair Value on Recurring Basis Using Significant Unobservable Inputs (Level 3) (Detail) - USD ($) $ in Millions</t>
  </si>
  <si>
    <t>Non-Agency Prime [Member] | Mortgage-Backed Securities Residential [Member]</t>
  </si>
  <si>
    <t>Fair Value, Assets Measured on Recurring Basis, Unobservable Input Reconciliation [Line Items]</t>
  </si>
  <si>
    <t>Beginning of Period Balance</t>
  </si>
  <si>
    <t>Net Gains (Losses) Included in Other Comprehensive Income (Loss)</t>
  </si>
  <si>
    <t>Sales</t>
  </si>
  <si>
    <t>Principal Payments</t>
  </si>
  <si>
    <t>Settlements</t>
  </si>
  <si>
    <t>End of Period Balance</t>
  </si>
  <si>
    <t>Net Change in Unrealized Gains (Losses) Relating to Assets and Liabilities Still Held at End of Period</t>
  </si>
  <si>
    <t>Non-Agency Non-Prime [Member] | Mortgage-Backed Securities Residential [Member]</t>
  </si>
  <si>
    <t>Asset-Backed Securities Other [Member] | Asset-Backed Securities [Member]</t>
  </si>
  <si>
    <t>Net Gains (Losses) Included in Net Income</t>
  </si>
  <si>
    <t>Purchases</t>
  </si>
  <si>
    <t>Issuances</t>
  </si>
  <si>
    <t>Derivative [Member]</t>
  </si>
  <si>
    <t>Fair Values of Assets and Liabilities - Changes in Fair Value for All Assets and Liabilities Measured at Fair Value on Recurring Basis Using Significant Unobservable Inputs (Level 3) (Parenthetical) (Detail) - USD ($) $ in Millions</t>
  </si>
  <si>
    <t>Other Noninterest Income [Member]</t>
  </si>
  <si>
    <t>Net gains and (losses) on net derivative assets and liabilities included in net income</t>
  </si>
  <si>
    <t>Net Change in net derivative asset and liability unrealized gains (losses) relating to assets still held at end of period</t>
  </si>
  <si>
    <t>Mortgage Banking Revenue [Member]</t>
  </si>
  <si>
    <t>Fair Values of Assets and Liabilities - Adjusted Carrying Values for Assets Measured at Fair Value on Nonrecurring Basis (Detail) - Fair Value, Measurements, Nonrecurring [Member] - USD ($) $ in Millions</t>
  </si>
  <si>
    <t>Level 3 [Member]</t>
  </si>
  <si>
    <t>Fair Values of Assets and Liabilities - Losses Recognized Related to Nonrecurring Fair Value Measurements of Individual Assets or Portfolios (Detail) - Fair Value, Measurements, Nonrecurring [Member] - USD ($) $ in Millions</t>
  </si>
  <si>
    <t>Loans Receivable [Member]</t>
  </si>
  <si>
    <t>Fair Value Assets Measured On Nonrecurring Basis Losses Recognized [Line Items]</t>
  </si>
  <si>
    <t>Asset impairment charges</t>
  </si>
  <si>
    <t>Other Assets [Member]</t>
  </si>
  <si>
    <t>Fair Values of Assets and Liabilities - Differences Between Aggregate Fair Value Carrying Amount of MLHFS for which Fair Value Option has been Elected and Aggregate Unpaid Principal Amount Contractually Obligated to Receive at Maturity (Detail) - USD ($) $ in Millions</t>
  </si>
  <si>
    <t>Fair value carrying amount, total loans</t>
  </si>
  <si>
    <t>Fair value carrying amount, nonaccrual loans</t>
  </si>
  <si>
    <t>Fair value carrying amount, loans 90 days or more past due</t>
  </si>
  <si>
    <t>Aggregate unpaid principal, total loans</t>
  </si>
  <si>
    <t>Aggregate unpaid principal, nonaccrual loans</t>
  </si>
  <si>
    <t>Aggregate unpaid principal, loans 90 days or more past due</t>
  </si>
  <si>
    <t>Carrying amount over (under) unpaid principal, total loans</t>
  </si>
  <si>
    <t>Carrying amount over (under) unpaid principal, nonaccrual loans</t>
  </si>
  <si>
    <t>Carrying amount over (under) unpaid principal, loans 90 days or more past due</t>
  </si>
  <si>
    <t>Fair Values of Assets and Liabilities - Estimated Fair Values of Financial Instruments (Detail) - USD ($) $ in Millions</t>
  </si>
  <si>
    <t>Financial Assets</t>
  </si>
  <si>
    <t>Investment securities held-to-maturity</t>
  </si>
  <si>
    <t>Financial Liabilities</t>
  </si>
  <si>
    <t>Carrying Amount [Member]</t>
  </si>
  <si>
    <t>Federal funds sold and securities purchased under resale agreements</t>
  </si>
  <si>
    <t>Other financial instruments</t>
  </si>
  <si>
    <t>Other Liabilities</t>
  </si>
  <si>
    <t>Fair Value [Member]</t>
  </si>
  <si>
    <t>Fair Value [Member] | Level 1 [Member]</t>
  </si>
  <si>
    <t>Fair Value [Member] | Level 2 [Member]</t>
  </si>
  <si>
    <t>Fair Value [Member] | Level 3 [Member]</t>
  </si>
  <si>
    <t>Guarantees and Contingent Liabilities - Additional Information (Detail) - USD ($) shares in Millions, $ in Millions</t>
  </si>
  <si>
    <t>Guarantees And Contingent Liabilities (Textual) [Abstract]</t>
  </si>
  <si>
    <t>Liability related to remaining Visa Litigation, carrying amount</t>
  </si>
  <si>
    <t>Merchant Processing [Member]</t>
  </si>
  <si>
    <t>Value of airline tickets purchased to deliver at future date</t>
  </si>
  <si>
    <t>Company held collateral in escrow deposits, letters of credit and indemnities from financial institutions and liens on various assets</t>
  </si>
  <si>
    <t>Asset Sales [Member]</t>
  </si>
  <si>
    <t>Representation and warranty reserve</t>
  </si>
  <si>
    <t>Unresolved representation and warranty claims from GSEs</t>
  </si>
  <si>
    <t>Visa Class B Shares [Member]</t>
  </si>
  <si>
    <t>Number of shares sold</t>
  </si>
  <si>
    <t>Remaining shares held by the Company</t>
  </si>
  <si>
    <t>Guarantees and Contingent Liabilities - Summary of Other Guarantees and Contingent Liabilities (Detail) - USD ($) $ in Millions</t>
  </si>
  <si>
    <t>Standby Letters of Credit [Member]</t>
  </si>
  <si>
    <t>Guarantor Obligations [Line Items]</t>
  </si>
  <si>
    <t>Maximum Potential Future Payments</t>
  </si>
  <si>
    <t>Third Party Borrowing Arrangements [Member]</t>
  </si>
  <si>
    <t>Securities Lending Indemnifications [Member]</t>
  </si>
  <si>
    <t>Collateral Held</t>
  </si>
  <si>
    <t>Contingent Consideration Arrangements [Member]</t>
  </si>
  <si>
    <t>Tender Option Bond Program Guarantee [Member]</t>
  </si>
  <si>
    <t>Minimum Revenue Guarantee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36104</v>
      </c>
    </row>
    <row spans="1:3" r="12">
      <c s="4" r="A12" t="s">
        <v>19</v>
      </c>
      <c s="4" r="B12" t="s">
        <v>20</v>
      </c>
    </row>
    <row spans="1:3" r="13">
      <c s="4" r="A13" t="s">
        <v>21</v>
      </c>
      <c s="4" r="B13" t="s">
        <v>22</v>
      </c>
    </row>
    <row spans="1:3" r="14">
      <c s="4" r="A14" t="s">
        <v>23</v>
      </c>
      <c s="6" r="C14" t="n">
        <v>17264030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1319</v>
      </c>
      <c s="2" r="C1" t="s">
        <v>2</v>
      </c>
      <c s="2" r="D1" t="s">
        <v>25</v>
      </c>
      <c s="2" r="E1" t="s">
        <v>83</v>
      </c>
      <c s="2" r="F1" t="s">
        <v>842</v>
      </c>
    </row>
    <row spans="1:6" r="2">
      <c s="3" r="A2" t="s">
        <v>1320</v>
      </c>
    </row>
    <row spans="1:6" r="3">
      <c s="4" r="A3" t="s">
        <v>1321</v>
      </c>
      <c s="7" r="C3" t="n">
        <v>-1652</v>
      </c>
      <c s="7" r="D3" t="n">
        <v>-1283</v>
      </c>
    </row>
    <row spans="1:6" r="4">
      <c s="4" r="A4" t="s">
        <v>1322</v>
      </c>
      <c s="6" r="C4" t="n">
        <v>484</v>
      </c>
      <c s="6" r="D4" t="n">
        <v>526</v>
      </c>
    </row>
    <row spans="1:6" r="5">
      <c s="4" r="A5" t="s">
        <v>1323</v>
      </c>
      <c s="6" r="C5" t="n">
        <v>-1071</v>
      </c>
      <c s="6" r="D5" t="n">
        <v>-807</v>
      </c>
    </row>
    <row spans="1:6" r="6">
      <c s="4" r="A6" t="s">
        <v>1324</v>
      </c>
      <c s="6" r="C6" t="n">
        <v>1414</v>
      </c>
      <c s="6" r="D6" t="n">
        <v>1072</v>
      </c>
    </row>
    <row spans="1:6" r="7">
      <c s="4" r="A7" t="s">
        <v>1325</v>
      </c>
      <c s="4" r="B7" t="s">
        <v>31</v>
      </c>
      <c s="6" r="C7" t="n">
        <v>64912</v>
      </c>
      <c s="6" r="D7" t="n">
        <v>61997</v>
      </c>
    </row>
    <row spans="1:6" r="8">
      <c s="4" r="A8" t="s">
        <v>1326</v>
      </c>
      <c s="6" r="C8" t="n">
        <v>3993</v>
      </c>
      <c s="6" r="D8" t="n">
        <v>3110</v>
      </c>
    </row>
    <row spans="1:6" r="9">
      <c s="4" r="A9" t="s">
        <v>1327</v>
      </c>
      <c s="6" r="C9" t="n">
        <v>2222</v>
      </c>
      <c s="6" r="D9" t="n">
        <v>2512</v>
      </c>
      <c s="7" r="E9" t="n">
        <v>2250</v>
      </c>
      <c s="7" r="F9" t="n">
        <v>2338</v>
      </c>
    </row>
    <row spans="1:6" r="10">
      <c s="4" r="A10" t="s">
        <v>1328</v>
      </c>
    </row>
    <row spans="1:6" r="11">
      <c s="3" r="A11" t="s">
        <v>1320</v>
      </c>
    </row>
    <row spans="1:6" r="12">
      <c s="4" r="A12" t="s">
        <v>1322</v>
      </c>
      <c s="6" r="C12" t="n">
        <v>2017</v>
      </c>
      <c s="6" r="D12" t="n">
        <v>1102</v>
      </c>
    </row>
    <row spans="1:6" r="13">
      <c s="4" r="A13" t="s">
        <v>1324</v>
      </c>
      <c s="6" r="C13" t="n">
        <v>2545</v>
      </c>
      <c s="6" r="D13" t="n">
        <v>1440</v>
      </c>
    </row>
    <row spans="1:6" r="14">
      <c s="4" r="A14" t="s">
        <v>1325</v>
      </c>
      <c s="6" r="C14" t="n">
        <v>64912</v>
      </c>
      <c s="6" r="D14" t="n">
        <v>61997</v>
      </c>
    </row>
    <row spans="1:6" r="15">
      <c s="4" r="A15" t="s">
        <v>1326</v>
      </c>
      <c s="6" r="C15" t="n">
        <v>3993</v>
      </c>
      <c s="6" r="D15" t="n">
        <v>3110</v>
      </c>
    </row>
    <row spans="1:6" r="16">
      <c s="4" r="A16" t="s">
        <v>1327</v>
      </c>
      <c s="6" r="C16" t="n">
        <v>2222</v>
      </c>
      <c s="6" r="D16" t="n">
        <v>2512</v>
      </c>
    </row>
    <row spans="1:6" r="17">
      <c s="4" r="A17" t="s">
        <v>1329</v>
      </c>
      <c s="6" r="C17" t="n">
        <v>930</v>
      </c>
      <c s="6" r="D17" t="n">
        <v>791</v>
      </c>
    </row>
    <row spans="1:6" r="18">
      <c s="4" r="A18" t="s">
        <v>146</v>
      </c>
      <c s="6" r="C18" t="n">
        <v>74602</v>
      </c>
      <c s="6" r="D18" t="n">
        <v>69850</v>
      </c>
    </row>
    <row spans="1:6" r="19">
      <c s="4" r="A19" t="s">
        <v>54</v>
      </c>
      <c s="6" r="C19" t="n">
        <v>810</v>
      </c>
      <c s="6" r="D19" t="n">
        <v>767</v>
      </c>
    </row>
    <row spans="1:6" r="20">
      <c s="4" r="A20" t="s">
        <v>146</v>
      </c>
      <c s="6" r="C20" t="n">
        <v>2827</v>
      </c>
      <c s="6" r="D20" t="n">
        <v>1869</v>
      </c>
    </row>
    <row spans="1:6" r="21">
      <c s="4" r="A21" t="s">
        <v>1330</v>
      </c>
    </row>
    <row spans="1:6" r="22">
      <c s="3" r="A22" t="s">
        <v>1320</v>
      </c>
    </row>
    <row spans="1:6" r="23">
      <c s="4" r="A23" t="s">
        <v>1321</v>
      </c>
      <c s="6" r="C23" t="n">
        <v>-1652</v>
      </c>
      <c s="6" r="D23" t="n">
        <v>-1283</v>
      </c>
    </row>
    <row spans="1:6" r="24">
      <c s="4" r="A24" t="s">
        <v>1323</v>
      </c>
      <c s="6" r="C24" t="n">
        <v>-1071</v>
      </c>
      <c s="6" r="D24" t="n">
        <v>-807</v>
      </c>
    </row>
    <row spans="1:6" r="25">
      <c s="4" r="A25" t="s">
        <v>146</v>
      </c>
      <c s="6" r="C25" t="n">
        <v>-1071</v>
      </c>
      <c s="6" r="D25" t="n">
        <v>-807</v>
      </c>
    </row>
    <row spans="1:6" r="26">
      <c s="4" r="A26" t="s">
        <v>146</v>
      </c>
      <c s="6" r="C26" t="n">
        <v>-1652</v>
      </c>
      <c s="6" r="D26" t="n">
        <v>-1283</v>
      </c>
    </row>
    <row spans="1:6" r="27">
      <c s="4" r="A27" t="s">
        <v>1331</v>
      </c>
    </row>
    <row spans="1:6" r="28">
      <c s="3" r="A28" t="s">
        <v>1320</v>
      </c>
    </row>
    <row spans="1:6" r="29">
      <c s="4" r="A29" t="s">
        <v>1325</v>
      </c>
      <c s="6" r="C29" t="n">
        <v>7769</v>
      </c>
      <c s="6" r="D29" t="n">
        <v>4596</v>
      </c>
    </row>
    <row spans="1:6" r="30">
      <c s="4" r="A30" t="s">
        <v>1332</v>
      </c>
    </row>
    <row spans="1:6" r="31">
      <c s="3" r="A31" t="s">
        <v>1320</v>
      </c>
    </row>
    <row spans="1:6" r="32">
      <c s="4" r="A32" t="s">
        <v>1325</v>
      </c>
      <c s="6" r="C32" t="n">
        <v>5197</v>
      </c>
      <c s="6" r="D32" t="n">
        <v>5316</v>
      </c>
    </row>
    <row spans="1:6" r="33">
      <c s="4" r="A33" t="s">
        <v>1333</v>
      </c>
    </row>
    <row spans="1:6" r="34">
      <c s="3" r="A34" t="s">
        <v>1320</v>
      </c>
    </row>
    <row spans="1:6" r="35">
      <c s="4" r="A35" t="s">
        <v>1325</v>
      </c>
      <c s="6" r="C35" t="n">
        <v>586</v>
      </c>
      <c s="6" r="D35" t="n">
        <v>610</v>
      </c>
    </row>
    <row spans="1:6" r="36">
      <c s="4" r="A36" t="s">
        <v>1334</v>
      </c>
    </row>
    <row spans="1:6" r="37">
      <c s="3" r="A37" t="s">
        <v>1320</v>
      </c>
    </row>
    <row spans="1:6" r="38">
      <c s="4" r="A38" t="s">
        <v>1325</v>
      </c>
      <c s="6" r="C38" t="n">
        <v>142</v>
      </c>
      <c s="6" r="D38" t="n">
        <v>161</v>
      </c>
    </row>
    <row spans="1:6" r="39">
      <c s="4" r="A39" t="s">
        <v>1335</v>
      </c>
    </row>
    <row spans="1:6" r="40">
      <c s="3" r="A40" t="s">
        <v>1320</v>
      </c>
    </row>
    <row spans="1:6" r="41">
      <c s="4" r="A41" t="s">
        <v>1325</v>
      </c>
      <c s="6" r="C41" t="n">
        <v>60</v>
      </c>
      <c s="6" r="D41" t="n">
        <v>68</v>
      </c>
    </row>
    <row spans="1:6" r="42">
      <c s="4" r="A42" t="s">
        <v>1336</v>
      </c>
    </row>
    <row spans="1:6" r="43">
      <c s="3" r="A43" t="s">
        <v>1320</v>
      </c>
    </row>
    <row spans="1:6" r="44">
      <c s="4" r="A44" t="s">
        <v>1325</v>
      </c>
      <c s="6" r="C44" t="n">
        <v>297</v>
      </c>
      <c s="6" r="D44" t="n">
        <v>318</v>
      </c>
    </row>
    <row spans="1:6" r="45">
      <c s="4" r="A45" t="s">
        <v>1337</v>
      </c>
    </row>
    <row spans="1:6" r="46">
      <c s="3" r="A46" t="s">
        <v>1320</v>
      </c>
    </row>
    <row spans="1:6" r="47">
      <c s="4" r="A47" t="s">
        <v>1325</v>
      </c>
      <c s="6" r="C47" t="n">
        <v>227</v>
      </c>
      <c s="6" r="D47" t="n">
        <v>240</v>
      </c>
    </row>
    <row spans="1:6" r="48">
      <c s="4" r="A48" t="s">
        <v>1338</v>
      </c>
    </row>
    <row spans="1:6" r="49">
      <c s="3" r="A49" t="s">
        <v>1320</v>
      </c>
    </row>
    <row spans="1:6" r="50">
      <c s="4" r="A50" t="s">
        <v>1325</v>
      </c>
      <c s="6" r="C50" t="n">
        <v>50051</v>
      </c>
      <c s="6" r="D50" t="n">
        <v>50076</v>
      </c>
    </row>
    <row spans="1:6" r="51">
      <c s="4" r="A51" t="s">
        <v>1339</v>
      </c>
    </row>
    <row spans="1:6" r="52">
      <c s="3" r="A52" t="s">
        <v>1320</v>
      </c>
    </row>
    <row spans="1:6" r="53">
      <c s="4" r="A53" t="s">
        <v>1325</v>
      </c>
      <c s="6" r="C53" t="n">
        <v>32</v>
      </c>
      <c s="6" r="D53" t="n">
        <v>52</v>
      </c>
    </row>
    <row spans="1:6" r="54">
      <c s="4" r="A54" t="s">
        <v>1340</v>
      </c>
    </row>
    <row spans="1:6" r="55">
      <c s="3" r="A55" t="s">
        <v>1320</v>
      </c>
    </row>
    <row spans="1:6" r="56">
      <c s="4" r="A56" t="s">
        <v>1325</v>
      </c>
      <c s="6" r="C56" t="n">
        <v>18</v>
      </c>
      <c s="6" r="D56" t="n">
        <v>19</v>
      </c>
    </row>
    <row spans="1:6" r="57">
      <c s="4" r="A57" t="s">
        <v>1341</v>
      </c>
    </row>
    <row spans="1:6" r="58">
      <c s="3" r="A58" t="s">
        <v>1320</v>
      </c>
    </row>
    <row spans="1:6" r="59">
      <c s="4" r="A59" t="s">
        <v>1325</v>
      </c>
      <c s="6" r="C59" t="n">
        <v>533</v>
      </c>
      <c s="6" r="D59" t="n">
        <v>541</v>
      </c>
    </row>
    <row spans="1:6" r="60">
      <c s="4" r="A60" t="s">
        <v>1342</v>
      </c>
    </row>
    <row spans="1:6" r="61">
      <c s="3" r="A61" t="s">
        <v>1320</v>
      </c>
    </row>
    <row spans="1:6" r="62">
      <c s="4" r="A62" t="s">
        <v>1343</v>
      </c>
      <c s="6" r="D62" t="n">
        <v>2</v>
      </c>
    </row>
    <row spans="1:6" r="63">
      <c s="4" r="A63" t="s">
        <v>1344</v>
      </c>
      <c s="6" r="C63" t="n">
        <v>2</v>
      </c>
    </row>
    <row spans="1:6" r="64">
      <c s="4" r="A64" t="s">
        <v>1325</v>
      </c>
      <c s="6" r="C64" t="n">
        <v>7071</v>
      </c>
      <c s="6" r="D64" t="n">
        <v>3898</v>
      </c>
    </row>
    <row spans="1:6" r="65">
      <c s="4" r="A65" t="s">
        <v>1329</v>
      </c>
      <c s="6" r="C65" t="n">
        <v>173</v>
      </c>
      <c s="6" r="D65" t="n">
        <v>202</v>
      </c>
    </row>
    <row spans="1:6" r="66">
      <c s="4" r="A66" t="s">
        <v>146</v>
      </c>
      <c s="6" r="C66" t="n">
        <v>7246</v>
      </c>
      <c s="6" r="D66" t="n">
        <v>4100</v>
      </c>
    </row>
    <row spans="1:6" r="67">
      <c s="4" r="A67" t="s">
        <v>54</v>
      </c>
      <c s="6" r="C67" t="n">
        <v>144</v>
      </c>
      <c s="6" r="D67" t="n">
        <v>122</v>
      </c>
    </row>
    <row spans="1:6" r="68">
      <c s="4" r="A68" t="s">
        <v>146</v>
      </c>
      <c s="6" r="C68" t="n">
        <v>144</v>
      </c>
      <c s="6" r="D68" t="n">
        <v>124</v>
      </c>
    </row>
    <row spans="1:6" r="69">
      <c s="4" r="A69" t="s">
        <v>1345</v>
      </c>
    </row>
    <row spans="1:6" r="70">
      <c s="3" r="A70" t="s">
        <v>1320</v>
      </c>
    </row>
    <row spans="1:6" r="71">
      <c s="4" r="A71" t="s">
        <v>1325</v>
      </c>
      <c s="6" r="C71" t="n">
        <v>6887</v>
      </c>
      <c s="6" r="D71" t="n">
        <v>3708</v>
      </c>
    </row>
    <row spans="1:6" r="72">
      <c s="4" r="A72" t="s">
        <v>1346</v>
      </c>
    </row>
    <row spans="1:6" r="73">
      <c s="3" r="A73" t="s">
        <v>1320</v>
      </c>
    </row>
    <row spans="1:6" r="74">
      <c s="4" r="A74" t="s">
        <v>1325</v>
      </c>
      <c s="6" r="C74" t="n">
        <v>103</v>
      </c>
      <c s="6" r="D74" t="n">
        <v>102</v>
      </c>
    </row>
    <row spans="1:6" r="75">
      <c s="4" r="A75" t="s">
        <v>1347</v>
      </c>
    </row>
    <row spans="1:6" r="76">
      <c s="3" r="A76" t="s">
        <v>1320</v>
      </c>
    </row>
    <row spans="1:6" r="77">
      <c s="4" r="A77" t="s">
        <v>1325</v>
      </c>
      <c s="6" r="C77" t="n">
        <v>48</v>
      </c>
      <c s="6" r="D77" t="n">
        <v>48</v>
      </c>
    </row>
    <row spans="1:6" r="78">
      <c s="4" r="A78" t="s">
        <v>1348</v>
      </c>
    </row>
    <row spans="1:6" r="79">
      <c s="3" r="A79" t="s">
        <v>1320</v>
      </c>
    </row>
    <row spans="1:6" r="80">
      <c s="4" r="A80" t="s">
        <v>1325</v>
      </c>
      <c s="6" r="C80" t="n">
        <v>33</v>
      </c>
      <c s="6" r="D80" t="n">
        <v>40</v>
      </c>
    </row>
    <row spans="1:6" r="81">
      <c s="4" r="A81" t="s">
        <v>1349</v>
      </c>
    </row>
    <row spans="1:6" r="82">
      <c s="3" r="A82" t="s">
        <v>1320</v>
      </c>
    </row>
    <row spans="1:6" r="83">
      <c s="4" r="A83" t="s">
        <v>1343</v>
      </c>
      <c s="6" r="C83" t="n">
        <v>3524</v>
      </c>
      <c s="6" r="D83" t="n">
        <v>2266</v>
      </c>
    </row>
    <row spans="1:6" r="84">
      <c s="4" r="A84" t="s">
        <v>1344</v>
      </c>
      <c s="6" r="C84" t="n">
        <v>2617</v>
      </c>
      <c s="6" r="D84" t="n">
        <v>1632</v>
      </c>
    </row>
    <row spans="1:6" r="85">
      <c s="4" r="A85" t="s">
        <v>1325</v>
      </c>
      <c s="6" r="C85" t="n">
        <v>57306</v>
      </c>
      <c s="6" r="D85" t="n">
        <v>57530</v>
      </c>
    </row>
    <row spans="1:6" r="86">
      <c s="4" r="A86" t="s">
        <v>1326</v>
      </c>
      <c s="6" r="C86" t="n">
        <v>3993</v>
      </c>
      <c s="6" r="D86" t="n">
        <v>3110</v>
      </c>
    </row>
    <row spans="1:6" r="87">
      <c s="4" r="A87" t="s">
        <v>1329</v>
      </c>
      <c s="6" r="C87" t="n">
        <v>757</v>
      </c>
      <c s="6" r="D87" t="n">
        <v>589</v>
      </c>
    </row>
    <row spans="1:6" r="88">
      <c s="4" r="A88" t="s">
        <v>146</v>
      </c>
      <c s="6" r="C88" t="n">
        <v>64673</v>
      </c>
      <c s="6" r="D88" t="n">
        <v>62861</v>
      </c>
    </row>
    <row spans="1:6" r="89">
      <c s="4" r="A89" t="s">
        <v>54</v>
      </c>
      <c s="6" r="C89" t="n">
        <v>666</v>
      </c>
      <c s="6" r="D89" t="n">
        <v>645</v>
      </c>
    </row>
    <row spans="1:6" r="90">
      <c s="4" r="A90" t="s">
        <v>146</v>
      </c>
      <c s="6" r="C90" t="n">
        <v>4190</v>
      </c>
      <c s="6" r="D90" t="n">
        <v>2911</v>
      </c>
    </row>
    <row spans="1:6" r="91">
      <c s="4" r="A91" t="s">
        <v>1350</v>
      </c>
    </row>
    <row spans="1:6" r="92">
      <c s="3" r="A92" t="s">
        <v>1320</v>
      </c>
    </row>
    <row spans="1:6" r="93">
      <c s="4" r="A93" t="s">
        <v>1325</v>
      </c>
      <c s="6" r="C93" t="n">
        <v>882</v>
      </c>
      <c s="6" r="D93" t="n">
        <v>888</v>
      </c>
    </row>
    <row spans="1:6" r="94">
      <c s="4" r="A94" t="s">
        <v>1351</v>
      </c>
    </row>
    <row spans="1:6" r="95">
      <c s="3" r="A95" t="s">
        <v>1320</v>
      </c>
    </row>
    <row spans="1:6" r="96">
      <c s="4" r="A96" t="s">
        <v>1325</v>
      </c>
      <c s="6" r="C96" t="n">
        <v>5197</v>
      </c>
      <c s="6" r="D96" t="n">
        <v>5316</v>
      </c>
    </row>
    <row spans="1:6" r="97">
      <c s="4" r="A97" t="s">
        <v>1352</v>
      </c>
    </row>
    <row spans="1:6" r="98">
      <c s="3" r="A98" t="s">
        <v>1320</v>
      </c>
    </row>
    <row spans="1:6" r="99">
      <c s="4" r="A99" t="s">
        <v>1325</v>
      </c>
      <c s="6" r="C99" t="n">
        <v>474</v>
      </c>
      <c s="6" r="D99" t="n">
        <v>499</v>
      </c>
    </row>
    <row spans="1:6" r="100">
      <c s="4" r="A100" t="s">
        <v>1353</v>
      </c>
    </row>
    <row spans="1:6" r="101">
      <c s="3" r="A101" t="s">
        <v>1320</v>
      </c>
    </row>
    <row spans="1:6" r="102">
      <c s="4" r="A102" t="s">
        <v>1325</v>
      </c>
      <c s="6" r="C102" t="n">
        <v>94</v>
      </c>
      <c s="6" r="D102" t="n">
        <v>113</v>
      </c>
    </row>
    <row spans="1:6" r="103">
      <c s="4" r="A103" t="s">
        <v>1354</v>
      </c>
    </row>
    <row spans="1:6" r="104">
      <c s="3" r="A104" t="s">
        <v>1320</v>
      </c>
    </row>
    <row spans="1:6" r="105">
      <c s="4" r="A105" t="s">
        <v>1325</v>
      </c>
      <c s="6" r="C105" t="n">
        <v>27</v>
      </c>
      <c s="6" r="D105" t="n">
        <v>28</v>
      </c>
    </row>
    <row spans="1:6" r="106">
      <c s="4" r="A106" t="s">
        <v>1355</v>
      </c>
    </row>
    <row spans="1:6" r="107">
      <c s="3" r="A107" t="s">
        <v>1320</v>
      </c>
    </row>
    <row spans="1:6" r="108">
      <c s="4" r="A108" t="s">
        <v>1325</v>
      </c>
      <c s="6" r="C108" t="n">
        <v>50051</v>
      </c>
      <c s="6" r="D108" t="n">
        <v>50076</v>
      </c>
    </row>
    <row spans="1:6" r="109">
      <c s="4" r="A109" t="s">
        <v>1356</v>
      </c>
    </row>
    <row spans="1:6" r="110">
      <c s="3" r="A110" t="s">
        <v>1320</v>
      </c>
    </row>
    <row spans="1:6" r="111">
      <c s="4" r="A111" t="s">
        <v>1325</v>
      </c>
      <c s="6" r="C111" t="n">
        <v>32</v>
      </c>
      <c s="6" r="D111" t="n">
        <v>52</v>
      </c>
    </row>
    <row spans="1:6" r="112">
      <c s="4" r="A112" t="s">
        <v>1357</v>
      </c>
    </row>
    <row spans="1:6" r="113">
      <c s="3" r="A113" t="s">
        <v>1320</v>
      </c>
    </row>
    <row spans="1:6" r="114">
      <c s="4" r="A114" t="s">
        <v>1325</v>
      </c>
      <c s="6" r="C114" t="n">
        <v>18</v>
      </c>
      <c s="6" r="D114" t="n">
        <v>19</v>
      </c>
    </row>
    <row spans="1:6" r="115">
      <c s="4" r="A115" t="s">
        <v>1358</v>
      </c>
    </row>
    <row spans="1:6" r="116">
      <c s="3" r="A116" t="s">
        <v>1320</v>
      </c>
    </row>
    <row spans="1:6" r="117">
      <c s="4" r="A117" t="s">
        <v>1325</v>
      </c>
      <c s="6" r="C117" t="n">
        <v>531</v>
      </c>
      <c s="6" r="D117" t="n">
        <v>539</v>
      </c>
    </row>
    <row spans="1:6" r="118">
      <c s="4" r="A118" t="s">
        <v>1359</v>
      </c>
    </row>
    <row spans="1:6" r="119">
      <c s="3" r="A119" t="s">
        <v>1320</v>
      </c>
    </row>
    <row spans="1:6" r="120">
      <c s="4" r="A120" t="s">
        <v>1343</v>
      </c>
      <c s="6" r="C120" t="n">
        <v>145</v>
      </c>
      <c s="6" r="D120" t="n">
        <v>117</v>
      </c>
    </row>
    <row spans="1:6" r="121">
      <c s="4" r="A121" t="s">
        <v>1344</v>
      </c>
      <c s="6" r="C121" t="n">
        <v>997</v>
      </c>
      <c s="6" r="D121" t="n">
        <v>615</v>
      </c>
    </row>
    <row spans="1:6" r="122">
      <c s="4" r="A122" t="s">
        <v>1325</v>
      </c>
      <c s="6" r="C122" t="n">
        <v>535</v>
      </c>
      <c s="6" r="D122" t="n">
        <v>569</v>
      </c>
    </row>
    <row spans="1:6" r="123">
      <c s="4" r="A123" t="s">
        <v>1327</v>
      </c>
      <c s="6" r="C123" t="n">
        <v>2222</v>
      </c>
      <c s="6" r="D123" t="n">
        <v>2512</v>
      </c>
    </row>
    <row spans="1:6" r="124">
      <c s="4" r="A124" t="s">
        <v>146</v>
      </c>
      <c s="6" r="C124" t="n">
        <v>3754</v>
      </c>
      <c s="6" r="D124" t="n">
        <v>3696</v>
      </c>
    </row>
    <row spans="1:6" r="125">
      <c s="4" r="A125" t="s">
        <v>146</v>
      </c>
      <c s="6" r="C125" t="n">
        <v>145</v>
      </c>
      <c s="6" r="D125" t="n">
        <v>117</v>
      </c>
    </row>
    <row spans="1:6" r="126">
      <c s="4" r="A126" t="s">
        <v>1360</v>
      </c>
    </row>
    <row spans="1:6" r="127">
      <c s="3" r="A127" t="s">
        <v>1320</v>
      </c>
    </row>
    <row spans="1:6" r="128">
      <c s="4" r="A128" t="s">
        <v>1325</v>
      </c>
      <c s="6" r="C128" t="n">
        <v>9</v>
      </c>
      <c s="6" r="D128" t="n">
        <v>9</v>
      </c>
    </row>
    <row spans="1:6" r="129">
      <c s="4" r="A129" t="s">
        <v>1361</v>
      </c>
    </row>
    <row spans="1:6" r="130">
      <c s="3" r="A130" t="s">
        <v>1320</v>
      </c>
    </row>
    <row spans="1:6" r="131">
      <c s="4" r="A131" t="s">
        <v>1325</v>
      </c>
      <c s="6" r="C131" t="n">
        <v>297</v>
      </c>
      <c s="6" r="D131" t="n">
        <v>318</v>
      </c>
    </row>
    <row spans="1:6" r="132">
      <c s="4" r="A132" t="s">
        <v>1362</v>
      </c>
    </row>
    <row spans="1:6" r="133">
      <c s="3" r="A133" t="s">
        <v>1320</v>
      </c>
    </row>
    <row spans="1:6" r="134">
      <c s="4" r="A134" t="s">
        <v>1325</v>
      </c>
      <c s="6" r="C134" t="n">
        <v>227</v>
      </c>
      <c s="6" r="D134" t="n">
        <v>240</v>
      </c>
    </row>
    <row spans="1:6" r="135">
      <c s="4" r="A135" t="s">
        <v>1363</v>
      </c>
    </row>
    <row spans="1:6" r="136">
      <c s="3" r="A136" t="s">
        <v>1320</v>
      </c>
    </row>
    <row spans="1:6" r="137">
      <c s="4" r="A137" t="s">
        <v>1325</v>
      </c>
      <c s="7" r="C137" t="n">
        <v>2</v>
      </c>
      <c s="7" r="D137" t="n">
        <v>2</v>
      </c>
    </row>
    <row spans="1:6" r="138">
      <c r="A138" t="n"/>
    </row>
    <row spans="1:6" r="139">
      <c s="4" r="A139" t="s">
        <v>31</v>
      </c>
      <c s="4" r="B139" t="s">
        <v>69</v>
      </c>
    </row>
  </sheetData>
  <mergeCells count="3">
    <mergeCell ref="A1:B1"/>
    <mergeCell ref="A138:E138"/>
    <mergeCell ref="B139:E13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64</v>
      </c>
      <c s="2" r="B1" t="s">
        <v>1</v>
      </c>
    </row>
    <row spans="1:3" r="2">
      <c s="2" r="B2" t="s">
        <v>2</v>
      </c>
      <c s="2" r="C2" t="s">
        <v>83</v>
      </c>
    </row>
    <row spans="1:3" r="3">
      <c s="4" r="A3" t="s">
        <v>1365</v>
      </c>
    </row>
    <row spans="1:3" r="4">
      <c s="3" r="A4" t="s">
        <v>1366</v>
      </c>
    </row>
    <row spans="1:3" r="5">
      <c s="4" r="A5" t="s">
        <v>1367</v>
      </c>
      <c s="7" r="B5" t="n">
        <v>318</v>
      </c>
      <c s="7" r="C5" t="n">
        <v>405</v>
      </c>
    </row>
    <row spans="1:3" r="6">
      <c s="4" r="A6" t="s">
        <v>1368</v>
      </c>
      <c s="6" r="B6" t="n">
        <v>-3</v>
      </c>
      <c s="6" r="C6" t="n">
        <v>-1</v>
      </c>
    </row>
    <row spans="1:3" r="7">
      <c s="4" r="A7" t="s">
        <v>1369</v>
      </c>
      <c s="6" r="B7" t="n">
        <v>0</v>
      </c>
      <c s="6" r="C7" t="n">
        <v>0</v>
      </c>
    </row>
    <row spans="1:3" r="8">
      <c s="4" r="A8" t="s">
        <v>1370</v>
      </c>
      <c s="6" r="B8" t="n">
        <v>-18</v>
      </c>
      <c s="6" r="C8" t="n">
        <v>-19</v>
      </c>
    </row>
    <row spans="1:3" r="9">
      <c s="4" r="A9" t="s">
        <v>1371</v>
      </c>
      <c s="6" r="B9" t="n">
        <v>0</v>
      </c>
      <c s="6" r="C9" t="n">
        <v>0</v>
      </c>
    </row>
    <row spans="1:3" r="10">
      <c s="4" r="A10" t="s">
        <v>1372</v>
      </c>
      <c s="6" r="B10" t="n">
        <v>297</v>
      </c>
      <c s="6" r="C10" t="n">
        <v>385</v>
      </c>
    </row>
    <row spans="1:3" r="11">
      <c s="4" r="A11" t="s">
        <v>1373</v>
      </c>
      <c s="6" r="B11" t="n">
        <v>-3</v>
      </c>
      <c s="6" r="C11" t="n">
        <v>-1</v>
      </c>
    </row>
    <row spans="1:3" r="12">
      <c s="4" r="A12" t="s">
        <v>1374</v>
      </c>
    </row>
    <row spans="1:3" r="13">
      <c s="3" r="A13" t="s">
        <v>1366</v>
      </c>
    </row>
    <row spans="1:3" r="14">
      <c s="4" r="A14" t="s">
        <v>1367</v>
      </c>
      <c s="6" r="B14" t="n">
        <v>240</v>
      </c>
      <c s="6" r="C14" t="n">
        <v>280</v>
      </c>
    </row>
    <row spans="1:3" r="15">
      <c s="4" r="A15" t="s">
        <v>1368</v>
      </c>
      <c s="6" r="B15" t="n">
        <v>-5</v>
      </c>
    </row>
    <row spans="1:3" r="16">
      <c s="4" r="A16" t="s">
        <v>1369</v>
      </c>
      <c s="6" r="B16" t="n">
        <v>0</v>
      </c>
      <c s="6" r="C16" t="n">
        <v>0</v>
      </c>
    </row>
    <row spans="1:3" r="17">
      <c s="4" r="A17" t="s">
        <v>1370</v>
      </c>
      <c s="6" r="B17" t="n">
        <v>-8</v>
      </c>
      <c s="6" r="C17" t="n">
        <v>-7</v>
      </c>
    </row>
    <row spans="1:3" r="18">
      <c s="4" r="A18" t="s">
        <v>1371</v>
      </c>
      <c s="6" r="B18" t="n">
        <v>0</v>
      </c>
      <c s="6" r="C18" t="n">
        <v>0</v>
      </c>
    </row>
    <row spans="1:3" r="19">
      <c s="4" r="A19" t="s">
        <v>1372</v>
      </c>
      <c s="6" r="B19" t="n">
        <v>227</v>
      </c>
      <c s="6" r="C19" t="n">
        <v>273</v>
      </c>
    </row>
    <row spans="1:3" r="20">
      <c s="4" r="A20" t="s">
        <v>1373</v>
      </c>
      <c s="6" r="B20" t="n">
        <v>-5</v>
      </c>
    </row>
    <row spans="1:3" r="21">
      <c s="4" r="A21" t="s">
        <v>709</v>
      </c>
    </row>
    <row spans="1:3" r="22">
      <c s="3" r="A22" t="s">
        <v>1366</v>
      </c>
    </row>
    <row spans="1:3" r="23">
      <c s="4" r="A23" t="s">
        <v>1367</v>
      </c>
      <c s="6" r="B23" t="n">
        <v>9</v>
      </c>
      <c s="6" r="C23" t="n">
        <v>9</v>
      </c>
    </row>
    <row spans="1:3" r="24">
      <c s="4" r="A24" t="s">
        <v>1369</v>
      </c>
      <c s="6" r="B24" t="n">
        <v>0</v>
      </c>
      <c s="6" r="C24" t="n">
        <v>0</v>
      </c>
    </row>
    <row spans="1:3" r="25">
      <c s="4" r="A25" t="s">
        <v>1371</v>
      </c>
      <c s="6" r="B25" t="n">
        <v>0</v>
      </c>
      <c s="6" r="C25" t="n">
        <v>0</v>
      </c>
    </row>
    <row spans="1:3" r="26">
      <c s="4" r="A26" t="s">
        <v>1372</v>
      </c>
      <c s="6" r="B26" t="n">
        <v>9</v>
      </c>
      <c s="6" r="C26" t="n">
        <v>9</v>
      </c>
    </row>
    <row spans="1:3" r="27">
      <c s="4" r="A27" t="s">
        <v>1375</v>
      </c>
    </row>
    <row spans="1:3" r="28">
      <c s="3" r="A28" t="s">
        <v>1366</v>
      </c>
    </row>
    <row spans="1:3" r="29">
      <c s="4" r="A29" t="s">
        <v>1367</v>
      </c>
      <c s="6" r="B29" t="n">
        <v>2</v>
      </c>
      <c s="6" r="C29" t="n">
        <v>62</v>
      </c>
    </row>
    <row spans="1:3" r="30">
      <c s="4" r="A30" t="s">
        <v>1376</v>
      </c>
      <c s="6" r="C30" t="n">
        <v>1</v>
      </c>
    </row>
    <row spans="1:3" r="31">
      <c s="4" r="A31" t="s">
        <v>1368</v>
      </c>
      <c s="6" r="C31" t="n">
        <v>2</v>
      </c>
    </row>
    <row spans="1:3" r="32">
      <c s="4" r="A32" t="s">
        <v>1369</v>
      </c>
      <c s="6" r="B32" t="n">
        <v>0</v>
      </c>
      <c s="6" r="C32" t="n">
        <v>0</v>
      </c>
    </row>
    <row spans="1:3" r="33">
      <c s="4" r="A33" t="s">
        <v>1370</v>
      </c>
      <c s="6" r="C33" t="n">
        <v>-4</v>
      </c>
    </row>
    <row spans="1:3" r="34">
      <c s="4" r="A34" t="s">
        <v>1371</v>
      </c>
      <c s="6" r="B34" t="n">
        <v>0</v>
      </c>
      <c s="6" r="C34" t="n">
        <v>0</v>
      </c>
    </row>
    <row spans="1:3" r="35">
      <c s="4" r="A35" t="s">
        <v>1372</v>
      </c>
      <c s="6" r="B35" t="n">
        <v>2</v>
      </c>
      <c s="6" r="C35" t="n">
        <v>61</v>
      </c>
    </row>
    <row spans="1:3" r="36">
      <c s="4" r="A36" t="s">
        <v>1373</v>
      </c>
      <c s="6" r="C36" t="n">
        <v>2</v>
      </c>
    </row>
    <row spans="1:3" r="37">
      <c s="4" r="A37" t="s">
        <v>979</v>
      </c>
    </row>
    <row spans="1:3" r="38">
      <c s="3" r="A38" t="s">
        <v>1366</v>
      </c>
    </row>
    <row spans="1:3" r="39">
      <c s="4" r="A39" t="s">
        <v>1367</v>
      </c>
      <c s="6" r="B39" t="n">
        <v>2512</v>
      </c>
      <c s="6" r="C39" t="n">
        <v>2338</v>
      </c>
    </row>
    <row spans="1:3" r="40">
      <c s="4" r="A40" t="s">
        <v>1376</v>
      </c>
      <c s="6" r="B40" t="n">
        <v>-398</v>
      </c>
      <c s="6" r="C40" t="n">
        <v>-239</v>
      </c>
    </row>
    <row spans="1:3" r="41">
      <c s="4" r="A41" t="s">
        <v>1377</v>
      </c>
      <c s="6" r="B41" t="n">
        <v>9</v>
      </c>
      <c s="6" r="C41" t="n">
        <v>6</v>
      </c>
    </row>
    <row spans="1:3" r="42">
      <c s="4" r="A42" t="s">
        <v>1369</v>
      </c>
      <c s="6" r="B42" t="n">
        <v>0</v>
      </c>
      <c s="6" r="C42" t="n">
        <v>0</v>
      </c>
    </row>
    <row spans="1:3" r="43">
      <c s="4" r="A43" t="s">
        <v>1378</v>
      </c>
      <c s="6" r="B43" t="n">
        <v>99</v>
      </c>
      <c s="6" r="C43" t="n">
        <v>145</v>
      </c>
    </row>
    <row spans="1:3" r="44">
      <c s="4" r="A44" t="s">
        <v>1371</v>
      </c>
      <c s="6" r="B44" t="n">
        <v>0</v>
      </c>
      <c s="6" r="C44" t="n">
        <v>0</v>
      </c>
    </row>
    <row spans="1:3" r="45">
      <c s="4" r="A45" t="s">
        <v>1372</v>
      </c>
      <c s="6" r="B45" t="n">
        <v>2222</v>
      </c>
      <c s="6" r="C45" t="n">
        <v>2250</v>
      </c>
    </row>
    <row spans="1:3" r="46">
      <c s="4" r="A46" t="s">
        <v>1373</v>
      </c>
      <c s="6" r="B46" t="n">
        <v>-398</v>
      </c>
      <c s="6" r="C46" t="n">
        <v>-239</v>
      </c>
    </row>
    <row spans="1:3" r="47">
      <c s="4" r="A47" t="s">
        <v>80</v>
      </c>
    </row>
    <row spans="1:3" r="48">
      <c s="3" r="A48" t="s">
        <v>1366</v>
      </c>
    </row>
    <row spans="1:3" r="49">
      <c s="4" r="A49" t="s">
        <v>1367</v>
      </c>
      <c s="6" r="B49" t="n">
        <v>569</v>
      </c>
      <c s="6" r="C49" t="n">
        <v>756</v>
      </c>
    </row>
    <row spans="1:3" r="50">
      <c s="4" r="A50" t="s">
        <v>1376</v>
      </c>
      <c s="6" r="C50" t="n">
        <v>1</v>
      </c>
    </row>
    <row spans="1:3" r="51">
      <c s="4" r="A51" t="s">
        <v>1368</v>
      </c>
      <c s="6" r="B51" t="n">
        <v>-8</v>
      </c>
      <c s="6" r="C51" t="n">
        <v>1</v>
      </c>
    </row>
    <row spans="1:3" r="52">
      <c s="4" r="A52" t="s">
        <v>1369</v>
      </c>
      <c s="6" r="B52" t="n">
        <v>0</v>
      </c>
      <c s="6" r="C52" t="n">
        <v>0</v>
      </c>
    </row>
    <row spans="1:3" r="53">
      <c s="4" r="A53" t="s">
        <v>1370</v>
      </c>
      <c s="6" r="B53" t="n">
        <v>-26</v>
      </c>
      <c s="6" r="C53" t="n">
        <v>-30</v>
      </c>
    </row>
    <row spans="1:3" r="54">
      <c s="4" r="A54" t="s">
        <v>1371</v>
      </c>
      <c s="6" r="B54" t="n">
        <v>0</v>
      </c>
      <c s="6" r="C54" t="n">
        <v>0</v>
      </c>
    </row>
    <row spans="1:3" r="55">
      <c s="4" r="A55" t="s">
        <v>1372</v>
      </c>
      <c s="6" r="B55" t="n">
        <v>535</v>
      </c>
      <c s="6" r="C55" t="n">
        <v>728</v>
      </c>
    </row>
    <row spans="1:3" r="56">
      <c s="4" r="A56" t="s">
        <v>1373</v>
      </c>
      <c s="6" r="B56" t="n">
        <v>-8</v>
      </c>
      <c s="6" r="C56" t="n">
        <v>1</v>
      </c>
    </row>
    <row spans="1:3" r="57">
      <c s="4" r="A57" t="s">
        <v>1379</v>
      </c>
    </row>
    <row spans="1:3" r="58">
      <c s="3" r="A58" t="s">
        <v>1366</v>
      </c>
    </row>
    <row spans="1:3" r="59">
      <c s="4" r="A59" t="s">
        <v>1367</v>
      </c>
      <c s="6" r="B59" t="n">
        <v>498</v>
      </c>
      <c s="6" r="C59" t="n">
        <v>574</v>
      </c>
    </row>
    <row spans="1:3" r="60">
      <c s="4" r="A60" t="s">
        <v>1376</v>
      </c>
      <c s="6" r="B60" t="n">
        <v>502</v>
      </c>
      <c s="6" r="C60" t="n">
        <v>371</v>
      </c>
    </row>
    <row spans="1:3" r="61">
      <c s="4" r="A61" t="s">
        <v>1368</v>
      </c>
      <c s="6" r="B61" t="n">
        <v>0</v>
      </c>
      <c s="6" r="C61" t="n">
        <v>0</v>
      </c>
    </row>
    <row spans="1:3" r="62">
      <c s="4" r="A62" t="s">
        <v>1377</v>
      </c>
      <c s="6" r="B62" t="n">
        <v>0</v>
      </c>
      <c s="6" r="C62" t="n">
        <v>0</v>
      </c>
    </row>
    <row spans="1:3" r="63">
      <c s="4" r="A63" t="s">
        <v>1369</v>
      </c>
      <c s="6" r="B63" t="n">
        <v>-2</v>
      </c>
      <c s="6" r="C63" t="n">
        <v>-1</v>
      </c>
    </row>
    <row spans="1:3" r="64">
      <c s="4" r="A64" t="s">
        <v>1370</v>
      </c>
      <c s="6" r="B64" t="n">
        <v>0</v>
      </c>
      <c s="6" r="C64" t="n">
        <v>0</v>
      </c>
    </row>
    <row spans="1:3" r="65">
      <c s="4" r="A65" t="s">
        <v>1378</v>
      </c>
      <c s="6" r="B65" t="n">
        <v>0</v>
      </c>
      <c s="6" r="C65" t="n">
        <v>0</v>
      </c>
    </row>
    <row spans="1:3" r="66">
      <c s="4" r="A66" t="s">
        <v>1371</v>
      </c>
      <c s="6" r="B66" t="n">
        <v>-147</v>
      </c>
      <c s="6" r="C66" t="n">
        <v>-215</v>
      </c>
    </row>
    <row spans="1:3" r="67">
      <c s="4" r="A67" t="s">
        <v>1372</v>
      </c>
      <c s="6" r="B67" t="n">
        <v>851</v>
      </c>
      <c s="6" r="C67" t="n">
        <v>729</v>
      </c>
    </row>
    <row spans="1:3" r="68">
      <c s="4" r="A68" t="s">
        <v>1373</v>
      </c>
      <c s="7" r="B68" t="n">
        <v>369</v>
      </c>
      <c s="7" r="C68" t="n">
        <v>24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80</v>
      </c>
      <c s="2" r="B1" t="s">
        <v>1</v>
      </c>
    </row>
    <row spans="1:3" r="2">
      <c s="2" r="B2" t="s">
        <v>2</v>
      </c>
      <c s="2" r="C2" t="s">
        <v>83</v>
      </c>
    </row>
    <row spans="1:3" r="3">
      <c s="4" r="A3" t="s">
        <v>1381</v>
      </c>
    </row>
    <row spans="1:3" r="4">
      <c s="3" r="A4" t="s">
        <v>1366</v>
      </c>
    </row>
    <row spans="1:3" r="5">
      <c s="4" r="A5" t="s">
        <v>1382</v>
      </c>
      <c s="7" r="B5" t="n">
        <v>362</v>
      </c>
      <c s="7" r="C5" t="n">
        <v>207</v>
      </c>
    </row>
    <row spans="1:3" r="6">
      <c s="4" r="A6" t="s">
        <v>1383</v>
      </c>
      <c s="6" r="B6" t="n">
        <v>289</v>
      </c>
      <c s="6" r="C6" t="n">
        <v>139</v>
      </c>
    </row>
    <row spans="1:3" r="7">
      <c s="4" r="A7" t="s">
        <v>1384</v>
      </c>
    </row>
    <row spans="1:3" r="8">
      <c s="3" r="A8" t="s">
        <v>1366</v>
      </c>
    </row>
    <row spans="1:3" r="9">
      <c s="4" r="A9" t="s">
        <v>1382</v>
      </c>
      <c s="6" r="B9" t="n">
        <v>140</v>
      </c>
      <c s="6" r="C9" t="n">
        <v>164</v>
      </c>
    </row>
    <row spans="1:3" r="10">
      <c s="4" r="A10" t="s">
        <v>1383</v>
      </c>
      <c s="7" r="B10" t="n">
        <v>80</v>
      </c>
      <c s="7" r="C10" t="n">
        <v>10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85</v>
      </c>
      <c s="2" r="B1" t="s">
        <v>2</v>
      </c>
      <c s="2" r="C1" t="s">
        <v>25</v>
      </c>
    </row>
    <row spans="1:3" r="2">
      <c s="3" r="A2" t="s">
        <v>1320</v>
      </c>
    </row>
    <row spans="1:3" r="3">
      <c s="4" r="A3" t="s">
        <v>33</v>
      </c>
      <c s="7" r="B3" t="n">
        <v>94</v>
      </c>
      <c s="7" r="C3" t="n">
        <v>87</v>
      </c>
    </row>
    <row spans="1:3" r="4">
      <c s="4" r="A4" t="s">
        <v>1329</v>
      </c>
      <c s="6" r="B4" t="n">
        <v>42</v>
      </c>
      <c s="6" r="C4" t="n">
        <v>66</v>
      </c>
    </row>
    <row spans="1:3" r="5">
      <c s="4" r="A5" t="s">
        <v>1386</v>
      </c>
    </row>
    <row spans="1:3" r="6">
      <c s="3" r="A6" t="s">
        <v>1320</v>
      </c>
    </row>
    <row spans="1:3" r="7">
      <c s="4" r="A7" t="s">
        <v>33</v>
      </c>
      <c s="6" r="B7" t="n">
        <v>94</v>
      </c>
      <c s="6" r="C7" t="n">
        <v>87</v>
      </c>
    </row>
    <row spans="1:3" r="8">
      <c s="4" r="A8" t="s">
        <v>1329</v>
      </c>
      <c s="7" r="B8" t="n">
        <v>42</v>
      </c>
      <c s="7" r="C8" t="n">
        <v>6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87</v>
      </c>
      <c s="2" r="B1" t="s">
        <v>1</v>
      </c>
    </row>
    <row spans="1:3" r="2">
      <c s="2" r="B2" t="s">
        <v>2</v>
      </c>
      <c s="2" r="C2" t="s">
        <v>83</v>
      </c>
    </row>
    <row spans="1:3" r="3">
      <c s="4" r="A3" t="s">
        <v>1388</v>
      </c>
    </row>
    <row spans="1:3" r="4">
      <c s="3" r="A4" t="s">
        <v>1389</v>
      </c>
    </row>
    <row spans="1:3" r="5">
      <c s="4" r="A5" t="s">
        <v>1390</v>
      </c>
      <c s="7" r="B5" t="n">
        <v>51</v>
      </c>
      <c s="7" r="C5" t="n">
        <v>25</v>
      </c>
    </row>
    <row spans="1:3" r="6">
      <c s="4" r="A6" t="s">
        <v>1391</v>
      </c>
    </row>
    <row spans="1:3" r="7">
      <c s="3" r="A7" t="s">
        <v>1389</v>
      </c>
    </row>
    <row spans="1:3" r="8">
      <c s="4" r="A8" t="s">
        <v>1390</v>
      </c>
      <c s="7" r="B8" t="n">
        <v>9</v>
      </c>
      <c s="7" r="C8" t="n">
        <v>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92</v>
      </c>
      <c s="2" r="B1" t="s">
        <v>2</v>
      </c>
      <c s="2" r="C1" t="s">
        <v>25</v>
      </c>
    </row>
    <row spans="1:3" r="2">
      <c s="3" r="A2" t="s">
        <v>246</v>
      </c>
    </row>
    <row spans="1:3" r="3">
      <c s="4" r="A3" t="s">
        <v>1393</v>
      </c>
      <c s="7" r="B3" t="n">
        <v>3993</v>
      </c>
      <c s="7" r="C3" t="n">
        <v>3110</v>
      </c>
    </row>
    <row spans="1:3" r="4">
      <c s="4" r="A4" t="s">
        <v>1394</v>
      </c>
      <c s="6" r="B4" t="n">
        <v>4</v>
      </c>
      <c s="6" r="C4" t="n">
        <v>5</v>
      </c>
    </row>
    <row spans="1:3" r="5">
      <c s="4" r="A5" t="s">
        <v>1395</v>
      </c>
      <c s="6" r="B5" t="n">
        <v>1</v>
      </c>
    </row>
    <row spans="1:3" r="6">
      <c s="4" r="A6" t="s">
        <v>1396</v>
      </c>
      <c s="6" r="B6" t="n">
        <v>3867</v>
      </c>
      <c s="6" r="C6" t="n">
        <v>3032</v>
      </c>
    </row>
    <row spans="1:3" r="7">
      <c s="4" r="A7" t="s">
        <v>1397</v>
      </c>
      <c s="6" r="B7" t="n">
        <v>6</v>
      </c>
      <c s="6" r="C7" t="n">
        <v>7</v>
      </c>
    </row>
    <row spans="1:3" r="8">
      <c s="4" r="A8" t="s">
        <v>1398</v>
      </c>
      <c s="6" r="B8" t="n">
        <v>1</v>
      </c>
    </row>
    <row spans="1:3" r="9">
      <c s="4" r="A9" t="s">
        <v>1399</v>
      </c>
      <c s="6" r="B9" t="n">
        <v>126</v>
      </c>
      <c s="6" r="C9" t="n">
        <v>78</v>
      </c>
    </row>
    <row spans="1:3" r="10">
      <c s="4" r="A10" t="s">
        <v>1400</v>
      </c>
      <c s="6" r="B10" t="n">
        <v>-2</v>
      </c>
      <c s="6" r="C10" t="n">
        <v>-2</v>
      </c>
    </row>
    <row spans="1:3" r="11">
      <c s="4" r="A11" t="s">
        <v>1401</v>
      </c>
      <c s="7" r="B11" t="n">
        <v>0</v>
      </c>
      <c s="7" r="C11" t="n">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02</v>
      </c>
      <c s="2" r="B1" t="s">
        <v>2</v>
      </c>
      <c s="2" r="C1" t="s">
        <v>25</v>
      </c>
      <c s="2" r="D1" t="s">
        <v>83</v>
      </c>
      <c s="2" r="E1" t="s">
        <v>842</v>
      </c>
    </row>
    <row spans="1:5" r="2">
      <c s="3" r="A2" t="s">
        <v>1403</v>
      </c>
    </row>
    <row spans="1:5" r="3">
      <c s="4" r="A3" t="s">
        <v>27</v>
      </c>
      <c s="7" r="B3" t="n">
        <v>10981</v>
      </c>
      <c s="7" r="C3" t="n">
        <v>11147</v>
      </c>
      <c s="7" r="D3" t="n">
        <v>14072</v>
      </c>
      <c s="7" r="E3" t="n">
        <v>10654</v>
      </c>
    </row>
    <row spans="1:5" r="4">
      <c s="4" r="A4" t="s">
        <v>1404</v>
      </c>
      <c s="6" r="B4" t="n">
        <v>42113</v>
      </c>
      <c s="6" r="C4" t="n">
        <v>43590</v>
      </c>
    </row>
    <row spans="1:5" r="5">
      <c s="3" r="A5" t="s">
        <v>1405</v>
      </c>
    </row>
    <row spans="1:5" r="6">
      <c s="4" r="A6" t="s">
        <v>49</v>
      </c>
      <c s="6" r="B6" t="n">
        <v>306348</v>
      </c>
      <c s="6" r="C6" t="n">
        <v>300400</v>
      </c>
    </row>
    <row spans="1:5" r="7">
      <c s="4" r="A7" t="s">
        <v>55</v>
      </c>
      <c s="6" r="B7" t="n">
        <v>34872</v>
      </c>
      <c s="6" r="C7" t="n">
        <v>32078</v>
      </c>
    </row>
    <row spans="1:5" r="8">
      <c s="4" r="A8" t="s">
        <v>1406</v>
      </c>
    </row>
    <row spans="1:5" r="9">
      <c s="3" r="A9" t="s">
        <v>1403</v>
      </c>
    </row>
    <row spans="1:5" r="10">
      <c s="4" r="A10" t="s">
        <v>27</v>
      </c>
      <c s="6" r="B10" t="n">
        <v>10981</v>
      </c>
      <c s="6" r="C10" t="n">
        <v>11147</v>
      </c>
    </row>
    <row spans="1:5" r="11">
      <c s="4" r="A11" t="s">
        <v>1407</v>
      </c>
      <c s="6" r="B11" t="n">
        <v>130</v>
      </c>
      <c s="6" r="C11" t="n">
        <v>169</v>
      </c>
    </row>
    <row spans="1:5" r="12">
      <c s="4" r="A12" t="s">
        <v>1404</v>
      </c>
      <c s="6" r="B12" t="n">
        <v>42113</v>
      </c>
      <c s="6" r="C12" t="n">
        <v>43590</v>
      </c>
    </row>
    <row spans="1:5" r="13">
      <c s="4" r="A13" t="s">
        <v>85</v>
      </c>
      <c s="6" r="B13" t="n">
        <v>12</v>
      </c>
      <c s="6" r="C13" t="n">
        <v>74</v>
      </c>
    </row>
    <row spans="1:5" r="14">
      <c s="4" r="A14" t="s">
        <v>33</v>
      </c>
      <c s="6" r="B14" t="n">
        <v>260669</v>
      </c>
      <c s="6" r="C14" t="n">
        <v>256986</v>
      </c>
    </row>
    <row spans="1:5" r="15">
      <c s="4" r="A15" t="s">
        <v>1408</v>
      </c>
      <c s="6" r="B15" t="n">
        <v>2320</v>
      </c>
      <c s="6" r="C15" t="n">
        <v>2311</v>
      </c>
    </row>
    <row spans="1:5" r="16">
      <c s="3" r="A16" t="s">
        <v>1405</v>
      </c>
    </row>
    <row spans="1:5" r="17">
      <c s="4" r="A17" t="s">
        <v>49</v>
      </c>
      <c s="6" r="B17" t="n">
        <v>306348</v>
      </c>
      <c s="6" r="C17" t="n">
        <v>300400</v>
      </c>
    </row>
    <row spans="1:5" r="18">
      <c s="4" r="A18" t="s">
        <v>54</v>
      </c>
      <c s="6" r="B18" t="n">
        <v>22967</v>
      </c>
      <c s="6" r="C18" t="n">
        <v>27110</v>
      </c>
    </row>
    <row spans="1:5" r="19">
      <c s="4" r="A19" t="s">
        <v>55</v>
      </c>
      <c s="6" r="B19" t="n">
        <v>34872</v>
      </c>
      <c s="6" r="C19" t="n">
        <v>32078</v>
      </c>
    </row>
    <row spans="1:5" r="20">
      <c s="4" r="A20" t="s">
        <v>1409</v>
      </c>
      <c s="6" r="B20" t="n">
        <v>1305</v>
      </c>
      <c s="6" r="C20" t="n">
        <v>1353</v>
      </c>
    </row>
    <row spans="1:5" r="21">
      <c s="4" r="A21" t="s">
        <v>1410</v>
      </c>
    </row>
    <row spans="1:5" r="22">
      <c s="3" r="A22" t="s">
        <v>1403</v>
      </c>
    </row>
    <row spans="1:5" r="23">
      <c s="4" r="A23" t="s">
        <v>27</v>
      </c>
      <c s="6" r="B23" t="n">
        <v>10981</v>
      </c>
      <c s="6" r="C23" t="n">
        <v>11147</v>
      </c>
    </row>
    <row spans="1:5" r="24">
      <c s="4" r="A24" t="s">
        <v>1407</v>
      </c>
      <c s="6" r="B24" t="n">
        <v>130</v>
      </c>
      <c s="6" r="C24" t="n">
        <v>169</v>
      </c>
    </row>
    <row spans="1:5" r="25">
      <c s="4" r="A25" t="s">
        <v>1404</v>
      </c>
      <c s="6" r="B25" t="n">
        <v>42521</v>
      </c>
      <c s="6" r="C25" t="n">
        <v>43493</v>
      </c>
    </row>
    <row spans="1:5" r="26">
      <c s="4" r="A26" t="s">
        <v>85</v>
      </c>
      <c s="6" r="B26" t="n">
        <v>12</v>
      </c>
      <c s="6" r="C26" t="n">
        <v>74</v>
      </c>
    </row>
    <row spans="1:5" r="27">
      <c s="4" r="A27" t="s">
        <v>33</v>
      </c>
      <c s="6" r="B27" t="n">
        <v>265791</v>
      </c>
      <c s="6" r="C27" t="n">
        <v>259823</v>
      </c>
    </row>
    <row spans="1:5" r="28">
      <c s="4" r="A28" t="s">
        <v>1408</v>
      </c>
      <c s="6" r="B28" t="n">
        <v>2325</v>
      </c>
      <c s="6" r="C28" t="n">
        <v>2319</v>
      </c>
    </row>
    <row spans="1:5" r="29">
      <c s="3" r="A29" t="s">
        <v>1405</v>
      </c>
    </row>
    <row spans="1:5" r="30">
      <c s="4" r="A30" t="s">
        <v>49</v>
      </c>
      <c s="6" r="B30" t="n">
        <v>306264</v>
      </c>
      <c s="6" r="C30" t="n">
        <v>300225</v>
      </c>
    </row>
    <row spans="1:5" r="31">
      <c s="4" r="A31" t="s">
        <v>54</v>
      </c>
      <c s="6" r="B31" t="n">
        <v>22749</v>
      </c>
      <c s="6" r="C31" t="n">
        <v>26782</v>
      </c>
    </row>
    <row spans="1:5" r="32">
      <c s="4" r="A32" t="s">
        <v>55</v>
      </c>
      <c s="6" r="B32" t="n">
        <v>35452</v>
      </c>
      <c s="6" r="C32" t="n">
        <v>32412</v>
      </c>
    </row>
    <row spans="1:5" r="33">
      <c s="4" r="A33" t="s">
        <v>1409</v>
      </c>
      <c s="6" r="B33" t="n">
        <v>1305</v>
      </c>
      <c s="6" r="C33" t="n">
        <v>1353</v>
      </c>
    </row>
    <row spans="1:5" r="34">
      <c s="4" r="A34" t="s">
        <v>1411</v>
      </c>
    </row>
    <row spans="1:5" r="35">
      <c s="3" r="A35" t="s">
        <v>1403</v>
      </c>
    </row>
    <row spans="1:5" r="36">
      <c s="4" r="A36" t="s">
        <v>27</v>
      </c>
      <c s="6" r="B36" t="n">
        <v>10981</v>
      </c>
      <c s="6" r="C36" t="n">
        <v>11147</v>
      </c>
    </row>
    <row spans="1:5" r="37">
      <c s="4" r="A37" t="s">
        <v>1404</v>
      </c>
      <c s="6" r="B37" t="n">
        <v>2330</v>
      </c>
      <c s="6" r="C37" t="n">
        <v>2275</v>
      </c>
    </row>
    <row spans="1:5" r="38">
      <c s="4" r="A38" t="s">
        <v>1412</v>
      </c>
    </row>
    <row spans="1:5" r="39">
      <c s="3" r="A39" t="s">
        <v>1403</v>
      </c>
    </row>
    <row spans="1:5" r="40">
      <c s="4" r="A40" t="s">
        <v>1407</v>
      </c>
      <c s="6" r="B40" t="n">
        <v>130</v>
      </c>
      <c s="6" r="C40" t="n">
        <v>169</v>
      </c>
    </row>
    <row spans="1:5" r="41">
      <c s="4" r="A41" t="s">
        <v>1404</v>
      </c>
      <c s="6" r="B41" t="n">
        <v>40113</v>
      </c>
      <c s="6" r="C41" t="n">
        <v>41138</v>
      </c>
    </row>
    <row spans="1:5" r="42">
      <c s="4" r="A42" t="s">
        <v>1408</v>
      </c>
      <c s="6" r="B42" t="n">
        <v>920</v>
      </c>
      <c s="6" r="C42" t="n">
        <v>921</v>
      </c>
    </row>
    <row spans="1:5" r="43">
      <c s="3" r="A43" t="s">
        <v>1405</v>
      </c>
    </row>
    <row spans="1:5" r="44">
      <c s="4" r="A44" t="s">
        <v>49</v>
      </c>
      <c s="6" r="B44" t="n">
        <v>306264</v>
      </c>
      <c s="6" r="C44" t="n">
        <v>300225</v>
      </c>
    </row>
    <row spans="1:5" r="45">
      <c s="4" r="A45" t="s">
        <v>54</v>
      </c>
      <c s="6" r="B45" t="n">
        <v>22749</v>
      </c>
      <c s="6" r="C45" t="n">
        <v>26782</v>
      </c>
    </row>
    <row spans="1:5" r="46">
      <c s="4" r="A46" t="s">
        <v>55</v>
      </c>
      <c s="6" r="B46" t="n">
        <v>35452</v>
      </c>
      <c s="6" r="C46" t="n">
        <v>32412</v>
      </c>
    </row>
    <row spans="1:5" r="47">
      <c s="4" r="A47" t="s">
        <v>1413</v>
      </c>
    </row>
    <row spans="1:5" r="48">
      <c s="3" r="A48" t="s">
        <v>1403</v>
      </c>
    </row>
    <row spans="1:5" r="49">
      <c s="4" r="A49" t="s">
        <v>1404</v>
      </c>
      <c s="6" r="B49" t="n">
        <v>78</v>
      </c>
      <c s="6" r="C49" t="n">
        <v>80</v>
      </c>
    </row>
    <row spans="1:5" r="50">
      <c s="4" r="A50" t="s">
        <v>85</v>
      </c>
      <c s="6" r="B50" t="n">
        <v>12</v>
      </c>
      <c s="6" r="C50" t="n">
        <v>74</v>
      </c>
    </row>
    <row spans="1:5" r="51">
      <c s="4" r="A51" t="s">
        <v>33</v>
      </c>
      <c s="6" r="B51" t="n">
        <v>265791</v>
      </c>
      <c s="6" r="C51" t="n">
        <v>259823</v>
      </c>
    </row>
    <row spans="1:5" r="52">
      <c s="4" r="A52" t="s">
        <v>1408</v>
      </c>
      <c s="6" r="B52" t="n">
        <v>1405</v>
      </c>
      <c s="6" r="C52" t="n">
        <v>1398</v>
      </c>
    </row>
    <row spans="1:5" r="53">
      <c s="3" r="A53" t="s">
        <v>1405</v>
      </c>
    </row>
    <row spans="1:5" r="54">
      <c s="4" r="A54" t="s">
        <v>1409</v>
      </c>
      <c s="7" r="B54" t="n">
        <v>1305</v>
      </c>
      <c s="7" r="C54" t="n">
        <v>135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14</v>
      </c>
      <c s="2" r="B1" t="s">
        <v>1</v>
      </c>
    </row>
    <row spans="1:3" r="2">
      <c s="2" r="B2" t="s">
        <v>2</v>
      </c>
      <c s="2" r="C2" t="s">
        <v>25</v>
      </c>
    </row>
    <row spans="1:3" r="3">
      <c s="3" r="A3" t="s">
        <v>1415</v>
      </c>
    </row>
    <row spans="1:3" r="4">
      <c s="4" r="A4" t="s">
        <v>1416</v>
      </c>
      <c s="7" r="B4" t="n">
        <v>19</v>
      </c>
    </row>
    <row spans="1:3" r="5">
      <c s="4" r="A5" t="s">
        <v>1417</v>
      </c>
    </row>
    <row spans="1:3" r="6">
      <c s="3" r="A6" t="s">
        <v>1415</v>
      </c>
    </row>
    <row spans="1:3" r="7">
      <c s="4" r="A7" t="s">
        <v>1418</v>
      </c>
      <c s="6" r="B7" t="n">
        <v>9500</v>
      </c>
    </row>
    <row spans="1:3" r="8">
      <c s="4" r="A8" t="s">
        <v>1419</v>
      </c>
      <c s="6" r="B8" t="n">
        <v>396</v>
      </c>
    </row>
    <row spans="1:3" r="9">
      <c s="4" r="A9" t="s">
        <v>1420</v>
      </c>
    </row>
    <row spans="1:3" r="10">
      <c s="3" r="A10" t="s">
        <v>1415</v>
      </c>
    </row>
    <row spans="1:3" r="11">
      <c s="4" r="A11" t="s">
        <v>1421</v>
      </c>
      <c s="6" r="B11" t="n">
        <v>30</v>
      </c>
      <c s="7" r="C11" t="n">
        <v>30</v>
      </c>
    </row>
    <row spans="1:3" r="12">
      <c s="4" r="A12" t="s">
        <v>1422</v>
      </c>
      <c s="7" r="B12" t="n">
        <v>6</v>
      </c>
      <c s="7" r="C12" t="n">
        <v>12</v>
      </c>
    </row>
    <row spans="1:3" r="13">
      <c s="4" r="A13" t="s">
        <v>1423</v>
      </c>
    </row>
    <row spans="1:3" r="14">
      <c s="3" r="A14" t="s">
        <v>1415</v>
      </c>
    </row>
    <row spans="1:3" r="15">
      <c s="4" r="A15" t="s">
        <v>1424</v>
      </c>
      <c s="12" r="B15" t="n">
        <v>0.5</v>
      </c>
    </row>
    <row spans="1:3" r="16">
      <c s="4" r="A16" t="s">
        <v>1425</v>
      </c>
      <c s="12" r="B16" t="n">
        <v>5.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26</v>
      </c>
      <c s="2" r="B1" t="s">
        <v>2</v>
      </c>
      <c s="2" r="C1" t="s">
        <v>25</v>
      </c>
    </row>
    <row spans="1:3" r="2">
      <c s="4" r="A2" t="s">
        <v>1427</v>
      </c>
    </row>
    <row spans="1:3" r="3">
      <c s="3" r="A3" t="s">
        <v>1428</v>
      </c>
    </row>
    <row spans="1:3" r="4">
      <c s="4" r="A4" t="s">
        <v>1019</v>
      </c>
      <c s="7" r="B4" t="n">
        <v>62</v>
      </c>
    </row>
    <row spans="1:3" r="5">
      <c s="4" r="A5" t="s">
        <v>1429</v>
      </c>
      <c s="6" r="B5" t="n">
        <v>12817</v>
      </c>
    </row>
    <row spans="1:3" r="6">
      <c s="4" r="A6" t="s">
        <v>1430</v>
      </c>
    </row>
    <row spans="1:3" r="7">
      <c s="3" r="A7" t="s">
        <v>1428</v>
      </c>
    </row>
    <row spans="1:3" r="8">
      <c s="4" r="A8" t="s">
        <v>1429</v>
      </c>
      <c s="6" r="B8" t="n">
        <v>14</v>
      </c>
    </row>
    <row spans="1:3" r="9">
      <c s="4" r="A9" t="s">
        <v>1431</v>
      </c>
    </row>
    <row spans="1:3" r="10">
      <c s="3" r="A10" t="s">
        <v>1428</v>
      </c>
    </row>
    <row spans="1:3" r="11">
      <c s="4" r="A11" t="s">
        <v>1432</v>
      </c>
      <c s="6" r="B11" t="n">
        <v>6454</v>
      </c>
    </row>
    <row spans="1:3" r="12">
      <c s="4" r="A12" t="s">
        <v>1429</v>
      </c>
      <c s="6" r="B12" t="n">
        <v>6318</v>
      </c>
    </row>
    <row spans="1:3" r="13">
      <c s="4" r="A13" t="s">
        <v>1420</v>
      </c>
    </row>
    <row spans="1:3" r="14">
      <c s="3" r="A14" t="s">
        <v>1428</v>
      </c>
    </row>
    <row spans="1:3" r="15">
      <c s="4" r="A15" t="s">
        <v>1019</v>
      </c>
      <c s="6" r="B15" t="n">
        <v>114</v>
      </c>
    </row>
    <row spans="1:3" r="16">
      <c s="4" r="A16" t="s">
        <v>1429</v>
      </c>
      <c s="6" r="B16" t="n">
        <v>5136</v>
      </c>
    </row>
    <row spans="1:3" r="17">
      <c s="4" r="A17" t="s">
        <v>1417</v>
      </c>
    </row>
    <row spans="1:3" r="18">
      <c s="3" r="A18" t="s">
        <v>1428</v>
      </c>
    </row>
    <row spans="1:3" r="19">
      <c s="4" r="A19" t="s">
        <v>1432</v>
      </c>
      <c s="6" r="B19" t="n">
        <v>521</v>
      </c>
    </row>
    <row spans="1:3" r="20">
      <c s="4" r="A20" t="s">
        <v>1019</v>
      </c>
      <c s="6" r="B20" t="n">
        <v>74</v>
      </c>
    </row>
    <row spans="1:3" r="21">
      <c s="4" r="A21" t="s">
        <v>1429</v>
      </c>
      <c s="6" r="B21" t="n">
        <v>95567</v>
      </c>
    </row>
    <row spans="1:3" r="22">
      <c s="4" r="A22" t="s">
        <v>1433</v>
      </c>
    </row>
    <row spans="1:3" r="23">
      <c s="3" r="A23" t="s">
        <v>1428</v>
      </c>
    </row>
    <row spans="1:3" r="24">
      <c s="4" r="A24" t="s">
        <v>1019</v>
      </c>
      <c s="6" r="B24" t="n">
        <v>1</v>
      </c>
    </row>
    <row spans="1:3" r="25">
      <c s="4" r="A25" t="s">
        <v>1429</v>
      </c>
      <c s="6" r="B25" t="n">
        <v>1</v>
      </c>
    </row>
    <row spans="1:3" r="26">
      <c s="4" r="A26" t="s">
        <v>1434</v>
      </c>
    </row>
    <row spans="1:3" r="27">
      <c s="3" r="A27" t="s">
        <v>1428</v>
      </c>
    </row>
    <row spans="1:3" r="28">
      <c s="4" r="A28" t="s">
        <v>1432</v>
      </c>
      <c s="6" r="B28" t="n">
        <v>2012</v>
      </c>
    </row>
    <row spans="1:3" r="29">
      <c s="4" r="A29" t="s">
        <v>1429</v>
      </c>
      <c s="6" r="B29" t="n">
        <v>1957</v>
      </c>
    </row>
    <row spans="1:3" r="30">
      <c s="4" r="A30" t="s">
        <v>1435</v>
      </c>
    </row>
    <row spans="1:3" r="31">
      <c s="3" r="A31" t="s">
        <v>1428</v>
      </c>
    </row>
    <row spans="1:3" r="32">
      <c s="4" r="A32" t="s">
        <v>1429</v>
      </c>
      <c s="6" r="B32" t="n">
        <v>9</v>
      </c>
    </row>
    <row spans="1:3" r="33">
      <c s="4" r="A33" t="s">
        <v>1282</v>
      </c>
    </row>
    <row spans="1:3" r="34">
      <c s="3" r="A34" t="s">
        <v>1428</v>
      </c>
    </row>
    <row spans="1:3" r="35">
      <c s="4" r="A35" t="s">
        <v>1019</v>
      </c>
      <c s="6" r="B35" t="n">
        <v>189</v>
      </c>
      <c s="7" r="C35" t="n">
        <v>184</v>
      </c>
    </row>
    <row spans="1:3" r="36">
      <c s="4" r="A36" t="s">
        <v>1429</v>
      </c>
      <c s="7" r="B36" t="n">
        <v>85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9</v>
      </c>
      <c s="2" r="B1" t="s">
        <v>1</v>
      </c>
    </row>
    <row spans="1:2" r="2">
      <c s="2" r="B2" t="s">
        <v>2</v>
      </c>
    </row>
    <row spans="1:2" r="3">
      <c s="3" r="A3" t="s">
        <v>227</v>
      </c>
    </row>
    <row spans="1:2" r="4">
      <c s="4" r="A4" t="s">
        <v>229</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4</v>
      </c>
      <c s="2" r="C1" t="s">
        <v>2</v>
      </c>
      <c s="2" r="D1" t="s">
        <v>25</v>
      </c>
    </row>
    <row spans="1:4" r="2">
      <c s="3" r="A2" t="s">
        <v>26</v>
      </c>
    </row>
    <row spans="1:4" r="3">
      <c s="4" r="A3" t="s">
        <v>27</v>
      </c>
      <c s="7" r="C3" t="n">
        <v>10981</v>
      </c>
      <c s="7" r="D3" t="n">
        <v>11147</v>
      </c>
    </row>
    <row spans="1:4" r="4">
      <c s="3" r="A4" t="s">
        <v>28</v>
      </c>
    </row>
    <row spans="1:4" r="5">
      <c s="4" r="A5" t="s">
        <v>29</v>
      </c>
      <c s="6" r="C5" t="n">
        <v>42113</v>
      </c>
      <c s="6" r="D5" t="n">
        <v>43590</v>
      </c>
    </row>
    <row spans="1:4" r="6">
      <c s="4" r="A6" t="s">
        <v>30</v>
      </c>
      <c s="4" r="B6" t="s">
        <v>31</v>
      </c>
      <c s="6" r="C6" t="n">
        <v>64912</v>
      </c>
      <c s="6" r="D6" t="n">
        <v>61997</v>
      </c>
    </row>
    <row spans="1:4" r="7">
      <c s="4" r="A7" t="s">
        <v>32</v>
      </c>
      <c s="6" r="C7" t="n">
        <v>4005</v>
      </c>
      <c s="6" r="D7" t="n">
        <v>3184</v>
      </c>
    </row>
    <row spans="1:4" r="8">
      <c s="3" r="A8" t="s">
        <v>33</v>
      </c>
    </row>
    <row spans="1:4" r="9">
      <c s="4" r="A9" t="s">
        <v>34</v>
      </c>
      <c s="6" r="C9" t="n">
        <v>91277</v>
      </c>
      <c s="6" r="D9" t="n">
        <v>88402</v>
      </c>
    </row>
    <row spans="1:4" r="10">
      <c s="4" r="A10" t="s">
        <v>35</v>
      </c>
      <c s="6" r="C10" t="n">
        <v>42743</v>
      </c>
      <c s="6" r="D10" t="n">
        <v>42137</v>
      </c>
    </row>
    <row spans="1:4" r="11">
      <c s="4" r="A11" t="s">
        <v>36</v>
      </c>
      <c s="6" r="C11" t="n">
        <v>54955</v>
      </c>
      <c s="6" r="D11" t="n">
        <v>53496</v>
      </c>
    </row>
    <row spans="1:4" r="12">
      <c s="4" r="A12" t="s">
        <v>37</v>
      </c>
      <c s="6" r="C12" t="n">
        <v>19957</v>
      </c>
      <c s="6" r="D12" t="n">
        <v>21012</v>
      </c>
    </row>
    <row spans="1:4" r="13">
      <c s="4" r="A13" t="s">
        <v>38</v>
      </c>
      <c s="6" r="C13" t="n">
        <v>51161</v>
      </c>
      <c s="6" r="D13" t="n">
        <v>51206</v>
      </c>
    </row>
    <row spans="1:4" r="14">
      <c s="4" r="A14" t="s">
        <v>39</v>
      </c>
      <c s="6" r="C14" t="n">
        <v>260093</v>
      </c>
      <c s="6" r="D14" t="n">
        <v>256253</v>
      </c>
    </row>
    <row spans="1:4" r="15">
      <c s="4" r="A15" t="s">
        <v>40</v>
      </c>
      <c s="6" r="C15" t="n">
        <v>4429</v>
      </c>
      <c s="6" r="D15" t="n">
        <v>4596</v>
      </c>
    </row>
    <row spans="1:4" r="16">
      <c s="4" r="A16" t="s">
        <v>41</v>
      </c>
      <c s="6" r="C16" t="n">
        <v>264522</v>
      </c>
      <c s="6" r="D16" t="n">
        <v>260849</v>
      </c>
    </row>
    <row spans="1:4" r="17">
      <c s="4" r="A17" t="s">
        <v>42</v>
      </c>
      <c s="6" r="C17" t="n">
        <v>-3853</v>
      </c>
      <c s="6" r="D17" t="n">
        <v>-3863</v>
      </c>
    </row>
    <row spans="1:4" r="18">
      <c s="4" r="A18" t="s">
        <v>43</v>
      </c>
      <c s="6" r="C18" t="n">
        <v>260669</v>
      </c>
      <c s="6" r="D18" t="n">
        <v>256986</v>
      </c>
    </row>
    <row spans="1:4" r="19">
      <c s="4" r="A19" t="s">
        <v>44</v>
      </c>
      <c s="6" r="C19" t="n">
        <v>2486</v>
      </c>
      <c s="6" r="D19" t="n">
        <v>2513</v>
      </c>
    </row>
    <row spans="1:4" r="20">
      <c s="4" r="A20" t="s">
        <v>45</v>
      </c>
      <c s="6" r="C20" t="n">
        <v>9368</v>
      </c>
      <c s="6" r="D20" t="n">
        <v>9361</v>
      </c>
    </row>
    <row spans="1:4" r="21">
      <c s="4" r="A21" t="s">
        <v>46</v>
      </c>
      <c s="6" r="C21" t="n">
        <v>3042</v>
      </c>
      <c s="6" r="D21" t="n">
        <v>3350</v>
      </c>
    </row>
    <row spans="1:4" r="22">
      <c s="4" r="A22" t="s">
        <v>47</v>
      </c>
      <c s="4" r="B22" t="s">
        <v>31</v>
      </c>
      <c s="6" r="C22" t="n">
        <v>31062</v>
      </c>
      <c s="6" r="D22" t="n">
        <v>29725</v>
      </c>
    </row>
    <row spans="1:4" r="23">
      <c s="4" r="A23" t="s">
        <v>48</v>
      </c>
      <c s="6" r="C23" t="n">
        <v>428638</v>
      </c>
      <c s="6" r="D23" t="n">
        <v>421853</v>
      </c>
    </row>
    <row spans="1:4" r="24">
      <c s="3" r="A24" t="s">
        <v>49</v>
      </c>
    </row>
    <row spans="1:4" r="25">
      <c s="4" r="A25" t="s">
        <v>50</v>
      </c>
      <c s="6" r="C25" t="n">
        <v>80407</v>
      </c>
      <c s="6" r="D25" t="n">
        <v>83766</v>
      </c>
    </row>
    <row spans="1:4" r="26">
      <c s="4" r="A26" t="s">
        <v>51</v>
      </c>
      <c s="4" r="B26" t="s">
        <v>52</v>
      </c>
      <c s="6" r="C26" t="n">
        <v>225941</v>
      </c>
      <c s="6" r="D26" t="n">
        <v>216634</v>
      </c>
    </row>
    <row spans="1:4" r="27">
      <c s="4" r="A27" t="s">
        <v>53</v>
      </c>
      <c s="6" r="C27" t="n">
        <v>306348</v>
      </c>
      <c s="6" r="D27" t="n">
        <v>300400</v>
      </c>
    </row>
    <row spans="1:4" r="28">
      <c s="4" r="A28" t="s">
        <v>54</v>
      </c>
      <c s="6" r="C28" t="n">
        <v>23777</v>
      </c>
      <c s="6" r="D28" t="n">
        <v>27877</v>
      </c>
    </row>
    <row spans="1:4" r="29">
      <c s="4" r="A29" t="s">
        <v>55</v>
      </c>
      <c s="6" r="C29" t="n">
        <v>34872</v>
      </c>
      <c s="6" r="D29" t="n">
        <v>32078</v>
      </c>
    </row>
    <row spans="1:4" r="30">
      <c s="4" r="A30" t="s">
        <v>56</v>
      </c>
      <c s="6" r="C30" t="n">
        <v>16248</v>
      </c>
      <c s="6" r="D30" t="n">
        <v>14681</v>
      </c>
    </row>
    <row spans="1:4" r="31">
      <c s="4" r="A31" t="s">
        <v>57</v>
      </c>
      <c s="6" r="C31" t="n">
        <v>381245</v>
      </c>
      <c s="6" r="D31" t="n">
        <v>375036</v>
      </c>
    </row>
    <row spans="1:4" r="32">
      <c s="3" r="A32" t="s">
        <v>58</v>
      </c>
    </row>
    <row spans="1:4" r="33">
      <c s="4" r="A33" t="s">
        <v>59</v>
      </c>
      <c s="6" r="C33" t="n">
        <v>5501</v>
      </c>
      <c s="6" r="D33" t="n">
        <v>5501</v>
      </c>
    </row>
    <row spans="1:4" r="34">
      <c s="4" r="A34" t="s">
        <v>60</v>
      </c>
      <c s="6" r="C34" t="n">
        <v>21</v>
      </c>
      <c s="6" r="D34" t="n">
        <v>21</v>
      </c>
    </row>
    <row spans="1:4" r="35">
      <c s="4" r="A35" t="s">
        <v>61</v>
      </c>
      <c s="6" r="C35" t="n">
        <v>8368</v>
      </c>
      <c s="6" r="D35" t="n">
        <v>8376</v>
      </c>
    </row>
    <row spans="1:4" r="36">
      <c s="4" r="A36" t="s">
        <v>62</v>
      </c>
      <c s="6" r="C36" t="n">
        <v>47267</v>
      </c>
      <c s="6" r="D36" t="n">
        <v>46377</v>
      </c>
    </row>
    <row spans="1:4" r="37">
      <c s="4" r="A37" t="s">
        <v>63</v>
      </c>
      <c s="6" r="C37" t="n">
        <v>-13658</v>
      </c>
      <c s="6" r="D37" t="n">
        <v>-13125</v>
      </c>
    </row>
    <row spans="1:4" r="38">
      <c s="4" r="A38" t="s">
        <v>64</v>
      </c>
      <c s="6" r="C38" t="n">
        <v>-744</v>
      </c>
      <c s="6" r="D38" t="n">
        <v>-1019</v>
      </c>
    </row>
    <row spans="1:4" r="39">
      <c s="4" r="A39" t="s">
        <v>65</v>
      </c>
      <c s="6" r="C39" t="n">
        <v>46755</v>
      </c>
      <c s="6" r="D39" t="n">
        <v>46131</v>
      </c>
    </row>
    <row spans="1:4" r="40">
      <c s="4" r="A40" t="s">
        <v>66</v>
      </c>
      <c s="6" r="C40" t="n">
        <v>638</v>
      </c>
      <c s="6" r="D40" t="n">
        <v>686</v>
      </c>
    </row>
    <row spans="1:4" r="41">
      <c s="4" r="A41" t="s">
        <v>67</v>
      </c>
      <c s="6" r="C41" t="n">
        <v>47393</v>
      </c>
      <c s="6" r="D41" t="n">
        <v>46817</v>
      </c>
    </row>
    <row spans="1:4" r="42">
      <c s="4" r="A42" t="s">
        <v>68</v>
      </c>
      <c s="7" r="C42" t="n">
        <v>428638</v>
      </c>
      <c s="7" r="D42" t="n">
        <v>421853</v>
      </c>
    </row>
    <row spans="1:4" r="43">
      <c r="A43" t="n"/>
    </row>
    <row spans="1:4" r="44">
      <c s="4" r="A44" t="s">
        <v>31</v>
      </c>
      <c s="4" r="B44" t="s">
        <v>69</v>
      </c>
    </row>
    <row spans="1:4" r="45">
      <c s="4" r="A45" t="s">
        <v>52</v>
      </c>
      <c s="4" r="B45" t="s">
        <v>70</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224</v>
      </c>
    </row>
    <row spans="1:2" r="4">
      <c s="4" r="A4" t="s">
        <v>243</v>
      </c>
      <c s="4"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spans="1:2" r="1">
      <c s="1" r="A1" t="s">
        <v>254</v>
      </c>
      <c s="2" r="B1" t="s">
        <v>1</v>
      </c>
    </row>
    <row spans="1:2" r="2">
      <c s="2" r="B2" t="s">
        <v>2</v>
      </c>
    </row>
    <row spans="1:2" r="3">
      <c s="3" r="A3" t="s">
        <v>221</v>
      </c>
    </row>
    <row spans="1:2" r="4">
      <c s="4" r="A4" t="s">
        <v>208</v>
      </c>
      <c s="4" r="B4" t="s">
        <v>255</v>
      </c>
    </row>
    <row spans="1:2" r="5">
      <c s="4" r="A5" t="s">
        <v>211</v>
      </c>
      <c s="4" r="B5" t="s">
        <v>256</v>
      </c>
    </row>
    <row spans="1:2" r="6">
      <c s="4" r="A6" t="s">
        <v>217</v>
      </c>
      <c s="4" r="B6" t="s">
        <v>257</v>
      </c>
    </row>
    <row spans="1:2" r="7">
      <c s="4" r="A7" t="s">
        <v>258</v>
      </c>
      <c s="4" r="B7" t="s">
        <v>259</v>
      </c>
    </row>
    <row spans="1:2" r="8">
      <c s="4" r="A8" t="s">
        <v>260</v>
      </c>
      <c s="4" r="B8" t="s">
        <v>261</v>
      </c>
    </row>
    <row spans="1:2" r="9">
      <c s="4" r="A9" t="s">
        <v>262</v>
      </c>
      <c s="4" r="B9" t="s">
        <v>263</v>
      </c>
    </row>
    <row spans="1:2" r="10">
      <c s="4" r="A10" t="s">
        <v>245</v>
      </c>
      <c s="4" r="B10"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65</v>
      </c>
      <c s="2" r="B1" t="s">
        <v>1</v>
      </c>
    </row>
    <row spans="1:2" r="2">
      <c s="2" r="B2" t="s">
        <v>2</v>
      </c>
    </row>
    <row spans="1:2" r="3">
      <c s="3" r="A3" t="s">
        <v>266</v>
      </c>
    </row>
    <row spans="1:2" r="4">
      <c s="4" r="A4" t="s">
        <v>267</v>
      </c>
      <c s="4" r="B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215</v>
      </c>
    </row>
    <row spans="1:2" r="4">
      <c s="4" r="A4" t="s">
        <v>214</v>
      </c>
      <c s="4" r="B4" t="s">
        <v>270</v>
      </c>
    </row>
    <row spans="1:2" r="5">
      <c s="4" r="A5" t="s">
        <v>271</v>
      </c>
      <c s="4" r="B5" t="s">
        <v>272</v>
      </c>
    </row>
    <row spans="1:2" r="6">
      <c s="4" r="A6" t="s">
        <v>273</v>
      </c>
      <c s="4" r="B6" t="s">
        <v>274</v>
      </c>
    </row>
    <row spans="1:2" r="7">
      <c s="4" r="A7" t="s">
        <v>275</v>
      </c>
      <c s="4" r="B7" t="s">
        <v>276</v>
      </c>
    </row>
    <row spans="1:2" r="8">
      <c s="4" r="A8" t="s">
        <v>277</v>
      </c>
      <c s="4" r="B8" t="s">
        <v>278</v>
      </c>
    </row>
    <row spans="1:2" r="9">
      <c s="4" r="A9" t="s">
        <v>279</v>
      </c>
      <c s="4" r="B9" t="s">
        <v>280</v>
      </c>
    </row>
    <row spans="1:2" r="10">
      <c s="4" r="A10" t="s">
        <v>281</v>
      </c>
      <c s="4" r="B10"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18</v>
      </c>
    </row>
    <row spans="1:2" r="4">
      <c s="4" r="A4" t="s">
        <v>284</v>
      </c>
      <c s="4" r="B4" t="s">
        <v>285</v>
      </c>
    </row>
    <row spans="1:2" r="5">
      <c s="4" r="A5" t="s">
        <v>286</v>
      </c>
      <c s="4" r="B5" t="s">
        <v>287</v>
      </c>
    </row>
    <row spans="1:2" r="6">
      <c s="4" r="A6" t="s">
        <v>288</v>
      </c>
      <c s="4" r="B6" t="s">
        <v>289</v>
      </c>
    </row>
    <row spans="1:2" r="7">
      <c s="4" r="A7" t="s">
        <v>290</v>
      </c>
      <c s="4" r="B7" t="s">
        <v>291</v>
      </c>
    </row>
    <row spans="1:2" r="8">
      <c s="4" r="A8" t="s">
        <v>292</v>
      </c>
      <c s="4" r="B8" t="s">
        <v>293</v>
      </c>
    </row>
    <row spans="1:2" r="9">
      <c s="4" r="A9" t="s">
        <v>294</v>
      </c>
      <c s="4" r="B9" t="s">
        <v>295</v>
      </c>
    </row>
    <row spans="1:2" r="10">
      <c s="4" r="A10" t="s">
        <v>296</v>
      </c>
      <c s="4" r="B10" t="s">
        <v>297</v>
      </c>
    </row>
    <row spans="1:2" r="11">
      <c s="4" r="A11" t="s">
        <v>298</v>
      </c>
      <c s="4" r="B11" t="s">
        <v>299</v>
      </c>
    </row>
    <row spans="1:2" r="12">
      <c s="4" r="A12" t="s">
        <v>300</v>
      </c>
      <c s="4" r="B12" t="s">
        <v>301</v>
      </c>
    </row>
    <row spans="1:2" r="13">
      <c s="4" r="A13" t="s">
        <v>302</v>
      </c>
      <c s="4" r="B13" t="s">
        <v>303</v>
      </c>
    </row>
    <row spans="1:2" r="14">
      <c s="4" r="A14" t="s">
        <v>304</v>
      </c>
      <c s="4" r="B1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3" r="A3" t="s">
        <v>221</v>
      </c>
    </row>
    <row spans="1:2" r="4">
      <c s="4" r="A4" t="s">
        <v>307</v>
      </c>
      <c s="4" r="B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v>
      </c>
    </row>
    <row spans="1:2" r="3">
      <c s="3" r="A3" t="s">
        <v>224</v>
      </c>
    </row>
    <row spans="1:2" r="4">
      <c s="4" r="A4" t="s">
        <v>310</v>
      </c>
      <c s="4" r="B4" t="s">
        <v>311</v>
      </c>
    </row>
    <row spans="1:2" r="5">
      <c s="4" r="A5" t="s">
        <v>312</v>
      </c>
      <c s="4" r="B5" t="s">
        <v>313</v>
      </c>
    </row>
    <row spans="1:2" r="6">
      <c s="4" r="A6" t="s">
        <v>314</v>
      </c>
      <c s="4" r="B6"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71</v>
      </c>
      <c s="2" r="B1" t="s">
        <v>2</v>
      </c>
      <c s="2" r="C1" t="s">
        <v>25</v>
      </c>
    </row>
    <row spans="1:3" r="2">
      <c s="4" r="A2" t="s">
        <v>72</v>
      </c>
      <c s="7" r="B2" t="n">
        <v>42521</v>
      </c>
      <c s="7" r="C2" t="n">
        <v>43493</v>
      </c>
    </row>
    <row spans="1:3" r="3">
      <c s="4" r="A3" t="s">
        <v>73</v>
      </c>
      <c s="6" r="B3" t="n">
        <v>949</v>
      </c>
      <c s="6" r="C3" t="n">
        <v>1000</v>
      </c>
    </row>
    <row spans="1:3" r="4">
      <c s="4" r="A4" t="s">
        <v>74</v>
      </c>
      <c s="7" r="B4" t="n">
        <v>3993</v>
      </c>
      <c s="7" r="C4" t="n">
        <v>3110</v>
      </c>
    </row>
    <row spans="1:3" r="5">
      <c s="4" r="A5" t="s">
        <v>75</v>
      </c>
      <c s="8" r="B5" t="n">
        <v>0.01</v>
      </c>
      <c s="8" r="C5" t="n">
        <v>0.01</v>
      </c>
    </row>
    <row spans="1:3" r="6">
      <c s="4" r="A6" t="s">
        <v>76</v>
      </c>
      <c s="6" r="B6" t="n">
        <v>4000000000</v>
      </c>
      <c s="6" r="C6" t="n">
        <v>4000000000</v>
      </c>
    </row>
    <row spans="1:3" r="7">
      <c s="4" r="A7" t="s">
        <v>77</v>
      </c>
      <c s="6" r="B7" t="n">
        <v>2125725742</v>
      </c>
      <c s="6" r="C7" t="n">
        <v>2125725742</v>
      </c>
    </row>
    <row spans="1:3" r="8">
      <c s="4" r="A8" t="s">
        <v>78</v>
      </c>
      <c s="6" r="B8" t="n">
        <v>393719352</v>
      </c>
      <c s="6" r="C8" t="n">
        <v>380534801</v>
      </c>
    </row>
    <row spans="1:3" r="9">
      <c s="4" r="A9" t="s">
        <v>79</v>
      </c>
      <c s="7" r="B9" t="n">
        <v>5500</v>
      </c>
      <c s="7" r="C9" t="n">
        <v>2600</v>
      </c>
    </row>
    <row spans="1:3" r="10">
      <c s="4" r="A10" t="s">
        <v>80</v>
      </c>
    </row>
    <row spans="1:3" r="11">
      <c s="4" r="A11" t="s">
        <v>73</v>
      </c>
      <c s="6" r="B11" t="n">
        <v>949</v>
      </c>
      <c s="6" r="C11" t="n">
        <v>1018</v>
      </c>
    </row>
    <row spans="1:3" r="12">
      <c s="4" r="A12" t="s">
        <v>81</v>
      </c>
    </row>
    <row spans="1:3" r="13">
      <c s="4" r="A13" t="s">
        <v>73</v>
      </c>
      <c s="7" r="B13" t="n">
        <v>89</v>
      </c>
      <c s="7" r="C13" t="n">
        <v>1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16</v>
      </c>
      <c s="2" r="B1" t="s">
        <v>1</v>
      </c>
    </row>
    <row spans="1:2" r="2">
      <c s="2" r="B2" t="s">
        <v>2</v>
      </c>
    </row>
    <row spans="1:2" r="3">
      <c s="3" r="A3" t="s">
        <v>227</v>
      </c>
    </row>
    <row spans="1:2" r="4">
      <c s="4" r="A4" t="s">
        <v>317</v>
      </c>
      <c s="4" r="B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27</v>
      </c>
    </row>
    <row spans="1:2" r="4">
      <c s="4" r="A4" t="s">
        <v>320</v>
      </c>
      <c s="4" r="B4" t="s">
        <v>321</v>
      </c>
    </row>
    <row spans="1:2" r="5">
      <c s="4" r="A5" t="s">
        <v>322</v>
      </c>
      <c s="4" r="B5"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24</v>
      </c>
      <c s="2" r="B1" t="s">
        <v>1</v>
      </c>
    </row>
    <row spans="1:2" r="2">
      <c s="2" r="B2" t="s">
        <v>2</v>
      </c>
    </row>
    <row spans="1:2" r="3">
      <c s="3" r="A3" t="s">
        <v>232</v>
      </c>
    </row>
    <row spans="1:2" r="4">
      <c s="4" r="A4" t="s">
        <v>325</v>
      </c>
      <c s="4" r="B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27</v>
      </c>
      <c s="2" r="B1" t="s">
        <v>1</v>
      </c>
    </row>
    <row spans="1:2" r="2">
      <c s="2" r="B2" t="s">
        <v>2</v>
      </c>
    </row>
    <row spans="1:2" r="3">
      <c s="3" r="A3" t="s">
        <v>235</v>
      </c>
    </row>
    <row spans="1:2" r="4">
      <c s="4" r="A4" t="s">
        <v>328</v>
      </c>
      <c s="4" r="B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3" r="A3" t="s">
        <v>238</v>
      </c>
    </row>
    <row spans="1:2" r="4">
      <c s="4" r="A4" t="s">
        <v>331</v>
      </c>
      <c s="4" r="B4" t="s">
        <v>332</v>
      </c>
    </row>
    <row spans="1:2" r="5">
      <c s="4" r="A5" t="s">
        <v>333</v>
      </c>
      <c s="4" r="B5"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3" r="A3" t="s">
        <v>241</v>
      </c>
    </row>
    <row spans="1:2" r="4">
      <c s="4" r="A4" t="s">
        <v>336</v>
      </c>
      <c s="4" r="B4" t="s">
        <v>337</v>
      </c>
    </row>
    <row spans="1:2" r="5">
      <c s="4" r="A5" t="s">
        <v>338</v>
      </c>
      <c s="4" r="B5" t="s">
        <v>339</v>
      </c>
    </row>
    <row spans="1:2" r="6">
      <c s="4" r="A6" t="s">
        <v>340</v>
      </c>
      <c s="4" r="B6" t="s">
        <v>341</v>
      </c>
    </row>
    <row spans="1:2" r="7">
      <c s="4" r="A7" t="s">
        <v>342</v>
      </c>
      <c s="4" r="B7"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4</v>
      </c>
      <c s="2" r="B1" t="s">
        <v>1</v>
      </c>
    </row>
    <row spans="1:2" r="2">
      <c s="2" r="B2" t="s">
        <v>2</v>
      </c>
    </row>
    <row spans="1:2" r="3">
      <c s="3" r="A3" t="s">
        <v>224</v>
      </c>
    </row>
    <row spans="1:2" r="4">
      <c s="4" r="A4" t="s">
        <v>345</v>
      </c>
      <c s="4" r="B4" t="s">
        <v>346</v>
      </c>
    </row>
    <row spans="1:2" r="5">
      <c s="4" r="A5" t="s">
        <v>347</v>
      </c>
      <c s="4" r="B5" t="s">
        <v>348</v>
      </c>
    </row>
    <row spans="1:2" r="6">
      <c s="4" r="A6" t="s">
        <v>349</v>
      </c>
      <c s="4" r="B6"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51</v>
      </c>
      <c s="2" r="B1" t="s">
        <v>1</v>
      </c>
    </row>
    <row spans="1:2" r="2">
      <c s="2" r="B2" t="s">
        <v>2</v>
      </c>
    </row>
    <row spans="1:2" r="3">
      <c s="3" r="A3" t="s">
        <v>246</v>
      </c>
    </row>
    <row spans="1:2" r="4">
      <c s="4" r="A4" t="s">
        <v>352</v>
      </c>
      <c s="4" r="B4" t="s">
        <v>353</v>
      </c>
    </row>
    <row spans="1:2" r="5">
      <c s="4" r="A5" t="s">
        <v>354</v>
      </c>
      <c s="4" r="B5" t="s">
        <v>355</v>
      </c>
    </row>
    <row spans="1:2" r="6">
      <c s="4" r="A6" t="s">
        <v>356</v>
      </c>
      <c s="4" r="B6" t="s">
        <v>357</v>
      </c>
    </row>
    <row spans="1:2" r="7">
      <c s="4" r="A7" t="s">
        <v>358</v>
      </c>
      <c s="4" r="B7" t="s">
        <v>359</v>
      </c>
    </row>
    <row spans="1:2" r="8">
      <c s="4" r="A8" t="s">
        <v>360</v>
      </c>
      <c s="4" r="B8" t="s">
        <v>361</v>
      </c>
    </row>
    <row spans="1:2" r="9">
      <c s="4" r="A9" t="s">
        <v>362</v>
      </c>
      <c s="4" r="B9" t="s">
        <v>363</v>
      </c>
    </row>
    <row spans="1:2" r="10">
      <c s="4" r="A10" t="s">
        <v>364</v>
      </c>
      <c s="4" r="B10" t="s">
        <v>365</v>
      </c>
    </row>
    <row spans="1:2" r="11">
      <c s="4" r="A11" t="s">
        <v>366</v>
      </c>
      <c s="4" r="B11" t="s">
        <v>367</v>
      </c>
    </row>
    <row spans="1:2" r="12">
      <c s="4" r="A12" t="s">
        <v>368</v>
      </c>
      <c s="4" r="B12"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70</v>
      </c>
      <c s="2" r="B1" t="s">
        <v>1</v>
      </c>
    </row>
    <row spans="1:2" r="2">
      <c s="2" r="B2" t="s">
        <v>2</v>
      </c>
    </row>
    <row spans="1:2" r="3">
      <c s="3" r="A3" t="s">
        <v>249</v>
      </c>
    </row>
    <row spans="1:2" r="4">
      <c s="4" r="A4" t="s">
        <v>371</v>
      </c>
      <c s="4" r="B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5"/>
  </cols>
  <sheetData>
    <row spans="1:4" r="1">
      <c s="1" r="A1" t="s">
        <v>373</v>
      </c>
      <c s="2" r="C1" t="s">
        <v>1</v>
      </c>
      <c s="2" r="D1" t="s">
        <v>374</v>
      </c>
    </row>
    <row spans="1:4" r="2">
      <c s="2" r="C2" t="s">
        <v>2</v>
      </c>
      <c s="2" r="D2" t="s">
        <v>25</v>
      </c>
    </row>
    <row spans="1:4" r="3">
      <c s="3" r="A3" t="s">
        <v>375</v>
      </c>
    </row>
    <row spans="1:4" r="4">
      <c s="4" r="A4" t="s">
        <v>376</v>
      </c>
      <c s="7" r="C4" t="n">
        <v>64249</v>
      </c>
      <c s="7" r="D4" t="n">
        <v>61817</v>
      </c>
    </row>
    <row spans="1:4" r="5">
      <c s="4" r="A5" t="s">
        <v>377</v>
      </c>
      <c s="6" r="C5" t="n">
        <v>42113</v>
      </c>
      <c s="6" r="D5" t="n">
        <v>43590</v>
      </c>
    </row>
    <row spans="1:4" r="6">
      <c s="4" r="A6" t="s">
        <v>378</v>
      </c>
      <c s="4" r="B6" t="s">
        <v>31</v>
      </c>
      <c s="7" r="C6" t="n">
        <v>64912</v>
      </c>
      <c s="7" r="D6" t="n">
        <v>61997</v>
      </c>
    </row>
    <row spans="1:4" r="7">
      <c s="4" r="A7" t="s">
        <v>379</v>
      </c>
      <c s="4" r="C7" t="s">
        <v>380</v>
      </c>
      <c s="4" r="D7" t="s">
        <v>381</v>
      </c>
    </row>
    <row spans="1:4" r="8">
      <c s="4" r="A8" t="s">
        <v>382</v>
      </c>
      <c s="4" r="C8" t="s">
        <v>383</v>
      </c>
      <c s="4" r="D8" t="s">
        <v>384</v>
      </c>
    </row>
    <row spans="1:4" r="9">
      <c s="4" r="A9" t="s">
        <v>385</v>
      </c>
      <c s="4" r="C9" t="s">
        <v>386</v>
      </c>
      <c s="4" r="D9" t="s">
        <v>387</v>
      </c>
    </row>
    <row spans="1:4" r="10">
      <c s="4" r="A10" t="s">
        <v>388</v>
      </c>
      <c s="7" r="C10" t="n">
        <v>106362</v>
      </c>
      <c s="7" r="D10" t="n">
        <v>105407</v>
      </c>
    </row>
    <row spans="1:4" r="11">
      <c s="4" r="A11" t="s">
        <v>389</v>
      </c>
      <c s="4" r="C11" t="s">
        <v>390</v>
      </c>
      <c s="4" r="D11" t="s">
        <v>390</v>
      </c>
    </row>
    <row spans="1:4" r="12">
      <c s="4" r="A12" t="s">
        <v>391</v>
      </c>
      <c s="7" r="C12" t="n">
        <v>42521</v>
      </c>
      <c s="7" r="D12" t="n">
        <v>43493</v>
      </c>
    </row>
    <row spans="1:4" r="13">
      <c s="4" r="A13" t="s">
        <v>392</v>
      </c>
      <c s="4" r="C13" t="s">
        <v>393</v>
      </c>
      <c s="4" r="D13" t="s">
        <v>394</v>
      </c>
    </row>
    <row spans="1:4" r="14">
      <c s="4" r="A14" t="s">
        <v>395</v>
      </c>
    </row>
    <row spans="1:4" r="15">
      <c s="3" r="A15" t="s">
        <v>375</v>
      </c>
    </row>
    <row spans="1:4" r="16">
      <c s="4" r="A16" t="s">
        <v>396</v>
      </c>
      <c s="7" r="C16" t="n">
        <v>375</v>
      </c>
    </row>
    <row spans="1:4" r="17">
      <c s="4" r="A17" t="s">
        <v>397</v>
      </c>
      <c s="6" r="C17" t="n">
        <v>3392</v>
      </c>
    </row>
    <row spans="1:4" r="18">
      <c s="4" r="A18" t="s">
        <v>398</v>
      </c>
      <c s="6" r="C18" t="n">
        <v>3894</v>
      </c>
    </row>
    <row spans="1:4" r="19">
      <c s="4" r="A19" t="s">
        <v>399</v>
      </c>
      <c s="6" r="C19" t="n">
        <v>1</v>
      </c>
    </row>
    <row spans="1:4" r="20">
      <c s="4" r="A20" t="s">
        <v>376</v>
      </c>
      <c s="6" r="C20" t="n">
        <v>7662</v>
      </c>
      <c s="7" r="D20" t="n">
        <v>4611</v>
      </c>
    </row>
    <row spans="1:4" r="21">
      <c s="4" r="A21" t="s">
        <v>400</v>
      </c>
      <c s="6" r="C21" t="n">
        <v>375</v>
      </c>
    </row>
    <row spans="1:4" r="22">
      <c s="4" r="A22" t="s">
        <v>401</v>
      </c>
      <c s="6" r="C22" t="n">
        <v>1098</v>
      </c>
    </row>
    <row spans="1:4" r="23">
      <c s="4" r="A23" t="s">
        <v>402</v>
      </c>
      <c s="6" r="C23" t="n">
        <v>3422</v>
      </c>
    </row>
    <row spans="1:4" r="24">
      <c s="4" r="A24" t="s">
        <v>403</v>
      </c>
      <c s="6" r="C24" t="n">
        <v>1810</v>
      </c>
    </row>
    <row spans="1:4" r="25">
      <c s="4" r="A25" t="s">
        <v>404</v>
      </c>
      <c s="6" r="C25" t="n">
        <v>3970</v>
      </c>
    </row>
    <row spans="1:4" r="26">
      <c s="4" r="A26" t="s">
        <v>405</v>
      </c>
      <c s="6" r="C26" t="n">
        <v>2</v>
      </c>
    </row>
    <row spans="1:4" r="27">
      <c s="4" r="A27" t="s">
        <v>377</v>
      </c>
      <c s="6" r="C27" t="n">
        <v>2908</v>
      </c>
      <c s="6" r="D27" t="n">
        <v>2925</v>
      </c>
    </row>
    <row spans="1:4" r="28">
      <c s="4" r="A28" t="s">
        <v>378</v>
      </c>
      <c s="7" r="C28" t="n">
        <v>7769</v>
      </c>
      <c s="6" r="D28" t="n">
        <v>4596</v>
      </c>
    </row>
    <row spans="1:4" r="29">
      <c s="4" r="A29" t="s">
        <v>406</v>
      </c>
      <c s="4" r="C29" t="s">
        <v>407</v>
      </c>
    </row>
    <row spans="1:4" r="30">
      <c s="4" r="A30" t="s">
        <v>408</v>
      </c>
      <c s="4" r="C30" t="s">
        <v>409</v>
      </c>
    </row>
    <row spans="1:4" r="31">
      <c s="4" r="A31" t="s">
        <v>410</v>
      </c>
      <c s="4" r="C31" t="s">
        <v>411</v>
      </c>
    </row>
    <row spans="1:4" r="32">
      <c s="4" r="A32" t="s">
        <v>412</v>
      </c>
      <c s="4" r="C32" t="s">
        <v>413</v>
      </c>
    </row>
    <row spans="1:4" r="33">
      <c s="4" r="A33" t="s">
        <v>414</v>
      </c>
      <c s="4" r="C33" t="s">
        <v>415</v>
      </c>
    </row>
    <row spans="1:4" r="34">
      <c s="4" r="A34" t="s">
        <v>416</v>
      </c>
      <c s="4" r="C34" t="s">
        <v>417</v>
      </c>
    </row>
    <row spans="1:4" r="35">
      <c s="4" r="A35" t="s">
        <v>418</v>
      </c>
      <c s="4" r="C35" t="s">
        <v>380</v>
      </c>
    </row>
    <row spans="1:4" r="36">
      <c s="4" r="A36" t="s">
        <v>419</v>
      </c>
      <c s="4" r="C36" t="s">
        <v>420</v>
      </c>
    </row>
    <row spans="1:4" r="37">
      <c s="4" r="A37" t="s">
        <v>421</v>
      </c>
      <c s="4" r="C37" t="s">
        <v>422</v>
      </c>
    </row>
    <row spans="1:4" r="38">
      <c s="4" r="A38" t="s">
        <v>423</v>
      </c>
      <c s="4" r="C38" t="s">
        <v>424</v>
      </c>
    </row>
    <row spans="1:4" r="39">
      <c s="4" r="A39" t="s">
        <v>379</v>
      </c>
      <c s="4" r="C39" t="s">
        <v>425</v>
      </c>
    </row>
    <row spans="1:4" r="40">
      <c s="4" r="A40" t="s">
        <v>382</v>
      </c>
      <c s="4" r="C40" t="s">
        <v>426</v>
      </c>
    </row>
    <row spans="1:4" r="41">
      <c s="4" r="A41" t="s">
        <v>385</v>
      </c>
      <c s="4" r="C41" t="s">
        <v>427</v>
      </c>
    </row>
    <row spans="1:4" r="42">
      <c s="4" r="A42" t="s">
        <v>388</v>
      </c>
      <c s="7" r="C42" t="n">
        <v>10570</v>
      </c>
      <c s="7" r="D42" t="n">
        <v>7536</v>
      </c>
    </row>
    <row spans="1:4" r="43">
      <c s="4" r="A43" t="s">
        <v>389</v>
      </c>
      <c s="4" r="C43" t="s">
        <v>428</v>
      </c>
      <c s="4" r="D43" t="s">
        <v>429</v>
      </c>
    </row>
    <row spans="1:4" r="44">
      <c s="4" r="A44" t="s">
        <v>430</v>
      </c>
      <c s="7" r="C44" t="n">
        <v>1115</v>
      </c>
    </row>
    <row spans="1:4" r="45">
      <c s="4" r="A45" t="s">
        <v>431</v>
      </c>
      <c s="4" r="C45" t="s">
        <v>432</v>
      </c>
    </row>
    <row spans="1:4" r="46">
      <c s="4" r="A46" t="s">
        <v>433</v>
      </c>
      <c s="7" r="C46" t="n">
        <v>1850</v>
      </c>
    </row>
    <row spans="1:4" r="47">
      <c s="4" r="A47" t="s">
        <v>434</v>
      </c>
      <c s="4" r="C47" t="s">
        <v>435</v>
      </c>
    </row>
    <row spans="1:4" r="48">
      <c s="4" r="A48" t="s">
        <v>391</v>
      </c>
      <c s="7" r="C48" t="n">
        <v>2965</v>
      </c>
      <c s="7" r="D48" t="n">
        <v>2919</v>
      </c>
    </row>
    <row spans="1:4" r="49">
      <c s="4" r="A49" t="s">
        <v>392</v>
      </c>
      <c s="4" r="C49" t="s">
        <v>436</v>
      </c>
    </row>
    <row spans="1:4" r="50">
      <c s="4" r="A50" t="s">
        <v>437</v>
      </c>
    </row>
    <row spans="1:4" r="51">
      <c s="3" r="A51" t="s">
        <v>375</v>
      </c>
    </row>
    <row spans="1:4" r="52">
      <c s="4" r="A52" t="s">
        <v>396</v>
      </c>
      <c s="7" r="C52" t="n">
        <v>793</v>
      </c>
    </row>
    <row spans="1:4" r="53">
      <c s="4" r="A53" t="s">
        <v>397</v>
      </c>
      <c s="6" r="C53" t="n">
        <v>45011</v>
      </c>
    </row>
    <row spans="1:4" r="54">
      <c s="4" r="A54" t="s">
        <v>398</v>
      </c>
      <c s="6" r="C54" t="n">
        <v>4002</v>
      </c>
    </row>
    <row spans="1:4" r="55">
      <c s="4" r="A55" t="s">
        <v>399</v>
      </c>
      <c s="6" r="C55" t="n">
        <v>355</v>
      </c>
    </row>
    <row spans="1:4" r="56">
      <c s="4" r="A56" t="s">
        <v>376</v>
      </c>
      <c s="6" r="C56" t="n">
        <v>50161</v>
      </c>
    </row>
    <row spans="1:4" r="57">
      <c s="4" r="A57" t="s">
        <v>438</v>
      </c>
      <c s="6" r="C57" t="n">
        <v>465</v>
      </c>
    </row>
    <row spans="1:4" r="58">
      <c s="4" r="A58" t="s">
        <v>400</v>
      </c>
      <c s="6" r="C58" t="n">
        <v>795</v>
      </c>
    </row>
    <row spans="1:4" r="59">
      <c s="4" r="A59" t="s">
        <v>401</v>
      </c>
      <c s="6" r="C59" t="n">
        <v>36473</v>
      </c>
    </row>
    <row spans="1:4" r="60">
      <c s="4" r="A60" t="s">
        <v>402</v>
      </c>
      <c s="6" r="C60" t="n">
        <v>45424</v>
      </c>
    </row>
    <row spans="1:4" r="61">
      <c s="4" r="A61" t="s">
        <v>403</v>
      </c>
      <c s="6" r="C61" t="n">
        <v>2173</v>
      </c>
    </row>
    <row spans="1:4" r="62">
      <c s="4" r="A62" t="s">
        <v>404</v>
      </c>
      <c s="6" r="C62" t="n">
        <v>4036</v>
      </c>
    </row>
    <row spans="1:4" r="63">
      <c s="4" r="A63" t="s">
        <v>439</v>
      </c>
      <c s="6" r="C63" t="n">
        <v>50</v>
      </c>
    </row>
    <row spans="1:4" r="64">
      <c s="4" r="A64" t="s">
        <v>405</v>
      </c>
      <c s="6" r="C64" t="n">
        <v>352</v>
      </c>
    </row>
    <row spans="1:4" r="65">
      <c s="4" r="A65" t="s">
        <v>377</v>
      </c>
      <c s="6" r="C65" t="n">
        <v>39161</v>
      </c>
    </row>
    <row spans="1:4" r="66">
      <c s="4" r="A66" t="s">
        <v>378</v>
      </c>
      <c s="7" r="C66" t="n">
        <v>50607</v>
      </c>
    </row>
    <row spans="1:4" r="67">
      <c s="4" r="A67" t="s">
        <v>440</v>
      </c>
      <c s="4" r="C67" t="s">
        <v>381</v>
      </c>
    </row>
    <row spans="1:4" r="68">
      <c s="4" r="A68" t="s">
        <v>406</v>
      </c>
      <c s="4" r="C68" t="s">
        <v>441</v>
      </c>
    </row>
    <row spans="1:4" r="69">
      <c s="4" r="A69" t="s">
        <v>408</v>
      </c>
      <c s="4" r="C69" t="s">
        <v>442</v>
      </c>
    </row>
    <row spans="1:4" r="70">
      <c s="4" r="A70" t="s">
        <v>410</v>
      </c>
      <c s="4" r="C70" t="s">
        <v>443</v>
      </c>
    </row>
    <row spans="1:4" r="71">
      <c s="4" r="A71" t="s">
        <v>412</v>
      </c>
      <c s="4" r="C71" t="s">
        <v>444</v>
      </c>
    </row>
    <row spans="1:4" r="72">
      <c s="4" r="A72" t="s">
        <v>414</v>
      </c>
      <c s="4" r="C72" t="s">
        <v>445</v>
      </c>
    </row>
    <row spans="1:4" r="73">
      <c s="4" r="A73" t="s">
        <v>416</v>
      </c>
      <c s="4" r="C73" t="s">
        <v>446</v>
      </c>
    </row>
    <row spans="1:4" r="74">
      <c s="4" r="A74" t="s">
        <v>418</v>
      </c>
      <c s="4" r="C74" t="s">
        <v>447</v>
      </c>
    </row>
    <row spans="1:4" r="75">
      <c s="4" r="A75" t="s">
        <v>419</v>
      </c>
      <c s="4" r="C75" t="s">
        <v>448</v>
      </c>
    </row>
    <row spans="1:4" r="76">
      <c s="4" r="A76" t="s">
        <v>449</v>
      </c>
      <c s="4" r="C76" t="s">
        <v>446</v>
      </c>
    </row>
    <row spans="1:4" r="77">
      <c s="4" r="A77" t="s">
        <v>421</v>
      </c>
      <c s="4" r="C77" t="s">
        <v>450</v>
      </c>
    </row>
    <row spans="1:4" r="78">
      <c s="4" r="A78" t="s">
        <v>423</v>
      </c>
      <c s="4" r="C78" t="s">
        <v>451</v>
      </c>
    </row>
    <row spans="1:4" r="79">
      <c s="4" r="A79" t="s">
        <v>379</v>
      </c>
      <c s="4" r="C79" t="s">
        <v>452</v>
      </c>
    </row>
    <row spans="1:4" r="80">
      <c s="4" r="A80" t="s">
        <v>382</v>
      </c>
      <c s="4" r="C80" t="s">
        <v>453</v>
      </c>
    </row>
    <row spans="1:4" r="81">
      <c s="4" r="A81" t="s">
        <v>385</v>
      </c>
      <c s="4" r="C81" t="s">
        <v>454</v>
      </c>
    </row>
    <row spans="1:4" r="82">
      <c s="4" r="A82" t="s">
        <v>388</v>
      </c>
      <c s="7" r="C82" t="n">
        <v>89322</v>
      </c>
      <c s="7" r="D82" t="n">
        <v>91265</v>
      </c>
    </row>
    <row spans="1:4" r="83">
      <c s="4" r="A83" t="s">
        <v>455</v>
      </c>
      <c s="7" r="C83" t="n">
        <v>467</v>
      </c>
    </row>
    <row spans="1:4" r="84">
      <c s="4" r="A84" t="s">
        <v>456</v>
      </c>
      <c s="4" r="C84" t="s">
        <v>409</v>
      </c>
    </row>
    <row spans="1:4" r="85">
      <c s="4" r="A85" t="s">
        <v>389</v>
      </c>
      <c s="4" r="C85" t="s">
        <v>457</v>
      </c>
      <c s="4" r="D85" t="s">
        <v>458</v>
      </c>
    </row>
    <row spans="1:4" r="86">
      <c s="4" r="A86" t="s">
        <v>430</v>
      </c>
      <c s="7" r="C86" t="n">
        <v>36799</v>
      </c>
    </row>
    <row spans="1:4" r="87">
      <c s="4" r="A87" t="s">
        <v>431</v>
      </c>
      <c s="4" r="C87" t="s">
        <v>459</v>
      </c>
    </row>
    <row spans="1:4" r="88">
      <c s="4" r="A88" t="s">
        <v>433</v>
      </c>
      <c s="7" r="C88" t="n">
        <v>2189</v>
      </c>
    </row>
    <row spans="1:4" r="89">
      <c s="4" r="A89" t="s">
        <v>434</v>
      </c>
      <c s="4" r="C89" t="s">
        <v>460</v>
      </c>
    </row>
    <row spans="1:4" r="90">
      <c s="4" r="A90" t="s">
        <v>461</v>
      </c>
      <c s="7" r="C90" t="n">
        <v>49</v>
      </c>
    </row>
    <row spans="1:4" r="91">
      <c s="4" r="A91" t="s">
        <v>462</v>
      </c>
      <c s="4" r="C91" t="s">
        <v>463</v>
      </c>
    </row>
    <row spans="1:4" r="92">
      <c s="4" r="A92" t="s">
        <v>391</v>
      </c>
      <c s="7" r="C92" t="n">
        <v>39504</v>
      </c>
    </row>
    <row spans="1:4" r="93">
      <c s="4" r="A93" t="s">
        <v>392</v>
      </c>
      <c s="4" r="C93" t="s">
        <v>464</v>
      </c>
    </row>
    <row spans="1:4" r="94">
      <c s="4" r="A94" t="s">
        <v>465</v>
      </c>
    </row>
    <row spans="1:4" r="95">
      <c s="3" r="A95" t="s">
        <v>375</v>
      </c>
    </row>
    <row spans="1:4" r="96">
      <c s="4" r="A96" t="s">
        <v>396</v>
      </c>
      <c s="7" r="C96" t="n">
        <v>15</v>
      </c>
    </row>
    <row spans="1:4" r="97">
      <c s="4" r="A97" t="s">
        <v>397</v>
      </c>
      <c s="6" r="C97" t="n">
        <v>171</v>
      </c>
    </row>
    <row spans="1:4" r="98">
      <c s="4" r="A98" t="s">
        <v>398</v>
      </c>
      <c s="6" r="C98" t="n">
        <v>354</v>
      </c>
    </row>
    <row spans="1:4" r="99">
      <c s="4" r="A99" t="s">
        <v>376</v>
      </c>
      <c s="6" r="C99" t="n">
        <v>540</v>
      </c>
    </row>
    <row spans="1:4" r="100">
      <c s="4" r="A100" t="s">
        <v>400</v>
      </c>
      <c s="6" r="C100" t="n">
        <v>18</v>
      </c>
    </row>
    <row spans="1:4" r="101">
      <c s="4" r="A101" t="s">
        <v>401</v>
      </c>
      <c s="6" r="C101" t="n">
        <v>6</v>
      </c>
    </row>
    <row spans="1:4" r="102">
      <c s="4" r="A102" t="s">
        <v>402</v>
      </c>
      <c s="6" r="C102" t="n">
        <v>173</v>
      </c>
    </row>
    <row spans="1:4" r="103">
      <c s="4" r="A103" t="s">
        <v>403</v>
      </c>
      <c s="6" r="C103" t="n">
        <v>2</v>
      </c>
    </row>
    <row spans="1:4" r="104">
      <c s="4" r="A104" t="s">
        <v>404</v>
      </c>
      <c s="6" r="C104" t="n">
        <v>360</v>
      </c>
    </row>
    <row spans="1:4" r="105">
      <c s="4" r="A105" t="s">
        <v>439</v>
      </c>
      <c s="6" r="C105" t="n">
        <v>1</v>
      </c>
    </row>
    <row spans="1:4" r="106">
      <c s="4" r="A106" t="s">
        <v>377</v>
      </c>
      <c s="6" r="C106" t="n">
        <v>9</v>
      </c>
    </row>
    <row spans="1:4" r="107">
      <c s="4" r="A107" t="s">
        <v>378</v>
      </c>
      <c s="7" r="C107" t="n">
        <v>551</v>
      </c>
    </row>
    <row spans="1:4" r="108">
      <c s="4" r="A108" t="s">
        <v>440</v>
      </c>
      <c s="4" r="C108" t="s">
        <v>466</v>
      </c>
    </row>
    <row spans="1:4" r="109">
      <c s="4" r="A109" t="s">
        <v>406</v>
      </c>
      <c s="4" r="C109" t="s">
        <v>467</v>
      </c>
    </row>
    <row spans="1:4" r="110">
      <c s="4" r="A110" t="s">
        <v>408</v>
      </c>
      <c s="4" r="C110" t="s">
        <v>409</v>
      </c>
    </row>
    <row spans="1:4" r="111">
      <c s="4" r="A111" t="s">
        <v>410</v>
      </c>
      <c s="4" r="C111" t="s">
        <v>468</v>
      </c>
    </row>
    <row spans="1:4" r="112">
      <c s="4" r="A112" t="s">
        <v>412</v>
      </c>
      <c s="4" r="C112" t="s">
        <v>469</v>
      </c>
    </row>
    <row spans="1:4" r="113">
      <c s="4" r="A113" t="s">
        <v>414</v>
      </c>
      <c s="4" r="C113" t="s">
        <v>470</v>
      </c>
    </row>
    <row spans="1:4" r="114">
      <c s="4" r="A114" t="s">
        <v>416</v>
      </c>
      <c s="4" r="C114" t="s">
        <v>471</v>
      </c>
    </row>
    <row spans="1:4" r="115">
      <c s="4" r="A115" t="s">
        <v>418</v>
      </c>
      <c s="4" r="C115" t="s">
        <v>472</v>
      </c>
    </row>
    <row spans="1:4" r="116">
      <c s="4" r="A116" t="s">
        <v>419</v>
      </c>
      <c s="4" r="C116" t="s">
        <v>473</v>
      </c>
    </row>
    <row spans="1:4" r="117">
      <c s="4" r="A117" t="s">
        <v>449</v>
      </c>
      <c s="4" r="C117" t="s">
        <v>474</v>
      </c>
    </row>
    <row spans="1:4" r="118">
      <c s="4" r="A118" t="s">
        <v>379</v>
      </c>
      <c s="4" r="C118" t="s">
        <v>475</v>
      </c>
    </row>
    <row spans="1:4" r="119">
      <c s="4" r="A119" t="s">
        <v>382</v>
      </c>
      <c s="4" r="C119" t="s">
        <v>476</v>
      </c>
    </row>
    <row spans="1:4" r="120">
      <c s="4" r="A120" t="s">
        <v>385</v>
      </c>
      <c s="4" r="C120" t="s">
        <v>477</v>
      </c>
    </row>
    <row spans="1:4" r="121">
      <c s="4" r="A121" t="s">
        <v>388</v>
      </c>
      <c s="7" r="C121" t="n">
        <v>549</v>
      </c>
      <c s="7" r="D121" t="n">
        <v>558</v>
      </c>
    </row>
    <row spans="1:4" r="122">
      <c s="4" r="A122" t="s">
        <v>455</v>
      </c>
      <c s="7" r="C122" t="n">
        <v>1</v>
      </c>
    </row>
    <row spans="1:4" r="123">
      <c s="4" r="A123" t="s">
        <v>456</v>
      </c>
      <c s="4" r="C123" t="s">
        <v>478</v>
      </c>
    </row>
    <row spans="1:4" r="124">
      <c s="4" r="A124" t="s">
        <v>389</v>
      </c>
      <c s="4" r="C124" t="s">
        <v>479</v>
      </c>
      <c s="4" r="D124" t="s">
        <v>479</v>
      </c>
    </row>
    <row spans="1:4" r="125">
      <c s="4" r="A125" t="s">
        <v>430</v>
      </c>
      <c s="7" r="C125" t="n">
        <v>8</v>
      </c>
    </row>
    <row spans="1:4" r="126">
      <c s="4" r="A126" t="s">
        <v>431</v>
      </c>
      <c s="4" r="C126" t="s">
        <v>480</v>
      </c>
    </row>
    <row spans="1:4" r="127">
      <c s="4" r="A127" t="s">
        <v>433</v>
      </c>
      <c s="7" r="C127" t="n">
        <v>2</v>
      </c>
    </row>
    <row spans="1:4" r="128">
      <c s="4" r="A128" t="s">
        <v>434</v>
      </c>
      <c s="4" r="C128" t="s">
        <v>481</v>
      </c>
    </row>
    <row spans="1:4" r="129">
      <c s="4" r="A129" t="s">
        <v>461</v>
      </c>
      <c s="7" r="C129" t="n">
        <v>7</v>
      </c>
    </row>
    <row spans="1:4" r="130">
      <c s="4" r="A130" t="s">
        <v>462</v>
      </c>
      <c s="4" r="C130" t="s">
        <v>482</v>
      </c>
    </row>
    <row spans="1:4" r="131">
      <c s="4" r="A131" t="s">
        <v>391</v>
      </c>
      <c s="7" r="C131" t="n">
        <v>18</v>
      </c>
    </row>
    <row spans="1:4" r="132">
      <c s="4" r="A132" t="s">
        <v>392</v>
      </c>
      <c s="4" r="C132" t="s">
        <v>436</v>
      </c>
    </row>
    <row spans="1:4" r="133">
      <c s="4" r="A133" t="s">
        <v>483</v>
      </c>
    </row>
    <row spans="1:4" r="134">
      <c s="3" r="A134" t="s">
        <v>375</v>
      </c>
    </row>
    <row spans="1:4" r="135">
      <c s="4" r="A135" t="s">
        <v>396</v>
      </c>
      <c s="7" r="C135" t="n">
        <v>2204</v>
      </c>
    </row>
    <row spans="1:4" r="136">
      <c s="4" r="A136" t="s">
        <v>397</v>
      </c>
      <c s="6" r="C136" t="n">
        <v>1587</v>
      </c>
    </row>
    <row spans="1:4" r="137">
      <c s="4" r="A137" t="s">
        <v>398</v>
      </c>
      <c s="6" r="C137" t="n">
        <v>1125</v>
      </c>
    </row>
    <row spans="1:4" r="138">
      <c s="4" r="A138" t="s">
        <v>399</v>
      </c>
      <c s="6" r="C138" t="n">
        <v>126</v>
      </c>
    </row>
    <row spans="1:4" r="139">
      <c s="4" r="A139" t="s">
        <v>376</v>
      </c>
      <c s="6" r="C139" t="n">
        <v>5042</v>
      </c>
      <c s="7" r="D139" t="n">
        <v>5149</v>
      </c>
    </row>
    <row spans="1:4" r="140">
      <c s="4" r="A140" t="s">
        <v>400</v>
      </c>
      <c s="6" r="C140" t="n">
        <v>2240</v>
      </c>
    </row>
    <row spans="1:4" r="141">
      <c s="4" r="A141" t="s">
        <v>401</v>
      </c>
      <c s="6" r="C141" t="n">
        <v>1</v>
      </c>
    </row>
    <row spans="1:4" r="142">
      <c s="4" r="A142" t="s">
        <v>402</v>
      </c>
      <c s="6" r="C142" t="n">
        <v>1667</v>
      </c>
    </row>
    <row spans="1:4" r="143">
      <c s="4" r="A143" t="s">
        <v>403</v>
      </c>
      <c s="6" r="C143" t="n">
        <v>3</v>
      </c>
    </row>
    <row spans="1:4" r="144">
      <c s="4" r="A144" t="s">
        <v>404</v>
      </c>
      <c s="6" r="C144" t="n">
        <v>1157</v>
      </c>
    </row>
    <row spans="1:4" r="145">
      <c s="4" r="A145" t="s">
        <v>439</v>
      </c>
      <c s="6" r="C145" t="n">
        <v>4</v>
      </c>
    </row>
    <row spans="1:4" r="146">
      <c s="4" r="A146" t="s">
        <v>405</v>
      </c>
      <c s="6" r="C146" t="n">
        <v>133</v>
      </c>
    </row>
    <row spans="1:4" r="147">
      <c s="4" r="A147" t="s">
        <v>377</v>
      </c>
      <c s="6" r="C147" t="n">
        <v>8</v>
      </c>
      <c s="6" r="D147" t="n">
        <v>8</v>
      </c>
    </row>
    <row spans="1:4" r="148">
      <c s="4" r="A148" t="s">
        <v>378</v>
      </c>
      <c s="7" r="C148" t="n">
        <v>5197</v>
      </c>
      <c s="6" r="D148" t="n">
        <v>5316</v>
      </c>
    </row>
    <row spans="1:4" r="149">
      <c s="4" r="A149" t="s">
        <v>440</v>
      </c>
      <c s="4" r="C149" t="s">
        <v>484</v>
      </c>
    </row>
    <row spans="1:4" r="150">
      <c s="4" r="A150" t="s">
        <v>406</v>
      </c>
      <c s="4" r="C150" t="s">
        <v>485</v>
      </c>
    </row>
    <row spans="1:4" r="151">
      <c s="4" r="A151" t="s">
        <v>408</v>
      </c>
      <c s="4" r="C151" t="s">
        <v>486</v>
      </c>
    </row>
    <row spans="1:4" r="152">
      <c s="4" r="A152" t="s">
        <v>410</v>
      </c>
      <c s="4" r="C152" t="s">
        <v>487</v>
      </c>
    </row>
    <row spans="1:4" r="153">
      <c s="4" r="A153" t="s">
        <v>412</v>
      </c>
      <c s="4" r="C153" t="s">
        <v>488</v>
      </c>
    </row>
    <row spans="1:4" r="154">
      <c s="4" r="A154" t="s">
        <v>414</v>
      </c>
      <c s="4" r="C154" t="s">
        <v>489</v>
      </c>
    </row>
    <row spans="1:4" r="155">
      <c s="4" r="A155" t="s">
        <v>416</v>
      </c>
      <c s="4" r="C155" t="s">
        <v>490</v>
      </c>
    </row>
    <row spans="1:4" r="156">
      <c s="4" r="A156" t="s">
        <v>418</v>
      </c>
      <c s="4" r="C156" t="s">
        <v>491</v>
      </c>
    </row>
    <row spans="1:4" r="157">
      <c s="4" r="A157" t="s">
        <v>419</v>
      </c>
      <c s="4" r="C157" t="s">
        <v>492</v>
      </c>
    </row>
    <row spans="1:4" r="158">
      <c s="4" r="A158" t="s">
        <v>449</v>
      </c>
      <c s="4" r="C158" t="s">
        <v>493</v>
      </c>
    </row>
    <row spans="1:4" r="159">
      <c s="4" r="A159" t="s">
        <v>421</v>
      </c>
      <c s="4" r="C159" t="s">
        <v>494</v>
      </c>
    </row>
    <row spans="1:4" r="160">
      <c s="4" r="A160" t="s">
        <v>423</v>
      </c>
      <c s="4" r="C160" t="s">
        <v>495</v>
      </c>
    </row>
    <row spans="1:4" r="161">
      <c s="4" r="A161" t="s">
        <v>379</v>
      </c>
      <c s="4" r="C161" t="s">
        <v>496</v>
      </c>
    </row>
    <row spans="1:4" r="162">
      <c s="4" r="A162" t="s">
        <v>382</v>
      </c>
      <c s="4" r="C162" t="s">
        <v>497</v>
      </c>
    </row>
    <row spans="1:4" r="163">
      <c s="4" r="A163" t="s">
        <v>385</v>
      </c>
      <c s="4" r="C163" t="s">
        <v>415</v>
      </c>
    </row>
    <row spans="1:4" r="164">
      <c s="4" r="A164" t="s">
        <v>388</v>
      </c>
      <c s="7" r="C164" t="n">
        <v>5050</v>
      </c>
      <c s="7" r="D164" t="n">
        <v>5157</v>
      </c>
    </row>
    <row spans="1:4" r="165">
      <c s="4" r="A165" t="s">
        <v>456</v>
      </c>
      <c s="4" r="C165" t="s">
        <v>486</v>
      </c>
    </row>
    <row spans="1:4" r="166">
      <c s="4" r="A166" t="s">
        <v>389</v>
      </c>
      <c s="4" r="C166" t="s">
        <v>498</v>
      </c>
      <c s="4" r="D166" t="s">
        <v>499</v>
      </c>
    </row>
    <row spans="1:4" r="167">
      <c s="4" r="A167" t="s">
        <v>430</v>
      </c>
      <c s="7" r="C167" t="n">
        <v>1</v>
      </c>
    </row>
    <row spans="1:4" r="168">
      <c s="4" r="A168" t="s">
        <v>431</v>
      </c>
      <c s="4" r="C168" t="s">
        <v>500</v>
      </c>
    </row>
    <row spans="1:4" r="169">
      <c s="4" r="A169" t="s">
        <v>433</v>
      </c>
      <c s="7" r="C169" t="n">
        <v>3</v>
      </c>
    </row>
    <row spans="1:4" r="170">
      <c s="4" r="A170" t="s">
        <v>434</v>
      </c>
      <c s="4" r="C170" t="s">
        <v>501</v>
      </c>
    </row>
    <row spans="1:4" r="171">
      <c s="4" r="A171" t="s">
        <v>461</v>
      </c>
      <c s="7" r="C171" t="n">
        <v>4</v>
      </c>
    </row>
    <row spans="1:4" r="172">
      <c s="4" r="A172" t="s">
        <v>462</v>
      </c>
      <c s="4" r="C172" t="s">
        <v>502</v>
      </c>
    </row>
    <row spans="1:4" r="173">
      <c s="4" r="A173" t="s">
        <v>391</v>
      </c>
      <c s="7" r="C173" t="n">
        <v>8</v>
      </c>
      <c s="7" r="D173" t="n">
        <v>8</v>
      </c>
    </row>
    <row spans="1:4" r="174">
      <c s="4" r="A174" t="s">
        <v>392</v>
      </c>
      <c s="4" r="C174" t="s">
        <v>503</v>
      </c>
    </row>
    <row spans="1:4" r="175">
      <c s="4" r="A175" t="s">
        <v>504</v>
      </c>
    </row>
    <row spans="1:4" r="176">
      <c s="3" r="A176" t="s">
        <v>375</v>
      </c>
    </row>
    <row spans="1:4" r="177">
      <c s="4" r="A177" t="s">
        <v>399</v>
      </c>
      <c s="7" r="C177" t="n">
        <v>678</v>
      </c>
    </row>
    <row spans="1:4" r="178">
      <c s="4" r="A178" t="s">
        <v>376</v>
      </c>
      <c s="6" r="C178" t="n">
        <v>678</v>
      </c>
    </row>
    <row spans="1:4" r="179">
      <c s="4" r="A179" t="s">
        <v>438</v>
      </c>
      <c s="6" r="C179" t="n">
        <v>3</v>
      </c>
    </row>
    <row spans="1:4" r="180">
      <c s="4" r="A180" t="s">
        <v>401</v>
      </c>
      <c s="6" r="C180" t="n">
        <v>24</v>
      </c>
    </row>
    <row spans="1:4" r="181">
      <c s="4" r="A181" t="s">
        <v>405</v>
      </c>
      <c s="6" r="C181" t="n">
        <v>586</v>
      </c>
    </row>
    <row spans="1:4" r="182">
      <c s="4" r="A182" t="s">
        <v>377</v>
      </c>
      <c s="6" r="C182" t="n">
        <v>27</v>
      </c>
    </row>
    <row spans="1:4" r="183">
      <c s="4" r="A183" t="s">
        <v>378</v>
      </c>
      <c s="7" r="C183" t="n">
        <v>586</v>
      </c>
    </row>
    <row spans="1:4" r="184">
      <c s="4" r="A184" t="s">
        <v>440</v>
      </c>
      <c s="4" r="C184" t="s">
        <v>426</v>
      </c>
    </row>
    <row spans="1:4" r="185">
      <c s="4" r="A185" t="s">
        <v>410</v>
      </c>
      <c s="4" r="C185" t="s">
        <v>505</v>
      </c>
    </row>
    <row spans="1:4" r="186">
      <c s="4" r="A186" t="s">
        <v>421</v>
      </c>
      <c s="4" r="C186" t="s">
        <v>506</v>
      </c>
    </row>
    <row spans="1:4" r="187">
      <c s="4" r="A187" t="s">
        <v>423</v>
      </c>
      <c s="4" r="C187" t="s">
        <v>507</v>
      </c>
    </row>
    <row spans="1:4" r="188">
      <c s="4" r="A188" t="s">
        <v>379</v>
      </c>
      <c s="4" r="C188" t="s">
        <v>508</v>
      </c>
    </row>
    <row spans="1:4" r="189">
      <c s="4" r="A189" t="s">
        <v>382</v>
      </c>
      <c s="4" r="C189" t="s">
        <v>506</v>
      </c>
    </row>
    <row spans="1:4" r="190">
      <c s="4" r="A190" t="s">
        <v>385</v>
      </c>
      <c s="4" r="C190" t="s">
        <v>507</v>
      </c>
    </row>
    <row spans="1:4" r="191">
      <c s="4" r="A191" t="s">
        <v>388</v>
      </c>
      <c s="7" r="C191" t="n">
        <v>871</v>
      </c>
      <c s="7" r="D191" t="n">
        <v>891</v>
      </c>
    </row>
    <row spans="1:4" r="192">
      <c s="4" r="A192" t="s">
        <v>455</v>
      </c>
      <c s="7" r="C192" t="n">
        <v>3</v>
      </c>
    </row>
    <row spans="1:4" r="193">
      <c s="4" r="A193" t="s">
        <v>456</v>
      </c>
      <c s="4" r="C193" t="s">
        <v>442</v>
      </c>
    </row>
    <row spans="1:4" r="194">
      <c s="4" r="A194" t="s">
        <v>389</v>
      </c>
      <c s="4" r="C194" t="s">
        <v>509</v>
      </c>
      <c s="4" r="D194" t="s">
        <v>509</v>
      </c>
    </row>
    <row spans="1:4" r="195">
      <c s="4" r="A195" t="s">
        <v>430</v>
      </c>
      <c s="7" r="C195" t="n">
        <v>23</v>
      </c>
    </row>
    <row spans="1:4" r="196">
      <c s="4" r="A196" t="s">
        <v>431</v>
      </c>
      <c s="4" r="C196" t="s">
        <v>464</v>
      </c>
    </row>
    <row spans="1:4" r="197">
      <c s="4" r="A197" t="s">
        <v>391</v>
      </c>
      <c s="7" r="C197" t="n">
        <v>26</v>
      </c>
    </row>
    <row spans="1:4" r="198">
      <c s="4" r="A198" t="s">
        <v>392</v>
      </c>
      <c s="4" r="C198" t="s">
        <v>480</v>
      </c>
    </row>
    <row spans="1:4" r="199">
      <c s="4" r="A199" t="s">
        <v>510</v>
      </c>
    </row>
    <row spans="1:4" r="200">
      <c s="3" r="A200" t="s">
        <v>375</v>
      </c>
    </row>
    <row spans="1:4" r="201">
      <c s="4" r="A201" t="s">
        <v>376</v>
      </c>
      <c s="7" r="C201" t="n">
        <v>166</v>
      </c>
    </row>
    <row spans="1:4" r="202">
      <c s="4" r="A202" t="s">
        <v>378</v>
      </c>
      <c s="7" r="C202" t="n">
        <v>202</v>
      </c>
    </row>
    <row spans="1:4" r="203">
      <c s="4" r="A203" t="s">
        <v>382</v>
      </c>
      <c s="4" r="C203" t="s">
        <v>511</v>
      </c>
    </row>
    <row spans="1:4" r="204">
      <c s="4" r="A204" t="s">
        <v>385</v>
      </c>
      <c s="4" r="C204" t="s">
        <v>512</v>
      </c>
    </row>
    <row spans="1:4" r="205">
      <c r="A205" t="n"/>
    </row>
    <row spans="1:4" r="206">
      <c s="4" r="A206" t="s">
        <v>31</v>
      </c>
      <c s="4" r="B206" t="s">
        <v>69</v>
      </c>
    </row>
  </sheetData>
  <mergeCells count="3">
    <mergeCell ref="A1:B2"/>
    <mergeCell ref="A205:C205"/>
    <mergeCell ref="B206:C20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2</v>
      </c>
      <c s="2" r="B1" t="s">
        <v>1</v>
      </c>
    </row>
    <row spans="1:3" r="2">
      <c s="2" r="B2" t="s">
        <v>2</v>
      </c>
      <c s="2" r="C2" t="s">
        <v>83</v>
      </c>
    </row>
    <row spans="1:3" r="3">
      <c s="3" r="A3" t="s">
        <v>84</v>
      </c>
    </row>
    <row spans="1:3" r="4">
      <c s="4" r="A4" t="s">
        <v>33</v>
      </c>
      <c s="7" r="B4" t="n">
        <v>2644</v>
      </c>
      <c s="7" r="C4" t="n">
        <v>2493</v>
      </c>
    </row>
    <row spans="1:3" r="5">
      <c s="4" r="A5" t="s">
        <v>85</v>
      </c>
      <c s="6" r="B5" t="n">
        <v>31</v>
      </c>
      <c s="6" r="C5" t="n">
        <v>41</v>
      </c>
    </row>
    <row spans="1:3" r="6">
      <c s="4" r="A6" t="s">
        <v>28</v>
      </c>
      <c s="6" r="B6" t="n">
        <v>517</v>
      </c>
      <c s="6" r="C6" t="n">
        <v>495</v>
      </c>
    </row>
    <row spans="1:3" r="7">
      <c s="4" r="A7" t="s">
        <v>86</v>
      </c>
      <c s="6" r="B7" t="n">
        <v>29</v>
      </c>
      <c s="6" r="C7" t="n">
        <v>32</v>
      </c>
    </row>
    <row spans="1:3" r="8">
      <c s="4" r="A8" t="s">
        <v>87</v>
      </c>
      <c s="6" r="B8" t="n">
        <v>3221</v>
      </c>
      <c s="6" r="C8" t="n">
        <v>3061</v>
      </c>
    </row>
    <row spans="1:3" r="9">
      <c s="3" r="A9" t="s">
        <v>88</v>
      </c>
    </row>
    <row spans="1:3" r="10">
      <c s="4" r="A10" t="s">
        <v>49</v>
      </c>
      <c s="6" r="B10" t="n">
        <v>139</v>
      </c>
      <c s="6" r="C10" t="n">
        <v>118</v>
      </c>
    </row>
    <row spans="1:3" r="11">
      <c s="4" r="A11" t="s">
        <v>54</v>
      </c>
      <c s="6" r="B11" t="n">
        <v>65</v>
      </c>
      <c s="6" r="C11" t="n">
        <v>61</v>
      </c>
    </row>
    <row spans="1:3" r="12">
      <c s="4" r="A12" t="s">
        <v>55</v>
      </c>
      <c s="6" r="B12" t="n">
        <v>182</v>
      </c>
      <c s="6" r="C12" t="n">
        <v>184</v>
      </c>
    </row>
    <row spans="1:3" r="13">
      <c s="4" r="A13" t="s">
        <v>89</v>
      </c>
      <c s="6" r="B13" t="n">
        <v>386</v>
      </c>
      <c s="6" r="C13" t="n">
        <v>363</v>
      </c>
    </row>
    <row spans="1:3" r="14">
      <c s="4" r="A14" t="s">
        <v>90</v>
      </c>
      <c s="6" r="B14" t="n">
        <v>2835</v>
      </c>
      <c s="6" r="C14" t="n">
        <v>2698</v>
      </c>
    </row>
    <row spans="1:3" r="15">
      <c s="4" r="A15" t="s">
        <v>91</v>
      </c>
      <c s="6" r="B15" t="n">
        <v>330</v>
      </c>
      <c s="6" r="C15" t="n">
        <v>264</v>
      </c>
    </row>
    <row spans="1:3" r="16">
      <c s="4" r="A16" t="s">
        <v>92</v>
      </c>
      <c s="6" r="B16" t="n">
        <v>2505</v>
      </c>
      <c s="6" r="C16" t="n">
        <v>2434</v>
      </c>
    </row>
    <row spans="1:3" r="17">
      <c s="3" r="A17" t="s">
        <v>93</v>
      </c>
    </row>
    <row spans="1:3" r="18">
      <c s="4" r="A18" t="s">
        <v>94</v>
      </c>
      <c s="6" r="B18" t="n">
        <v>266</v>
      </c>
      <c s="6" r="C18" t="n">
        <v>241</v>
      </c>
    </row>
    <row spans="1:3" r="19">
      <c s="4" r="A19" t="s">
        <v>95</v>
      </c>
      <c s="6" r="B19" t="n">
        <v>170</v>
      </c>
      <c s="6" r="C19" t="n">
        <v>170</v>
      </c>
    </row>
    <row spans="1:3" r="20">
      <c s="4" r="A20" t="s">
        <v>96</v>
      </c>
      <c s="6" r="B20" t="n">
        <v>373</v>
      </c>
      <c s="6" r="C20" t="n">
        <v>359</v>
      </c>
    </row>
    <row spans="1:3" r="21">
      <c s="4" r="A21" t="s">
        <v>97</v>
      </c>
      <c s="6" r="B21" t="n">
        <v>80</v>
      </c>
      <c s="6" r="C21" t="n">
        <v>78</v>
      </c>
    </row>
    <row spans="1:3" r="22">
      <c s="4" r="A22" t="s">
        <v>98</v>
      </c>
      <c s="6" r="B22" t="n">
        <v>339</v>
      </c>
      <c s="6" r="C22" t="n">
        <v>322</v>
      </c>
    </row>
    <row spans="1:3" r="23">
      <c s="4" r="A23" t="s">
        <v>99</v>
      </c>
      <c s="6" r="B23" t="n">
        <v>168</v>
      </c>
      <c s="6" r="C23" t="n">
        <v>161</v>
      </c>
    </row>
    <row spans="1:3" r="24">
      <c s="4" r="A24" t="s">
        <v>100</v>
      </c>
      <c s="6" r="B24" t="n">
        <v>142</v>
      </c>
      <c s="6" r="C24" t="n">
        <v>137</v>
      </c>
    </row>
    <row spans="1:3" r="25">
      <c s="4" r="A25" t="s">
        <v>101</v>
      </c>
      <c s="6" r="B25" t="n">
        <v>197</v>
      </c>
      <c s="6" r="C25" t="n">
        <v>200</v>
      </c>
    </row>
    <row spans="1:3" r="26">
      <c s="4" r="A26" t="s">
        <v>102</v>
      </c>
      <c s="6" r="B26" t="n">
        <v>187</v>
      </c>
      <c s="6" r="C26" t="n">
        <v>240</v>
      </c>
    </row>
    <row spans="1:3" r="27">
      <c s="4" r="A27" t="s">
        <v>103</v>
      </c>
      <c s="6" r="B27" t="n">
        <v>40</v>
      </c>
      <c s="6" r="C27" t="n">
        <v>47</v>
      </c>
    </row>
    <row spans="1:3" r="28">
      <c s="3" r="A28" t="s">
        <v>104</v>
      </c>
    </row>
    <row spans="1:3" r="29">
      <c s="4" r="A29" t="s">
        <v>105</v>
      </c>
      <c s="6" r="B29" t="n">
        <v>3</v>
      </c>
    </row>
    <row spans="1:3" r="30">
      <c s="4" r="A30" t="s">
        <v>106</v>
      </c>
      <c s="6" r="B30" t="n">
        <v>-2</v>
      </c>
    </row>
    <row spans="1:3" r="31">
      <c s="4" r="A31" t="s">
        <v>107</v>
      </c>
      <c s="6" r="B31" t="n">
        <v>2</v>
      </c>
    </row>
    <row spans="1:3" r="32">
      <c s="4" r="A32" t="s">
        <v>108</v>
      </c>
      <c s="6" r="B32" t="n">
        <v>3</v>
      </c>
    </row>
    <row spans="1:3" r="33">
      <c s="4" r="A33" t="s">
        <v>109</v>
      </c>
      <c s="6" r="B33" t="n">
        <v>184</v>
      </c>
      <c s="6" r="C33" t="n">
        <v>199</v>
      </c>
    </row>
    <row spans="1:3" r="34">
      <c s="4" r="A34" t="s">
        <v>110</v>
      </c>
      <c s="6" r="B34" t="n">
        <v>2149</v>
      </c>
      <c s="6" r="C34" t="n">
        <v>2154</v>
      </c>
    </row>
    <row spans="1:3" r="35">
      <c s="3" r="A35" t="s">
        <v>111</v>
      </c>
    </row>
    <row spans="1:3" r="36">
      <c s="4" r="A36" t="s">
        <v>112</v>
      </c>
      <c s="6" r="B36" t="n">
        <v>1249</v>
      </c>
      <c s="6" r="C36" t="n">
        <v>1179</v>
      </c>
    </row>
    <row spans="1:3" r="37">
      <c s="4" r="A37" t="s">
        <v>113</v>
      </c>
      <c s="6" r="B37" t="n">
        <v>300</v>
      </c>
      <c s="6" r="C37" t="n">
        <v>317</v>
      </c>
    </row>
    <row spans="1:3" r="38">
      <c s="4" r="A38" t="s">
        <v>114</v>
      </c>
      <c s="6" r="B38" t="n">
        <v>248</v>
      </c>
      <c s="6" r="C38" t="n">
        <v>247</v>
      </c>
    </row>
    <row spans="1:3" r="39">
      <c s="4" r="A39" t="s">
        <v>115</v>
      </c>
      <c s="6" r="B39" t="n">
        <v>98</v>
      </c>
      <c s="6" r="C39" t="n">
        <v>77</v>
      </c>
    </row>
    <row spans="1:3" r="40">
      <c s="4" r="A40" t="s">
        <v>116</v>
      </c>
      <c s="6" r="B40" t="n">
        <v>77</v>
      </c>
      <c s="6" r="C40" t="n">
        <v>70</v>
      </c>
    </row>
    <row spans="1:3" r="41">
      <c s="4" r="A41" t="s">
        <v>117</v>
      </c>
      <c s="6" r="B41" t="n">
        <v>233</v>
      </c>
      <c s="6" r="C41" t="n">
        <v>214</v>
      </c>
    </row>
    <row spans="1:3" r="42">
      <c s="4" r="A42" t="s">
        <v>118</v>
      </c>
      <c s="6" r="B42" t="n">
        <v>79</v>
      </c>
      <c s="6" r="C42" t="n">
        <v>82</v>
      </c>
    </row>
    <row spans="1:3" r="43">
      <c s="4" r="A43" t="s">
        <v>119</v>
      </c>
      <c s="6" r="B43" t="n">
        <v>45</v>
      </c>
      <c s="6" r="C43" t="n">
        <v>43</v>
      </c>
    </row>
    <row spans="1:3" r="44">
      <c s="4" r="A44" t="s">
        <v>109</v>
      </c>
      <c s="6" r="B44" t="n">
        <v>420</v>
      </c>
      <c s="6" r="C44" t="n">
        <v>436</v>
      </c>
    </row>
    <row spans="1:3" r="45">
      <c s="4" r="A45" t="s">
        <v>120</v>
      </c>
      <c s="6" r="B45" t="n">
        <v>2749</v>
      </c>
      <c s="6" r="C45" t="n">
        <v>2665</v>
      </c>
    </row>
    <row spans="1:3" r="46">
      <c s="4" r="A46" t="s">
        <v>121</v>
      </c>
      <c s="6" r="B46" t="n">
        <v>1905</v>
      </c>
      <c s="6" r="C46" t="n">
        <v>1923</v>
      </c>
    </row>
    <row spans="1:3" r="47">
      <c s="4" r="A47" t="s">
        <v>122</v>
      </c>
      <c s="6" r="B47" t="n">
        <v>504</v>
      </c>
      <c s="6" r="C47" t="n">
        <v>479</v>
      </c>
    </row>
    <row spans="1:3" r="48">
      <c s="4" r="A48" t="s">
        <v>123</v>
      </c>
      <c s="6" r="B48" t="n">
        <v>1401</v>
      </c>
      <c s="6" r="C48" t="n">
        <v>1444</v>
      </c>
    </row>
    <row spans="1:3" r="49">
      <c s="4" r="A49" t="s">
        <v>124</v>
      </c>
      <c s="6" r="B49" t="n">
        <v>-15</v>
      </c>
      <c s="6" r="C49" t="n">
        <v>-13</v>
      </c>
    </row>
    <row spans="1:3" r="50">
      <c s="4" r="A50" t="s">
        <v>125</v>
      </c>
      <c s="6" r="B50" t="n">
        <v>1386</v>
      </c>
      <c s="6" r="C50" t="n">
        <v>1431</v>
      </c>
    </row>
    <row spans="1:3" r="51">
      <c s="4" r="A51" t="s">
        <v>126</v>
      </c>
      <c s="7" r="B51" t="n">
        <v>1329</v>
      </c>
      <c s="7" r="C51" t="n">
        <v>1365</v>
      </c>
    </row>
    <row spans="1:3" r="52">
      <c s="4" r="A52" t="s">
        <v>127</v>
      </c>
      <c s="8" r="B52" t="n">
        <v>0.77</v>
      </c>
      <c s="8" r="C52" t="n">
        <v>0.77</v>
      </c>
    </row>
    <row spans="1:3" r="53">
      <c s="4" r="A53" t="s">
        <v>128</v>
      </c>
      <c s="9" r="B53" t="n">
        <v>0.76</v>
      </c>
      <c s="9" r="C53" t="n">
        <v>0.76</v>
      </c>
    </row>
    <row spans="1:3" r="54">
      <c s="4" r="A54" t="s">
        <v>129</v>
      </c>
      <c s="10" r="B54" t="n">
        <v>0.255</v>
      </c>
      <c s="10" r="C54" t="n">
        <v>0.245</v>
      </c>
    </row>
    <row spans="1:3" r="55">
      <c s="4" r="A55" t="s">
        <v>130</v>
      </c>
      <c s="6" r="B55" t="n">
        <v>1737</v>
      </c>
      <c s="6" r="C55" t="n">
        <v>1781</v>
      </c>
    </row>
    <row spans="1:3" r="56">
      <c s="4" r="A56" t="s">
        <v>131</v>
      </c>
      <c s="6" r="B56" t="n">
        <v>1743</v>
      </c>
      <c s="6" r="C56" t="n">
        <v>17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25"/>
    <col customWidth="1" max="3" min="3" width="25"/>
  </cols>
  <sheetData>
    <row spans="1:3" r="1">
      <c s="1" r="A1" t="s">
        <v>513</v>
      </c>
      <c s="2" r="B1" t="s">
        <v>1</v>
      </c>
      <c s="2" r="C1" t="s">
        <v>374</v>
      </c>
    </row>
    <row spans="1:3" r="2">
      <c s="2" r="B2" t="s">
        <v>2</v>
      </c>
      <c s="2" r="C2" t="s">
        <v>25</v>
      </c>
    </row>
    <row spans="1:3" r="3">
      <c s="3" r="A3" t="s">
        <v>514</v>
      </c>
    </row>
    <row spans="1:3" r="4">
      <c s="4" r="A4" t="s">
        <v>515</v>
      </c>
      <c s="4" r="B4" t="s">
        <v>516</v>
      </c>
    </row>
    <row spans="1:3" r="5">
      <c s="4" r="A5" t="s">
        <v>517</v>
      </c>
      <c s="4" r="B5" t="s">
        <v>386</v>
      </c>
      <c s="4" r="C5" t="s">
        <v>387</v>
      </c>
    </row>
    <row spans="1:3" r="6">
      <c s="4" r="A6" t="s">
        <v>518</v>
      </c>
      <c s="4" r="B6" t="s">
        <v>383</v>
      </c>
      <c s="4" r="C6" t="s">
        <v>384</v>
      </c>
    </row>
    <row spans="1:3" r="7">
      <c s="4" r="A7" t="s">
        <v>519</v>
      </c>
      <c s="4" r="B7" t="s">
        <v>393</v>
      </c>
      <c s="4" r="C7" t="s">
        <v>394</v>
      </c>
    </row>
    <row spans="1:3" r="8">
      <c s="4" r="A8" t="s">
        <v>520</v>
      </c>
      <c s="4" r="B8" t="s">
        <v>380</v>
      </c>
      <c s="4" r="C8"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1</v>
      </c>
      <c s="2" r="B1" t="s">
        <v>1</v>
      </c>
    </row>
    <row spans="1:3" r="2">
      <c s="2" r="B2" t="s">
        <v>2</v>
      </c>
      <c s="2" r="C2" t="s">
        <v>83</v>
      </c>
    </row>
    <row spans="1:3" r="3">
      <c s="3" r="A3" t="s">
        <v>522</v>
      </c>
    </row>
    <row spans="1:3" r="4">
      <c s="4" r="A4" t="s">
        <v>523</v>
      </c>
      <c s="7" r="B4" t="n">
        <v>2888</v>
      </c>
      <c s="7" r="C4" t="n">
        <v>2752</v>
      </c>
    </row>
    <row spans="1:3" r="5">
      <c s="4" r="A5" t="s">
        <v>524</v>
      </c>
      <c s="4" r="B5" t="s">
        <v>499</v>
      </c>
    </row>
    <row spans="1:3" r="6">
      <c s="4" r="A6" t="s">
        <v>525</v>
      </c>
      <c s="7" r="B6" t="n">
        <v>2146</v>
      </c>
      <c s="6" r="C6" t="n">
        <v>2154</v>
      </c>
    </row>
    <row spans="1:3" r="7">
      <c s="4" r="A7" t="s">
        <v>526</v>
      </c>
      <c s="4" r="B7" t="s">
        <v>527</v>
      </c>
    </row>
    <row spans="1:3" r="8">
      <c s="4" r="A8" t="s">
        <v>104</v>
      </c>
      <c s="7" r="B8" t="n">
        <v>3</v>
      </c>
    </row>
    <row spans="1:3" r="9">
      <c s="4" r="A9" t="s">
        <v>528</v>
      </c>
      <c s="4" r="B9" t="s">
        <v>529</v>
      </c>
    </row>
    <row spans="1:3" r="10">
      <c s="4" r="A10" t="s">
        <v>530</v>
      </c>
      <c s="7" r="B10" t="n">
        <v>5037</v>
      </c>
      <c s="6" r="C10" t="n">
        <v>4906</v>
      </c>
    </row>
    <row spans="1:3" r="11">
      <c s="4" r="A11" t="s">
        <v>531</v>
      </c>
      <c s="4" r="B11" t="s">
        <v>532</v>
      </c>
    </row>
    <row spans="1:3" r="12">
      <c s="4" r="A12" t="s">
        <v>533</v>
      </c>
      <c s="4" r="B12" t="s">
        <v>534</v>
      </c>
    </row>
    <row spans="1:3" r="13">
      <c s="4" r="A13" t="s">
        <v>535</v>
      </c>
      <c s="4" r="B13" t="s">
        <v>536</v>
      </c>
    </row>
    <row spans="1:3" r="14">
      <c s="4" r="A14" t="s">
        <v>537</v>
      </c>
      <c s="4" r="B14" t="s">
        <v>538</v>
      </c>
    </row>
    <row spans="1:3" r="15">
      <c s="4" r="A15" t="s">
        <v>539</v>
      </c>
      <c s="4" r="B15" t="s">
        <v>540</v>
      </c>
    </row>
    <row spans="1:3" r="16">
      <c s="4" r="A16" t="s">
        <v>541</v>
      </c>
      <c s="4" r="B16" t="s">
        <v>542</v>
      </c>
    </row>
    <row spans="1:3" r="17">
      <c s="4" r="A17" t="s">
        <v>543</v>
      </c>
      <c s="4" r="B17" t="s">
        <v>544</v>
      </c>
    </row>
    <row spans="1:3" r="18">
      <c s="4" r="A18" t="s">
        <v>545</v>
      </c>
      <c s="4" r="B18" t="s">
        <v>546</v>
      </c>
    </row>
    <row spans="1:3" r="19">
      <c s="4" r="A19" t="s">
        <v>547</v>
      </c>
      <c s="4" r="B19" t="s">
        <v>548</v>
      </c>
    </row>
    <row spans="1:3" r="20">
      <c s="4" r="A20" t="s">
        <v>549</v>
      </c>
      <c s="4" r="B20" t="s">
        <v>550</v>
      </c>
    </row>
    <row spans="1:3" r="21">
      <c s="4" r="A21" t="s">
        <v>551</v>
      </c>
      <c s="4" r="B21" t="s">
        <v>552</v>
      </c>
    </row>
    <row spans="1:3" r="22">
      <c s="4" r="A22" t="s">
        <v>553</v>
      </c>
      <c s="7" r="B22" t="n">
        <v>2704</v>
      </c>
      <c s="6" r="C22" t="n">
        <v>2622</v>
      </c>
    </row>
    <row spans="1:3" r="23">
      <c s="4" r="A23" t="s">
        <v>119</v>
      </c>
      <c s="6" r="B23" t="n">
        <v>45</v>
      </c>
      <c s="6" r="C23" t="n">
        <v>43</v>
      </c>
    </row>
    <row spans="1:3" r="24">
      <c s="4" r="A24" t="s">
        <v>120</v>
      </c>
      <c s="6" r="B24" t="n">
        <v>2749</v>
      </c>
      <c s="6" r="C24" t="n">
        <v>2665</v>
      </c>
    </row>
    <row spans="1:3" r="25">
      <c s="4" r="A25" t="s">
        <v>554</v>
      </c>
      <c s="6" r="B25" t="n">
        <v>2288</v>
      </c>
      <c s="6" r="C25" t="n">
        <v>2241</v>
      </c>
    </row>
    <row spans="1:3" r="26">
      <c s="4" r="A26" t="s">
        <v>91</v>
      </c>
      <c s="6" r="B26" t="n">
        <v>330</v>
      </c>
      <c s="6" r="C26" t="n">
        <v>264</v>
      </c>
    </row>
    <row spans="1:3" r="27">
      <c s="4" r="A27" t="s">
        <v>121</v>
      </c>
      <c s="6" r="B27" t="n">
        <v>1958</v>
      </c>
      <c s="6" r="C27" t="n">
        <v>1977</v>
      </c>
    </row>
    <row spans="1:3" r="28">
      <c s="4" r="A28" t="s">
        <v>555</v>
      </c>
      <c s="6" r="B28" t="n">
        <v>557</v>
      </c>
      <c s="6" r="C28" t="n">
        <v>533</v>
      </c>
    </row>
    <row spans="1:3" r="29">
      <c s="4" r="A29" t="s">
        <v>123</v>
      </c>
      <c s="6" r="B29" t="n">
        <v>1401</v>
      </c>
      <c s="6" r="C29" t="n">
        <v>1444</v>
      </c>
    </row>
    <row spans="1:3" r="30">
      <c s="4" r="A30" t="s">
        <v>124</v>
      </c>
      <c s="6" r="B30" t="n">
        <v>-15</v>
      </c>
      <c s="6" r="C30" t="n">
        <v>-13</v>
      </c>
    </row>
    <row spans="1:3" r="31">
      <c s="4" r="A31" t="s">
        <v>125</v>
      </c>
      <c s="6" r="B31" t="n">
        <v>1386</v>
      </c>
      <c s="6" r="C31" t="n">
        <v>1431</v>
      </c>
    </row>
    <row spans="1:3" r="32">
      <c s="3" r="A32" t="s">
        <v>556</v>
      </c>
    </row>
    <row spans="1:3" r="33">
      <c s="4" r="A33" t="s">
        <v>34</v>
      </c>
      <c s="7" r="B33" t="n">
        <v>89820</v>
      </c>
      <c s="6" r="C33" t="n">
        <v>81508</v>
      </c>
    </row>
    <row spans="1:3" r="34">
      <c s="4" r="A34" t="s">
        <v>557</v>
      </c>
      <c s="4" r="B34" t="s">
        <v>558</v>
      </c>
    </row>
    <row spans="1:3" r="35">
      <c s="4" r="A35" t="s">
        <v>35</v>
      </c>
      <c s="7" r="B35" t="n">
        <v>42401</v>
      </c>
      <c s="6" r="C35" t="n">
        <v>42671</v>
      </c>
    </row>
    <row spans="1:3" r="36">
      <c s="4" r="A36" t="s">
        <v>559</v>
      </c>
      <c s="4" r="B36" t="s">
        <v>560</v>
      </c>
    </row>
    <row spans="1:3" r="37">
      <c s="4" r="A37" t="s">
        <v>36</v>
      </c>
      <c s="7" r="B37" t="n">
        <v>54208</v>
      </c>
      <c s="6" r="C37" t="n">
        <v>51426</v>
      </c>
    </row>
    <row spans="1:3" r="38">
      <c s="4" r="A38" t="s">
        <v>561</v>
      </c>
      <c s="4" r="B38" t="s">
        <v>562</v>
      </c>
    </row>
    <row spans="1:3" r="39">
      <c s="4" r="A39" t="s">
        <v>37</v>
      </c>
      <c s="7" r="B39" t="n">
        <v>20244</v>
      </c>
      <c s="6" r="C39" t="n">
        <v>17823</v>
      </c>
    </row>
    <row spans="1:3" r="40">
      <c s="4" r="A40" t="s">
        <v>563</v>
      </c>
      <c s="4" r="B40" t="s">
        <v>564</v>
      </c>
    </row>
    <row spans="1:3" r="41">
      <c s="4" r="A41" t="s">
        <v>38</v>
      </c>
      <c s="7" r="B41" t="n">
        <v>51097</v>
      </c>
      <c s="6" r="C41" t="n">
        <v>49320</v>
      </c>
    </row>
    <row spans="1:3" r="42">
      <c s="4" r="A42" t="s">
        <v>565</v>
      </c>
      <c s="4" r="B42" t="s">
        <v>566</v>
      </c>
    </row>
    <row spans="1:3" r="43">
      <c s="4" r="A43" t="s">
        <v>39</v>
      </c>
      <c s="7" r="B43" t="n">
        <v>257770</v>
      </c>
      <c s="6" r="C43" t="n">
        <v>242748</v>
      </c>
    </row>
    <row spans="1:3" r="44">
      <c s="4" r="A44" t="s">
        <v>567</v>
      </c>
      <c s="4" r="B44" t="s">
        <v>568</v>
      </c>
    </row>
    <row spans="1:3" r="45">
      <c s="4" r="A45" t="s">
        <v>40</v>
      </c>
      <c s="7" r="B45" t="n">
        <v>4511</v>
      </c>
      <c s="6" r="C45" t="n">
        <v>5202</v>
      </c>
    </row>
    <row spans="1:3" r="46">
      <c s="4" r="A46" t="s">
        <v>569</v>
      </c>
      <c s="4" r="B46" t="s">
        <v>570</v>
      </c>
    </row>
    <row spans="1:3" r="47">
      <c s="4" r="A47" t="s">
        <v>41</v>
      </c>
      <c s="7" r="B47" t="n">
        <v>262281</v>
      </c>
      <c s="6" r="C47" t="n">
        <v>247950</v>
      </c>
    </row>
    <row spans="1:3" r="48">
      <c s="4" r="A48" t="s">
        <v>571</v>
      </c>
      <c s="4" r="B48" t="s">
        <v>572</v>
      </c>
    </row>
    <row spans="1:3" r="49">
      <c s="4" r="A49" t="s">
        <v>573</v>
      </c>
      <c s="4" r="B49" t="s">
        <v>574</v>
      </c>
    </row>
    <row spans="1:3" r="50">
      <c s="4" r="A50" t="s">
        <v>575</v>
      </c>
      <c s="4" r="B50" t="s">
        <v>576</v>
      </c>
    </row>
    <row spans="1:3" r="51">
      <c s="4" r="A51" t="s">
        <v>577</v>
      </c>
      <c s="4" r="B51" t="s">
        <v>499</v>
      </c>
    </row>
    <row spans="1:3" r="52">
      <c s="4" r="A52" t="s">
        <v>578</v>
      </c>
      <c s="4" r="B52" t="s">
        <v>562</v>
      </c>
    </row>
    <row spans="1:3" r="53">
      <c s="4" r="A53" t="s">
        <v>579</v>
      </c>
      <c s="4" r="B53" t="s">
        <v>580</v>
      </c>
    </row>
    <row spans="1:3" r="54">
      <c s="4" r="A54" t="s">
        <v>581</v>
      </c>
      <c s="4" r="B54" t="s">
        <v>582</v>
      </c>
    </row>
    <row spans="1:3" r="55">
      <c s="4" r="A55" t="s">
        <v>583</v>
      </c>
      <c s="4" r="B55" t="s">
        <v>584</v>
      </c>
    </row>
    <row spans="1:3" r="56">
      <c s="4" r="A56" t="s">
        <v>585</v>
      </c>
      <c s="4" r="B56" t="s">
        <v>586</v>
      </c>
    </row>
    <row spans="1:3" r="57">
      <c s="4" r="A57" t="s">
        <v>587</v>
      </c>
      <c s="4" r="B57" t="s">
        <v>588</v>
      </c>
    </row>
    <row spans="1:3" r="58">
      <c s="4" r="A58" t="s">
        <v>45</v>
      </c>
      <c s="7" r="B58" t="n">
        <v>9359</v>
      </c>
      <c s="6" r="C58" t="n">
        <v>9378</v>
      </c>
    </row>
    <row spans="1:3" r="59">
      <c s="4" r="A59" t="s">
        <v>46</v>
      </c>
      <c s="6" r="B59" t="n">
        <v>3148</v>
      </c>
      <c s="6" r="C59" t="n">
        <v>3076</v>
      </c>
    </row>
    <row spans="1:3" r="60">
      <c s="4" r="A60" t="s">
        <v>26</v>
      </c>
      <c s="6" r="B60" t="n">
        <v>421557</v>
      </c>
      <c s="6" r="C60" t="n">
        <v>401836</v>
      </c>
    </row>
    <row spans="1:3" r="61">
      <c s="4" r="A61" t="s">
        <v>589</v>
      </c>
      <c s="6" r="B61" t="n">
        <v>78569</v>
      </c>
      <c s="6" r="C61" t="n">
        <v>74511</v>
      </c>
    </row>
    <row spans="1:3" r="62">
      <c s="4" r="A62" t="s">
        <v>590</v>
      </c>
      <c s="6" r="B62" t="n">
        <v>57910</v>
      </c>
      <c s="6" r="C62" t="n">
        <v>54658</v>
      </c>
    </row>
    <row spans="1:3" r="63">
      <c s="4" r="A63" t="s">
        <v>591</v>
      </c>
      <c s="6" r="B63" t="n">
        <v>125712</v>
      </c>
      <c s="6" r="C63" t="n">
        <v>109922</v>
      </c>
    </row>
    <row spans="1:3" r="64">
      <c s="4" r="A64" t="s">
        <v>592</v>
      </c>
      <c s="6" r="B64" t="n">
        <v>33687</v>
      </c>
      <c s="6" r="C64" t="n">
        <v>39369</v>
      </c>
    </row>
    <row spans="1:3" r="65">
      <c s="4" r="A65" t="s">
        <v>53</v>
      </c>
      <c s="6" r="B65" t="n">
        <v>295878</v>
      </c>
      <c s="6" r="C65" t="n">
        <v>278460</v>
      </c>
    </row>
    <row spans="1:3" r="66">
      <c s="4" r="A66" t="s">
        <v>65</v>
      </c>
      <c s="6" r="B66" t="n">
        <v>46738</v>
      </c>
      <c s="6" r="C66" t="n">
        <v>44078</v>
      </c>
    </row>
    <row spans="1:3" r="67">
      <c s="4" r="A67" t="s">
        <v>593</v>
      </c>
    </row>
    <row spans="1:3" r="68">
      <c s="3" r="A68" t="s">
        <v>522</v>
      </c>
    </row>
    <row spans="1:3" r="69">
      <c s="4" r="A69" t="s">
        <v>523</v>
      </c>
      <c s="7" r="B69" t="n">
        <v>520</v>
      </c>
      <c s="6" r="C69" t="n">
        <v>480</v>
      </c>
    </row>
    <row spans="1:3" r="70">
      <c s="4" r="A70" t="s">
        <v>524</v>
      </c>
      <c s="4" r="B70" t="s">
        <v>594</v>
      </c>
    </row>
    <row spans="1:3" r="71">
      <c s="4" r="A71" t="s">
        <v>525</v>
      </c>
      <c s="7" r="B71" t="n">
        <v>206</v>
      </c>
      <c s="6" r="C71" t="n">
        <v>220</v>
      </c>
    </row>
    <row spans="1:3" r="72">
      <c s="4" r="A72" t="s">
        <v>526</v>
      </c>
      <c s="4" r="B72" t="s">
        <v>595</v>
      </c>
    </row>
    <row spans="1:3" r="73">
      <c s="4" r="A73" t="s">
        <v>528</v>
      </c>
      <c s="4" r="B73" t="s">
        <v>529</v>
      </c>
    </row>
    <row spans="1:3" r="74">
      <c s="4" r="A74" t="s">
        <v>530</v>
      </c>
      <c s="7" r="B74" t="n">
        <v>726</v>
      </c>
      <c s="6" r="C74" t="n">
        <v>700</v>
      </c>
    </row>
    <row spans="1:3" r="75">
      <c s="4" r="A75" t="s">
        <v>531</v>
      </c>
      <c s="4" r="B75" t="s">
        <v>596</v>
      </c>
    </row>
    <row spans="1:3" r="76">
      <c s="4" r="A76" t="s">
        <v>533</v>
      </c>
      <c s="4" r="B76" t="s">
        <v>597</v>
      </c>
    </row>
    <row spans="1:3" r="77">
      <c s="4" r="A77" t="s">
        <v>537</v>
      </c>
      <c s="4" r="B77" t="s">
        <v>597</v>
      </c>
    </row>
    <row spans="1:3" r="78">
      <c s="4" r="A78" t="s">
        <v>539</v>
      </c>
      <c s="4" r="B78" t="s">
        <v>598</v>
      </c>
    </row>
    <row spans="1:3" r="79">
      <c s="4" r="A79" t="s">
        <v>543</v>
      </c>
      <c s="4" r="B79" t="s">
        <v>599</v>
      </c>
    </row>
    <row spans="1:3" r="80">
      <c s="4" r="A80" t="s">
        <v>545</v>
      </c>
      <c s="4" r="B80" t="s">
        <v>600</v>
      </c>
    </row>
    <row spans="1:3" r="81">
      <c s="4" r="A81" t="s">
        <v>547</v>
      </c>
      <c s="4" r="B81" t="s">
        <v>599</v>
      </c>
    </row>
    <row spans="1:3" r="82">
      <c s="4" r="A82" t="s">
        <v>551</v>
      </c>
      <c s="4" r="B82" t="s">
        <v>599</v>
      </c>
    </row>
    <row spans="1:3" r="83">
      <c s="4" r="A83" t="s">
        <v>553</v>
      </c>
      <c s="7" r="B83" t="n">
        <v>338</v>
      </c>
      <c s="6" r="C83" t="n">
        <v>327</v>
      </c>
    </row>
    <row spans="1:3" r="84">
      <c s="4" r="A84" t="s">
        <v>119</v>
      </c>
      <c s="6" r="B84" t="n">
        <v>1</v>
      </c>
      <c s="6" r="C84" t="n">
        <v>1</v>
      </c>
    </row>
    <row spans="1:3" r="85">
      <c s="4" r="A85" t="s">
        <v>120</v>
      </c>
      <c s="6" r="B85" t="n">
        <v>339</v>
      </c>
      <c s="6" r="C85" t="n">
        <v>328</v>
      </c>
    </row>
    <row spans="1:3" r="86">
      <c s="4" r="A86" t="s">
        <v>554</v>
      </c>
      <c s="6" r="B86" t="n">
        <v>387</v>
      </c>
      <c s="6" r="C86" t="n">
        <v>372</v>
      </c>
    </row>
    <row spans="1:3" r="87">
      <c s="4" r="A87" t="s">
        <v>91</v>
      </c>
      <c s="6" r="B87" t="n">
        <v>201</v>
      </c>
      <c s="6" r="C87" t="n">
        <v>57</v>
      </c>
    </row>
    <row spans="1:3" r="88">
      <c s="4" r="A88" t="s">
        <v>121</v>
      </c>
      <c s="6" r="B88" t="n">
        <v>186</v>
      </c>
      <c s="6" r="C88" t="n">
        <v>315</v>
      </c>
    </row>
    <row spans="1:3" r="89">
      <c s="4" r="A89" t="s">
        <v>555</v>
      </c>
      <c s="6" r="B89" t="n">
        <v>68</v>
      </c>
      <c s="6" r="C89" t="n">
        <v>115</v>
      </c>
    </row>
    <row spans="1:3" r="90">
      <c s="4" r="A90" t="s">
        <v>123</v>
      </c>
      <c s="6" r="B90" t="n">
        <v>118</v>
      </c>
      <c s="6" r="C90" t="n">
        <v>200</v>
      </c>
    </row>
    <row spans="1:3" r="91">
      <c s="4" r="A91" t="s">
        <v>125</v>
      </c>
      <c s="6" r="B91" t="n">
        <v>118</v>
      </c>
      <c s="6" r="C91" t="n">
        <v>200</v>
      </c>
    </row>
    <row spans="1:3" r="92">
      <c s="3" r="A92" t="s">
        <v>556</v>
      </c>
    </row>
    <row spans="1:3" r="93">
      <c s="4" r="A93" t="s">
        <v>34</v>
      </c>
      <c s="7" r="B93" t="n">
        <v>69353</v>
      </c>
      <c s="6" r="C93" t="n">
        <v>62714</v>
      </c>
    </row>
    <row spans="1:3" r="94">
      <c s="4" r="A94" t="s">
        <v>557</v>
      </c>
      <c s="4" r="B94" t="s">
        <v>601</v>
      </c>
    </row>
    <row spans="1:3" r="95">
      <c s="4" r="A95" t="s">
        <v>35</v>
      </c>
      <c s="7" r="B95" t="n">
        <v>19471</v>
      </c>
      <c s="6" r="C95" t="n">
        <v>19247</v>
      </c>
    </row>
    <row spans="1:3" r="96">
      <c s="4" r="A96" t="s">
        <v>559</v>
      </c>
      <c s="4" r="B96" t="s">
        <v>602</v>
      </c>
    </row>
    <row spans="1:3" r="97">
      <c s="4" r="A97" t="s">
        <v>36</v>
      </c>
      <c s="7" r="B97" t="n">
        <v>6</v>
      </c>
      <c s="6" r="C97" t="n">
        <v>9</v>
      </c>
    </row>
    <row spans="1:3" r="98">
      <c s="4" r="A98" t="s">
        <v>561</v>
      </c>
      <c s="4" r="B98" t="s">
        <v>603</v>
      </c>
    </row>
    <row spans="1:3" r="99">
      <c s="4" r="A99" t="s">
        <v>38</v>
      </c>
      <c s="7" r="B99" t="n">
        <v>2</v>
      </c>
      <c s="6" r="C99" t="n">
        <v>3</v>
      </c>
    </row>
    <row spans="1:3" r="100">
      <c s="4" r="A100" t="s">
        <v>565</v>
      </c>
      <c s="4" r="B100" t="s">
        <v>603</v>
      </c>
    </row>
    <row spans="1:3" r="101">
      <c s="4" r="A101" t="s">
        <v>39</v>
      </c>
      <c s="7" r="B101" t="n">
        <v>88832</v>
      </c>
      <c s="6" r="C101" t="n">
        <v>81973</v>
      </c>
    </row>
    <row spans="1:3" r="102">
      <c s="4" r="A102" t="s">
        <v>567</v>
      </c>
      <c s="4" r="B102" t="s">
        <v>604</v>
      </c>
    </row>
    <row spans="1:3" r="103">
      <c s="4" r="A103" t="s">
        <v>41</v>
      </c>
      <c s="7" r="B103" t="n">
        <v>88832</v>
      </c>
      <c s="6" r="C103" t="n">
        <v>81973</v>
      </c>
    </row>
    <row spans="1:3" r="104">
      <c s="4" r="A104" t="s">
        <v>571</v>
      </c>
      <c s="4" r="B104" t="s">
        <v>604</v>
      </c>
    </row>
    <row spans="1:3" r="105">
      <c s="4" r="A105" t="s">
        <v>573</v>
      </c>
      <c s="4" r="B105" t="s">
        <v>605</v>
      </c>
    </row>
    <row spans="1:3" r="106">
      <c s="4" r="A106" t="s">
        <v>575</v>
      </c>
      <c s="4" r="B106" t="s">
        <v>606</v>
      </c>
    </row>
    <row spans="1:3" r="107">
      <c s="4" r="A107" t="s">
        <v>577</v>
      </c>
      <c s="4" r="B107" t="s">
        <v>607</v>
      </c>
    </row>
    <row spans="1:3" r="108">
      <c s="4" r="A108" t="s">
        <v>578</v>
      </c>
      <c s="4" r="B108" t="s">
        <v>608</v>
      </c>
    </row>
    <row spans="1:3" r="109">
      <c s="4" r="A109" t="s">
        <v>579</v>
      </c>
      <c s="4" r="B109" t="s">
        <v>609</v>
      </c>
    </row>
    <row spans="1:3" r="110">
      <c s="4" r="A110" t="s">
        <v>581</v>
      </c>
      <c s="4" r="B110" t="s">
        <v>610</v>
      </c>
    </row>
    <row spans="1:3" r="111">
      <c s="4" r="A111" t="s">
        <v>583</v>
      </c>
      <c s="4" r="B111" t="s">
        <v>611</v>
      </c>
    </row>
    <row spans="1:3" r="112">
      <c s="4" r="A112" t="s">
        <v>585</v>
      </c>
      <c s="4" r="B112" t="s">
        <v>607</v>
      </c>
    </row>
    <row spans="1:3" r="113">
      <c s="4" r="A113" t="s">
        <v>587</v>
      </c>
      <c s="4" r="B113" t="s">
        <v>612</v>
      </c>
    </row>
    <row spans="1:3" r="114">
      <c s="4" r="A114" t="s">
        <v>45</v>
      </c>
      <c s="7" r="B114" t="n">
        <v>1647</v>
      </c>
      <c s="6" r="C114" t="n">
        <v>1648</v>
      </c>
    </row>
    <row spans="1:3" r="115">
      <c s="4" r="A115" t="s">
        <v>46</v>
      </c>
      <c s="6" r="B115" t="n">
        <v>18</v>
      </c>
      <c s="6" r="C115" t="n">
        <v>21</v>
      </c>
    </row>
    <row spans="1:3" r="116">
      <c s="4" r="A116" t="s">
        <v>26</v>
      </c>
      <c s="6" r="B116" t="n">
        <v>97255</v>
      </c>
      <c s="6" r="C116" t="n">
        <v>90501</v>
      </c>
    </row>
    <row spans="1:3" r="117">
      <c s="4" r="A117" t="s">
        <v>589</v>
      </c>
      <c s="6" r="B117" t="n">
        <v>36352</v>
      </c>
      <c s="6" r="C117" t="n">
        <v>34428</v>
      </c>
    </row>
    <row spans="1:3" r="118">
      <c s="4" r="A118" t="s">
        <v>590</v>
      </c>
      <c s="6" r="B118" t="n">
        <v>6850</v>
      </c>
      <c s="6" r="C118" t="n">
        <v>7674</v>
      </c>
    </row>
    <row spans="1:3" r="119">
      <c s="4" r="A119" t="s">
        <v>591</v>
      </c>
      <c s="6" r="B119" t="n">
        <v>35774</v>
      </c>
      <c s="6" r="C119" t="n">
        <v>25486</v>
      </c>
    </row>
    <row spans="1:3" r="120">
      <c s="4" r="A120" t="s">
        <v>592</v>
      </c>
      <c s="6" r="B120" t="n">
        <v>12118</v>
      </c>
      <c s="6" r="C120" t="n">
        <v>17142</v>
      </c>
    </row>
    <row spans="1:3" r="121">
      <c s="4" r="A121" t="s">
        <v>53</v>
      </c>
      <c s="6" r="B121" t="n">
        <v>91094</v>
      </c>
      <c s="6" r="C121" t="n">
        <v>84730</v>
      </c>
    </row>
    <row spans="1:3" r="122">
      <c s="4" r="A122" t="s">
        <v>65</v>
      </c>
      <c s="6" r="B122" t="n">
        <v>8755</v>
      </c>
      <c s="6" r="C122" t="n">
        <v>8049</v>
      </c>
    </row>
    <row spans="1:3" r="123">
      <c s="4" r="A123" t="s">
        <v>613</v>
      </c>
    </row>
    <row spans="1:3" r="124">
      <c s="3" r="A124" t="s">
        <v>522</v>
      </c>
    </row>
    <row spans="1:3" r="125">
      <c s="4" r="A125" t="s">
        <v>523</v>
      </c>
      <c s="7" r="B125" t="n">
        <v>1167</v>
      </c>
      <c s="6" r="C125" t="n">
        <v>1139</v>
      </c>
    </row>
    <row spans="1:3" r="126">
      <c s="4" r="A126" t="s">
        <v>524</v>
      </c>
      <c s="4" r="B126" t="s">
        <v>614</v>
      </c>
    </row>
    <row spans="1:3" r="127">
      <c s="4" r="A127" t="s">
        <v>525</v>
      </c>
      <c s="7" r="B127" t="n">
        <v>552</v>
      </c>
      <c s="6" r="C127" t="n">
        <v>620</v>
      </c>
    </row>
    <row spans="1:3" r="128">
      <c s="4" r="A128" t="s">
        <v>526</v>
      </c>
      <c s="4" r="B128" t="s">
        <v>615</v>
      </c>
    </row>
    <row spans="1:3" r="129">
      <c s="4" r="A129" t="s">
        <v>528</v>
      </c>
      <c s="4" r="B129" t="s">
        <v>529</v>
      </c>
    </row>
    <row spans="1:3" r="130">
      <c s="4" r="A130" t="s">
        <v>530</v>
      </c>
      <c s="7" r="B130" t="n">
        <v>1719</v>
      </c>
      <c s="6" r="C130" t="n">
        <v>1759</v>
      </c>
    </row>
    <row spans="1:3" r="131">
      <c s="4" r="A131" t="s">
        <v>531</v>
      </c>
      <c s="4" r="B131" t="s">
        <v>616</v>
      </c>
    </row>
    <row spans="1:3" r="132">
      <c s="4" r="A132" t="s">
        <v>533</v>
      </c>
      <c s="4" r="B132" t="s">
        <v>617</v>
      </c>
    </row>
    <row spans="1:3" r="133">
      <c s="4" r="A133" t="s">
        <v>535</v>
      </c>
      <c s="4" r="B133" t="s">
        <v>618</v>
      </c>
    </row>
    <row spans="1:3" r="134">
      <c s="4" r="A134" t="s">
        <v>537</v>
      </c>
      <c s="4" r="B134" t="s">
        <v>619</v>
      </c>
    </row>
    <row spans="1:3" r="135">
      <c s="4" r="A135" t="s">
        <v>539</v>
      </c>
      <c s="4" r="B135" t="s">
        <v>620</v>
      </c>
    </row>
    <row spans="1:3" r="136">
      <c s="4" r="A136" t="s">
        <v>543</v>
      </c>
      <c s="4" r="B136" t="s">
        <v>532</v>
      </c>
    </row>
    <row spans="1:3" r="137">
      <c s="4" r="A137" t="s">
        <v>545</v>
      </c>
      <c s="4" r="B137" t="s">
        <v>621</v>
      </c>
    </row>
    <row spans="1:3" r="138">
      <c s="4" r="A138" t="s">
        <v>547</v>
      </c>
      <c s="4" r="B138" t="s">
        <v>622</v>
      </c>
    </row>
    <row spans="1:3" r="139">
      <c s="4" r="A139" t="s">
        <v>551</v>
      </c>
      <c s="4" r="B139" t="s">
        <v>622</v>
      </c>
    </row>
    <row spans="1:3" r="140">
      <c s="4" r="A140" t="s">
        <v>553</v>
      </c>
      <c s="7" r="B140" t="n">
        <v>1198</v>
      </c>
      <c s="6" r="C140" t="n">
        <v>1174</v>
      </c>
    </row>
    <row spans="1:3" r="141">
      <c s="4" r="A141" t="s">
        <v>119</v>
      </c>
      <c s="6" r="B141" t="n">
        <v>8</v>
      </c>
      <c s="6" r="C141" t="n">
        <v>10</v>
      </c>
    </row>
    <row spans="1:3" r="142">
      <c s="4" r="A142" t="s">
        <v>120</v>
      </c>
      <c s="6" r="B142" t="n">
        <v>1206</v>
      </c>
      <c s="6" r="C142" t="n">
        <v>1184</v>
      </c>
    </row>
    <row spans="1:3" r="143">
      <c s="4" r="A143" t="s">
        <v>554</v>
      </c>
      <c s="6" r="B143" t="n">
        <v>513</v>
      </c>
      <c s="6" r="C143" t="n">
        <v>575</v>
      </c>
    </row>
    <row spans="1:3" r="144">
      <c s="4" r="A144" t="s">
        <v>91</v>
      </c>
      <c s="6" r="B144" t="n">
        <v>-65</v>
      </c>
      <c s="6" r="C144" t="n">
        <v>12</v>
      </c>
    </row>
    <row spans="1:3" r="145">
      <c s="4" r="A145" t="s">
        <v>121</v>
      </c>
      <c s="6" r="B145" t="n">
        <v>578</v>
      </c>
      <c s="6" r="C145" t="n">
        <v>563</v>
      </c>
    </row>
    <row spans="1:3" r="146">
      <c s="4" r="A146" t="s">
        <v>555</v>
      </c>
      <c s="6" r="B146" t="n">
        <v>210</v>
      </c>
      <c s="6" r="C146" t="n">
        <v>205</v>
      </c>
    </row>
    <row spans="1:3" r="147">
      <c s="4" r="A147" t="s">
        <v>123</v>
      </c>
      <c s="6" r="B147" t="n">
        <v>368</v>
      </c>
      <c s="6" r="C147" t="n">
        <v>358</v>
      </c>
    </row>
    <row spans="1:3" r="148">
      <c s="4" r="A148" t="s">
        <v>125</v>
      </c>
      <c s="6" r="B148" t="n">
        <v>368</v>
      </c>
      <c s="6" r="C148" t="n">
        <v>358</v>
      </c>
    </row>
    <row spans="1:3" r="149">
      <c s="3" r="A149" t="s">
        <v>556</v>
      </c>
    </row>
    <row spans="1:3" r="150">
      <c s="4" r="A150" t="s">
        <v>34</v>
      </c>
      <c s="7" r="B150" t="n">
        <v>10192</v>
      </c>
      <c s="6" r="C150" t="n">
        <v>9642</v>
      </c>
    </row>
    <row spans="1:3" r="151">
      <c s="4" r="A151" t="s">
        <v>557</v>
      </c>
      <c s="4" r="B151" t="s">
        <v>623</v>
      </c>
    </row>
    <row spans="1:3" r="152">
      <c s="4" r="A152" t="s">
        <v>35</v>
      </c>
      <c s="7" r="B152" t="n">
        <v>19197</v>
      </c>
      <c s="6" r="C152" t="n">
        <v>19183</v>
      </c>
    </row>
    <row spans="1:3" r="153">
      <c s="4" r="A153" t="s">
        <v>559</v>
      </c>
      <c s="4" r="B153" t="s">
        <v>624</v>
      </c>
    </row>
    <row spans="1:3" r="154">
      <c s="4" r="A154" t="s">
        <v>36</v>
      </c>
      <c s="7" r="B154" t="n">
        <v>52126</v>
      </c>
      <c s="6" r="C154" t="n">
        <v>49771</v>
      </c>
    </row>
    <row spans="1:3" r="155">
      <c s="4" r="A155" t="s">
        <v>561</v>
      </c>
      <c s="4" r="B155" t="s">
        <v>536</v>
      </c>
    </row>
    <row spans="1:3" r="156">
      <c s="4" r="A156" t="s">
        <v>38</v>
      </c>
      <c s="7" r="B156" t="n">
        <v>49004</v>
      </c>
      <c s="6" r="C156" t="n">
        <v>47239</v>
      </c>
    </row>
    <row spans="1:3" r="157">
      <c s="4" r="A157" t="s">
        <v>565</v>
      </c>
      <c s="4" r="B157" t="s">
        <v>596</v>
      </c>
    </row>
    <row spans="1:3" r="158">
      <c s="4" r="A158" t="s">
        <v>39</v>
      </c>
      <c s="7" r="B158" t="n">
        <v>130519</v>
      </c>
      <c s="6" r="C158" t="n">
        <v>125835</v>
      </c>
    </row>
    <row spans="1:3" r="159">
      <c s="4" r="A159" t="s">
        <v>567</v>
      </c>
      <c s="4" r="B159" t="s">
        <v>596</v>
      </c>
    </row>
    <row spans="1:3" r="160">
      <c s="4" r="A160" t="s">
        <v>40</v>
      </c>
      <c s="7" r="B160" t="n">
        <v>4466</v>
      </c>
      <c s="6" r="C160" t="n">
        <v>5163</v>
      </c>
    </row>
    <row spans="1:3" r="161">
      <c s="4" r="A161" t="s">
        <v>569</v>
      </c>
      <c s="4" r="B161" t="s">
        <v>625</v>
      </c>
    </row>
    <row spans="1:3" r="162">
      <c s="4" r="A162" t="s">
        <v>41</v>
      </c>
      <c s="7" r="B162" t="n">
        <v>134985</v>
      </c>
      <c s="6" r="C162" t="n">
        <v>130998</v>
      </c>
    </row>
    <row spans="1:3" r="163">
      <c s="4" r="A163" t="s">
        <v>571</v>
      </c>
      <c s="4" r="B163" t="s">
        <v>626</v>
      </c>
    </row>
    <row spans="1:3" r="164">
      <c s="4" r="A164" t="s">
        <v>575</v>
      </c>
      <c s="4" r="B164" t="s">
        <v>509</v>
      </c>
    </row>
    <row spans="1:3" r="165">
      <c s="4" r="A165" t="s">
        <v>577</v>
      </c>
      <c s="4" r="B165" t="s">
        <v>619</v>
      </c>
    </row>
    <row spans="1:3" r="166">
      <c s="4" r="A166" t="s">
        <v>578</v>
      </c>
      <c s="4" r="B166" t="s">
        <v>588</v>
      </c>
    </row>
    <row spans="1:3" r="167">
      <c s="4" r="A167" t="s">
        <v>579</v>
      </c>
      <c s="4" r="B167" t="s">
        <v>627</v>
      </c>
    </row>
    <row spans="1:3" r="168">
      <c s="4" r="A168" t="s">
        <v>581</v>
      </c>
      <c s="4" r="B168" t="s">
        <v>628</v>
      </c>
    </row>
    <row spans="1:3" r="169">
      <c s="4" r="A169" t="s">
        <v>583</v>
      </c>
      <c s="4" r="B169" t="s">
        <v>629</v>
      </c>
    </row>
    <row spans="1:3" r="170">
      <c s="4" r="A170" t="s">
        <v>585</v>
      </c>
      <c s="4" r="B170" t="s">
        <v>630</v>
      </c>
    </row>
    <row spans="1:3" r="171">
      <c s="4" r="A171" t="s">
        <v>587</v>
      </c>
      <c s="4" r="B171" t="s">
        <v>631</v>
      </c>
    </row>
    <row spans="1:3" r="172">
      <c s="4" r="A172" t="s">
        <v>45</v>
      </c>
      <c s="7" r="B172" t="n">
        <v>3681</v>
      </c>
      <c s="6" r="C172" t="n">
        <v>3680</v>
      </c>
    </row>
    <row spans="1:3" r="173">
      <c s="4" r="A173" t="s">
        <v>46</v>
      </c>
      <c s="6" r="B173" t="n">
        <v>2513</v>
      </c>
      <c s="6" r="C173" t="n">
        <v>2493</v>
      </c>
    </row>
    <row spans="1:3" r="174">
      <c s="4" r="A174" t="s">
        <v>26</v>
      </c>
      <c s="6" r="B174" t="n">
        <v>149320</v>
      </c>
      <c s="6" r="C174" t="n">
        <v>146503</v>
      </c>
    </row>
    <row spans="1:3" r="175">
      <c s="4" r="A175" t="s">
        <v>589</v>
      </c>
      <c s="6" r="B175" t="n">
        <v>26303</v>
      </c>
      <c s="6" r="C175" t="n">
        <v>24819</v>
      </c>
    </row>
    <row spans="1:3" r="176">
      <c s="4" r="A176" t="s">
        <v>590</v>
      </c>
      <c s="6" r="B176" t="n">
        <v>42180</v>
      </c>
      <c s="6" r="C176" t="n">
        <v>39013</v>
      </c>
    </row>
    <row spans="1:3" r="177">
      <c s="4" r="A177" t="s">
        <v>591</v>
      </c>
      <c s="6" r="B177" t="n">
        <v>56211</v>
      </c>
      <c s="6" r="C177" t="n">
        <v>52472</v>
      </c>
    </row>
    <row spans="1:3" r="178">
      <c s="4" r="A178" t="s">
        <v>592</v>
      </c>
      <c s="6" r="B178" t="n">
        <v>14651</v>
      </c>
      <c s="6" r="C178" t="n">
        <v>16952</v>
      </c>
    </row>
    <row spans="1:3" r="179">
      <c s="4" r="A179" t="s">
        <v>53</v>
      </c>
      <c s="6" r="B179" t="n">
        <v>139345</v>
      </c>
      <c s="6" r="C179" t="n">
        <v>133256</v>
      </c>
    </row>
    <row spans="1:3" r="180">
      <c s="4" r="A180" t="s">
        <v>65</v>
      </c>
      <c s="6" r="B180" t="n">
        <v>11084</v>
      </c>
      <c s="6" r="C180" t="n">
        <v>11529</v>
      </c>
    </row>
    <row spans="1:3" r="181">
      <c s="4" r="A181" t="s">
        <v>632</v>
      </c>
    </row>
    <row spans="1:3" r="182">
      <c s="3" r="A182" t="s">
        <v>522</v>
      </c>
    </row>
    <row spans="1:3" r="183">
      <c s="4" r="A183" t="s">
        <v>523</v>
      </c>
      <c s="7" r="B183" t="n">
        <v>117</v>
      </c>
      <c s="6" r="C183" t="n">
        <v>80</v>
      </c>
    </row>
    <row spans="1:3" r="184">
      <c s="4" r="A184" t="s">
        <v>524</v>
      </c>
      <c s="4" r="B184" t="s">
        <v>633</v>
      </c>
    </row>
    <row spans="1:3" r="185">
      <c s="4" r="A185" t="s">
        <v>525</v>
      </c>
      <c s="7" r="B185" t="n">
        <v>379</v>
      </c>
      <c s="6" r="C185" t="n">
        <v>358</v>
      </c>
    </row>
    <row spans="1:3" r="186">
      <c s="4" r="A186" t="s">
        <v>526</v>
      </c>
      <c s="4" r="B186" t="s">
        <v>580</v>
      </c>
    </row>
    <row spans="1:3" r="187">
      <c s="4" r="A187" t="s">
        <v>528</v>
      </c>
      <c s="4" r="B187" t="s">
        <v>529</v>
      </c>
    </row>
    <row spans="1:3" r="188">
      <c s="4" r="A188" t="s">
        <v>530</v>
      </c>
      <c s="7" r="B188" t="n">
        <v>496</v>
      </c>
      <c s="6" r="C188" t="n">
        <v>438</v>
      </c>
    </row>
    <row spans="1:3" r="189">
      <c s="4" r="A189" t="s">
        <v>531</v>
      </c>
      <c s="4" r="B189" t="s">
        <v>634</v>
      </c>
    </row>
    <row spans="1:3" r="190">
      <c s="4" r="A190" t="s">
        <v>533</v>
      </c>
      <c s="4" r="B190" t="s">
        <v>635</v>
      </c>
    </row>
    <row spans="1:3" r="191">
      <c s="4" r="A191" t="s">
        <v>535</v>
      </c>
      <c s="4" r="B191" t="s">
        <v>606</v>
      </c>
    </row>
    <row spans="1:3" r="192">
      <c s="4" r="A192" t="s">
        <v>537</v>
      </c>
      <c s="4" r="B192" t="s">
        <v>490</v>
      </c>
    </row>
    <row spans="1:3" r="193">
      <c s="4" r="A193" t="s">
        <v>539</v>
      </c>
      <c s="4" r="B193" t="s">
        <v>636</v>
      </c>
    </row>
    <row spans="1:3" r="194">
      <c s="4" r="A194" t="s">
        <v>543</v>
      </c>
      <c s="4" r="B194" t="s">
        <v>637</v>
      </c>
    </row>
    <row spans="1:3" r="195">
      <c s="4" r="A195" t="s">
        <v>545</v>
      </c>
      <c s="4" r="B195" t="s">
        <v>638</v>
      </c>
    </row>
    <row spans="1:3" r="196">
      <c s="4" r="A196" t="s">
        <v>547</v>
      </c>
      <c s="4" r="B196" t="s">
        <v>639</v>
      </c>
    </row>
    <row spans="1:3" r="197">
      <c s="4" r="A197" t="s">
        <v>551</v>
      </c>
      <c s="4" r="B197" t="s">
        <v>639</v>
      </c>
    </row>
    <row spans="1:3" r="198">
      <c s="4" r="A198" t="s">
        <v>553</v>
      </c>
      <c s="7" r="B198" t="n">
        <v>368</v>
      </c>
      <c s="6" r="C198" t="n">
        <v>353</v>
      </c>
    </row>
    <row spans="1:3" r="199">
      <c s="4" r="A199" t="s">
        <v>119</v>
      </c>
      <c s="6" r="B199" t="n">
        <v>6</v>
      </c>
      <c s="6" r="C199" t="n">
        <v>7</v>
      </c>
    </row>
    <row spans="1:3" r="200">
      <c s="4" r="A200" t="s">
        <v>120</v>
      </c>
      <c s="6" r="B200" t="n">
        <v>374</v>
      </c>
      <c s="6" r="C200" t="n">
        <v>360</v>
      </c>
    </row>
    <row spans="1:3" r="201">
      <c s="4" r="A201" t="s">
        <v>554</v>
      </c>
      <c s="6" r="B201" t="n">
        <v>122</v>
      </c>
      <c s="6" r="C201" t="n">
        <v>78</v>
      </c>
    </row>
    <row spans="1:3" r="202">
      <c s="4" r="A202" t="s">
        <v>91</v>
      </c>
      <c s="6" r="B202" t="n">
        <v>-4</v>
      </c>
      <c s="6" r="C202" t="n">
        <v>-2</v>
      </c>
    </row>
    <row spans="1:3" r="203">
      <c s="4" r="A203" t="s">
        <v>121</v>
      </c>
      <c s="6" r="B203" t="n">
        <v>126</v>
      </c>
      <c s="6" r="C203" t="n">
        <v>80</v>
      </c>
    </row>
    <row spans="1:3" r="204">
      <c s="4" r="A204" t="s">
        <v>555</v>
      </c>
      <c s="6" r="B204" t="n">
        <v>46</v>
      </c>
      <c s="6" r="C204" t="n">
        <v>29</v>
      </c>
    </row>
    <row spans="1:3" r="205">
      <c s="4" r="A205" t="s">
        <v>123</v>
      </c>
      <c s="6" r="B205" t="n">
        <v>80</v>
      </c>
      <c s="6" r="C205" t="n">
        <v>51</v>
      </c>
    </row>
    <row spans="1:3" r="206">
      <c s="4" r="A206" t="s">
        <v>125</v>
      </c>
      <c s="6" r="B206" t="n">
        <v>80</v>
      </c>
      <c s="6" r="C206" t="n">
        <v>51</v>
      </c>
    </row>
    <row spans="1:3" r="207">
      <c s="3" r="A207" t="s">
        <v>556</v>
      </c>
    </row>
    <row spans="1:3" r="208">
      <c s="4" r="A208" t="s">
        <v>34</v>
      </c>
      <c s="7" r="B208" t="n">
        <v>2893</v>
      </c>
      <c s="6" r="C208" t="n">
        <v>2292</v>
      </c>
    </row>
    <row spans="1:3" r="209">
      <c s="4" r="A209" t="s">
        <v>557</v>
      </c>
      <c s="4" r="B209" t="s">
        <v>640</v>
      </c>
    </row>
    <row spans="1:3" r="210">
      <c s="4" r="A210" t="s">
        <v>35</v>
      </c>
      <c s="7" r="B210" t="n">
        <v>535</v>
      </c>
      <c s="6" r="C210" t="n">
        <v>586</v>
      </c>
    </row>
    <row spans="1:3" r="211">
      <c s="4" r="A211" t="s">
        <v>559</v>
      </c>
      <c s="4" r="B211" t="s">
        <v>641</v>
      </c>
    </row>
    <row spans="1:3" r="212">
      <c s="4" r="A212" t="s">
        <v>36</v>
      </c>
      <c s="7" r="B212" t="n">
        <v>2076</v>
      </c>
      <c s="6" r="C212" t="n">
        <v>1634</v>
      </c>
    </row>
    <row spans="1:3" r="213">
      <c s="4" r="A213" t="s">
        <v>561</v>
      </c>
      <c s="4" r="B213" t="s">
        <v>642</v>
      </c>
    </row>
    <row spans="1:3" r="214">
      <c s="4" r="A214" t="s">
        <v>38</v>
      </c>
      <c s="7" r="B214" t="n">
        <v>1540</v>
      </c>
      <c s="6" r="C214" t="n">
        <v>1451</v>
      </c>
    </row>
    <row spans="1:3" r="215">
      <c s="4" r="A215" t="s">
        <v>565</v>
      </c>
      <c s="4" r="B215" t="s">
        <v>643</v>
      </c>
    </row>
    <row spans="1:3" r="216">
      <c s="4" r="A216" t="s">
        <v>39</v>
      </c>
      <c s="7" r="B216" t="n">
        <v>7044</v>
      </c>
      <c s="6" r="C216" t="n">
        <v>5963</v>
      </c>
    </row>
    <row spans="1:3" r="217">
      <c s="4" r="A217" t="s">
        <v>567</v>
      </c>
      <c s="4" r="B217" t="s">
        <v>644</v>
      </c>
    </row>
    <row spans="1:3" r="218">
      <c s="4" r="A218" t="s">
        <v>40</v>
      </c>
      <c s="6" r="C218" t="n">
        <v>1</v>
      </c>
    </row>
    <row spans="1:3" r="219">
      <c s="4" r="A219" t="s">
        <v>41</v>
      </c>
      <c s="7" r="B219" t="n">
        <v>7044</v>
      </c>
      <c s="6" r="C219" t="n">
        <v>5964</v>
      </c>
    </row>
    <row spans="1:3" r="220">
      <c s="4" r="A220" t="s">
        <v>571</v>
      </c>
      <c s="4" r="B220" t="s">
        <v>644</v>
      </c>
    </row>
    <row spans="1:3" r="221">
      <c s="4" r="A221" t="s">
        <v>573</v>
      </c>
      <c s="4" r="B221" t="s">
        <v>605</v>
      </c>
    </row>
    <row spans="1:3" r="222">
      <c s="4" r="A222" t="s">
        <v>575</v>
      </c>
      <c s="4" r="B222" t="s">
        <v>645</v>
      </c>
    </row>
    <row spans="1:3" r="223">
      <c s="4" r="A223" t="s">
        <v>577</v>
      </c>
      <c s="4" r="B223" t="s">
        <v>601</v>
      </c>
    </row>
    <row spans="1:3" r="224">
      <c s="4" r="A224" t="s">
        <v>578</v>
      </c>
      <c s="4" r="B224" t="s">
        <v>646</v>
      </c>
    </row>
    <row spans="1:3" r="225">
      <c s="4" r="A225" t="s">
        <v>579</v>
      </c>
      <c s="4" r="B225" t="s">
        <v>647</v>
      </c>
    </row>
    <row spans="1:3" r="226">
      <c s="4" r="A226" t="s">
        <v>581</v>
      </c>
      <c s="4" r="B226" t="s">
        <v>608</v>
      </c>
    </row>
    <row spans="1:3" r="227">
      <c s="4" r="A227" t="s">
        <v>583</v>
      </c>
      <c s="4" r="B227" t="s">
        <v>648</v>
      </c>
    </row>
    <row spans="1:3" r="228">
      <c s="4" r="A228" t="s">
        <v>585</v>
      </c>
      <c s="4" r="B228" t="s">
        <v>649</v>
      </c>
    </row>
    <row spans="1:3" r="229">
      <c s="4" r="A229" t="s">
        <v>587</v>
      </c>
      <c s="4" r="B229" t="s">
        <v>534</v>
      </c>
    </row>
    <row spans="1:3" r="230">
      <c s="4" r="A230" t="s">
        <v>45</v>
      </c>
      <c s="7" r="B230" t="n">
        <v>1567</v>
      </c>
      <c s="6" r="C230" t="n">
        <v>1568</v>
      </c>
    </row>
    <row spans="1:3" r="231">
      <c s="4" r="A231" t="s">
        <v>46</v>
      </c>
      <c s="6" r="B231" t="n">
        <v>109</v>
      </c>
      <c s="6" r="C231" t="n">
        <v>137</v>
      </c>
    </row>
    <row spans="1:3" r="232">
      <c s="4" r="A232" t="s">
        <v>26</v>
      </c>
      <c s="6" r="B232" t="n">
        <v>10172</v>
      </c>
      <c s="6" r="C232" t="n">
        <v>9201</v>
      </c>
    </row>
    <row spans="1:3" r="233">
      <c s="4" r="A233" t="s">
        <v>589</v>
      </c>
      <c s="6" r="B233" t="n">
        <v>12959</v>
      </c>
      <c s="6" r="C233" t="n">
        <v>12750</v>
      </c>
    </row>
    <row spans="1:3" r="234">
      <c s="4" r="A234" t="s">
        <v>590</v>
      </c>
      <c s="6" r="B234" t="n">
        <v>8840</v>
      </c>
      <c s="6" r="C234" t="n">
        <v>7354</v>
      </c>
    </row>
    <row spans="1:3" r="235">
      <c s="4" r="A235" t="s">
        <v>591</v>
      </c>
      <c s="6" r="B235" t="n">
        <v>33144</v>
      </c>
      <c s="6" r="C235" t="n">
        <v>31399</v>
      </c>
    </row>
    <row spans="1:3" r="236">
      <c s="4" r="A236" t="s">
        <v>592</v>
      </c>
      <c s="6" r="B236" t="n">
        <v>3545</v>
      </c>
      <c s="6" r="C236" t="n">
        <v>2997</v>
      </c>
    </row>
    <row spans="1:3" r="237">
      <c s="4" r="A237" t="s">
        <v>53</v>
      </c>
      <c s="6" r="B237" t="n">
        <v>58488</v>
      </c>
      <c s="6" r="C237" t="n">
        <v>54500</v>
      </c>
    </row>
    <row spans="1:3" r="238">
      <c s="4" r="A238" t="s">
        <v>65</v>
      </c>
      <c s="6" r="B238" t="n">
        <v>2371</v>
      </c>
      <c s="6" r="C238" t="n">
        <v>2299</v>
      </c>
    </row>
    <row spans="1:3" r="239">
      <c s="4" r="A239" t="s">
        <v>650</v>
      </c>
    </row>
    <row spans="1:3" r="240">
      <c s="3" r="A240" t="s">
        <v>522</v>
      </c>
    </row>
    <row spans="1:3" r="241">
      <c s="4" r="A241" t="s">
        <v>523</v>
      </c>
      <c s="7" r="B241" t="n">
        <v>527</v>
      </c>
      <c s="6" r="C241" t="n">
        <v>467</v>
      </c>
    </row>
    <row spans="1:3" r="242">
      <c s="4" r="A242" t="s">
        <v>524</v>
      </c>
      <c s="4" r="B242" t="s">
        <v>651</v>
      </c>
    </row>
    <row spans="1:3" r="243">
      <c s="4" r="A243" t="s">
        <v>525</v>
      </c>
      <c s="7" r="B243" t="n">
        <v>816</v>
      </c>
      <c s="6" r="C243" t="n">
        <v>777</v>
      </c>
    </row>
    <row spans="1:3" r="244">
      <c s="4" r="A244" t="s">
        <v>526</v>
      </c>
      <c s="4" r="B244" t="s">
        <v>652</v>
      </c>
    </row>
    <row spans="1:3" r="245">
      <c s="4" r="A245" t="s">
        <v>528</v>
      </c>
      <c s="4" r="B245" t="s">
        <v>529</v>
      </c>
    </row>
    <row spans="1:3" r="246">
      <c s="4" r="A246" t="s">
        <v>530</v>
      </c>
      <c s="7" r="B246" t="n">
        <v>1343</v>
      </c>
      <c s="6" r="C246" t="n">
        <v>1244</v>
      </c>
    </row>
    <row spans="1:3" r="247">
      <c s="4" r="A247" t="s">
        <v>531</v>
      </c>
      <c s="4" r="B247" t="s">
        <v>653</v>
      </c>
    </row>
    <row spans="1:3" r="248">
      <c s="4" r="A248" t="s">
        <v>533</v>
      </c>
      <c s="4" r="B248" t="s">
        <v>654</v>
      </c>
    </row>
    <row spans="1:3" r="249">
      <c s="4" r="A249" t="s">
        <v>535</v>
      </c>
      <c s="4" r="B249" t="s">
        <v>655</v>
      </c>
    </row>
    <row spans="1:3" r="250">
      <c s="4" r="A250" t="s">
        <v>537</v>
      </c>
      <c s="4" r="B250" t="s">
        <v>656</v>
      </c>
    </row>
    <row spans="1:3" r="251">
      <c s="4" r="A251" t="s">
        <v>539</v>
      </c>
      <c s="4" r="B251" t="s">
        <v>429</v>
      </c>
    </row>
    <row spans="1:3" r="252">
      <c s="4" r="A252" t="s">
        <v>541</v>
      </c>
      <c s="4" r="B252" t="s">
        <v>657</v>
      </c>
    </row>
    <row spans="1:3" r="253">
      <c s="4" r="A253" t="s">
        <v>543</v>
      </c>
      <c s="4" r="B253" t="s">
        <v>658</v>
      </c>
    </row>
    <row spans="1:3" r="254">
      <c s="4" r="A254" t="s">
        <v>545</v>
      </c>
      <c s="4" r="B254" t="s">
        <v>659</v>
      </c>
    </row>
    <row spans="1:3" r="255">
      <c s="4" r="A255" t="s">
        <v>547</v>
      </c>
      <c s="4" r="B255" t="s">
        <v>660</v>
      </c>
    </row>
    <row spans="1:3" r="256">
      <c s="4" r="A256" t="s">
        <v>549</v>
      </c>
      <c s="4" r="B256" t="s">
        <v>661</v>
      </c>
    </row>
    <row spans="1:3" r="257">
      <c s="4" r="A257" t="s">
        <v>551</v>
      </c>
      <c s="4" r="B257" t="s">
        <v>658</v>
      </c>
    </row>
    <row spans="1:3" r="258">
      <c s="4" r="A258" t="s">
        <v>553</v>
      </c>
      <c s="7" r="B258" t="n">
        <v>647</v>
      </c>
      <c s="6" r="C258" t="n">
        <v>598</v>
      </c>
    </row>
    <row spans="1:3" r="259">
      <c s="4" r="A259" t="s">
        <v>119</v>
      </c>
      <c s="6" r="B259" t="n">
        <v>30</v>
      </c>
      <c s="6" r="C259" t="n">
        <v>25</v>
      </c>
    </row>
    <row spans="1:3" r="260">
      <c s="4" r="A260" t="s">
        <v>120</v>
      </c>
      <c s="6" r="B260" t="n">
        <v>677</v>
      </c>
      <c s="6" r="C260" t="n">
        <v>623</v>
      </c>
    </row>
    <row spans="1:3" r="261">
      <c s="4" r="A261" t="s">
        <v>554</v>
      </c>
      <c s="6" r="B261" t="n">
        <v>666</v>
      </c>
      <c s="6" r="C261" t="n">
        <v>621</v>
      </c>
    </row>
    <row spans="1:3" r="262">
      <c s="4" r="A262" t="s">
        <v>91</v>
      </c>
      <c s="6" r="B262" t="n">
        <v>192</v>
      </c>
      <c s="6" r="C262" t="n">
        <v>197</v>
      </c>
    </row>
    <row spans="1:3" r="263">
      <c s="4" r="A263" t="s">
        <v>121</v>
      </c>
      <c s="6" r="B263" t="n">
        <v>474</v>
      </c>
      <c s="6" r="C263" t="n">
        <v>424</v>
      </c>
    </row>
    <row spans="1:3" r="264">
      <c s="4" r="A264" t="s">
        <v>555</v>
      </c>
      <c s="6" r="B264" t="n">
        <v>172</v>
      </c>
      <c s="6" r="C264" t="n">
        <v>154</v>
      </c>
    </row>
    <row spans="1:3" r="265">
      <c s="4" r="A265" t="s">
        <v>123</v>
      </c>
      <c s="6" r="B265" t="n">
        <v>302</v>
      </c>
      <c s="6" r="C265" t="n">
        <v>270</v>
      </c>
    </row>
    <row spans="1:3" r="266">
      <c s="4" r="A266" t="s">
        <v>124</v>
      </c>
      <c s="6" r="B266" t="n">
        <v>-9</v>
      </c>
      <c s="6" r="C266" t="n">
        <v>-8</v>
      </c>
    </row>
    <row spans="1:3" r="267">
      <c s="4" r="A267" t="s">
        <v>125</v>
      </c>
      <c s="6" r="B267" t="n">
        <v>293</v>
      </c>
      <c s="6" r="C267" t="n">
        <v>262</v>
      </c>
    </row>
    <row spans="1:3" r="268">
      <c s="3" r="A268" t="s">
        <v>556</v>
      </c>
    </row>
    <row spans="1:3" r="269">
      <c s="4" r="A269" t="s">
        <v>34</v>
      </c>
      <c s="7" r="B269" t="n">
        <v>7022</v>
      </c>
      <c s="6" r="C269" t="n">
        <v>6595</v>
      </c>
    </row>
    <row spans="1:3" r="270">
      <c s="4" r="A270" t="s">
        <v>557</v>
      </c>
      <c s="4" r="B270" t="s">
        <v>662</v>
      </c>
    </row>
    <row spans="1:3" r="271">
      <c s="4" r="A271" t="s">
        <v>37</v>
      </c>
      <c s="7" r="B271" t="n">
        <v>20244</v>
      </c>
      <c s="6" r="C271" t="n">
        <v>17823</v>
      </c>
    </row>
    <row spans="1:3" r="272">
      <c s="4" r="A272" t="s">
        <v>563</v>
      </c>
      <c s="4" r="B272" t="s">
        <v>564</v>
      </c>
    </row>
    <row spans="1:3" r="273">
      <c s="4" r="A273" t="s">
        <v>38</v>
      </c>
      <c s="7" r="B273" t="n">
        <v>551</v>
      </c>
      <c s="6" r="C273" t="n">
        <v>627</v>
      </c>
    </row>
    <row spans="1:3" r="274">
      <c s="4" r="A274" t="s">
        <v>565</v>
      </c>
      <c s="4" r="B274" t="s">
        <v>663</v>
      </c>
    </row>
    <row spans="1:3" r="275">
      <c s="4" r="A275" t="s">
        <v>39</v>
      </c>
      <c s="7" r="B275" t="n">
        <v>27817</v>
      </c>
      <c s="6" r="C275" t="n">
        <v>25045</v>
      </c>
    </row>
    <row spans="1:3" r="276">
      <c s="4" r="A276" t="s">
        <v>567</v>
      </c>
      <c s="4" r="B276" t="s">
        <v>664</v>
      </c>
    </row>
    <row spans="1:3" r="277">
      <c s="4" r="A277" t="s">
        <v>41</v>
      </c>
      <c s="7" r="B277" t="n">
        <v>27817</v>
      </c>
      <c s="6" r="C277" t="n">
        <v>25045</v>
      </c>
    </row>
    <row spans="1:3" r="278">
      <c s="4" r="A278" t="s">
        <v>571</v>
      </c>
      <c s="4" r="B278" t="s">
        <v>664</v>
      </c>
    </row>
    <row spans="1:3" r="279">
      <c s="4" r="A279" t="s">
        <v>573</v>
      </c>
      <c s="4" r="B279" t="s">
        <v>665</v>
      </c>
    </row>
    <row spans="1:3" r="280">
      <c s="4" r="A280" t="s">
        <v>575</v>
      </c>
      <c s="4" r="B280" t="s">
        <v>666</v>
      </c>
    </row>
    <row spans="1:3" r="281">
      <c s="4" r="A281" t="s">
        <v>577</v>
      </c>
      <c s="4" r="B281" t="s">
        <v>667</v>
      </c>
    </row>
    <row spans="1:3" r="282">
      <c s="4" r="A282" t="s">
        <v>578</v>
      </c>
      <c s="4" r="B282" t="s">
        <v>668</v>
      </c>
    </row>
    <row spans="1:3" r="283">
      <c s="4" r="A283" t="s">
        <v>581</v>
      </c>
      <c s="4" r="B283" t="s">
        <v>669</v>
      </c>
    </row>
    <row spans="1:3" r="284">
      <c s="4" r="A284" t="s">
        <v>585</v>
      </c>
      <c s="4" r="B284" t="s">
        <v>670</v>
      </c>
    </row>
    <row spans="1:3" r="285">
      <c s="4" r="A285" t="s">
        <v>587</v>
      </c>
      <c s="4" r="B285" t="s">
        <v>671</v>
      </c>
    </row>
    <row spans="1:3" r="286">
      <c s="4" r="A286" t="s">
        <v>45</v>
      </c>
      <c s="7" r="B286" t="n">
        <v>2464</v>
      </c>
      <c s="6" r="C286" t="n">
        <v>2482</v>
      </c>
    </row>
    <row spans="1:3" r="287">
      <c s="4" r="A287" t="s">
        <v>46</v>
      </c>
      <c s="6" r="B287" t="n">
        <v>508</v>
      </c>
      <c s="6" r="C287" t="n">
        <v>425</v>
      </c>
    </row>
    <row spans="1:3" r="288">
      <c s="4" r="A288" t="s">
        <v>26</v>
      </c>
      <c s="6" r="B288" t="n">
        <v>33999</v>
      </c>
      <c s="6" r="C288" t="n">
        <v>30988</v>
      </c>
    </row>
    <row spans="1:3" r="289">
      <c s="4" r="A289" t="s">
        <v>589</v>
      </c>
      <c s="6" r="B289" t="n">
        <v>961</v>
      </c>
      <c s="6" r="C289" t="n">
        <v>892</v>
      </c>
    </row>
    <row spans="1:3" r="290">
      <c s="4" r="A290" t="s">
        <v>590</v>
      </c>
      <c s="6" r="C290" t="n">
        <v>587</v>
      </c>
    </row>
    <row spans="1:3" r="291">
      <c s="4" r="A291" t="s">
        <v>591</v>
      </c>
      <c s="6" r="B291" t="n">
        <v>95</v>
      </c>
      <c s="6" r="C291" t="n">
        <v>87</v>
      </c>
    </row>
    <row spans="1:3" r="292">
      <c s="4" r="A292" t="s">
        <v>53</v>
      </c>
      <c s="6" r="B292" t="n">
        <v>1056</v>
      </c>
      <c s="6" r="C292" t="n">
        <v>1566</v>
      </c>
    </row>
    <row spans="1:3" r="293">
      <c s="4" r="A293" t="s">
        <v>65</v>
      </c>
      <c s="6" r="B293" t="n">
        <v>6326</v>
      </c>
      <c s="6" r="C293" t="n">
        <v>5780</v>
      </c>
    </row>
    <row spans="1:3" r="294">
      <c s="4" r="A294" t="s">
        <v>672</v>
      </c>
    </row>
    <row spans="1:3" r="295">
      <c s="3" r="A295" t="s">
        <v>522</v>
      </c>
    </row>
    <row spans="1:3" r="296">
      <c s="4" r="A296" t="s">
        <v>523</v>
      </c>
      <c s="7" r="B296" t="n">
        <v>557</v>
      </c>
      <c s="6" r="C296" t="n">
        <v>586</v>
      </c>
    </row>
    <row spans="1:3" r="297">
      <c s="4" r="A297" t="s">
        <v>524</v>
      </c>
      <c s="4" r="B297" t="s">
        <v>673</v>
      </c>
    </row>
    <row spans="1:3" r="298">
      <c s="4" r="A298" t="s">
        <v>525</v>
      </c>
      <c s="7" r="B298" t="n">
        <v>193</v>
      </c>
      <c s="6" r="C298" t="n">
        <v>179</v>
      </c>
    </row>
    <row spans="1:3" r="299">
      <c s="4" r="A299" t="s">
        <v>526</v>
      </c>
      <c s="4" r="B299" t="s">
        <v>674</v>
      </c>
    </row>
    <row spans="1:3" r="300">
      <c s="4" r="A300" t="s">
        <v>104</v>
      </c>
      <c s="7" r="B300" t="n">
        <v>3</v>
      </c>
    </row>
    <row spans="1:3" r="301">
      <c s="4" r="A301" t="s">
        <v>528</v>
      </c>
      <c s="4" r="B301" t="s">
        <v>529</v>
      </c>
    </row>
    <row spans="1:3" r="302">
      <c s="4" r="A302" t="s">
        <v>530</v>
      </c>
      <c s="7" r="B302" t="n">
        <v>753</v>
      </c>
      <c s="6" r="C302" t="n">
        <v>765</v>
      </c>
    </row>
    <row spans="1:3" r="303">
      <c s="4" r="A303" t="s">
        <v>531</v>
      </c>
      <c s="4" r="B303" t="s">
        <v>675</v>
      </c>
    </row>
    <row spans="1:3" r="304">
      <c s="4" r="A304" t="s">
        <v>533</v>
      </c>
      <c s="4" r="B304" t="s">
        <v>676</v>
      </c>
    </row>
    <row spans="1:3" r="305">
      <c s="4" r="A305" t="s">
        <v>537</v>
      </c>
      <c s="4" r="B305" t="s">
        <v>676</v>
      </c>
    </row>
    <row spans="1:3" r="306">
      <c s="4" r="A306" t="s">
        <v>539</v>
      </c>
      <c s="4" r="B306" t="s">
        <v>509</v>
      </c>
    </row>
    <row spans="1:3" r="307">
      <c s="4" r="A307" t="s">
        <v>543</v>
      </c>
      <c s="4" r="B307" t="s">
        <v>574</v>
      </c>
    </row>
    <row spans="1:3" r="308">
      <c s="4" r="A308" t="s">
        <v>547</v>
      </c>
      <c s="4" r="B308" t="s">
        <v>677</v>
      </c>
    </row>
    <row spans="1:3" r="309">
      <c s="4" r="A309" t="s">
        <v>549</v>
      </c>
      <c s="4" r="B309" t="s">
        <v>618</v>
      </c>
    </row>
    <row spans="1:3" r="310">
      <c s="4" r="A310" t="s">
        <v>551</v>
      </c>
      <c s="4" r="B310" t="s">
        <v>678</v>
      </c>
    </row>
    <row spans="1:3" r="311">
      <c s="4" r="A311" t="s">
        <v>553</v>
      </c>
      <c s="7" r="B311" t="n">
        <v>153</v>
      </c>
      <c s="6" r="C311" t="n">
        <v>170</v>
      </c>
    </row>
    <row spans="1:3" r="312">
      <c s="4" r="A312" t="s">
        <v>120</v>
      </c>
      <c s="6" r="B312" t="n">
        <v>153</v>
      </c>
      <c s="6" r="C312" t="n">
        <v>170</v>
      </c>
    </row>
    <row spans="1:3" r="313">
      <c s="4" r="A313" t="s">
        <v>554</v>
      </c>
      <c s="6" r="B313" t="n">
        <v>600</v>
      </c>
      <c s="6" r="C313" t="n">
        <v>595</v>
      </c>
    </row>
    <row spans="1:3" r="314">
      <c s="4" r="A314" t="s">
        <v>91</v>
      </c>
      <c s="6" r="B314" t="n">
        <v>6</v>
      </c>
    </row>
    <row spans="1:3" r="315">
      <c s="4" r="A315" t="s">
        <v>121</v>
      </c>
      <c s="6" r="B315" t="n">
        <v>594</v>
      </c>
      <c s="6" r="C315" t="n">
        <v>595</v>
      </c>
    </row>
    <row spans="1:3" r="316">
      <c s="4" r="A316" t="s">
        <v>555</v>
      </c>
      <c s="6" r="B316" t="n">
        <v>61</v>
      </c>
      <c s="6" r="C316" t="n">
        <v>30</v>
      </c>
    </row>
    <row spans="1:3" r="317">
      <c s="4" r="A317" t="s">
        <v>123</v>
      </c>
      <c s="6" r="B317" t="n">
        <v>533</v>
      </c>
      <c s="6" r="C317" t="n">
        <v>565</v>
      </c>
    </row>
    <row spans="1:3" r="318">
      <c s="4" r="A318" t="s">
        <v>124</v>
      </c>
      <c s="6" r="B318" t="n">
        <v>-6</v>
      </c>
      <c s="6" r="C318" t="n">
        <v>-5</v>
      </c>
    </row>
    <row spans="1:3" r="319">
      <c s="4" r="A319" t="s">
        <v>125</v>
      </c>
      <c s="6" r="B319" t="n">
        <v>527</v>
      </c>
      <c s="6" r="C319" t="n">
        <v>560</v>
      </c>
    </row>
    <row spans="1:3" r="320">
      <c s="3" r="A320" t="s">
        <v>556</v>
      </c>
    </row>
    <row spans="1:3" r="321">
      <c s="4" r="A321" t="s">
        <v>34</v>
      </c>
      <c s="7" r="B321" t="n">
        <v>360</v>
      </c>
      <c s="6" r="C321" t="n">
        <v>265</v>
      </c>
    </row>
    <row spans="1:3" r="322">
      <c s="4" r="A322" t="s">
        <v>557</v>
      </c>
      <c s="4" r="B322" t="s">
        <v>679</v>
      </c>
    </row>
    <row spans="1:3" r="323">
      <c s="4" r="A323" t="s">
        <v>35</v>
      </c>
      <c s="7" r="B323" t="n">
        <v>3198</v>
      </c>
      <c s="6" r="C323" t="n">
        <v>3655</v>
      </c>
    </row>
    <row spans="1:3" r="324">
      <c s="4" r="A324" t="s">
        <v>559</v>
      </c>
      <c s="4" r="B324" t="s">
        <v>661</v>
      </c>
    </row>
    <row spans="1:3" r="325">
      <c s="4" r="A325" t="s">
        <v>36</v>
      </c>
      <c s="6" r="C325" t="n">
        <v>12</v>
      </c>
    </row>
    <row spans="1:3" r="326">
      <c s="4" r="A326" t="s">
        <v>39</v>
      </c>
      <c s="7" r="B326" t="n">
        <v>3558</v>
      </c>
      <c s="6" r="C326" t="n">
        <v>3932</v>
      </c>
    </row>
    <row spans="1:3" r="327">
      <c s="4" r="A327" t="s">
        <v>567</v>
      </c>
      <c s="4" r="B327" t="s">
        <v>680</v>
      </c>
    </row>
    <row spans="1:3" r="328">
      <c s="4" r="A328" t="s">
        <v>40</v>
      </c>
      <c s="7" r="B328" t="n">
        <v>45</v>
      </c>
      <c s="6" r="C328" t="n">
        <v>38</v>
      </c>
    </row>
    <row spans="1:3" r="329">
      <c s="4" r="A329" t="s">
        <v>569</v>
      </c>
      <c s="4" r="B329" t="s">
        <v>681</v>
      </c>
    </row>
    <row spans="1:3" r="330">
      <c s="4" r="A330" t="s">
        <v>41</v>
      </c>
      <c s="7" r="B330" t="n">
        <v>3603</v>
      </c>
      <c s="6" r="C330" t="n">
        <v>3970</v>
      </c>
    </row>
    <row spans="1:3" r="331">
      <c s="4" r="A331" t="s">
        <v>571</v>
      </c>
      <c s="4" r="B331" t="s">
        <v>682</v>
      </c>
    </row>
    <row spans="1:3" r="332">
      <c s="4" r="A332" t="s">
        <v>577</v>
      </c>
      <c s="4" r="B332" t="s">
        <v>499</v>
      </c>
    </row>
    <row spans="1:3" r="333">
      <c s="4" r="A333" t="s">
        <v>578</v>
      </c>
      <c s="4" r="B333" t="s">
        <v>683</v>
      </c>
    </row>
    <row spans="1:3" r="334">
      <c s="4" r="A334" t="s">
        <v>579</v>
      </c>
      <c s="4" r="B334" t="s">
        <v>684</v>
      </c>
    </row>
    <row spans="1:3" r="335">
      <c s="4" r="A335" t="s">
        <v>581</v>
      </c>
      <c s="4" r="B335" t="s">
        <v>540</v>
      </c>
    </row>
    <row spans="1:3" r="336">
      <c s="4" r="A336" t="s">
        <v>583</v>
      </c>
      <c s="4" r="B336" t="s">
        <v>685</v>
      </c>
    </row>
    <row spans="1:3" r="337">
      <c s="4" r="A337" t="s">
        <v>585</v>
      </c>
      <c s="4" r="B337" t="s">
        <v>686</v>
      </c>
    </row>
    <row spans="1:3" r="338">
      <c s="4" r="A338" t="s">
        <v>587</v>
      </c>
      <c s="4" r="B338" t="s">
        <v>687</v>
      </c>
    </row>
    <row spans="1:3" r="339">
      <c s="4" r="A339" t="s">
        <v>26</v>
      </c>
      <c s="7" r="B339" t="n">
        <v>130811</v>
      </c>
      <c s="6" r="C339" t="n">
        <v>124643</v>
      </c>
    </row>
    <row spans="1:3" r="340">
      <c s="4" r="A340" t="s">
        <v>589</v>
      </c>
      <c s="6" r="B340" t="n">
        <v>1994</v>
      </c>
      <c s="6" r="C340" t="n">
        <v>1622</v>
      </c>
    </row>
    <row spans="1:3" r="341">
      <c s="4" r="A341" t="s">
        <v>590</v>
      </c>
      <c s="6" r="B341" t="n">
        <v>40</v>
      </c>
      <c s="6" r="C341" t="n">
        <v>30</v>
      </c>
    </row>
    <row spans="1:3" r="342">
      <c s="4" r="A342" t="s">
        <v>591</v>
      </c>
      <c s="6" r="B342" t="n">
        <v>488</v>
      </c>
      <c s="6" r="C342" t="n">
        <v>478</v>
      </c>
    </row>
    <row spans="1:3" r="343">
      <c s="4" r="A343" t="s">
        <v>592</v>
      </c>
      <c s="6" r="B343" t="n">
        <v>3373</v>
      </c>
      <c s="6" r="C343" t="n">
        <v>2278</v>
      </c>
    </row>
    <row spans="1:3" r="344">
      <c s="4" r="A344" t="s">
        <v>53</v>
      </c>
      <c s="6" r="B344" t="n">
        <v>5895</v>
      </c>
      <c s="6" r="C344" t="n">
        <v>4408</v>
      </c>
    </row>
    <row spans="1:3" r="345">
      <c s="4" r="A345" t="s">
        <v>65</v>
      </c>
      <c s="7" r="B345" t="n">
        <v>18202</v>
      </c>
      <c s="7" r="C345" t="n">
        <v>164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8</v>
      </c>
      <c s="2" r="B1" t="s">
        <v>2</v>
      </c>
      <c s="2" r="C1" t="s">
        <v>25</v>
      </c>
    </row>
    <row spans="1:3" r="2">
      <c s="3" r="A2" t="s">
        <v>689</v>
      </c>
    </row>
    <row spans="1:3" r="3">
      <c s="4" r="A3" t="s">
        <v>690</v>
      </c>
      <c s="7" r="B3" t="n">
        <v>42113</v>
      </c>
      <c s="7" r="C3" t="n">
        <v>43590</v>
      </c>
    </row>
    <row spans="1:3" r="4">
      <c s="4" r="A4" t="s">
        <v>691</v>
      </c>
      <c s="6" r="B4" t="n">
        <v>469</v>
      </c>
      <c s="6" r="C4" t="n">
        <v>199</v>
      </c>
    </row>
    <row spans="1:3" r="5">
      <c s="4" r="A5" t="s">
        <v>692</v>
      </c>
      <c s="6" r="B5" t="n">
        <v>0</v>
      </c>
      <c s="6" r="C5" t="n">
        <v>0</v>
      </c>
    </row>
    <row spans="1:3" r="6">
      <c s="4" r="A6" t="s">
        <v>693</v>
      </c>
      <c s="6" r="B6" t="n">
        <v>-61</v>
      </c>
      <c s="6" r="C6" t="n">
        <v>-296</v>
      </c>
    </row>
    <row spans="1:3" r="7">
      <c s="4" r="A7" t="s">
        <v>72</v>
      </c>
      <c s="6" r="B7" t="n">
        <v>42521</v>
      </c>
      <c s="6" r="C7" t="n">
        <v>43493</v>
      </c>
    </row>
    <row spans="1:3" r="8">
      <c s="4" r="A8" t="s">
        <v>395</v>
      </c>
    </row>
    <row spans="1:3" r="9">
      <c s="3" r="A9" t="s">
        <v>689</v>
      </c>
    </row>
    <row spans="1:3" r="10">
      <c s="4" r="A10" t="s">
        <v>690</v>
      </c>
      <c s="6" r="B10" t="n">
        <v>2908</v>
      </c>
      <c s="6" r="C10" t="n">
        <v>2925</v>
      </c>
    </row>
    <row spans="1:3" r="11">
      <c s="4" r="A11" t="s">
        <v>691</v>
      </c>
      <c s="6" r="B11" t="n">
        <v>57</v>
      </c>
      <c s="6" r="C11" t="n">
        <v>14</v>
      </c>
    </row>
    <row spans="1:3" r="12">
      <c s="4" r="A12" t="s">
        <v>692</v>
      </c>
      <c s="6" r="B12" t="n">
        <v>0</v>
      </c>
      <c s="6" r="C12" t="n">
        <v>0</v>
      </c>
    </row>
    <row spans="1:3" r="13">
      <c s="4" r="A13" t="s">
        <v>693</v>
      </c>
      <c s="6" r="C13" t="n">
        <v>-20</v>
      </c>
    </row>
    <row spans="1:3" r="14">
      <c s="4" r="A14" t="s">
        <v>72</v>
      </c>
      <c s="6" r="B14" t="n">
        <v>2965</v>
      </c>
      <c s="6" r="C14" t="n">
        <v>2919</v>
      </c>
    </row>
    <row spans="1:3" r="15">
      <c s="4" r="A15" t="s">
        <v>694</v>
      </c>
    </row>
    <row spans="1:3" r="16">
      <c s="3" r="A16" t="s">
        <v>689</v>
      </c>
    </row>
    <row spans="1:3" r="17">
      <c s="4" r="A17" t="s">
        <v>690</v>
      </c>
      <c s="6" r="B17" t="n">
        <v>39160</v>
      </c>
      <c s="6" r="C17" t="n">
        <v>40619</v>
      </c>
    </row>
    <row spans="1:3" r="18">
      <c s="4" r="A18" t="s">
        <v>691</v>
      </c>
      <c s="6" r="B18" t="n">
        <v>402</v>
      </c>
      <c s="6" r="C18" t="n">
        <v>175</v>
      </c>
    </row>
    <row spans="1:3" r="19">
      <c s="4" r="A19" t="s">
        <v>692</v>
      </c>
      <c s="6" r="B19" t="n">
        <v>0</v>
      </c>
      <c s="6" r="C19" t="n">
        <v>0</v>
      </c>
    </row>
    <row spans="1:3" r="20">
      <c s="4" r="A20" t="s">
        <v>693</v>
      </c>
      <c s="6" r="B20" t="n">
        <v>-59</v>
      </c>
      <c s="6" r="C20" t="n">
        <v>-273</v>
      </c>
    </row>
    <row spans="1:3" r="21">
      <c s="4" r="A21" t="s">
        <v>72</v>
      </c>
      <c s="6" r="B21" t="n">
        <v>39503</v>
      </c>
      <c s="6" r="C21" t="n">
        <v>40521</v>
      </c>
    </row>
    <row spans="1:3" r="22">
      <c s="4" r="A22" t="s">
        <v>695</v>
      </c>
    </row>
    <row spans="1:3" r="23">
      <c s="3" r="A23" t="s">
        <v>689</v>
      </c>
    </row>
    <row spans="1:3" r="24">
      <c s="4" r="A24" t="s">
        <v>690</v>
      </c>
      <c s="6" r="B24" t="n">
        <v>1</v>
      </c>
      <c s="6" r="C24" t="n">
        <v>1</v>
      </c>
    </row>
    <row spans="1:3" r="25">
      <c s="4" r="A25" t="s">
        <v>692</v>
      </c>
      <c s="6" r="B25" t="n">
        <v>0</v>
      </c>
      <c s="6" r="C25" t="n">
        <v>0</v>
      </c>
    </row>
    <row spans="1:3" r="26">
      <c s="4" r="A26" t="s">
        <v>72</v>
      </c>
      <c s="6" r="B26" t="n">
        <v>1</v>
      </c>
      <c s="6" r="C26" t="n">
        <v>1</v>
      </c>
    </row>
    <row spans="1:3" r="27">
      <c s="4" r="A27" t="s">
        <v>465</v>
      </c>
    </row>
    <row spans="1:3" r="28">
      <c s="3" r="A28" t="s">
        <v>689</v>
      </c>
    </row>
    <row spans="1:3" r="29">
      <c s="4" r="A29" t="s">
        <v>690</v>
      </c>
      <c s="6" r="B29" t="n">
        <v>9</v>
      </c>
    </row>
    <row spans="1:3" r="30">
      <c s="4" r="A30" t="s">
        <v>72</v>
      </c>
      <c s="6" r="B30" t="n">
        <v>18</v>
      </c>
    </row>
    <row spans="1:3" r="31">
      <c s="4" r="A31" t="s">
        <v>696</v>
      </c>
    </row>
    <row spans="1:3" r="32">
      <c s="3" r="A32" t="s">
        <v>689</v>
      </c>
    </row>
    <row spans="1:3" r="33">
      <c s="4" r="A33" t="s">
        <v>691</v>
      </c>
      <c s="6" r="B33" t="n">
        <v>6</v>
      </c>
      <c s="6" r="C33" t="n">
        <v>6</v>
      </c>
    </row>
    <row spans="1:3" r="34">
      <c s="4" r="A34" t="s">
        <v>692</v>
      </c>
      <c s="6" r="B34" t="n">
        <v>0</v>
      </c>
      <c s="6" r="C34" t="n">
        <v>0</v>
      </c>
    </row>
    <row spans="1:3" r="35">
      <c s="4" r="A35" t="s">
        <v>72</v>
      </c>
      <c s="6" r="B35" t="n">
        <v>6</v>
      </c>
      <c s="6" r="C35" t="n">
        <v>6</v>
      </c>
    </row>
    <row spans="1:3" r="36">
      <c s="4" r="A36" t="s">
        <v>697</v>
      </c>
    </row>
    <row spans="1:3" r="37">
      <c s="3" r="A37" t="s">
        <v>689</v>
      </c>
    </row>
    <row spans="1:3" r="38">
      <c s="4" r="A38" t="s">
        <v>690</v>
      </c>
      <c s="6" r="B38" t="n">
        <v>9</v>
      </c>
      <c s="6" r="C38" t="n">
        <v>10</v>
      </c>
    </row>
    <row spans="1:3" r="39">
      <c s="4" r="A39" t="s">
        <v>691</v>
      </c>
      <c s="6" r="B39" t="n">
        <v>3</v>
      </c>
      <c s="6" r="C39" t="n">
        <v>3</v>
      </c>
    </row>
    <row spans="1:3" r="40">
      <c s="4" r="A40" t="s">
        <v>692</v>
      </c>
      <c s="6" r="B40" t="n">
        <v>0</v>
      </c>
      <c s="6" r="C40" t="n">
        <v>0</v>
      </c>
    </row>
    <row spans="1:3" r="41">
      <c s="4" r="A41" t="s">
        <v>72</v>
      </c>
      <c s="6" r="B41" t="n">
        <v>12</v>
      </c>
      <c s="6" r="C41" t="n">
        <v>13</v>
      </c>
    </row>
    <row spans="1:3" r="42">
      <c s="4" r="A42" t="s">
        <v>483</v>
      </c>
    </row>
    <row spans="1:3" r="43">
      <c s="3" r="A43" t="s">
        <v>689</v>
      </c>
    </row>
    <row spans="1:3" r="44">
      <c s="4" r="A44" t="s">
        <v>690</v>
      </c>
      <c s="6" r="B44" t="n">
        <v>8</v>
      </c>
      <c s="6" r="C44" t="n">
        <v>8</v>
      </c>
    </row>
    <row spans="1:3" r="45">
      <c s="4" r="A45" t="s">
        <v>691</v>
      </c>
      <c s="6" r="B45" t="n">
        <v>1</v>
      </c>
      <c s="6" r="C45" t="n">
        <v>1</v>
      </c>
    </row>
    <row spans="1:3" r="46">
      <c s="4" r="A46" t="s">
        <v>692</v>
      </c>
      <c s="6" r="B46" t="n">
        <v>0</v>
      </c>
      <c s="6" r="C46" t="n">
        <v>0</v>
      </c>
    </row>
    <row spans="1:3" r="47">
      <c s="4" r="A47" t="s">
        <v>693</v>
      </c>
      <c s="6" r="B47" t="n">
        <v>-1</v>
      </c>
      <c s="6" r="C47" t="n">
        <v>-1</v>
      </c>
    </row>
    <row spans="1:3" r="48">
      <c s="4" r="A48" t="s">
        <v>72</v>
      </c>
      <c s="6" r="B48" t="n">
        <v>8</v>
      </c>
      <c s="6" r="C48" t="n">
        <v>8</v>
      </c>
    </row>
    <row spans="1:3" r="49">
      <c s="4" r="A49" t="s">
        <v>698</v>
      </c>
    </row>
    <row spans="1:3" r="50">
      <c s="3" r="A50" t="s">
        <v>689</v>
      </c>
    </row>
    <row spans="1:3" r="51">
      <c s="4" r="A51" t="s">
        <v>690</v>
      </c>
      <c s="6" r="B51" t="n">
        <v>9</v>
      </c>
      <c s="6" r="C51" t="n">
        <v>9</v>
      </c>
    </row>
    <row spans="1:3" r="52">
      <c s="4" r="A52" t="s">
        <v>692</v>
      </c>
      <c s="6" r="B52" t="n">
        <v>0</v>
      </c>
      <c s="6" r="C52" t="n">
        <v>0</v>
      </c>
    </row>
    <row spans="1:3" r="53">
      <c s="4" r="A53" t="s">
        <v>72</v>
      </c>
      <c s="6" r="B53" t="n">
        <v>9</v>
      </c>
      <c s="6" r="C53" t="n">
        <v>9</v>
      </c>
    </row>
    <row spans="1:3" r="54">
      <c s="4" r="A54" t="s">
        <v>699</v>
      </c>
    </row>
    <row spans="1:3" r="55">
      <c s="3" r="A55" t="s">
        <v>689</v>
      </c>
    </row>
    <row spans="1:3" r="56">
      <c s="4" r="A56" t="s">
        <v>690</v>
      </c>
      <c s="6" r="B56" t="n">
        <v>18</v>
      </c>
      <c s="6" r="C56" t="n">
        <v>18</v>
      </c>
    </row>
    <row spans="1:3" r="57">
      <c s="4" r="A57" t="s">
        <v>692</v>
      </c>
      <c s="6" r="B57" t="n">
        <v>0</v>
      </c>
      <c s="6" r="C57" t="n">
        <v>0</v>
      </c>
    </row>
    <row spans="1:3" r="58">
      <c s="4" r="A58" t="s">
        <v>693</v>
      </c>
      <c s="6" r="B58" t="n">
        <v>-1</v>
      </c>
      <c s="6" r="C58" t="n">
        <v>-2</v>
      </c>
    </row>
    <row spans="1:3" r="59">
      <c s="4" r="A59" t="s">
        <v>72</v>
      </c>
      <c s="7" r="B59" t="n">
        <v>17</v>
      </c>
      <c s="7" r="C59" t="n">
        <v>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00</v>
      </c>
      <c s="2" r="C1" t="s">
        <v>2</v>
      </c>
      <c s="2" r="D1" t="s">
        <v>25</v>
      </c>
    </row>
    <row spans="1:4" r="2">
      <c s="3" r="A2" t="s">
        <v>701</v>
      </c>
    </row>
    <row spans="1:4" r="3">
      <c s="4" r="A3" t="s">
        <v>702</v>
      </c>
      <c s="7" r="C3" t="n">
        <v>64249</v>
      </c>
      <c s="7" r="D3" t="n">
        <v>61817</v>
      </c>
    </row>
    <row spans="1:4" r="4">
      <c s="4" r="A4" t="s">
        <v>703</v>
      </c>
      <c s="6" r="C4" t="n">
        <v>888</v>
      </c>
      <c s="6" r="D4" t="n">
        <v>660</v>
      </c>
    </row>
    <row spans="1:4" r="5">
      <c s="4" r="A5" t="s">
        <v>704</v>
      </c>
      <c s="6" r="C5" t="n">
        <v>-8</v>
      </c>
      <c s="6" r="D5" t="n">
        <v>-4</v>
      </c>
    </row>
    <row spans="1:4" r="6">
      <c s="4" r="A6" t="s">
        <v>705</v>
      </c>
      <c s="6" r="C6" t="n">
        <v>-217</v>
      </c>
      <c s="6" r="D6" t="n">
        <v>-476</v>
      </c>
    </row>
    <row spans="1:4" r="7">
      <c s="4" r="A7" t="s">
        <v>706</v>
      </c>
      <c s="4" r="B7" t="s">
        <v>31</v>
      </c>
      <c s="6" r="C7" t="n">
        <v>64912</v>
      </c>
      <c s="6" r="D7" t="n">
        <v>61997</v>
      </c>
    </row>
    <row spans="1:4" r="8">
      <c s="4" r="A8" t="s">
        <v>395</v>
      </c>
    </row>
    <row spans="1:4" r="9">
      <c s="3" r="A9" t="s">
        <v>701</v>
      </c>
    </row>
    <row spans="1:4" r="10">
      <c s="4" r="A10" t="s">
        <v>702</v>
      </c>
      <c s="6" r="C10" t="n">
        <v>7662</v>
      </c>
      <c s="6" r="D10" t="n">
        <v>4611</v>
      </c>
    </row>
    <row spans="1:4" r="11">
      <c s="4" r="A11" t="s">
        <v>703</v>
      </c>
      <c s="6" r="C11" t="n">
        <v>110</v>
      </c>
      <c s="6" r="D11" t="n">
        <v>12</v>
      </c>
    </row>
    <row spans="1:4" r="12">
      <c s="4" r="A12" t="s">
        <v>705</v>
      </c>
      <c s="6" r="C12" t="n">
        <v>-3</v>
      </c>
      <c s="6" r="D12" t="n">
        <v>-27</v>
      </c>
    </row>
    <row spans="1:4" r="13">
      <c s="4" r="A13" t="s">
        <v>706</v>
      </c>
      <c s="6" r="C13" t="n">
        <v>7769</v>
      </c>
      <c s="6" r="D13" t="n">
        <v>4596</v>
      </c>
    </row>
    <row spans="1:4" r="14">
      <c s="4" r="A14" t="s">
        <v>694</v>
      </c>
    </row>
    <row spans="1:4" r="15">
      <c s="3" r="A15" t="s">
        <v>701</v>
      </c>
    </row>
    <row spans="1:4" r="16">
      <c s="4" r="A16" t="s">
        <v>702</v>
      </c>
      <c s="6" r="C16" t="n">
        <v>49619</v>
      </c>
      <c s="6" r="D16" t="n">
        <v>50056</v>
      </c>
    </row>
    <row spans="1:4" r="17">
      <c s="4" r="A17" t="s">
        <v>703</v>
      </c>
      <c s="6" r="C17" t="n">
        <v>531</v>
      </c>
      <c s="6" r="D17" t="n">
        <v>384</v>
      </c>
    </row>
    <row spans="1:4" r="18">
      <c s="4" r="A18" t="s">
        <v>705</v>
      </c>
      <c s="6" r="C18" t="n">
        <v>-99</v>
      </c>
      <c s="6" r="D18" t="n">
        <v>-364</v>
      </c>
    </row>
    <row spans="1:4" r="19">
      <c s="4" r="A19" t="s">
        <v>706</v>
      </c>
      <c s="6" r="C19" t="n">
        <v>50051</v>
      </c>
      <c s="6" r="D19" t="n">
        <v>50076</v>
      </c>
    </row>
    <row spans="1:4" r="20">
      <c s="4" r="A20" t="s">
        <v>707</v>
      </c>
    </row>
    <row spans="1:4" r="21">
      <c s="3" r="A21" t="s">
        <v>701</v>
      </c>
    </row>
    <row spans="1:4" r="22">
      <c s="4" r="A22" t="s">
        <v>702</v>
      </c>
      <c s="6" r="C22" t="n">
        <v>297</v>
      </c>
      <c s="6" r="D22" t="n">
        <v>316</v>
      </c>
    </row>
    <row spans="1:4" r="23">
      <c s="4" r="A23" t="s">
        <v>703</v>
      </c>
      <c s="6" r="C23" t="n">
        <v>6</v>
      </c>
      <c s="6" r="D23" t="n">
        <v>6</v>
      </c>
    </row>
    <row spans="1:4" r="24">
      <c s="4" r="A24" t="s">
        <v>704</v>
      </c>
      <c s="6" r="C24" t="n">
        <v>-4</v>
      </c>
      <c s="6" r="D24" t="n">
        <v>-3</v>
      </c>
    </row>
    <row spans="1:4" r="25">
      <c s="4" r="A25" t="s">
        <v>705</v>
      </c>
      <c s="6" r="C25" t="n">
        <v>-2</v>
      </c>
      <c s="6" r="D25" t="n">
        <v>-1</v>
      </c>
    </row>
    <row spans="1:4" r="26">
      <c s="4" r="A26" t="s">
        <v>706</v>
      </c>
      <c s="6" r="C26" t="n">
        <v>297</v>
      </c>
      <c s="6" r="D26" t="n">
        <v>318</v>
      </c>
    </row>
    <row spans="1:4" r="27">
      <c s="4" r="A27" t="s">
        <v>695</v>
      </c>
    </row>
    <row spans="1:4" r="28">
      <c s="3" r="A28" t="s">
        <v>701</v>
      </c>
    </row>
    <row spans="1:4" r="29">
      <c s="4" r="A29" t="s">
        <v>702</v>
      </c>
      <c s="6" r="C29" t="n">
        <v>213</v>
      </c>
      <c s="6" r="D29" t="n">
        <v>221</v>
      </c>
    </row>
    <row spans="1:4" r="30">
      <c s="4" r="A30" t="s">
        <v>703</v>
      </c>
      <c s="6" r="C30" t="n">
        <v>18</v>
      </c>
      <c s="6" r="D30" t="n">
        <v>20</v>
      </c>
    </row>
    <row spans="1:4" r="31">
      <c s="4" r="A31" t="s">
        <v>704</v>
      </c>
      <c s="6" r="C31" t="n">
        <v>-4</v>
      </c>
      <c s="6" r="D31" t="n">
        <v>-1</v>
      </c>
    </row>
    <row spans="1:4" r="32">
      <c s="4" r="A32" t="s">
        <v>706</v>
      </c>
      <c s="6" r="C32" t="n">
        <v>227</v>
      </c>
      <c s="6" r="D32" t="n">
        <v>240</v>
      </c>
    </row>
    <row spans="1:4" r="33">
      <c s="4" r="A33" t="s">
        <v>708</v>
      </c>
    </row>
    <row spans="1:4" r="34">
      <c s="3" r="A34" t="s">
        <v>701</v>
      </c>
    </row>
    <row spans="1:4" r="35">
      <c s="4" r="A35" t="s">
        <v>702</v>
      </c>
      <c s="6" r="C35" t="n">
        <v>32</v>
      </c>
      <c s="6" r="D35" t="n">
        <v>52</v>
      </c>
    </row>
    <row spans="1:4" r="36">
      <c s="4" r="A36" t="s">
        <v>706</v>
      </c>
      <c s="6" r="C36" t="n">
        <v>32</v>
      </c>
      <c s="6" r="D36" t="n">
        <v>52</v>
      </c>
    </row>
    <row spans="1:4" r="37">
      <c s="4" r="A37" t="s">
        <v>465</v>
      </c>
    </row>
    <row spans="1:4" r="38">
      <c s="3" r="A38" t="s">
        <v>701</v>
      </c>
    </row>
    <row spans="1:4" r="39">
      <c s="4" r="A39" t="s">
        <v>702</v>
      </c>
      <c s="6" r="C39" t="n">
        <v>540</v>
      </c>
    </row>
    <row spans="1:4" r="40">
      <c s="4" r="A40" t="s">
        <v>706</v>
      </c>
      <c s="6" r="C40" t="n">
        <v>551</v>
      </c>
    </row>
    <row spans="1:4" r="41">
      <c s="4" r="A41" t="s">
        <v>696</v>
      </c>
    </row>
    <row spans="1:4" r="42">
      <c s="3" r="A42" t="s">
        <v>701</v>
      </c>
    </row>
    <row spans="1:4" r="43">
      <c s="4" r="A43" t="s">
        <v>702</v>
      </c>
      <c s="6" r="C43" t="n">
        <v>16</v>
      </c>
      <c s="6" r="D43" t="n">
        <v>16</v>
      </c>
    </row>
    <row spans="1:4" r="44">
      <c s="4" r="A44" t="s">
        <v>703</v>
      </c>
      <c s="6" r="C44" t="n">
        <v>2</v>
      </c>
      <c s="6" r="D44" t="n">
        <v>3</v>
      </c>
    </row>
    <row spans="1:4" r="45">
      <c s="4" r="A45" t="s">
        <v>706</v>
      </c>
      <c s="6" r="C45" t="n">
        <v>18</v>
      </c>
      <c s="6" r="D45" t="n">
        <v>19</v>
      </c>
    </row>
    <row spans="1:4" r="46">
      <c s="4" r="A46" t="s">
        <v>697</v>
      </c>
    </row>
    <row spans="1:4" r="47">
      <c s="3" r="A47" t="s">
        <v>701</v>
      </c>
    </row>
    <row spans="1:4" r="48">
      <c s="4" r="A48" t="s">
        <v>702</v>
      </c>
      <c s="6" r="C48" t="n">
        <v>524</v>
      </c>
      <c s="6" r="D48" t="n">
        <v>532</v>
      </c>
    </row>
    <row spans="1:4" r="49">
      <c s="4" r="A49" t="s">
        <v>703</v>
      </c>
      <c s="6" r="C49" t="n">
        <v>9</v>
      </c>
      <c s="6" r="D49" t="n">
        <v>9</v>
      </c>
    </row>
    <row spans="1:4" r="50">
      <c s="4" r="A50" t="s">
        <v>706</v>
      </c>
      <c s="6" r="C50" t="n">
        <v>533</v>
      </c>
      <c s="6" r="D50" t="n">
        <v>541</v>
      </c>
    </row>
    <row spans="1:4" r="51">
      <c s="4" r="A51" t="s">
        <v>483</v>
      </c>
    </row>
    <row spans="1:4" r="52">
      <c s="3" r="A52" t="s">
        <v>701</v>
      </c>
    </row>
    <row spans="1:4" r="53">
      <c s="4" r="A53" t="s">
        <v>702</v>
      </c>
      <c s="6" r="C53" t="n">
        <v>5042</v>
      </c>
      <c s="6" r="D53" t="n">
        <v>5149</v>
      </c>
    </row>
    <row spans="1:4" r="54">
      <c s="4" r="A54" t="s">
        <v>703</v>
      </c>
      <c s="6" r="C54" t="n">
        <v>156</v>
      </c>
      <c s="6" r="D54" t="n">
        <v>169</v>
      </c>
    </row>
    <row spans="1:4" r="55">
      <c s="4" r="A55" t="s">
        <v>705</v>
      </c>
      <c s="6" r="C55" t="n">
        <v>-1</v>
      </c>
      <c s="6" r="D55" t="n">
        <v>-2</v>
      </c>
    </row>
    <row spans="1:4" r="56">
      <c s="4" r="A56" t="s">
        <v>706</v>
      </c>
      <c s="6" r="C56" t="n">
        <v>5197</v>
      </c>
      <c s="6" r="D56" t="n">
        <v>5316</v>
      </c>
    </row>
    <row spans="1:4" r="57">
      <c s="4" r="A57" t="s">
        <v>709</v>
      </c>
    </row>
    <row spans="1:4" r="58">
      <c s="3" r="A58" t="s">
        <v>701</v>
      </c>
    </row>
    <row spans="1:4" r="59">
      <c s="4" r="A59" t="s">
        <v>702</v>
      </c>
      <c s="6" r="C59" t="n">
        <v>678</v>
      </c>
      <c s="6" r="D59" t="n">
        <v>677</v>
      </c>
    </row>
    <row spans="1:4" r="60">
      <c s="4" r="A60" t="s">
        <v>703</v>
      </c>
      <c s="6" r="C60" t="n">
        <v>5</v>
      </c>
      <c s="6" r="D60" t="n">
        <v>3</v>
      </c>
    </row>
    <row spans="1:4" r="61">
      <c s="4" r="A61" t="s">
        <v>705</v>
      </c>
      <c s="6" r="C61" t="n">
        <v>-97</v>
      </c>
      <c s="6" r="D61" t="n">
        <v>-70</v>
      </c>
    </row>
    <row spans="1:4" r="62">
      <c s="4" r="A62" t="s">
        <v>706</v>
      </c>
      <c s="6" r="C62" t="n">
        <v>586</v>
      </c>
      <c s="6" r="D62" t="n">
        <v>610</v>
      </c>
    </row>
    <row spans="1:4" r="63">
      <c s="4" r="A63" t="s">
        <v>710</v>
      </c>
    </row>
    <row spans="1:4" r="64">
      <c s="3" r="A64" t="s">
        <v>701</v>
      </c>
    </row>
    <row spans="1:4" r="65">
      <c s="4" r="A65" t="s">
        <v>702</v>
      </c>
      <c s="6" r="C65" t="n">
        <v>138</v>
      </c>
      <c s="6" r="D65" t="n">
        <v>153</v>
      </c>
    </row>
    <row spans="1:4" r="66">
      <c s="4" r="A66" t="s">
        <v>703</v>
      </c>
      <c s="6" r="C66" t="n">
        <v>19</v>
      </c>
      <c s="6" r="D66" t="n">
        <v>20</v>
      </c>
    </row>
    <row spans="1:4" r="67">
      <c s="4" r="A67" t="s">
        <v>705</v>
      </c>
      <c s="6" r="C67" t="n">
        <v>-15</v>
      </c>
      <c s="6" r="D67" t="n">
        <v>-12</v>
      </c>
    </row>
    <row spans="1:4" r="68">
      <c s="4" r="A68" t="s">
        <v>706</v>
      </c>
      <c s="6" r="C68" t="n">
        <v>142</v>
      </c>
      <c s="6" r="D68" t="n">
        <v>161</v>
      </c>
    </row>
    <row spans="1:4" r="69">
      <c s="4" r="A69" t="s">
        <v>711</v>
      </c>
    </row>
    <row spans="1:4" r="70">
      <c s="3" r="A70" t="s">
        <v>701</v>
      </c>
    </row>
    <row spans="1:4" r="71">
      <c s="4" r="A71" t="s">
        <v>702</v>
      </c>
      <c s="6" r="C71" t="n">
        <v>28</v>
      </c>
      <c s="6" r="D71" t="n">
        <v>34</v>
      </c>
    </row>
    <row spans="1:4" r="72">
      <c s="4" r="A72" t="s">
        <v>703</v>
      </c>
      <c s="6" r="C72" t="n">
        <v>32</v>
      </c>
      <c s="6" r="D72" t="n">
        <v>34</v>
      </c>
    </row>
    <row spans="1:4" r="73">
      <c s="4" r="A73" t="s">
        <v>706</v>
      </c>
      <c s="7" r="C73" t="n">
        <v>60</v>
      </c>
      <c s="7" r="D73" t="n">
        <v>68</v>
      </c>
    </row>
    <row spans="1:4" r="74">
      <c r="A74" t="n"/>
    </row>
    <row spans="1:4" r="75">
      <c s="4" r="A75" t="s">
        <v>31</v>
      </c>
      <c s="4" r="B75" t="s">
        <v>69</v>
      </c>
    </row>
  </sheetData>
  <mergeCells count="3">
    <mergeCell ref="A1:B1"/>
    <mergeCell ref="A74:C74"/>
    <mergeCell ref="B75:C7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spans="1:2" r="1">
      <c s="1" r="A1" t="s">
        <v>712</v>
      </c>
      <c s="2" r="B1" t="s">
        <v>713</v>
      </c>
    </row>
    <row spans="1:2" r="2">
      <c s="3" r="A2" t="s">
        <v>215</v>
      </c>
    </row>
    <row spans="1:2" r="3">
      <c s="4" r="A3" t="s">
        <v>714</v>
      </c>
      <c s="6" r="B3" t="n">
        <v>725</v>
      </c>
    </row>
    <row spans="1:2" r="4">
      <c s="4" r="A4" t="s">
        <v>715</v>
      </c>
      <c s="4" r="B4" t="s">
        <v>7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717</v>
      </c>
      <c s="2" r="B1" t="s">
        <v>1</v>
      </c>
      <c s="2" r="C1" t="s">
        <v>374</v>
      </c>
    </row>
    <row spans="1:3" r="2">
      <c s="2" r="B2" t="s">
        <v>2</v>
      </c>
      <c s="2" r="C2" t="s">
        <v>25</v>
      </c>
    </row>
    <row spans="1:3" r="3">
      <c s="3" r="A3" t="s">
        <v>215</v>
      </c>
    </row>
    <row spans="1:3" r="4">
      <c s="4" r="A4" t="s">
        <v>517</v>
      </c>
      <c s="4" r="B4" t="s">
        <v>386</v>
      </c>
      <c s="4" r="C4" t="s">
        <v>387</v>
      </c>
    </row>
    <row spans="1:3" r="5">
      <c s="4" r="A5" t="s">
        <v>718</v>
      </c>
      <c s="4" r="B5" t="s">
        <v>383</v>
      </c>
      <c s="4" r="C5" t="s">
        <v>384</v>
      </c>
    </row>
    <row spans="1:3" r="6">
      <c s="4" r="A6" t="s">
        <v>519</v>
      </c>
      <c s="4" r="B6" t="s">
        <v>393</v>
      </c>
      <c s="4" r="C6" t="s">
        <v>394</v>
      </c>
    </row>
    <row spans="1:3" r="7">
      <c s="4" r="A7" t="s">
        <v>719</v>
      </c>
      <c s="4" r="B7" t="s">
        <v>380</v>
      </c>
      <c s="4" r="C7" t="s">
        <v>381</v>
      </c>
    </row>
    <row spans="1:3" r="8">
      <c s="4" r="A8" t="s">
        <v>720</v>
      </c>
      <c s="7" r="B8" t="n">
        <v>13000</v>
      </c>
      <c s="7" r="C8" t="n">
        <v>13100</v>
      </c>
    </row>
    <row spans="1:3" r="9">
      <c s="4" r="A9" t="s">
        <v>721</v>
      </c>
      <c s="7" r="B9" t="n">
        <v>949</v>
      </c>
      <c s="7" r="C9" t="n">
        <v>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2</v>
      </c>
      <c s="2" r="B1" t="s">
        <v>1</v>
      </c>
    </row>
    <row spans="1:3" r="2">
      <c s="2" r="B2" t="s">
        <v>2</v>
      </c>
      <c s="2" r="C2" t="s">
        <v>83</v>
      </c>
    </row>
    <row spans="1:3" r="3">
      <c s="3" r="A3" t="s">
        <v>723</v>
      </c>
    </row>
    <row spans="1:3" r="4">
      <c s="4" r="A4" t="s">
        <v>724</v>
      </c>
      <c s="7" r="B4" t="n">
        <v>465</v>
      </c>
      <c s="7" r="C4" t="n">
        <v>436</v>
      </c>
    </row>
    <row spans="1:3" r="5">
      <c s="4" r="A5" t="s">
        <v>725</v>
      </c>
      <c s="6" r="B5" t="n">
        <v>52</v>
      </c>
      <c s="6" r="C5" t="n">
        <v>59</v>
      </c>
    </row>
    <row spans="1:3" r="6">
      <c s="4" r="A6" t="s">
        <v>726</v>
      </c>
      <c s="7" r="B6" t="n">
        <v>517</v>
      </c>
      <c s="7" r="C6" t="n">
        <v>4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7</v>
      </c>
      <c s="2" r="B1" t="s">
        <v>1</v>
      </c>
    </row>
    <row spans="1:3" r="2">
      <c s="2" r="B2" t="s">
        <v>2</v>
      </c>
      <c s="2" r="C2" t="s">
        <v>83</v>
      </c>
    </row>
    <row spans="1:3" r="3">
      <c s="3" r="A3" t="s">
        <v>728</v>
      </c>
    </row>
    <row spans="1:3" r="4">
      <c s="4" r="A4" t="s">
        <v>729</v>
      </c>
      <c s="7" r="B4" t="n">
        <v>3</v>
      </c>
      <c s="7" r="C4" t="n">
        <v>1</v>
      </c>
    </row>
    <row spans="1:3" r="5">
      <c s="4" r="A5" t="s">
        <v>730</v>
      </c>
      <c s="7" r="C5" t="n">
        <v>-1</v>
      </c>
    </row>
    <row spans="1:3" r="6">
      <c s="4" r="A6" t="s">
        <v>731</v>
      </c>
      <c s="6" r="B6" t="n">
        <v>3</v>
      </c>
    </row>
    <row spans="1:3" r="7">
      <c s="4" r="A7" t="s">
        <v>732</v>
      </c>
      <c s="7" r="B7"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33</v>
      </c>
      <c s="2" r="B1" t="s">
        <v>1</v>
      </c>
    </row>
    <row spans="1:3" r="2">
      <c s="2" r="B2" t="s">
        <v>2</v>
      </c>
      <c s="2" r="C2" t="s">
        <v>83</v>
      </c>
    </row>
    <row spans="1:3" r="3">
      <c s="3" r="A3" t="s">
        <v>734</v>
      </c>
    </row>
    <row spans="1:3" r="4">
      <c s="4" r="A4" t="s">
        <v>735</v>
      </c>
      <c s="7" r="B4" t="n">
        <v>84</v>
      </c>
      <c s="7" r="C4" t="n">
        <v>101</v>
      </c>
    </row>
    <row spans="1:3" r="5">
      <c s="4" r="A5" t="s">
        <v>736</v>
      </c>
      <c s="6" r="C5" t="n">
        <v>-2</v>
      </c>
    </row>
    <row spans="1:3" r="6">
      <c s="4" r="A6" t="s">
        <v>730</v>
      </c>
      <c s="6" r="B6" t="n">
        <v>-3</v>
      </c>
      <c s="6" r="C6" t="n">
        <v>-3</v>
      </c>
    </row>
    <row spans="1:3" r="7">
      <c s="4" r="A7" t="s">
        <v>737</v>
      </c>
      <c s="7" r="B7" t="n">
        <v>81</v>
      </c>
      <c s="7" r="C7" t="n">
        <v>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80"/>
    <col customWidth="1" max="2" min="2" width="21"/>
  </cols>
  <sheetData>
    <row spans="1:2" r="1">
      <c s="1" r="A1" t="s">
        <v>738</v>
      </c>
      <c s="2" r="B1" t="s">
        <v>739</v>
      </c>
    </row>
    <row spans="1:2" r="2">
      <c s="3" r="A2" t="s">
        <v>740</v>
      </c>
    </row>
    <row spans="1:2" r="3">
      <c s="4" r="A3" t="s">
        <v>741</v>
      </c>
      <c s="7" r="B3" t="n">
        <v>3839</v>
      </c>
    </row>
    <row spans="1:2" r="4">
      <c s="4" r="A4" t="s">
        <v>742</v>
      </c>
      <c s="6" r="B4" t="n">
        <v>-16</v>
      </c>
    </row>
    <row spans="1:2" r="5">
      <c s="4" r="A5" t="s">
        <v>743</v>
      </c>
      <c s="6" r="B5" t="n">
        <v>4317</v>
      </c>
    </row>
    <row spans="1:2" r="6">
      <c s="4" r="A6" t="s">
        <v>744</v>
      </c>
      <c s="6" r="B6" t="n">
        <v>-45</v>
      </c>
    </row>
    <row spans="1:2" r="7">
      <c s="4" r="A7" t="s">
        <v>745</v>
      </c>
      <c s="6" r="B7" t="n">
        <v>8156</v>
      </c>
    </row>
    <row spans="1:2" r="8">
      <c s="4" r="A8" t="s">
        <v>746</v>
      </c>
      <c s="6" r="B8" t="n">
        <v>-61</v>
      </c>
    </row>
    <row spans="1:2" r="9">
      <c s="4" r="A9" t="s">
        <v>741</v>
      </c>
      <c s="6" r="B9" t="n">
        <v>8829</v>
      </c>
    </row>
    <row spans="1:2" r="10">
      <c s="4" r="A10" t="s">
        <v>742</v>
      </c>
      <c s="6" r="B10" t="n">
        <v>-34</v>
      </c>
    </row>
    <row spans="1:2" r="11">
      <c s="4" r="A11" t="s">
        <v>743</v>
      </c>
      <c s="6" r="B11" t="n">
        <v>7100</v>
      </c>
    </row>
    <row spans="1:2" r="12">
      <c s="4" r="A12" t="s">
        <v>744</v>
      </c>
      <c s="6" r="B12" t="n">
        <v>-191</v>
      </c>
    </row>
    <row spans="1:2" r="13">
      <c s="4" r="A13" t="s">
        <v>745</v>
      </c>
      <c s="6" r="B13" t="n">
        <v>15929</v>
      </c>
    </row>
    <row spans="1:2" r="14">
      <c s="4" r="A14" t="s">
        <v>746</v>
      </c>
      <c s="6" r="B14" t="n">
        <v>-225</v>
      </c>
    </row>
    <row spans="1:2" r="15">
      <c s="4" r="A15" t="s">
        <v>395</v>
      </c>
    </row>
    <row spans="1:2" r="16">
      <c s="3" r="A16" t="s">
        <v>740</v>
      </c>
    </row>
    <row spans="1:2" r="17">
      <c s="4" r="A17" t="s">
        <v>743</v>
      </c>
      <c s="6" r="B17" t="n">
        <v>61</v>
      </c>
    </row>
    <row spans="1:2" r="18">
      <c s="4" r="A18" t="s">
        <v>745</v>
      </c>
      <c s="6" r="B18" t="n">
        <v>61</v>
      </c>
    </row>
    <row spans="1:2" r="19">
      <c s="4" r="A19" t="s">
        <v>741</v>
      </c>
      <c s="6" r="B19" t="n">
        <v>1155</v>
      </c>
    </row>
    <row spans="1:2" r="20">
      <c s="4" r="A20" t="s">
        <v>742</v>
      </c>
      <c s="6" r="B20" t="n">
        <v>-3</v>
      </c>
    </row>
    <row spans="1:2" r="21">
      <c s="4" r="A21" t="s">
        <v>743</v>
      </c>
      <c s="6" r="B21" t="n">
        <v>2</v>
      </c>
    </row>
    <row spans="1:2" r="22">
      <c s="4" r="A22" t="s">
        <v>745</v>
      </c>
      <c s="6" r="B22" t="n">
        <v>1157</v>
      </c>
    </row>
    <row spans="1:2" r="23">
      <c s="4" r="A23" t="s">
        <v>746</v>
      </c>
      <c s="6" r="B23" t="n">
        <v>-3</v>
      </c>
    </row>
    <row spans="1:2" r="24">
      <c s="4" r="A24" t="s">
        <v>694</v>
      </c>
    </row>
    <row spans="1:2" r="25">
      <c s="3" r="A25" t="s">
        <v>740</v>
      </c>
    </row>
    <row spans="1:2" r="26">
      <c s="4" r="A26" t="s">
        <v>741</v>
      </c>
      <c s="6" r="B26" t="n">
        <v>3837</v>
      </c>
    </row>
    <row spans="1:2" r="27">
      <c s="4" r="A27" t="s">
        <v>742</v>
      </c>
      <c s="6" r="B27" t="n">
        <v>-16</v>
      </c>
    </row>
    <row spans="1:2" r="28">
      <c s="4" r="A28" t="s">
        <v>743</v>
      </c>
      <c s="6" r="B28" t="n">
        <v>4231</v>
      </c>
    </row>
    <row spans="1:2" r="29">
      <c s="4" r="A29" t="s">
        <v>744</v>
      </c>
      <c s="6" r="B29" t="n">
        <v>-43</v>
      </c>
    </row>
    <row spans="1:2" r="30">
      <c s="4" r="A30" t="s">
        <v>745</v>
      </c>
      <c s="6" r="B30" t="n">
        <v>8068</v>
      </c>
    </row>
    <row spans="1:2" r="31">
      <c s="4" r="A31" t="s">
        <v>746</v>
      </c>
      <c s="6" r="B31" t="n">
        <v>-59</v>
      </c>
    </row>
    <row spans="1:2" r="32">
      <c s="4" r="A32" t="s">
        <v>741</v>
      </c>
      <c s="6" r="B32" t="n">
        <v>7387</v>
      </c>
    </row>
    <row spans="1:2" r="33">
      <c s="4" r="A33" t="s">
        <v>742</v>
      </c>
      <c s="6" r="B33" t="n">
        <v>-28</v>
      </c>
    </row>
    <row spans="1:2" r="34">
      <c s="4" r="A34" t="s">
        <v>743</v>
      </c>
      <c s="6" r="B34" t="n">
        <v>6486</v>
      </c>
    </row>
    <row spans="1:2" r="35">
      <c s="4" r="A35" t="s">
        <v>744</v>
      </c>
      <c s="6" r="B35" t="n">
        <v>-71</v>
      </c>
    </row>
    <row spans="1:2" r="36">
      <c s="4" r="A36" t="s">
        <v>745</v>
      </c>
      <c s="6" r="B36" t="n">
        <v>13873</v>
      </c>
    </row>
    <row spans="1:2" r="37">
      <c s="4" r="A37" t="s">
        <v>746</v>
      </c>
      <c s="6" r="B37" t="n">
        <v>-99</v>
      </c>
    </row>
    <row spans="1:2" r="38">
      <c s="4" r="A38" t="s">
        <v>707</v>
      </c>
    </row>
    <row spans="1:2" r="39">
      <c s="3" r="A39" t="s">
        <v>740</v>
      </c>
    </row>
    <row spans="1:2" r="40">
      <c s="4" r="A40" t="s">
        <v>741</v>
      </c>
      <c s="6" r="B40" t="n">
        <v>73</v>
      </c>
    </row>
    <row spans="1:2" r="41">
      <c s="4" r="A41" t="s">
        <v>742</v>
      </c>
      <c s="6" r="B41" t="n">
        <v>-1</v>
      </c>
    </row>
    <row spans="1:2" r="42">
      <c s="4" r="A42" t="s">
        <v>743</v>
      </c>
      <c s="6" r="B42" t="n">
        <v>107</v>
      </c>
    </row>
    <row spans="1:2" r="43">
      <c s="4" r="A43" t="s">
        <v>744</v>
      </c>
      <c s="6" r="B43" t="n">
        <v>-5</v>
      </c>
    </row>
    <row spans="1:2" r="44">
      <c s="4" r="A44" t="s">
        <v>745</v>
      </c>
      <c s="6" r="B44" t="n">
        <v>180</v>
      </c>
    </row>
    <row spans="1:2" r="45">
      <c s="4" r="A45" t="s">
        <v>746</v>
      </c>
      <c s="6" r="B45" t="n">
        <v>-6</v>
      </c>
    </row>
    <row spans="1:2" r="46">
      <c s="4" r="A46" t="s">
        <v>695</v>
      </c>
    </row>
    <row spans="1:2" r="47">
      <c s="3" r="A47" t="s">
        <v>740</v>
      </c>
    </row>
    <row spans="1:2" r="48">
      <c s="4" r="A48" t="s">
        <v>741</v>
      </c>
      <c s="6" r="B48" t="n">
        <v>38</v>
      </c>
    </row>
    <row spans="1:2" r="49">
      <c s="4" r="A49" t="s">
        <v>742</v>
      </c>
      <c s="6" r="B49" t="n">
        <v>-1</v>
      </c>
    </row>
    <row spans="1:2" r="50">
      <c s="4" r="A50" t="s">
        <v>743</v>
      </c>
      <c s="6" r="B50" t="n">
        <v>13</v>
      </c>
    </row>
    <row spans="1:2" r="51">
      <c s="4" r="A51" t="s">
        <v>744</v>
      </c>
      <c s="6" r="B51" t="n">
        <v>-3</v>
      </c>
    </row>
    <row spans="1:2" r="52">
      <c s="4" r="A52" t="s">
        <v>745</v>
      </c>
      <c s="6" r="B52" t="n">
        <v>51</v>
      </c>
    </row>
    <row spans="1:2" r="53">
      <c s="4" r="A53" t="s">
        <v>746</v>
      </c>
      <c s="6" r="B53" t="n">
        <v>-4</v>
      </c>
    </row>
    <row spans="1:2" r="54">
      <c s="4" r="A54" t="s">
        <v>697</v>
      </c>
    </row>
    <row spans="1:2" r="55">
      <c s="3" r="A55" t="s">
        <v>740</v>
      </c>
    </row>
    <row spans="1:2" r="56">
      <c s="4" r="A56" t="s">
        <v>741</v>
      </c>
      <c s="6" r="B56" t="n">
        <v>2</v>
      </c>
    </row>
    <row spans="1:2" r="57">
      <c s="4" r="A57" t="s">
        <v>743</v>
      </c>
      <c s="6" r="B57" t="n">
        <v>6</v>
      </c>
    </row>
    <row spans="1:2" r="58">
      <c s="4" r="A58" t="s">
        <v>745</v>
      </c>
      <c s="6" r="B58" t="n">
        <v>8</v>
      </c>
    </row>
    <row spans="1:2" r="59">
      <c s="4" r="A59" t="s">
        <v>743</v>
      </c>
      <c s="6" r="B59" t="n">
        <v>2</v>
      </c>
    </row>
    <row spans="1:2" r="60">
      <c s="4" r="A60" t="s">
        <v>745</v>
      </c>
      <c s="6" r="B60" t="n">
        <v>2</v>
      </c>
    </row>
    <row spans="1:2" r="61">
      <c s="4" r="A61" t="s">
        <v>483</v>
      </c>
    </row>
    <row spans="1:2" r="62">
      <c s="3" r="A62" t="s">
        <v>740</v>
      </c>
    </row>
    <row spans="1:2" r="63">
      <c s="4" r="A63" t="s">
        <v>743</v>
      </c>
      <c s="6" r="B63" t="n">
        <v>2</v>
      </c>
    </row>
    <row spans="1:2" r="64">
      <c s="4" r="A64" t="s">
        <v>744</v>
      </c>
      <c s="6" r="B64" t="n">
        <v>-1</v>
      </c>
    </row>
    <row spans="1:2" r="65">
      <c s="4" r="A65" t="s">
        <v>745</v>
      </c>
      <c s="6" r="B65" t="n">
        <v>2</v>
      </c>
    </row>
    <row spans="1:2" r="66">
      <c s="4" r="A66" t="s">
        <v>746</v>
      </c>
      <c s="6" r="B66" t="n">
        <v>-1</v>
      </c>
    </row>
    <row spans="1:2" r="67">
      <c s="4" r="A67" t="s">
        <v>741</v>
      </c>
      <c s="6" r="B67" t="n">
        <v>176</v>
      </c>
    </row>
    <row spans="1:2" r="68">
      <c s="4" r="A68" t="s">
        <v>742</v>
      </c>
      <c s="6" r="B68" t="n">
        <v>-1</v>
      </c>
    </row>
    <row spans="1:2" r="69">
      <c s="4" r="A69" t="s">
        <v>743</v>
      </c>
      <c s="6" r="B69" t="n">
        <v>21</v>
      </c>
    </row>
    <row spans="1:2" r="70">
      <c s="4" r="A70" t="s">
        <v>745</v>
      </c>
      <c s="6" r="B70" t="n">
        <v>197</v>
      </c>
    </row>
    <row spans="1:2" r="71">
      <c s="4" r="A71" t="s">
        <v>746</v>
      </c>
      <c s="6" r="B71" t="n">
        <v>-1</v>
      </c>
    </row>
    <row spans="1:2" r="72">
      <c s="4" r="A72" t="s">
        <v>699</v>
      </c>
    </row>
    <row spans="1:2" r="73">
      <c s="3" r="A73" t="s">
        <v>740</v>
      </c>
    </row>
    <row spans="1:2" r="74">
      <c s="4" r="A74" t="s">
        <v>743</v>
      </c>
      <c s="6" r="B74" t="n">
        <v>17</v>
      </c>
    </row>
    <row spans="1:2" r="75">
      <c s="4" r="A75" t="s">
        <v>744</v>
      </c>
      <c s="6" r="B75" t="n">
        <v>-1</v>
      </c>
    </row>
    <row spans="1:2" r="76">
      <c s="4" r="A76" t="s">
        <v>745</v>
      </c>
      <c s="6" r="B76" t="n">
        <v>17</v>
      </c>
    </row>
    <row spans="1:2" r="77">
      <c s="4" r="A77" t="s">
        <v>746</v>
      </c>
      <c s="6" r="B77" t="n">
        <v>-1</v>
      </c>
    </row>
    <row spans="1:2" r="78">
      <c s="4" r="A78" t="s">
        <v>709</v>
      </c>
    </row>
    <row spans="1:2" r="79">
      <c s="3" r="A79" t="s">
        <v>740</v>
      </c>
    </row>
    <row spans="1:2" r="80">
      <c s="4" r="A80" t="s">
        <v>743</v>
      </c>
      <c s="6" r="B80" t="n">
        <v>399</v>
      </c>
    </row>
    <row spans="1:2" r="81">
      <c s="4" r="A81" t="s">
        <v>744</v>
      </c>
      <c s="6" r="B81" t="n">
        <v>-97</v>
      </c>
    </row>
    <row spans="1:2" r="82">
      <c s="4" r="A82" t="s">
        <v>745</v>
      </c>
      <c s="6" r="B82" t="n">
        <v>399</v>
      </c>
    </row>
    <row spans="1:2" r="83">
      <c s="4" r="A83" t="s">
        <v>746</v>
      </c>
      <c s="6" r="B83" t="n">
        <v>-97</v>
      </c>
    </row>
    <row spans="1:2" r="84">
      <c s="4" r="A84" t="s">
        <v>710</v>
      </c>
    </row>
    <row spans="1:2" r="85">
      <c s="3" r="A85" t="s">
        <v>740</v>
      </c>
    </row>
    <row spans="1:2" r="86">
      <c s="4" r="A86" t="s">
        <v>743</v>
      </c>
      <c s="6" r="B86" t="n">
        <v>70</v>
      </c>
    </row>
    <row spans="1:2" r="87">
      <c s="4" r="A87" t="s">
        <v>744</v>
      </c>
      <c s="6" r="B87" t="n">
        <v>-15</v>
      </c>
    </row>
    <row spans="1:2" r="88">
      <c s="4" r="A88" t="s">
        <v>745</v>
      </c>
      <c s="6" r="B88" t="n">
        <v>70</v>
      </c>
    </row>
    <row spans="1:2" r="89">
      <c s="4" r="A89" t="s">
        <v>746</v>
      </c>
      <c s="7" r="B89" t="n">
        <v>-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2</v>
      </c>
      <c s="2" r="B1" t="s">
        <v>1</v>
      </c>
    </row>
    <row spans="1:3" r="2">
      <c s="2" r="B2" t="s">
        <v>2</v>
      </c>
      <c s="2" r="C2" t="s">
        <v>83</v>
      </c>
    </row>
    <row spans="1:3" r="3">
      <c s="3" r="A3" t="s">
        <v>133</v>
      </c>
    </row>
    <row spans="1:3" r="4">
      <c s="4" r="A4" t="s">
        <v>123</v>
      </c>
      <c s="7" r="B4" t="n">
        <v>1401</v>
      </c>
      <c s="7" r="C4" t="n">
        <v>1444</v>
      </c>
    </row>
    <row spans="1:3" r="5">
      <c s="3" r="A5" t="s">
        <v>134</v>
      </c>
    </row>
    <row spans="1:3" r="6">
      <c s="4" r="A6" t="s">
        <v>135</v>
      </c>
      <c s="6" r="B6" t="n">
        <v>488</v>
      </c>
      <c s="6" r="C6" t="n">
        <v>208</v>
      </c>
    </row>
    <row spans="1:3" r="7">
      <c s="4" r="A7" t="s">
        <v>136</v>
      </c>
      <c s="6" r="B7" t="n">
        <v>-2</v>
      </c>
    </row>
    <row spans="1:3" r="8">
      <c s="4" r="A8" t="s">
        <v>137</v>
      </c>
      <c s="6" r="B8" t="n">
        <v>-96</v>
      </c>
      <c s="6" r="C8" t="n">
        <v>-28</v>
      </c>
    </row>
    <row spans="1:3" r="9">
      <c s="4" r="A9" t="s">
        <v>138</v>
      </c>
      <c s="6" r="B9" t="n">
        <v>-16</v>
      </c>
      <c s="6" r="C9" t="n">
        <v>17</v>
      </c>
    </row>
    <row spans="1:3" r="10">
      <c s="4" r="A10" t="s">
        <v>139</v>
      </c>
      <c s="6" r="B10" t="n">
        <v>76</v>
      </c>
      <c s="6" r="C10" t="n">
        <v>99</v>
      </c>
    </row>
    <row spans="1:3" r="11">
      <c s="4" r="A11" t="s">
        <v>140</v>
      </c>
      <c s="6" r="B11" t="n">
        <v>-175</v>
      </c>
      <c s="6" r="C11" t="n">
        <v>-114</v>
      </c>
    </row>
    <row spans="1:3" r="12">
      <c s="4" r="A12" t="s">
        <v>141</v>
      </c>
      <c s="6" r="B12" t="n">
        <v>275</v>
      </c>
      <c s="6" r="C12" t="n">
        <v>182</v>
      </c>
    </row>
    <row spans="1:3" r="13">
      <c s="4" r="A13" t="s">
        <v>142</v>
      </c>
      <c s="6" r="B13" t="n">
        <v>1676</v>
      </c>
      <c s="6" r="C13" t="n">
        <v>1626</v>
      </c>
    </row>
    <row spans="1:3" r="14">
      <c s="4" r="A14" t="s">
        <v>143</v>
      </c>
      <c s="6" r="B14" t="n">
        <v>-15</v>
      </c>
      <c s="6" r="C14" t="n">
        <v>-13</v>
      </c>
    </row>
    <row spans="1:3" r="15">
      <c s="4" r="A15" t="s">
        <v>144</v>
      </c>
      <c s="7" r="B15" t="n">
        <v>1661</v>
      </c>
      <c s="7" r="C15" t="n">
        <v>16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747</v>
      </c>
      <c s="2" r="B1" t="s">
        <v>739</v>
      </c>
    </row>
    <row spans="1:2" r="2">
      <c s="3" r="A2" t="s">
        <v>748</v>
      </c>
    </row>
    <row spans="1:2" r="3">
      <c s="4" r="A3" t="s">
        <v>749</v>
      </c>
      <c s="7" r="B3" t="n">
        <v>225</v>
      </c>
    </row>
    <row spans="1:2" r="4">
      <c s="4" r="A4" t="s">
        <v>750</v>
      </c>
    </row>
    <row spans="1:2" r="5">
      <c s="3" r="A5" t="s">
        <v>748</v>
      </c>
    </row>
    <row spans="1:2" r="6">
      <c s="4" r="A6" t="s">
        <v>749</v>
      </c>
      <c s="7" r="B6" t="n">
        <v>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51</v>
      </c>
      <c s="2" r="B1" t="s">
        <v>1</v>
      </c>
      <c s="2" r="C1" t="s">
        <v>374</v>
      </c>
    </row>
    <row spans="1:3" r="2">
      <c s="2" r="B2" t="s">
        <v>2</v>
      </c>
      <c s="2" r="C2" t="s">
        <v>25</v>
      </c>
    </row>
    <row spans="1:3" r="3">
      <c s="3" r="A3" t="s">
        <v>752</v>
      </c>
    </row>
    <row spans="1:3" r="4">
      <c s="4" r="A4" t="s">
        <v>753</v>
      </c>
      <c s="7" r="B4" t="n">
        <v>260093</v>
      </c>
      <c s="7" r="C4" t="n">
        <v>256253</v>
      </c>
    </row>
    <row spans="1:3" r="5">
      <c s="4" r="A5" t="s">
        <v>41</v>
      </c>
      <c s="7" r="B5" t="n">
        <v>264522</v>
      </c>
      <c s="7" r="C5" t="n">
        <v>260849</v>
      </c>
    </row>
    <row spans="1:3" r="6">
      <c s="4" r="A6" t="s">
        <v>754</v>
      </c>
      <c s="4" r="B6" t="s">
        <v>390</v>
      </c>
      <c s="4" r="C6" t="s">
        <v>390</v>
      </c>
    </row>
    <row spans="1:3" r="7">
      <c s="4" r="A7" t="s">
        <v>755</v>
      </c>
    </row>
    <row spans="1:3" r="8">
      <c s="3" r="A8" t="s">
        <v>752</v>
      </c>
    </row>
    <row spans="1:3" r="9">
      <c s="4" r="A9" t="s">
        <v>753</v>
      </c>
      <c s="7" r="B9" t="n">
        <v>85986</v>
      </c>
      <c s="7" r="C9" t="n">
        <v>83116</v>
      </c>
    </row>
    <row spans="1:3" r="10">
      <c s="4" r="A10" t="s">
        <v>756</v>
      </c>
      <c s="4" r="B10" t="s">
        <v>757</v>
      </c>
      <c s="4" r="C10" t="s">
        <v>758</v>
      </c>
    </row>
    <row spans="1:3" r="11">
      <c s="4" r="A11" t="s">
        <v>755</v>
      </c>
    </row>
    <row spans="1:3" r="12">
      <c s="3" r="A12" t="s">
        <v>752</v>
      </c>
    </row>
    <row spans="1:3" r="13">
      <c s="4" r="A13" t="s">
        <v>753</v>
      </c>
      <c s="7" r="B13" t="n">
        <v>91277</v>
      </c>
      <c s="7" r="C13" t="n">
        <v>88402</v>
      </c>
    </row>
    <row spans="1:3" r="14">
      <c s="4" r="A14" t="s">
        <v>756</v>
      </c>
      <c s="4" r="B14" t="s">
        <v>759</v>
      </c>
      <c s="4" r="C14" t="s">
        <v>760</v>
      </c>
    </row>
    <row spans="1:3" r="15">
      <c s="4" r="A15" t="s">
        <v>761</v>
      </c>
    </row>
    <row spans="1:3" r="16">
      <c s="3" r="A16" t="s">
        <v>752</v>
      </c>
    </row>
    <row spans="1:3" r="17">
      <c s="4" r="A17" t="s">
        <v>753</v>
      </c>
      <c s="7" r="B17" t="n">
        <v>42743</v>
      </c>
      <c s="7" r="C17" t="n">
        <v>42137</v>
      </c>
    </row>
    <row spans="1:3" r="18">
      <c s="4" r="A18" t="s">
        <v>756</v>
      </c>
      <c s="4" r="B18" t="s">
        <v>762</v>
      </c>
      <c s="4" r="C18" t="s">
        <v>763</v>
      </c>
    </row>
    <row spans="1:3" r="19">
      <c s="4" r="A19" t="s">
        <v>764</v>
      </c>
    </row>
    <row spans="1:3" r="20">
      <c s="3" r="A20" t="s">
        <v>752</v>
      </c>
    </row>
    <row spans="1:3" r="21">
      <c s="4" r="A21" t="s">
        <v>753</v>
      </c>
      <c s="7" r="B21" t="n">
        <v>54955</v>
      </c>
      <c s="7" r="C21" t="n">
        <v>53496</v>
      </c>
    </row>
    <row spans="1:3" r="22">
      <c s="4" r="A22" t="s">
        <v>756</v>
      </c>
      <c s="4" r="B22" t="s">
        <v>765</v>
      </c>
      <c s="4" r="C22" t="s">
        <v>766</v>
      </c>
    </row>
    <row spans="1:3" r="23">
      <c s="4" r="A23" t="s">
        <v>767</v>
      </c>
    </row>
    <row spans="1:3" r="24">
      <c s="3" r="A24" t="s">
        <v>752</v>
      </c>
    </row>
    <row spans="1:3" r="25">
      <c s="4" r="A25" t="s">
        <v>753</v>
      </c>
      <c s="7" r="B25" t="n">
        <v>51161</v>
      </c>
      <c s="7" r="C25" t="n">
        <v>51206</v>
      </c>
    </row>
    <row spans="1:3" r="26">
      <c s="4" r="A26" t="s">
        <v>756</v>
      </c>
      <c s="4" r="B26" t="s">
        <v>768</v>
      </c>
      <c s="4" r="C26" t="s">
        <v>769</v>
      </c>
    </row>
    <row spans="1:3" r="27">
      <c s="4" r="A27" t="s">
        <v>770</v>
      </c>
    </row>
    <row spans="1:3" r="28">
      <c s="3" r="A28" t="s">
        <v>752</v>
      </c>
    </row>
    <row spans="1:3" r="29">
      <c s="4" r="A29" t="s">
        <v>753</v>
      </c>
      <c s="7" r="B29" t="n">
        <v>5291</v>
      </c>
      <c s="7" r="C29" t="n">
        <v>5286</v>
      </c>
    </row>
    <row spans="1:3" r="30">
      <c s="4" r="A30" t="s">
        <v>756</v>
      </c>
      <c s="4" r="B30" t="s">
        <v>617</v>
      </c>
      <c s="4" r="C30" t="s">
        <v>617</v>
      </c>
    </row>
    <row spans="1:3" r="31">
      <c s="4" r="A31" t="s">
        <v>771</v>
      </c>
    </row>
    <row spans="1:3" r="32">
      <c s="3" r="A32" t="s">
        <v>752</v>
      </c>
    </row>
    <row spans="1:3" r="33">
      <c s="4" r="A33" t="s">
        <v>753</v>
      </c>
      <c s="7" r="B33" t="n">
        <v>31936</v>
      </c>
      <c s="7" r="C33" t="n">
        <v>31773</v>
      </c>
    </row>
    <row spans="1:3" r="34">
      <c s="4" r="A34" t="s">
        <v>756</v>
      </c>
      <c s="4" r="B34" t="s">
        <v>772</v>
      </c>
      <c s="4" r="C34" t="s">
        <v>773</v>
      </c>
    </row>
    <row spans="1:3" r="35">
      <c s="4" r="A35" t="s">
        <v>774</v>
      </c>
    </row>
    <row spans="1:3" r="36">
      <c s="3" r="A36" t="s">
        <v>752</v>
      </c>
    </row>
    <row spans="1:3" r="37">
      <c s="4" r="A37" t="s">
        <v>753</v>
      </c>
      <c s="7" r="B37" t="n">
        <v>10807</v>
      </c>
      <c s="7" r="C37" t="n">
        <v>10364</v>
      </c>
    </row>
    <row spans="1:3" r="38">
      <c s="4" r="A38" t="s">
        <v>756</v>
      </c>
      <c s="4" r="B38" t="s">
        <v>775</v>
      </c>
      <c s="4" r="C38" t="s">
        <v>490</v>
      </c>
    </row>
    <row spans="1:3" r="39">
      <c s="4" r="A39" t="s">
        <v>764</v>
      </c>
    </row>
    <row spans="1:3" r="40">
      <c s="3" r="A40" t="s">
        <v>752</v>
      </c>
    </row>
    <row spans="1:3" r="41">
      <c s="4" r="A41" t="s">
        <v>753</v>
      </c>
      <c s="7" r="B41" t="n">
        <v>41742</v>
      </c>
      <c s="7" r="C41" t="n">
        <v>40425</v>
      </c>
    </row>
    <row spans="1:3" r="42">
      <c s="4" r="A42" t="s">
        <v>756</v>
      </c>
      <c s="4" r="B42" t="s">
        <v>776</v>
      </c>
      <c s="4" r="C42" t="s">
        <v>777</v>
      </c>
    </row>
    <row spans="1:3" r="43">
      <c s="4" r="A43" t="s">
        <v>778</v>
      </c>
    </row>
    <row spans="1:3" r="44">
      <c s="3" r="A44" t="s">
        <v>752</v>
      </c>
    </row>
    <row spans="1:3" r="45">
      <c s="4" r="A45" t="s">
        <v>753</v>
      </c>
      <c s="7" r="B45" t="n">
        <v>13213</v>
      </c>
      <c s="7" r="C45" t="n">
        <v>13071</v>
      </c>
    </row>
    <row spans="1:3" r="46">
      <c s="4" r="A46" t="s">
        <v>756</v>
      </c>
      <c s="4" r="B46" t="s">
        <v>652</v>
      </c>
      <c s="4" r="C46" t="s">
        <v>652</v>
      </c>
    </row>
    <row spans="1:3" r="47">
      <c s="4" r="A47" t="s">
        <v>779</v>
      </c>
    </row>
    <row spans="1:3" r="48">
      <c s="3" r="A48" t="s">
        <v>752</v>
      </c>
    </row>
    <row spans="1:3" r="49">
      <c s="4" r="A49" t="s">
        <v>753</v>
      </c>
      <c s="7" r="B49" t="n">
        <v>19957</v>
      </c>
      <c s="7" r="C49" t="n">
        <v>21012</v>
      </c>
    </row>
    <row spans="1:3" r="50">
      <c s="4" r="A50" t="s">
        <v>756</v>
      </c>
      <c s="4" r="B50" t="s">
        <v>607</v>
      </c>
      <c s="4" r="C50" t="s">
        <v>627</v>
      </c>
    </row>
    <row spans="1:3" r="51">
      <c s="4" r="A51" t="s">
        <v>780</v>
      </c>
    </row>
    <row spans="1:3" r="52">
      <c s="3" r="A52" t="s">
        <v>752</v>
      </c>
    </row>
    <row spans="1:3" r="53">
      <c s="4" r="A53" t="s">
        <v>753</v>
      </c>
      <c s="7" r="B53" t="n">
        <v>5268</v>
      </c>
      <c s="7" r="C53" t="n">
        <v>5232</v>
      </c>
    </row>
    <row spans="1:3" r="54">
      <c s="4" r="A54" t="s">
        <v>756</v>
      </c>
      <c s="4" r="B54" t="s">
        <v>617</v>
      </c>
      <c s="4" r="C54" t="s">
        <v>617</v>
      </c>
    </row>
    <row spans="1:3" r="55">
      <c s="4" r="A55" t="s">
        <v>781</v>
      </c>
    </row>
    <row spans="1:3" r="56">
      <c s="3" r="A56" t="s">
        <v>752</v>
      </c>
    </row>
    <row spans="1:3" r="57">
      <c s="4" r="A57" t="s">
        <v>753</v>
      </c>
      <c s="7" r="B57" t="n">
        <v>16332</v>
      </c>
      <c s="7" r="C57" t="n">
        <v>16384</v>
      </c>
    </row>
    <row spans="1:3" r="58">
      <c s="4" r="A58" t="s">
        <v>756</v>
      </c>
      <c s="4" r="B58" t="s">
        <v>568</v>
      </c>
      <c s="4" r="C58" t="s">
        <v>586</v>
      </c>
    </row>
    <row spans="1:3" r="59">
      <c s="4" r="A59" t="s">
        <v>782</v>
      </c>
    </row>
    <row spans="1:3" r="60">
      <c s="3" r="A60" t="s">
        <v>752</v>
      </c>
    </row>
    <row spans="1:3" r="61">
      <c s="4" r="A61" t="s">
        <v>753</v>
      </c>
      <c s="7" r="B61" t="n">
        <v>3220</v>
      </c>
      <c s="7" r="C61" t="n">
        <v>3354</v>
      </c>
    </row>
    <row spans="1:3" r="62">
      <c s="4" r="A62" t="s">
        <v>756</v>
      </c>
      <c s="4" r="B62" t="s">
        <v>602</v>
      </c>
      <c s="4" r="C62" t="s">
        <v>783</v>
      </c>
    </row>
    <row spans="1:3" r="63">
      <c s="4" r="A63" t="s">
        <v>784</v>
      </c>
    </row>
    <row spans="1:3" r="64">
      <c s="3" r="A64" t="s">
        <v>752</v>
      </c>
    </row>
    <row spans="1:3" r="65">
      <c s="4" r="A65" t="s">
        <v>753</v>
      </c>
      <c s="7" r="B65" t="n">
        <v>7162</v>
      </c>
      <c s="7" r="C65" t="n">
        <v>7030</v>
      </c>
    </row>
    <row spans="1:3" r="66">
      <c s="4" r="A66" t="s">
        <v>756</v>
      </c>
      <c s="4" r="B66" t="s">
        <v>532</v>
      </c>
      <c s="4" r="C66" t="s">
        <v>532</v>
      </c>
    </row>
    <row spans="1:3" r="67">
      <c s="4" r="A67" t="s">
        <v>785</v>
      </c>
    </row>
    <row spans="1:3" r="68">
      <c s="3" r="A68" t="s">
        <v>752</v>
      </c>
    </row>
    <row spans="1:3" r="69">
      <c s="4" r="A69" t="s">
        <v>753</v>
      </c>
      <c s="7" r="B69" t="n">
        <v>16657</v>
      </c>
      <c s="7" r="C69" t="n">
        <v>16587</v>
      </c>
    </row>
    <row spans="1:3" r="70">
      <c s="4" r="A70" t="s">
        <v>756</v>
      </c>
      <c s="4" r="B70" t="s">
        <v>586</v>
      </c>
      <c s="4" r="C70" t="s">
        <v>586</v>
      </c>
    </row>
    <row spans="1:3" r="71">
      <c s="4" r="A71" t="s">
        <v>786</v>
      </c>
    </row>
    <row spans="1:3" r="72">
      <c s="3" r="A72" t="s">
        <v>752</v>
      </c>
    </row>
    <row spans="1:3" r="73">
      <c s="4" r="A73" t="s">
        <v>753</v>
      </c>
      <c s="7" r="B73" t="n">
        <v>2522</v>
      </c>
      <c s="7" r="C73" t="n">
        <v>2619</v>
      </c>
    </row>
    <row spans="1:3" r="74">
      <c s="4" r="A74" t="s">
        <v>756</v>
      </c>
      <c s="4" r="B74" t="s">
        <v>787</v>
      </c>
      <c s="4" r="C74" t="s">
        <v>788</v>
      </c>
    </row>
    <row spans="1:3" r="75">
      <c s="4" r="A75" t="s">
        <v>789</v>
      </c>
    </row>
    <row spans="1:3" r="76">
      <c s="3" r="A76" t="s">
        <v>752</v>
      </c>
    </row>
    <row spans="1:3" r="77">
      <c s="4" r="A77" t="s">
        <v>753</v>
      </c>
      <c s="7" r="B77" t="n">
        <v>260093</v>
      </c>
      <c s="7" r="C77" t="n">
        <v>256253</v>
      </c>
    </row>
    <row spans="1:3" r="78">
      <c s="4" r="A78" t="s">
        <v>756</v>
      </c>
      <c s="4" r="B78" t="s">
        <v>790</v>
      </c>
      <c s="4" r="C78" t="s">
        <v>791</v>
      </c>
    </row>
    <row spans="1:3" r="79">
      <c s="4" r="A79" t="s">
        <v>792</v>
      </c>
    </row>
    <row spans="1:3" r="80">
      <c s="3" r="A80" t="s">
        <v>752</v>
      </c>
    </row>
    <row spans="1:3" r="81">
      <c s="4" r="A81" t="s">
        <v>41</v>
      </c>
      <c s="7" r="B81" t="n">
        <v>4429</v>
      </c>
      <c s="7" r="C81" t="n">
        <v>4596</v>
      </c>
    </row>
    <row spans="1:3" r="82">
      <c s="4" r="A82" t="s">
        <v>754</v>
      </c>
      <c s="4" r="B82" t="s">
        <v>793</v>
      </c>
      <c s="4" r="C82"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45"/>
    <col customWidth="1" max="3" min="3" width="21"/>
  </cols>
  <sheetData>
    <row spans="1:3" r="1">
      <c s="1" r="A1" t="s">
        <v>794</v>
      </c>
      <c s="2" r="B1" t="s">
        <v>1</v>
      </c>
    </row>
    <row spans="1:3" r="2">
      <c s="2" r="B2" t="s">
        <v>795</v>
      </c>
      <c s="2" r="C2" t="s">
        <v>796</v>
      </c>
    </row>
    <row spans="1:3" r="3">
      <c s="3" r="A3" t="s">
        <v>797</v>
      </c>
    </row>
    <row spans="1:3" r="4">
      <c s="4" r="A4" t="s">
        <v>798</v>
      </c>
      <c s="7" r="B4" t="n">
        <v>80500000000</v>
      </c>
      <c s="7" r="C4" t="n">
        <v>78100000000</v>
      </c>
    </row>
    <row spans="1:3" r="5">
      <c s="4" r="A5" t="s">
        <v>799</v>
      </c>
      <c s="6" r="B5" t="n">
        <v>64500000000</v>
      </c>
      <c s="6" r="C5" t="n">
        <v>63400000000</v>
      </c>
    </row>
    <row spans="1:3" r="6">
      <c s="4" r="A6" t="s">
        <v>800</v>
      </c>
      <c s="7" r="B6" t="n">
        <v>544000000</v>
      </c>
      <c s="6" r="C6" t="n">
        <v>550000000</v>
      </c>
    </row>
    <row spans="1:3" r="7">
      <c s="4" r="A7" t="s">
        <v>801</v>
      </c>
      <c s="4" r="B7" t="s">
        <v>802</v>
      </c>
    </row>
    <row spans="1:3" r="8">
      <c s="4" r="A8" t="s">
        <v>803</v>
      </c>
      <c s="4" r="B8" t="s">
        <v>804</v>
      </c>
    </row>
    <row spans="1:3" r="9">
      <c s="4" r="A9" t="s">
        <v>805</v>
      </c>
      <c s="4" r="B9" t="s">
        <v>804</v>
      </c>
    </row>
    <row spans="1:3" r="10">
      <c s="4" r="A10" t="s">
        <v>806</v>
      </c>
      <c s="4" r="B10" t="s">
        <v>807</v>
      </c>
    </row>
    <row spans="1:3" r="11">
      <c s="4" r="A11" t="s">
        <v>808</v>
      </c>
      <c s="7" r="B11" t="n">
        <v>257000000</v>
      </c>
      <c s="6" r="C11" t="n">
        <v>282000000</v>
      </c>
    </row>
    <row spans="1:3" r="12">
      <c s="4" r="A12" t="s">
        <v>809</v>
      </c>
      <c s="6" r="B12" t="n">
        <v>224000000</v>
      </c>
      <c s="6" r="C12" t="n">
        <v>250000000</v>
      </c>
    </row>
    <row spans="1:3" r="13">
      <c s="4" r="A13" t="s">
        <v>810</v>
      </c>
      <c s="6" r="B13" t="n">
        <v>477000000</v>
      </c>
      <c s="6" r="C13" t="n">
        <v>535000000</v>
      </c>
    </row>
    <row spans="1:3" r="14">
      <c s="4" r="A14" t="s">
        <v>811</v>
      </c>
      <c s="7" r="B14" t="n">
        <v>2300000000</v>
      </c>
      <c s="6" r="C14" t="n">
        <v>2600000000</v>
      </c>
    </row>
    <row spans="1:3" r="15">
      <c s="4" r="A15" t="s">
        <v>812</v>
      </c>
      <c s="4" r="B15" t="s">
        <v>813</v>
      </c>
    </row>
    <row spans="1:3" r="16">
      <c s="4" r="A16" t="s">
        <v>814</v>
      </c>
      <c s="6" r="B16" t="n">
        <v>611</v>
      </c>
    </row>
    <row spans="1:3" r="17">
      <c s="4" r="A17" t="s">
        <v>815</v>
      </c>
      <c s="7" r="B17" t="n">
        <v>88000000</v>
      </c>
    </row>
    <row spans="1:3" r="18">
      <c s="4" r="A18" t="s">
        <v>816</v>
      </c>
    </row>
    <row spans="1:3" r="19">
      <c s="3" r="A19" t="s">
        <v>797</v>
      </c>
    </row>
    <row spans="1:3" r="20">
      <c s="4" r="A20" t="s">
        <v>817</v>
      </c>
      <c s="4" r="B20" t="s">
        <v>807</v>
      </c>
    </row>
    <row spans="1:3" r="21">
      <c s="4" r="A21" t="s">
        <v>818</v>
      </c>
    </row>
    <row spans="1:3" r="22">
      <c s="3" r="A22" t="s">
        <v>797</v>
      </c>
    </row>
    <row spans="1:3" r="23">
      <c s="4" r="A23" t="s">
        <v>819</v>
      </c>
      <c s="4" r="B23" t="s">
        <v>804</v>
      </c>
    </row>
    <row spans="1:3" r="24">
      <c s="4" r="A24" t="s">
        <v>820</v>
      </c>
    </row>
    <row spans="1:3" r="25">
      <c s="3" r="A25" t="s">
        <v>797</v>
      </c>
    </row>
    <row spans="1:3" r="26">
      <c s="4" r="A26" t="s">
        <v>821</v>
      </c>
      <c s="7" r="B26" t="n">
        <v>1700000000</v>
      </c>
      <c s="7" r="C26" t="n">
        <v>1900000000</v>
      </c>
    </row>
    <row spans="1:3" r="27">
      <c s="4" r="A27" t="s">
        <v>781</v>
      </c>
    </row>
    <row spans="1:3" r="28">
      <c s="3" r="A28" t="s">
        <v>797</v>
      </c>
    </row>
    <row spans="1:3" r="29">
      <c s="4" r="A29" t="s">
        <v>822</v>
      </c>
      <c s="6" r="B29" t="n">
        <v>27</v>
      </c>
    </row>
    <row spans="1:3" r="30">
      <c s="4" r="A30" t="s">
        <v>823</v>
      </c>
      <c s="7" r="B30" t="n">
        <v>2000000</v>
      </c>
    </row>
    <row spans="1:3" r="31">
      <c s="4" r="A31" t="s">
        <v>824</v>
      </c>
      <c s="7" r="B31" t="n">
        <v>2000000</v>
      </c>
    </row>
    <row spans="1:3" r="32">
      <c s="4" r="A32" t="s">
        <v>825</v>
      </c>
    </row>
    <row spans="1:3" r="33">
      <c s="3" r="A33" t="s">
        <v>797</v>
      </c>
    </row>
    <row spans="1:3" r="34">
      <c s="4" r="A34" t="s">
        <v>826</v>
      </c>
      <c s="4" r="B34" t="s">
        <v>827</v>
      </c>
    </row>
    <row spans="1:3" r="35">
      <c s="4" r="A35" t="s">
        <v>828</v>
      </c>
    </row>
    <row spans="1:3" r="36">
      <c s="3" r="A36" t="s">
        <v>797</v>
      </c>
    </row>
    <row spans="1:3" r="37">
      <c s="4" r="A37" t="s">
        <v>829</v>
      </c>
      <c s="7" r="B37" t="n">
        <v>5000000</v>
      </c>
    </row>
    <row spans="1:3" r="38">
      <c s="4" r="A38" t="s">
        <v>764</v>
      </c>
    </row>
    <row spans="1:3" r="39">
      <c s="3" r="A39" t="s">
        <v>797</v>
      </c>
    </row>
    <row spans="1:3" r="40">
      <c s="4" r="A40" t="s">
        <v>822</v>
      </c>
      <c s="6" r="B40" t="n">
        <v>120</v>
      </c>
    </row>
    <row spans="1:3" r="41">
      <c s="4" r="A41" t="s">
        <v>823</v>
      </c>
      <c s="7" r="B41" t="n">
        <v>15000000</v>
      </c>
    </row>
    <row spans="1:3" r="42">
      <c s="4" r="A42" t="s">
        <v>824</v>
      </c>
      <c s="7" r="B42" t="n">
        <v>19000000</v>
      </c>
    </row>
    <row spans="1:3" r="43">
      <c s="4" r="A43" t="s">
        <v>820</v>
      </c>
    </row>
    <row spans="1:3" r="44">
      <c s="3" r="A44" t="s">
        <v>797</v>
      </c>
    </row>
    <row spans="1:3" r="45">
      <c s="4" r="A45" t="s">
        <v>822</v>
      </c>
      <c s="6" r="B45" t="n">
        <v>913</v>
      </c>
    </row>
    <row spans="1:3" r="46">
      <c s="4" r="A46" t="s">
        <v>823</v>
      </c>
      <c s="7" r="B46" t="n">
        <v>120000000</v>
      </c>
    </row>
    <row spans="1:3" r="47">
      <c s="4" r="A47" t="s">
        <v>824</v>
      </c>
      <c s="7" r="B47" t="n">
        <v>124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0</v>
      </c>
      <c s="2" r="B1" t="s">
        <v>1</v>
      </c>
    </row>
    <row spans="1:3" r="2">
      <c s="2" r="B2" t="s">
        <v>2</v>
      </c>
      <c s="2" r="C2" t="s">
        <v>83</v>
      </c>
    </row>
    <row spans="1:3" r="3">
      <c s="3" r="A3" t="s">
        <v>831</v>
      </c>
    </row>
    <row spans="1:3" r="4">
      <c s="4" r="A4" t="s">
        <v>735</v>
      </c>
      <c s="7" r="B4" t="n">
        <v>957</v>
      </c>
      <c s="7" r="C4" t="n">
        <v>1309</v>
      </c>
    </row>
    <row spans="1:3" r="5">
      <c s="4" r="A5" t="s">
        <v>832</v>
      </c>
      <c s="6" r="B5" t="n">
        <v>-92</v>
      </c>
      <c s="6" r="C5" t="n">
        <v>-98</v>
      </c>
    </row>
    <row spans="1:3" r="6">
      <c s="4" r="A6" t="s">
        <v>833</v>
      </c>
      <c s="6" r="B6" t="n">
        <v>-21</v>
      </c>
      <c s="6" r="C6" t="n">
        <v>-27</v>
      </c>
    </row>
    <row spans="1:3" r="7">
      <c s="4" r="A7" t="s">
        <v>834</v>
      </c>
      <c s="6" r="B7" t="n">
        <v>169</v>
      </c>
      <c s="6" r="C7" t="n">
        <v>5</v>
      </c>
    </row>
    <row spans="1:3" r="8">
      <c s="4" r="A8" t="s">
        <v>109</v>
      </c>
      <c s="6" r="C8" t="n">
        <v>-2</v>
      </c>
    </row>
    <row spans="1:3" r="9">
      <c s="4" r="A9" t="s">
        <v>737</v>
      </c>
      <c s="7" r="B9" t="n">
        <v>1013</v>
      </c>
      <c s="7" r="C9" t="n">
        <v>11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5</v>
      </c>
      <c s="2" r="B1" t="s">
        <v>1</v>
      </c>
    </row>
    <row spans="1:3" r="2">
      <c s="2" r="B2" t="s">
        <v>2</v>
      </c>
      <c s="2" r="C2" t="s">
        <v>83</v>
      </c>
    </row>
    <row spans="1:3" r="3">
      <c s="3" r="A3" t="s">
        <v>836</v>
      </c>
    </row>
    <row spans="1:3" r="4">
      <c s="4" r="A4" t="s">
        <v>735</v>
      </c>
      <c s="7" r="B4" t="n">
        <v>4306</v>
      </c>
      <c s="7" r="C4" t="n">
        <v>4375</v>
      </c>
    </row>
    <row spans="1:3" r="5">
      <c s="4" r="A5" t="s">
        <v>91</v>
      </c>
      <c s="6" r="B5" t="n">
        <v>330</v>
      </c>
      <c s="6" r="C5" t="n">
        <v>264</v>
      </c>
    </row>
    <row spans="1:3" r="6">
      <c s="4" r="A6" t="s">
        <v>837</v>
      </c>
      <c s="6" r="B6" t="n">
        <v>405</v>
      </c>
      <c s="6" r="C6" t="n">
        <v>383</v>
      </c>
    </row>
    <row spans="1:3" r="7">
      <c s="4" r="A7" t="s">
        <v>838</v>
      </c>
      <c s="6" r="B7" t="n">
        <v>-90</v>
      </c>
      <c s="6" r="C7" t="n">
        <v>-104</v>
      </c>
    </row>
    <row spans="1:3" r="8">
      <c s="4" r="A8" t="s">
        <v>839</v>
      </c>
      <c s="6" r="B8" t="n">
        <v>315</v>
      </c>
      <c s="6" r="C8" t="n">
        <v>279</v>
      </c>
    </row>
    <row spans="1:3" r="9">
      <c s="4" r="A9" t="s">
        <v>840</v>
      </c>
      <c s="6" r="B9" t="n">
        <v>-1</v>
      </c>
      <c s="6" r="C9" t="n">
        <v>-9</v>
      </c>
    </row>
    <row spans="1:3" r="10">
      <c s="4" r="A10" t="s">
        <v>737</v>
      </c>
      <c s="6" r="B10" t="n">
        <v>4320</v>
      </c>
      <c s="6" r="C10" t="n">
        <v>4351</v>
      </c>
    </row>
    <row spans="1:3" r="11">
      <c s="4" r="A11" t="s">
        <v>755</v>
      </c>
    </row>
    <row spans="1:3" r="12">
      <c s="3" r="A12" t="s">
        <v>836</v>
      </c>
    </row>
    <row spans="1:3" r="13">
      <c s="4" r="A13" t="s">
        <v>735</v>
      </c>
      <c s="6" r="B13" t="n">
        <v>1287</v>
      </c>
      <c s="6" r="C13" t="n">
        <v>1146</v>
      </c>
    </row>
    <row spans="1:3" r="14">
      <c s="4" r="A14" t="s">
        <v>91</v>
      </c>
      <c s="6" r="B14" t="n">
        <v>237</v>
      </c>
      <c s="6" r="C14" t="n">
        <v>98</v>
      </c>
    </row>
    <row spans="1:3" r="15">
      <c s="4" r="A15" t="s">
        <v>837</v>
      </c>
      <c s="6" r="B15" t="n">
        <v>111</v>
      </c>
      <c s="6" r="C15" t="n">
        <v>74</v>
      </c>
    </row>
    <row spans="1:3" r="16">
      <c s="4" r="A16" t="s">
        <v>838</v>
      </c>
      <c s="6" r="B16" t="n">
        <v>-28</v>
      </c>
      <c s="6" r="C16" t="n">
        <v>-31</v>
      </c>
    </row>
    <row spans="1:3" r="17">
      <c s="4" r="A17" t="s">
        <v>839</v>
      </c>
      <c s="6" r="B17" t="n">
        <v>83</v>
      </c>
      <c s="6" r="C17" t="n">
        <v>43</v>
      </c>
    </row>
    <row spans="1:3" r="18">
      <c s="4" r="A18" t="s">
        <v>840</v>
      </c>
      <c s="6" r="C18" t="n">
        <v>-1</v>
      </c>
    </row>
    <row spans="1:3" r="19">
      <c s="4" r="A19" t="s">
        <v>737</v>
      </c>
      <c s="6" r="B19" t="n">
        <v>1441</v>
      </c>
      <c s="6" r="C19" t="n">
        <v>1200</v>
      </c>
    </row>
    <row spans="1:3" r="20">
      <c s="4" r="A20" t="s">
        <v>761</v>
      </c>
    </row>
    <row spans="1:3" r="21">
      <c s="3" r="A21" t="s">
        <v>836</v>
      </c>
    </row>
    <row spans="1:3" r="22">
      <c s="4" r="A22" t="s">
        <v>735</v>
      </c>
      <c s="6" r="B22" t="n">
        <v>724</v>
      </c>
      <c s="6" r="C22" t="n">
        <v>726</v>
      </c>
    </row>
    <row spans="1:3" r="23">
      <c s="4" r="A23" t="s">
        <v>91</v>
      </c>
      <c s="6" r="B23" t="n">
        <v>5</v>
      </c>
      <c s="6" r="C23" t="n">
        <v>-23</v>
      </c>
    </row>
    <row spans="1:3" r="24">
      <c s="4" r="A24" t="s">
        <v>837</v>
      </c>
      <c s="6" r="B24" t="n">
        <v>3</v>
      </c>
      <c s="6" r="C24" t="n">
        <v>5</v>
      </c>
    </row>
    <row spans="1:3" r="25">
      <c s="4" r="A25" t="s">
        <v>838</v>
      </c>
      <c s="6" r="B25" t="n">
        <v>-8</v>
      </c>
      <c s="6" r="C25" t="n">
        <v>-23</v>
      </c>
    </row>
    <row spans="1:3" r="26">
      <c s="4" r="A26" t="s">
        <v>839</v>
      </c>
      <c s="6" r="B26" t="n">
        <v>-5</v>
      </c>
      <c s="6" r="C26" t="n">
        <v>-18</v>
      </c>
    </row>
    <row spans="1:3" r="27">
      <c s="4" r="A27" t="s">
        <v>737</v>
      </c>
      <c s="6" r="B27" t="n">
        <v>734</v>
      </c>
      <c s="6" r="C27" t="n">
        <v>721</v>
      </c>
    </row>
    <row spans="1:3" r="28">
      <c s="4" r="A28" t="s">
        <v>764</v>
      </c>
    </row>
    <row spans="1:3" r="29">
      <c s="3" r="A29" t="s">
        <v>836</v>
      </c>
    </row>
    <row spans="1:3" r="30">
      <c s="4" r="A30" t="s">
        <v>735</v>
      </c>
      <c s="6" r="B30" t="n">
        <v>631</v>
      </c>
      <c s="6" r="C30" t="n">
        <v>787</v>
      </c>
    </row>
    <row spans="1:3" r="31">
      <c s="4" r="A31" t="s">
        <v>91</v>
      </c>
      <c s="6" r="B31" t="n">
        <v>-56</v>
      </c>
      <c s="6" r="C31" t="n">
        <v>12</v>
      </c>
    </row>
    <row spans="1:3" r="32">
      <c s="4" r="A32" t="s">
        <v>837</v>
      </c>
      <c s="6" r="B32" t="n">
        <v>23</v>
      </c>
      <c s="6" r="C32" t="n">
        <v>41</v>
      </c>
    </row>
    <row spans="1:3" r="33">
      <c s="4" r="A33" t="s">
        <v>838</v>
      </c>
      <c s="6" r="B33" t="n">
        <v>-4</v>
      </c>
      <c s="6" r="C33" t="n">
        <v>-6</v>
      </c>
    </row>
    <row spans="1:3" r="34">
      <c s="4" r="A34" t="s">
        <v>839</v>
      </c>
      <c s="6" r="B34" t="n">
        <v>19</v>
      </c>
      <c s="6" r="C34" t="n">
        <v>35</v>
      </c>
    </row>
    <row spans="1:3" r="35">
      <c s="4" r="A35" t="s">
        <v>737</v>
      </c>
      <c s="6" r="B35" t="n">
        <v>556</v>
      </c>
      <c s="6" r="C35" t="n">
        <v>764</v>
      </c>
    </row>
    <row spans="1:3" r="36">
      <c s="4" r="A36" t="s">
        <v>767</v>
      </c>
    </row>
    <row spans="1:3" r="37">
      <c s="3" r="A37" t="s">
        <v>836</v>
      </c>
    </row>
    <row spans="1:3" r="38">
      <c s="4" r="A38" t="s">
        <v>735</v>
      </c>
      <c s="6" r="B38" t="n">
        <v>743</v>
      </c>
      <c s="6" r="C38" t="n">
        <v>771</v>
      </c>
    </row>
    <row spans="1:3" r="39">
      <c s="4" r="A39" t="s">
        <v>91</v>
      </c>
      <c s="6" r="B39" t="n">
        <v>-11</v>
      </c>
      <c s="6" r="C39" t="n">
        <v>23</v>
      </c>
    </row>
    <row spans="1:3" r="40">
      <c s="4" r="A40" t="s">
        <v>837</v>
      </c>
      <c s="6" r="B40" t="n">
        <v>80</v>
      </c>
      <c s="6" r="C40" t="n">
        <v>81</v>
      </c>
    </row>
    <row spans="1:3" r="41">
      <c s="4" r="A41" t="s">
        <v>838</v>
      </c>
      <c s="6" r="B41" t="n">
        <v>-26</v>
      </c>
      <c s="6" r="C41" t="n">
        <v>-25</v>
      </c>
    </row>
    <row spans="1:3" r="42">
      <c s="4" r="A42" t="s">
        <v>839</v>
      </c>
      <c s="6" r="B42" t="n">
        <v>54</v>
      </c>
      <c s="6" r="C42" t="n">
        <v>56</v>
      </c>
    </row>
    <row spans="1:3" r="43">
      <c s="4" r="A43" t="s">
        <v>737</v>
      </c>
      <c s="6" r="B43" t="n">
        <v>678</v>
      </c>
      <c s="6" r="C43" t="n">
        <v>738</v>
      </c>
    </row>
    <row spans="1:3" r="44">
      <c s="4" r="A44" t="s">
        <v>779</v>
      </c>
    </row>
    <row spans="1:3" r="45">
      <c s="3" r="A45" t="s">
        <v>836</v>
      </c>
    </row>
    <row spans="1:3" r="46">
      <c s="4" r="A46" t="s">
        <v>735</v>
      </c>
      <c s="6" r="B46" t="n">
        <v>883</v>
      </c>
      <c s="6" r="C46" t="n">
        <v>880</v>
      </c>
    </row>
    <row spans="1:3" r="47">
      <c s="4" r="A47" t="s">
        <v>91</v>
      </c>
      <c s="6" r="B47" t="n">
        <v>157</v>
      </c>
      <c s="6" r="C47" t="n">
        <v>154</v>
      </c>
    </row>
    <row spans="1:3" r="48">
      <c s="4" r="A48" t="s">
        <v>837</v>
      </c>
      <c s="6" r="B48" t="n">
        <v>188</v>
      </c>
      <c s="6" r="C48" t="n">
        <v>182</v>
      </c>
    </row>
    <row spans="1:3" r="49">
      <c s="4" r="A49" t="s">
        <v>838</v>
      </c>
      <c s="6" r="B49" t="n">
        <v>-24</v>
      </c>
      <c s="6" r="C49" t="n">
        <v>-19</v>
      </c>
    </row>
    <row spans="1:3" r="50">
      <c s="4" r="A50" t="s">
        <v>839</v>
      </c>
      <c s="6" r="B50" t="n">
        <v>164</v>
      </c>
      <c s="6" r="C50" t="n">
        <v>163</v>
      </c>
    </row>
    <row spans="1:3" r="51">
      <c s="4" r="A51" t="s">
        <v>840</v>
      </c>
      <c s="6" r="B51" t="n">
        <v>-1</v>
      </c>
    </row>
    <row spans="1:3" r="52">
      <c s="4" r="A52" t="s">
        <v>737</v>
      </c>
      <c s="6" r="B52" t="n">
        <v>875</v>
      </c>
      <c s="6" r="C52" t="n">
        <v>871</v>
      </c>
    </row>
    <row spans="1:3" r="53">
      <c s="4" r="A53" t="s">
        <v>789</v>
      </c>
    </row>
    <row spans="1:3" r="54">
      <c s="3" r="A54" t="s">
        <v>836</v>
      </c>
    </row>
    <row spans="1:3" r="55">
      <c s="4" r="A55" t="s">
        <v>735</v>
      </c>
      <c s="6" r="B55" t="n">
        <v>4268</v>
      </c>
      <c s="6" r="C55" t="n">
        <v>4310</v>
      </c>
    </row>
    <row spans="1:3" r="56">
      <c s="4" r="A56" t="s">
        <v>91</v>
      </c>
      <c s="6" r="B56" t="n">
        <v>332</v>
      </c>
      <c s="6" r="C56" t="n">
        <v>264</v>
      </c>
    </row>
    <row spans="1:3" r="57">
      <c s="4" r="A57" t="s">
        <v>837</v>
      </c>
      <c s="6" r="B57" t="n">
        <v>405</v>
      </c>
      <c s="6" r="C57" t="n">
        <v>383</v>
      </c>
    </row>
    <row spans="1:3" r="58">
      <c s="4" r="A58" t="s">
        <v>838</v>
      </c>
      <c s="6" r="B58" t="n">
        <v>-90</v>
      </c>
      <c s="6" r="C58" t="n">
        <v>-104</v>
      </c>
    </row>
    <row spans="1:3" r="59">
      <c s="4" r="A59" t="s">
        <v>839</v>
      </c>
      <c s="6" r="B59" t="n">
        <v>315</v>
      </c>
      <c s="6" r="C59" t="n">
        <v>279</v>
      </c>
    </row>
    <row spans="1:3" r="60">
      <c s="4" r="A60" t="s">
        <v>840</v>
      </c>
      <c s="6" r="B60" t="n">
        <v>-1</v>
      </c>
      <c s="6" r="C60" t="n">
        <v>-1</v>
      </c>
    </row>
    <row spans="1:3" r="61">
      <c s="4" r="A61" t="s">
        <v>737</v>
      </c>
      <c s="6" r="B61" t="n">
        <v>4284</v>
      </c>
      <c s="6" r="C61" t="n">
        <v>4294</v>
      </c>
    </row>
    <row spans="1:3" r="62">
      <c s="4" r="A62" t="s">
        <v>792</v>
      </c>
    </row>
    <row spans="1:3" r="63">
      <c s="3" r="A63" t="s">
        <v>836</v>
      </c>
    </row>
    <row spans="1:3" r="64">
      <c s="4" r="A64" t="s">
        <v>735</v>
      </c>
      <c s="6" r="B64" t="n">
        <v>38</v>
      </c>
      <c s="6" r="C64" t="n">
        <v>65</v>
      </c>
    </row>
    <row spans="1:3" r="65">
      <c s="4" r="A65" t="s">
        <v>91</v>
      </c>
      <c s="6" r="B65" t="n">
        <v>-2</v>
      </c>
    </row>
    <row spans="1:3" r="66">
      <c s="4" r="A66" t="s">
        <v>840</v>
      </c>
      <c s="6" r="C66" t="n">
        <v>-8</v>
      </c>
    </row>
    <row spans="1:3" r="67">
      <c s="4" r="A67" t="s">
        <v>737</v>
      </c>
      <c s="7" r="B67" t="n">
        <v>36</v>
      </c>
      <c s="7" r="C67" t="n">
        <v>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41</v>
      </c>
      <c s="2" r="B1" t="s">
        <v>2</v>
      </c>
      <c s="2" r="C1" t="s">
        <v>25</v>
      </c>
      <c s="2" r="D1" t="s">
        <v>83</v>
      </c>
      <c s="2" r="E1" t="s">
        <v>842</v>
      </c>
    </row>
    <row spans="1:5" r="2">
      <c s="3" r="A2" t="s">
        <v>843</v>
      </c>
    </row>
    <row spans="1:5" r="3">
      <c s="4" r="A3" t="s">
        <v>844</v>
      </c>
      <c s="7" r="B3" t="n">
        <v>46</v>
      </c>
      <c s="7" r="C3" t="n">
        <v>13</v>
      </c>
    </row>
    <row spans="1:5" r="4">
      <c s="4" r="A4" t="s">
        <v>845</v>
      </c>
      <c s="6" r="B4" t="n">
        <v>318</v>
      </c>
      <c s="6" r="C4" t="n">
        <v>345</v>
      </c>
    </row>
    <row spans="1:5" r="5">
      <c s="4" r="A5" t="s">
        <v>846</v>
      </c>
      <c s="6" r="B5" t="n">
        <v>3910</v>
      </c>
      <c s="6" r="C5" t="n">
        <v>3900</v>
      </c>
    </row>
    <row spans="1:5" r="6">
      <c s="4" r="A6" t="s">
        <v>847</v>
      </c>
      <c s="6" r="B6" t="n">
        <v>46</v>
      </c>
      <c s="6" r="C6" t="n">
        <v>48</v>
      </c>
    </row>
    <row spans="1:5" r="7">
      <c s="4" r="A7" t="s">
        <v>848</v>
      </c>
      <c s="6" r="B7" t="n">
        <v>4320</v>
      </c>
      <c s="6" r="C7" t="n">
        <v>4306</v>
      </c>
      <c s="7" r="D7" t="n">
        <v>4351</v>
      </c>
      <c s="7" r="E7" t="n">
        <v>4375</v>
      </c>
    </row>
    <row spans="1:5" r="8">
      <c s="3" r="A8" t="s">
        <v>849</v>
      </c>
    </row>
    <row spans="1:5" r="9">
      <c s="4" r="A9" t="s">
        <v>844</v>
      </c>
      <c s="6" r="B9" t="n">
        <v>657</v>
      </c>
      <c s="6" r="C9" t="n">
        <v>390</v>
      </c>
    </row>
    <row spans="1:5" r="10">
      <c s="4" r="A10" t="s">
        <v>845</v>
      </c>
      <c s="6" r="B10" t="n">
        <v>4919</v>
      </c>
      <c s="6" r="C10" t="n">
        <v>5070</v>
      </c>
    </row>
    <row spans="1:5" r="11">
      <c s="4" r="A11" t="s">
        <v>846</v>
      </c>
      <c s="6" r="B11" t="n">
        <v>256201</v>
      </c>
      <c s="6" r="C11" t="n">
        <v>252590</v>
      </c>
    </row>
    <row spans="1:5" r="12">
      <c s="4" r="A12" t="s">
        <v>847</v>
      </c>
      <c s="6" r="B12" t="n">
        <v>2745</v>
      </c>
      <c s="6" r="C12" t="n">
        <v>2799</v>
      </c>
    </row>
    <row spans="1:5" r="13">
      <c s="4" r="A13" t="s">
        <v>41</v>
      </c>
      <c s="6" r="B13" t="n">
        <v>260093</v>
      </c>
      <c s="6" r="C13" t="n">
        <v>256253</v>
      </c>
    </row>
    <row spans="1:5" r="14">
      <c s="4" r="A14" t="s">
        <v>41</v>
      </c>
      <c s="6" r="B14" t="n">
        <v>264522</v>
      </c>
      <c s="6" r="C14" t="n">
        <v>260849</v>
      </c>
    </row>
    <row spans="1:5" r="15">
      <c s="4" r="A15" t="s">
        <v>755</v>
      </c>
    </row>
    <row spans="1:5" r="16">
      <c s="3" r="A16" t="s">
        <v>843</v>
      </c>
    </row>
    <row spans="1:5" r="17">
      <c s="4" r="A17" t="s">
        <v>844</v>
      </c>
      <c s="6" r="B17" t="n">
        <v>45</v>
      </c>
      <c s="6" r="C17" t="n">
        <v>11</v>
      </c>
    </row>
    <row spans="1:5" r="18">
      <c s="4" r="A18" t="s">
        <v>845</v>
      </c>
      <c s="6" r="B18" t="n">
        <v>6</v>
      </c>
      <c s="6" r="C18" t="n">
        <v>10</v>
      </c>
    </row>
    <row spans="1:5" r="19">
      <c s="4" r="A19" t="s">
        <v>846</v>
      </c>
      <c s="6" r="B19" t="n">
        <v>1390</v>
      </c>
      <c s="6" r="C19" t="n">
        <v>1266</v>
      </c>
    </row>
    <row spans="1:5" r="20">
      <c s="4" r="A20" t="s">
        <v>848</v>
      </c>
      <c s="6" r="B20" t="n">
        <v>1441</v>
      </c>
      <c s="6" r="C20" t="n">
        <v>1287</v>
      </c>
      <c s="6" r="D20" t="n">
        <v>1200</v>
      </c>
      <c s="6" r="E20" t="n">
        <v>1146</v>
      </c>
    </row>
    <row spans="1:5" r="21">
      <c s="3" r="A21" t="s">
        <v>849</v>
      </c>
    </row>
    <row spans="1:5" r="22">
      <c s="4" r="A22" t="s">
        <v>844</v>
      </c>
      <c s="6" r="B22" t="n">
        <v>616</v>
      </c>
      <c s="6" r="C22" t="n">
        <v>336</v>
      </c>
    </row>
    <row spans="1:5" r="23">
      <c s="4" r="A23" t="s">
        <v>845</v>
      </c>
      <c s="6" r="B23" t="n">
        <v>155</v>
      </c>
      <c s="6" r="C23" t="n">
        <v>138</v>
      </c>
    </row>
    <row spans="1:5" r="24">
      <c s="4" r="A24" t="s">
        <v>846</v>
      </c>
      <c s="6" r="B24" t="n">
        <v>90505</v>
      </c>
      <c s="6" r="C24" t="n">
        <v>87927</v>
      </c>
    </row>
    <row spans="1:5" r="25">
      <c s="4" r="A25" t="s">
        <v>847</v>
      </c>
      <c s="6" r="B25" t="n">
        <v>1</v>
      </c>
      <c s="6" r="C25" t="n">
        <v>1</v>
      </c>
    </row>
    <row spans="1:5" r="26">
      <c s="4" r="A26" t="s">
        <v>41</v>
      </c>
      <c s="6" r="B26" t="n">
        <v>91277</v>
      </c>
      <c s="6" r="C26" t="n">
        <v>88402</v>
      </c>
    </row>
    <row spans="1:5" r="27">
      <c s="4" r="A27" t="s">
        <v>761</v>
      </c>
    </row>
    <row spans="1:5" r="28">
      <c s="3" r="A28" t="s">
        <v>843</v>
      </c>
    </row>
    <row spans="1:5" r="29">
      <c s="4" r="A29" t="s">
        <v>844</v>
      </c>
      <c s="6" r="B29" t="n">
        <v>1</v>
      </c>
      <c s="6" r="C29" t="n">
        <v>2</v>
      </c>
    </row>
    <row spans="1:5" r="30">
      <c s="4" r="A30" t="s">
        <v>845</v>
      </c>
      <c s="6" r="B30" t="n">
        <v>1</v>
      </c>
      <c s="6" r="C30" t="n">
        <v>7</v>
      </c>
    </row>
    <row spans="1:5" r="31">
      <c s="4" r="A31" t="s">
        <v>846</v>
      </c>
      <c s="6" r="B31" t="n">
        <v>720</v>
      </c>
      <c s="6" r="C31" t="n">
        <v>703</v>
      </c>
    </row>
    <row spans="1:5" r="32">
      <c s="4" r="A32" t="s">
        <v>847</v>
      </c>
      <c s="6" r="B32" t="n">
        <v>12</v>
      </c>
      <c s="6" r="C32" t="n">
        <v>12</v>
      </c>
    </row>
    <row spans="1:5" r="33">
      <c s="4" r="A33" t="s">
        <v>848</v>
      </c>
      <c s="6" r="B33" t="n">
        <v>734</v>
      </c>
      <c s="6" r="C33" t="n">
        <v>724</v>
      </c>
      <c s="6" r="D33" t="n">
        <v>721</v>
      </c>
      <c s="6" r="E33" t="n">
        <v>726</v>
      </c>
    </row>
    <row spans="1:5" r="34">
      <c s="3" r="A34" t="s">
        <v>849</v>
      </c>
    </row>
    <row spans="1:5" r="35">
      <c s="4" r="A35" t="s">
        <v>844</v>
      </c>
      <c s="6" r="B35" t="n">
        <v>28</v>
      </c>
      <c s="6" r="C35" t="n">
        <v>41</v>
      </c>
    </row>
    <row spans="1:5" r="36">
      <c s="4" r="A36" t="s">
        <v>845</v>
      </c>
      <c s="6" r="B36" t="n">
        <v>220</v>
      </c>
      <c s="6" r="C36" t="n">
        <v>235</v>
      </c>
    </row>
    <row spans="1:5" r="37">
      <c s="4" r="A37" t="s">
        <v>846</v>
      </c>
      <c s="6" r="B37" t="n">
        <v>42205</v>
      </c>
      <c s="6" r="C37" t="n">
        <v>41566</v>
      </c>
    </row>
    <row spans="1:5" r="38">
      <c s="4" r="A38" t="s">
        <v>847</v>
      </c>
      <c s="6" r="B38" t="n">
        <v>290</v>
      </c>
      <c s="6" r="C38" t="n">
        <v>295</v>
      </c>
    </row>
    <row spans="1:5" r="39">
      <c s="4" r="A39" t="s">
        <v>41</v>
      </c>
      <c s="6" r="B39" t="n">
        <v>42743</v>
      </c>
      <c s="6" r="C39" t="n">
        <v>42137</v>
      </c>
    </row>
    <row spans="1:5" r="40">
      <c s="4" r="A40" t="s">
        <v>764</v>
      </c>
    </row>
    <row spans="1:5" r="41">
      <c s="3" r="A41" t="s">
        <v>843</v>
      </c>
    </row>
    <row spans="1:5" r="42">
      <c s="4" r="A42" t="s">
        <v>845</v>
      </c>
      <c s="6" r="B42" t="n">
        <v>221</v>
      </c>
      <c s="6" r="C42" t="n">
        <v>236</v>
      </c>
    </row>
    <row spans="1:5" r="43">
      <c s="4" r="A43" t="s">
        <v>846</v>
      </c>
      <c s="6" r="B43" t="n">
        <v>335</v>
      </c>
      <c s="6" r="C43" t="n">
        <v>395</v>
      </c>
    </row>
    <row spans="1:5" r="44">
      <c s="4" r="A44" t="s">
        <v>848</v>
      </c>
      <c s="6" r="B44" t="n">
        <v>556</v>
      </c>
      <c s="6" r="C44" t="n">
        <v>631</v>
      </c>
      <c s="6" r="D44" t="n">
        <v>764</v>
      </c>
      <c s="6" r="E44" t="n">
        <v>787</v>
      </c>
    </row>
    <row spans="1:5" r="45">
      <c s="3" r="A45" t="s">
        <v>849</v>
      </c>
    </row>
    <row spans="1:5" r="46">
      <c s="4" r="A46" t="s">
        <v>844</v>
      </c>
      <c s="6" r="B46" t="n">
        <v>13</v>
      </c>
      <c s="6" r="C46" t="n">
        <v>13</v>
      </c>
    </row>
    <row spans="1:5" r="47">
      <c s="4" r="A47" t="s">
        <v>845</v>
      </c>
      <c s="6" r="B47" t="n">
        <v>4093</v>
      </c>
      <c s="6" r="C47" t="n">
        <v>4241</v>
      </c>
    </row>
    <row spans="1:5" r="48">
      <c s="4" r="A48" t="s">
        <v>846</v>
      </c>
      <c s="6" r="B48" t="n">
        <v>50848</v>
      </c>
      <c s="6" r="C48" t="n">
        <v>49241</v>
      </c>
    </row>
    <row spans="1:5" r="49">
      <c s="4" r="A49" t="s">
        <v>847</v>
      </c>
      <c s="6" r="B49" t="n">
        <v>1</v>
      </c>
      <c s="6" r="C49" t="n">
        <v>1</v>
      </c>
    </row>
    <row spans="1:5" r="50">
      <c s="4" r="A50" t="s">
        <v>41</v>
      </c>
      <c s="6" r="B50" t="n">
        <v>54955</v>
      </c>
      <c s="6" r="C50" t="n">
        <v>53496</v>
      </c>
    </row>
    <row spans="1:5" r="51">
      <c s="4" r="A51" t="s">
        <v>767</v>
      </c>
    </row>
    <row spans="1:5" r="52">
      <c s="3" r="A52" t="s">
        <v>843</v>
      </c>
    </row>
    <row spans="1:5" r="53">
      <c s="4" r="A53" t="s">
        <v>845</v>
      </c>
      <c s="6" r="B53" t="n">
        <v>32</v>
      </c>
      <c s="6" r="C53" t="n">
        <v>33</v>
      </c>
    </row>
    <row spans="1:5" r="54">
      <c s="4" r="A54" t="s">
        <v>846</v>
      </c>
      <c s="6" r="B54" t="n">
        <v>646</v>
      </c>
      <c s="6" r="C54" t="n">
        <v>710</v>
      </c>
    </row>
    <row spans="1:5" r="55">
      <c s="4" r="A55" t="s">
        <v>848</v>
      </c>
      <c s="6" r="B55" t="n">
        <v>678</v>
      </c>
      <c s="6" r="C55" t="n">
        <v>743</v>
      </c>
      <c s="6" r="D55" t="n">
        <v>738</v>
      </c>
      <c s="6" r="E55" t="n">
        <v>771</v>
      </c>
    </row>
    <row spans="1:5" r="56">
      <c s="3" r="A56" t="s">
        <v>849</v>
      </c>
    </row>
    <row spans="1:5" r="57">
      <c s="4" r="A57" t="s">
        <v>845</v>
      </c>
      <c s="6" r="B57" t="n">
        <v>204</v>
      </c>
      <c s="6" r="C57" t="n">
        <v>211</v>
      </c>
    </row>
    <row spans="1:5" r="58">
      <c s="4" r="A58" t="s">
        <v>846</v>
      </c>
      <c s="6" r="B58" t="n">
        <v>50957</v>
      </c>
      <c s="6" r="C58" t="n">
        <v>50995</v>
      </c>
    </row>
    <row spans="1:5" r="59">
      <c s="4" r="A59" t="s">
        <v>41</v>
      </c>
      <c s="6" r="B59" t="n">
        <v>51161</v>
      </c>
      <c s="6" r="C59" t="n">
        <v>51206</v>
      </c>
    </row>
    <row spans="1:5" r="60">
      <c s="4" r="A60" t="s">
        <v>779</v>
      </c>
    </row>
    <row spans="1:5" r="61">
      <c s="3" r="A61" t="s">
        <v>843</v>
      </c>
    </row>
    <row spans="1:5" r="62">
      <c s="4" r="A62" t="s">
        <v>845</v>
      </c>
      <c s="6" r="B62" t="n">
        <v>57</v>
      </c>
      <c s="6" r="C62" t="n">
        <v>57</v>
      </c>
    </row>
    <row spans="1:5" r="63">
      <c s="4" r="A63" t="s">
        <v>846</v>
      </c>
      <c s="6" r="B63" t="n">
        <v>818</v>
      </c>
      <c s="6" r="C63" t="n">
        <v>826</v>
      </c>
    </row>
    <row spans="1:5" r="64">
      <c s="4" r="A64" t="s">
        <v>848</v>
      </c>
      <c s="6" r="B64" t="n">
        <v>875</v>
      </c>
      <c s="6" r="C64" t="n">
        <v>883</v>
      </c>
      <c s="6" r="D64" t="n">
        <v>871</v>
      </c>
      <c s="6" r="E64" t="n">
        <v>880</v>
      </c>
    </row>
    <row spans="1:5" r="65">
      <c s="3" r="A65" t="s">
        <v>849</v>
      </c>
    </row>
    <row spans="1:5" r="66">
      <c s="4" r="A66" t="s">
        <v>845</v>
      </c>
      <c s="6" r="B66" t="n">
        <v>212</v>
      </c>
      <c s="6" r="C66" t="n">
        <v>210</v>
      </c>
    </row>
    <row spans="1:5" r="67">
      <c s="4" r="A67" t="s">
        <v>846</v>
      </c>
      <c s="6" r="B67" t="n">
        <v>19745</v>
      </c>
      <c s="6" r="C67" t="n">
        <v>20802</v>
      </c>
    </row>
    <row spans="1:5" r="68">
      <c s="4" r="A68" t="s">
        <v>41</v>
      </c>
      <c s="6" r="B68" t="n">
        <v>19957</v>
      </c>
      <c s="6" r="C68" t="n">
        <v>21012</v>
      </c>
    </row>
    <row spans="1:5" r="69">
      <c s="4" r="A69" t="s">
        <v>789</v>
      </c>
    </row>
    <row spans="1:5" r="70">
      <c s="3" r="A70" t="s">
        <v>843</v>
      </c>
    </row>
    <row spans="1:5" r="71">
      <c s="4" r="A71" t="s">
        <v>844</v>
      </c>
      <c s="6" r="B71" t="n">
        <v>46</v>
      </c>
      <c s="6" r="C71" t="n">
        <v>13</v>
      </c>
    </row>
    <row spans="1:5" r="72">
      <c s="4" r="A72" t="s">
        <v>845</v>
      </c>
      <c s="6" r="B72" t="n">
        <v>317</v>
      </c>
      <c s="6" r="C72" t="n">
        <v>343</v>
      </c>
    </row>
    <row spans="1:5" r="73">
      <c s="4" r="A73" t="s">
        <v>846</v>
      </c>
      <c s="6" r="B73" t="n">
        <v>3909</v>
      </c>
      <c s="6" r="C73" t="n">
        <v>3900</v>
      </c>
    </row>
    <row spans="1:5" r="74">
      <c s="4" r="A74" t="s">
        <v>847</v>
      </c>
      <c s="6" r="B74" t="n">
        <v>12</v>
      </c>
      <c s="6" r="C74" t="n">
        <v>12</v>
      </c>
    </row>
    <row spans="1:5" r="75">
      <c s="4" r="A75" t="s">
        <v>848</v>
      </c>
      <c s="6" r="B75" t="n">
        <v>4284</v>
      </c>
      <c s="6" r="C75" t="n">
        <v>4268</v>
      </c>
      <c s="6" r="D75" t="n">
        <v>4294</v>
      </c>
      <c s="6" r="E75" t="n">
        <v>4310</v>
      </c>
    </row>
    <row spans="1:5" r="76">
      <c s="3" r="A76" t="s">
        <v>849</v>
      </c>
    </row>
    <row spans="1:5" r="77">
      <c s="4" r="A77" t="s">
        <v>844</v>
      </c>
      <c s="6" r="B77" t="n">
        <v>657</v>
      </c>
      <c s="6" r="C77" t="n">
        <v>390</v>
      </c>
    </row>
    <row spans="1:5" r="78">
      <c s="4" r="A78" t="s">
        <v>845</v>
      </c>
      <c s="6" r="B78" t="n">
        <v>4884</v>
      </c>
      <c s="6" r="C78" t="n">
        <v>5035</v>
      </c>
    </row>
    <row spans="1:5" r="79">
      <c s="4" r="A79" t="s">
        <v>846</v>
      </c>
      <c s="6" r="B79" t="n">
        <v>254260</v>
      </c>
      <c s="6" r="C79" t="n">
        <v>250531</v>
      </c>
    </row>
    <row spans="1:5" r="80">
      <c s="4" r="A80" t="s">
        <v>847</v>
      </c>
      <c s="6" r="B80" t="n">
        <v>292</v>
      </c>
      <c s="6" r="C80" t="n">
        <v>297</v>
      </c>
    </row>
    <row spans="1:5" r="81">
      <c s="4" r="A81" t="s">
        <v>41</v>
      </c>
      <c s="6" r="B81" t="n">
        <v>260093</v>
      </c>
      <c s="6" r="C81" t="n">
        <v>256253</v>
      </c>
    </row>
    <row spans="1:5" r="82">
      <c s="4" r="A82" t="s">
        <v>792</v>
      </c>
    </row>
    <row spans="1:5" r="83">
      <c s="3" r="A83" t="s">
        <v>843</v>
      </c>
    </row>
    <row spans="1:5" r="84">
      <c s="4" r="A84" t="s">
        <v>845</v>
      </c>
      <c s="6" r="B84" t="n">
        <v>1</v>
      </c>
      <c s="6" r="C84" t="n">
        <v>2</v>
      </c>
    </row>
    <row spans="1:5" r="85">
      <c s="4" r="A85" t="s">
        <v>846</v>
      </c>
      <c s="6" r="B85" t="n">
        <v>1</v>
      </c>
    </row>
    <row spans="1:5" r="86">
      <c s="4" r="A86" t="s">
        <v>847</v>
      </c>
      <c s="6" r="B86" t="n">
        <v>34</v>
      </c>
      <c s="6" r="C86" t="n">
        <v>36</v>
      </c>
    </row>
    <row spans="1:5" r="87">
      <c s="4" r="A87" t="s">
        <v>848</v>
      </c>
      <c s="6" r="B87" t="n">
        <v>36</v>
      </c>
      <c s="6" r="C87" t="n">
        <v>38</v>
      </c>
      <c s="7" r="D87" t="n">
        <v>57</v>
      </c>
      <c s="7" r="E87" t="n">
        <v>65</v>
      </c>
    </row>
    <row spans="1:5" r="88">
      <c s="3" r="A88" t="s">
        <v>849</v>
      </c>
    </row>
    <row spans="1:5" r="89">
      <c s="4" r="A89" t="s">
        <v>845</v>
      </c>
      <c s="6" r="B89" t="n">
        <v>35</v>
      </c>
      <c s="6" r="C89" t="n">
        <v>35</v>
      </c>
    </row>
    <row spans="1:5" r="90">
      <c s="4" r="A90" t="s">
        <v>846</v>
      </c>
      <c s="6" r="B90" t="n">
        <v>1941</v>
      </c>
      <c s="6" r="C90" t="n">
        <v>2059</v>
      </c>
    </row>
    <row spans="1:5" r="91">
      <c s="4" r="A91" t="s">
        <v>847</v>
      </c>
      <c s="6" r="B91" t="n">
        <v>2453</v>
      </c>
      <c s="6" r="C91" t="n">
        <v>2502</v>
      </c>
    </row>
    <row spans="1:5" r="92">
      <c s="4" r="A92" t="s">
        <v>41</v>
      </c>
      <c s="7" r="B92" t="n">
        <v>4429</v>
      </c>
      <c s="7" r="C92" t="n">
        <v>45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0</v>
      </c>
      <c s="2" r="B1" t="s">
        <v>2</v>
      </c>
      <c s="2" r="C1" t="s">
        <v>25</v>
      </c>
    </row>
    <row spans="1:3" r="2">
      <c s="3" r="A2" t="s">
        <v>851</v>
      </c>
    </row>
    <row spans="1:3" r="3">
      <c s="4" r="A3" t="s">
        <v>852</v>
      </c>
      <c s="7" r="B3" t="n">
        <v>261408</v>
      </c>
      <c s="7" r="C3" t="n">
        <v>257721</v>
      </c>
    </row>
    <row spans="1:3" r="4">
      <c s="4" r="A4" t="s">
        <v>853</v>
      </c>
      <c s="6" r="B4" t="n">
        <v>885</v>
      </c>
      <c s="6" r="C4" t="n">
        <v>1105</v>
      </c>
    </row>
    <row spans="1:3" r="5">
      <c s="4" r="A5" t="s">
        <v>854</v>
      </c>
      <c s="6" r="B5" t="n">
        <v>804</v>
      </c>
      <c s="6" r="C5" t="n">
        <v>831</v>
      </c>
    </row>
    <row spans="1:3" r="6">
      <c s="4" r="A6" t="s">
        <v>855</v>
      </c>
      <c s="6" r="B6" t="n">
        <v>1425</v>
      </c>
      <c s="6" r="C6" t="n">
        <v>1192</v>
      </c>
    </row>
    <row spans="1:3" r="7">
      <c s="4" r="A7" t="s">
        <v>39</v>
      </c>
      <c s="6" r="B7" t="n">
        <v>260093</v>
      </c>
      <c s="6" r="C7" t="n">
        <v>256253</v>
      </c>
    </row>
    <row spans="1:3" r="8">
      <c s="4" r="A8" t="s">
        <v>41</v>
      </c>
      <c s="6" r="B8" t="n">
        <v>264522</v>
      </c>
      <c s="6" r="C8" t="n">
        <v>260849</v>
      </c>
    </row>
    <row spans="1:3" r="9">
      <c s="4" r="A9" t="s">
        <v>755</v>
      </c>
    </row>
    <row spans="1:3" r="10">
      <c s="3" r="A10" t="s">
        <v>851</v>
      </c>
    </row>
    <row spans="1:3" r="11">
      <c s="4" r="A11" t="s">
        <v>852</v>
      </c>
      <c s="6" r="B11" t="n">
        <v>90561</v>
      </c>
      <c s="6" r="C11" t="n">
        <v>87863</v>
      </c>
    </row>
    <row spans="1:3" r="12">
      <c s="4" r="A12" t="s">
        <v>853</v>
      </c>
      <c s="6" r="B12" t="n">
        <v>195</v>
      </c>
      <c s="6" r="C12" t="n">
        <v>317</v>
      </c>
    </row>
    <row spans="1:3" r="13">
      <c s="4" r="A13" t="s">
        <v>854</v>
      </c>
      <c s="6" r="B13" t="n">
        <v>48</v>
      </c>
      <c s="6" r="C13" t="n">
        <v>48</v>
      </c>
    </row>
    <row spans="1:3" r="14">
      <c s="4" r="A14" t="s">
        <v>855</v>
      </c>
      <c s="6" r="B14" t="n">
        <v>473</v>
      </c>
      <c s="6" r="C14" t="n">
        <v>174</v>
      </c>
    </row>
    <row spans="1:3" r="15">
      <c s="4" r="A15" t="s">
        <v>39</v>
      </c>
      <c s="6" r="B15" t="n">
        <v>91277</v>
      </c>
      <c s="6" r="C15" t="n">
        <v>88402</v>
      </c>
    </row>
    <row spans="1:3" r="16">
      <c s="4" r="A16" t="s">
        <v>761</v>
      </c>
    </row>
    <row spans="1:3" r="17">
      <c s="3" r="A17" t="s">
        <v>851</v>
      </c>
    </row>
    <row spans="1:3" r="18">
      <c s="4" r="A18" t="s">
        <v>852</v>
      </c>
      <c s="6" r="B18" t="n">
        <v>42541</v>
      </c>
      <c s="6" r="C18" t="n">
        <v>41907</v>
      </c>
    </row>
    <row spans="1:3" r="19">
      <c s="4" r="A19" t="s">
        <v>853</v>
      </c>
      <c s="6" r="B19" t="n">
        <v>82</v>
      </c>
      <c s="6" r="C19" t="n">
        <v>89</v>
      </c>
    </row>
    <row spans="1:3" r="20">
      <c s="4" r="A20" t="s">
        <v>854</v>
      </c>
      <c s="6" r="B20" t="n">
        <v>16</v>
      </c>
      <c s="6" r="C20" t="n">
        <v>14</v>
      </c>
    </row>
    <row spans="1:3" r="21">
      <c s="4" r="A21" t="s">
        <v>855</v>
      </c>
      <c s="6" r="B21" t="n">
        <v>104</v>
      </c>
      <c s="6" r="C21" t="n">
        <v>127</v>
      </c>
    </row>
    <row spans="1:3" r="22">
      <c s="4" r="A22" t="s">
        <v>39</v>
      </c>
      <c s="6" r="B22" t="n">
        <v>42743</v>
      </c>
      <c s="6" r="C22" t="n">
        <v>42137</v>
      </c>
    </row>
    <row spans="1:3" r="23">
      <c s="4" r="A23" t="s">
        <v>764</v>
      </c>
    </row>
    <row spans="1:3" r="24">
      <c s="3" r="A24" t="s">
        <v>851</v>
      </c>
    </row>
    <row spans="1:3" r="25">
      <c s="4" r="A25" t="s">
        <v>852</v>
      </c>
      <c s="6" r="B25" t="n">
        <v>53975</v>
      </c>
      <c s="6" r="C25" t="n">
        <v>52438</v>
      </c>
    </row>
    <row spans="1:3" r="26">
      <c s="4" r="A26" t="s">
        <v>853</v>
      </c>
      <c s="6" r="B26" t="n">
        <v>134</v>
      </c>
      <c s="6" r="C26" t="n">
        <v>170</v>
      </c>
    </row>
    <row spans="1:3" r="27">
      <c s="4" r="A27" t="s">
        <v>854</v>
      </c>
      <c s="6" r="B27" t="n">
        <v>169</v>
      </c>
      <c s="6" r="C27" t="n">
        <v>176</v>
      </c>
    </row>
    <row spans="1:3" r="28">
      <c s="4" r="A28" t="s">
        <v>855</v>
      </c>
      <c s="6" r="B28" t="n">
        <v>677</v>
      </c>
      <c s="6" r="C28" t="n">
        <v>712</v>
      </c>
    </row>
    <row spans="1:3" r="29">
      <c s="4" r="A29" t="s">
        <v>39</v>
      </c>
      <c s="6" r="B29" t="n">
        <v>54955</v>
      </c>
      <c s="6" r="C29" t="n">
        <v>53496</v>
      </c>
    </row>
    <row spans="1:3" r="30">
      <c s="4" r="A30" t="s">
        <v>767</v>
      </c>
    </row>
    <row spans="1:3" r="31">
      <c s="3" r="A31" t="s">
        <v>851</v>
      </c>
    </row>
    <row spans="1:3" r="32">
      <c s="4" r="A32" t="s">
        <v>852</v>
      </c>
      <c s="6" r="B32" t="n">
        <v>50734</v>
      </c>
      <c s="6" r="C32" t="n">
        <v>50745</v>
      </c>
    </row>
    <row spans="1:3" r="33">
      <c s="4" r="A33" t="s">
        <v>853</v>
      </c>
      <c s="6" r="B33" t="n">
        <v>195</v>
      </c>
      <c s="6" r="C33" t="n">
        <v>224</v>
      </c>
    </row>
    <row spans="1:3" r="34">
      <c s="4" r="A34" t="s">
        <v>854</v>
      </c>
      <c s="6" r="B34" t="n">
        <v>75</v>
      </c>
      <c s="6" r="C34" t="n">
        <v>75</v>
      </c>
    </row>
    <row spans="1:3" r="35">
      <c s="4" r="A35" t="s">
        <v>855</v>
      </c>
      <c s="6" r="B35" t="n">
        <v>157</v>
      </c>
      <c s="6" r="C35" t="n">
        <v>162</v>
      </c>
    </row>
    <row spans="1:3" r="36">
      <c s="4" r="A36" t="s">
        <v>39</v>
      </c>
      <c s="6" r="B36" t="n">
        <v>51161</v>
      </c>
      <c s="6" r="C36" t="n">
        <v>51206</v>
      </c>
    </row>
    <row spans="1:3" r="37">
      <c s="4" r="A37" t="s">
        <v>779</v>
      </c>
    </row>
    <row spans="1:3" r="38">
      <c s="3" r="A38" t="s">
        <v>851</v>
      </c>
    </row>
    <row spans="1:3" r="39">
      <c s="4" r="A39" t="s">
        <v>852</v>
      </c>
      <c s="6" r="B39" t="n">
        <v>19511</v>
      </c>
      <c s="6" r="C39" t="n">
        <v>20532</v>
      </c>
    </row>
    <row spans="1:3" r="40">
      <c s="4" r="A40" t="s">
        <v>853</v>
      </c>
      <c s="6" r="B40" t="n">
        <v>219</v>
      </c>
      <c s="6" r="C40" t="n">
        <v>243</v>
      </c>
    </row>
    <row spans="1:3" r="41">
      <c s="4" r="A41" t="s">
        <v>854</v>
      </c>
      <c s="6" r="B41" t="n">
        <v>220</v>
      </c>
      <c s="6" r="C41" t="n">
        <v>228</v>
      </c>
    </row>
    <row spans="1:3" r="42">
      <c s="4" r="A42" t="s">
        <v>855</v>
      </c>
      <c s="6" r="B42" t="n">
        <v>7</v>
      </c>
      <c s="6" r="C42" t="n">
        <v>9</v>
      </c>
    </row>
    <row spans="1:3" r="43">
      <c s="4" r="A43" t="s">
        <v>39</v>
      </c>
      <c s="6" r="B43" t="n">
        <v>19957</v>
      </c>
      <c s="6" r="C43" t="n">
        <v>21012</v>
      </c>
    </row>
    <row spans="1:3" r="44">
      <c s="4" r="A44" t="s">
        <v>789</v>
      </c>
    </row>
    <row spans="1:3" r="45">
      <c s="3" r="A45" t="s">
        <v>851</v>
      </c>
    </row>
    <row spans="1:3" r="46">
      <c s="4" r="A46" t="s">
        <v>852</v>
      </c>
      <c s="6" r="B46" t="n">
        <v>257322</v>
      </c>
      <c s="6" r="C46" t="n">
        <v>253485</v>
      </c>
    </row>
    <row spans="1:3" r="47">
      <c s="4" r="A47" t="s">
        <v>853</v>
      </c>
      <c s="6" r="B47" t="n">
        <v>825</v>
      </c>
      <c s="6" r="C47" t="n">
        <v>1043</v>
      </c>
    </row>
    <row spans="1:3" r="48">
      <c s="4" r="A48" t="s">
        <v>854</v>
      </c>
      <c s="6" r="B48" t="n">
        <v>528</v>
      </c>
      <c s="6" r="C48" t="n">
        <v>541</v>
      </c>
    </row>
    <row spans="1:3" r="49">
      <c s="4" r="A49" t="s">
        <v>855</v>
      </c>
      <c s="6" r="B49" t="n">
        <v>1418</v>
      </c>
      <c s="6" r="C49" t="n">
        <v>1184</v>
      </c>
    </row>
    <row spans="1:3" r="50">
      <c s="4" r="A50" t="s">
        <v>39</v>
      </c>
      <c s="6" r="B50" t="n">
        <v>260093</v>
      </c>
      <c s="6" r="C50" t="n">
        <v>256253</v>
      </c>
    </row>
    <row spans="1:3" r="51">
      <c s="4" r="A51" t="s">
        <v>792</v>
      </c>
    </row>
    <row spans="1:3" r="52">
      <c s="3" r="A52" t="s">
        <v>851</v>
      </c>
    </row>
    <row spans="1:3" r="53">
      <c s="4" r="A53" t="s">
        <v>852</v>
      </c>
      <c s="6" r="B53" t="n">
        <v>4086</v>
      </c>
      <c s="6" r="C53" t="n">
        <v>4236</v>
      </c>
    </row>
    <row spans="1:3" r="54">
      <c s="4" r="A54" t="s">
        <v>853</v>
      </c>
      <c s="6" r="B54" t="n">
        <v>60</v>
      </c>
      <c s="6" r="C54" t="n">
        <v>62</v>
      </c>
    </row>
    <row spans="1:3" r="55">
      <c s="4" r="A55" t="s">
        <v>854</v>
      </c>
      <c s="6" r="B55" t="n">
        <v>276</v>
      </c>
      <c s="6" r="C55" t="n">
        <v>290</v>
      </c>
    </row>
    <row spans="1:3" r="56">
      <c s="4" r="A56" t="s">
        <v>855</v>
      </c>
      <c s="6" r="B56" t="n">
        <v>7</v>
      </c>
      <c s="6" r="C56" t="n">
        <v>8</v>
      </c>
    </row>
    <row spans="1:3" r="57">
      <c s="4" r="A57" t="s">
        <v>41</v>
      </c>
      <c s="7" r="B57" t="n">
        <v>4429</v>
      </c>
      <c s="7" r="C57" t="n">
        <v>45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6</v>
      </c>
      <c s="2" r="B1" t="s">
        <v>2</v>
      </c>
      <c s="2" r="C1" t="s">
        <v>25</v>
      </c>
    </row>
    <row spans="1:3" r="2">
      <c s="3" r="A2" t="s">
        <v>851</v>
      </c>
    </row>
    <row spans="1:3" r="3">
      <c s="4" r="A3" t="s">
        <v>857</v>
      </c>
      <c s="7" r="B3" t="n">
        <v>271</v>
      </c>
      <c s="7" r="C3" t="n">
        <v>320</v>
      </c>
    </row>
    <row spans="1:3" r="4">
      <c s="4" r="A4" t="s">
        <v>858</v>
      </c>
      <c s="7" r="B4" t="n">
        <v>2800</v>
      </c>
      <c s="7" r="C4" t="n">
        <v>29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9</v>
      </c>
      <c s="2" r="B1" t="s">
        <v>2</v>
      </c>
      <c s="2" r="C1" t="s">
        <v>25</v>
      </c>
    </row>
    <row spans="1:3" r="2">
      <c s="3" r="A2" t="s">
        <v>860</v>
      </c>
    </row>
    <row spans="1:3" r="3">
      <c s="4" r="A3" t="s">
        <v>39</v>
      </c>
      <c s="7" r="B3" t="n">
        <v>260093</v>
      </c>
      <c s="7" r="C3" t="n">
        <v>256253</v>
      </c>
    </row>
    <row spans="1:3" r="4">
      <c s="4" r="A4" t="s">
        <v>41</v>
      </c>
      <c s="6" r="B4" t="n">
        <v>264522</v>
      </c>
      <c s="6" r="C4" t="n">
        <v>260849</v>
      </c>
    </row>
    <row spans="1:3" r="5">
      <c s="4" r="A5" t="s">
        <v>861</v>
      </c>
      <c s="6" r="B5" t="n">
        <v>556357</v>
      </c>
      <c s="6" r="C5" t="n">
        <v>548404</v>
      </c>
    </row>
    <row spans="1:3" r="6">
      <c s="4" r="A6" t="s">
        <v>862</v>
      </c>
    </row>
    <row spans="1:3" r="7">
      <c s="3" r="A7" t="s">
        <v>860</v>
      </c>
    </row>
    <row spans="1:3" r="8">
      <c s="4" r="A8" t="s">
        <v>41</v>
      </c>
      <c s="6" r="B8" t="n">
        <v>257693</v>
      </c>
      <c s="6" r="C8" t="n">
        <v>255014</v>
      </c>
    </row>
    <row spans="1:3" r="9">
      <c s="4" r="A9" t="s">
        <v>861</v>
      </c>
      <c s="6" r="B9" t="n">
        <v>544957</v>
      </c>
      <c s="6" r="C9" t="n">
        <v>539614</v>
      </c>
    </row>
    <row spans="1:3" r="10">
      <c s="4" r="A10" t="s">
        <v>863</v>
      </c>
    </row>
    <row spans="1:3" r="11">
      <c s="3" r="A11" t="s">
        <v>860</v>
      </c>
    </row>
    <row spans="1:3" r="12">
      <c s="4" r="A12" t="s">
        <v>41</v>
      </c>
      <c s="6" r="B12" t="n">
        <v>1858</v>
      </c>
      <c s="6" r="C12" t="n">
        <v>2002</v>
      </c>
    </row>
    <row spans="1:3" r="13">
      <c s="4" r="A13" t="s">
        <v>861</v>
      </c>
      <c s="6" r="B13" t="n">
        <v>4551</v>
      </c>
      <c s="6" r="C13" t="n">
        <v>3945</v>
      </c>
    </row>
    <row spans="1:3" r="14">
      <c s="4" r="A14" t="s">
        <v>864</v>
      </c>
    </row>
    <row spans="1:3" r="15">
      <c s="3" r="A15" t="s">
        <v>860</v>
      </c>
    </row>
    <row spans="1:3" r="16">
      <c s="4" r="A16" t="s">
        <v>41</v>
      </c>
      <c s="6" r="B16" t="n">
        <v>4971</v>
      </c>
      <c s="6" r="C16" t="n">
        <v>3833</v>
      </c>
    </row>
    <row spans="1:3" r="17">
      <c s="4" r="A17" t="s">
        <v>861</v>
      </c>
      <c s="6" r="B17" t="n">
        <v>6849</v>
      </c>
      <c s="6" r="C17" t="n">
        <v>4845</v>
      </c>
    </row>
    <row spans="1:3" r="18">
      <c s="4" r="A18" t="s">
        <v>865</v>
      </c>
    </row>
    <row spans="1:3" r="19">
      <c s="3" r="A19" t="s">
        <v>860</v>
      </c>
    </row>
    <row spans="1:3" r="20">
      <c s="4" r="A20" t="s">
        <v>41</v>
      </c>
      <c s="6" r="B20" t="n">
        <v>6829</v>
      </c>
      <c s="6" r="C20" t="n">
        <v>5835</v>
      </c>
    </row>
    <row spans="1:3" r="21">
      <c s="4" r="A21" t="s">
        <v>861</v>
      </c>
      <c s="6" r="B21" t="n">
        <v>11400</v>
      </c>
      <c s="6" r="C21" t="n">
        <v>8790</v>
      </c>
    </row>
    <row spans="1:3" r="22">
      <c s="4" r="A22" t="s">
        <v>755</v>
      </c>
    </row>
    <row spans="1:3" r="23">
      <c s="3" r="A23" t="s">
        <v>860</v>
      </c>
    </row>
    <row spans="1:3" r="24">
      <c s="4" r="A24" t="s">
        <v>39</v>
      </c>
      <c s="6" r="B24" t="n">
        <v>91277</v>
      </c>
      <c s="6" r="C24" t="n">
        <v>88402</v>
      </c>
    </row>
    <row spans="1:3" r="25">
      <c s="4" r="A25" t="s">
        <v>866</v>
      </c>
    </row>
    <row spans="1:3" r="26">
      <c s="3" r="A26" t="s">
        <v>860</v>
      </c>
    </row>
    <row spans="1:3" r="27">
      <c s="4" r="A27" t="s">
        <v>39</v>
      </c>
      <c s="6" r="B27" t="n">
        <v>87044</v>
      </c>
      <c s="6" r="C27" t="n">
        <v>85206</v>
      </c>
    </row>
    <row spans="1:3" r="28">
      <c s="4" r="A28" t="s">
        <v>867</v>
      </c>
    </row>
    <row spans="1:3" r="29">
      <c s="3" r="A29" t="s">
        <v>860</v>
      </c>
    </row>
    <row spans="1:3" r="30">
      <c s="4" r="A30" t="s">
        <v>39</v>
      </c>
      <c s="6" r="B30" t="n">
        <v>1495</v>
      </c>
      <c s="6" r="C30" t="n">
        <v>1629</v>
      </c>
    </row>
    <row spans="1:3" r="31">
      <c s="4" r="A31" t="s">
        <v>868</v>
      </c>
    </row>
    <row spans="1:3" r="32">
      <c s="3" r="A32" t="s">
        <v>860</v>
      </c>
    </row>
    <row spans="1:3" r="33">
      <c s="4" r="A33" t="s">
        <v>39</v>
      </c>
      <c s="6" r="B33" t="n">
        <v>2738</v>
      </c>
      <c s="6" r="C33" t="n">
        <v>1567</v>
      </c>
    </row>
    <row spans="1:3" r="34">
      <c s="4" r="A34" t="s">
        <v>869</v>
      </c>
    </row>
    <row spans="1:3" r="35">
      <c s="3" r="A35" t="s">
        <v>860</v>
      </c>
    </row>
    <row spans="1:3" r="36">
      <c s="4" r="A36" t="s">
        <v>39</v>
      </c>
      <c s="6" r="B36" t="n">
        <v>4233</v>
      </c>
      <c s="6" r="C36" t="n">
        <v>3196</v>
      </c>
    </row>
    <row spans="1:3" r="37">
      <c s="4" r="A37" t="s">
        <v>761</v>
      </c>
    </row>
    <row spans="1:3" r="38">
      <c s="3" r="A38" t="s">
        <v>860</v>
      </c>
    </row>
    <row spans="1:3" r="39">
      <c s="4" r="A39" t="s">
        <v>39</v>
      </c>
      <c s="6" r="B39" t="n">
        <v>42743</v>
      </c>
      <c s="6" r="C39" t="n">
        <v>42137</v>
      </c>
    </row>
    <row spans="1:3" r="40">
      <c s="4" r="A40" t="s">
        <v>870</v>
      </c>
    </row>
    <row spans="1:3" r="41">
      <c s="3" r="A41" t="s">
        <v>860</v>
      </c>
    </row>
    <row spans="1:3" r="42">
      <c s="4" r="A42" t="s">
        <v>39</v>
      </c>
      <c s="6" r="B42" t="n">
        <v>41665</v>
      </c>
      <c s="6" r="C42" t="n">
        <v>41079</v>
      </c>
    </row>
    <row spans="1:3" r="43">
      <c s="4" r="A43" t="s">
        <v>871</v>
      </c>
    </row>
    <row spans="1:3" r="44">
      <c s="3" r="A44" t="s">
        <v>860</v>
      </c>
    </row>
    <row spans="1:3" r="45">
      <c s="4" r="A45" t="s">
        <v>39</v>
      </c>
      <c s="6" r="B45" t="n">
        <v>356</v>
      </c>
      <c s="6" r="C45" t="n">
        <v>365</v>
      </c>
    </row>
    <row spans="1:3" r="46">
      <c s="4" r="A46" t="s">
        <v>872</v>
      </c>
    </row>
    <row spans="1:3" r="47">
      <c s="3" r="A47" t="s">
        <v>860</v>
      </c>
    </row>
    <row spans="1:3" r="48">
      <c s="4" r="A48" t="s">
        <v>39</v>
      </c>
      <c s="6" r="B48" t="n">
        <v>722</v>
      </c>
      <c s="6" r="C48" t="n">
        <v>693</v>
      </c>
    </row>
    <row spans="1:3" r="49">
      <c s="4" r="A49" t="s">
        <v>873</v>
      </c>
    </row>
    <row spans="1:3" r="50">
      <c s="3" r="A50" t="s">
        <v>860</v>
      </c>
    </row>
    <row spans="1:3" r="51">
      <c s="4" r="A51" t="s">
        <v>39</v>
      </c>
      <c s="6" r="B51" t="n">
        <v>1078</v>
      </c>
      <c s="6" r="C51" t="n">
        <v>1058</v>
      </c>
    </row>
    <row spans="1:3" r="52">
      <c s="4" r="A52" t="s">
        <v>764</v>
      </c>
    </row>
    <row spans="1:3" r="53">
      <c s="3" r="A53" t="s">
        <v>860</v>
      </c>
    </row>
    <row spans="1:3" r="54">
      <c s="4" r="A54" t="s">
        <v>39</v>
      </c>
      <c s="6" r="B54" t="n">
        <v>54955</v>
      </c>
      <c s="6" r="C54" t="n">
        <v>53496</v>
      </c>
    </row>
    <row spans="1:3" r="55">
      <c s="4" r="A55" t="s">
        <v>874</v>
      </c>
    </row>
    <row spans="1:3" r="56">
      <c s="3" r="A56" t="s">
        <v>860</v>
      </c>
    </row>
    <row spans="1:3" r="57">
      <c s="4" r="A57" t="s">
        <v>39</v>
      </c>
      <c s="6" r="B57" t="n">
        <v>54037</v>
      </c>
      <c s="6" r="C57" t="n">
        <v>52548</v>
      </c>
    </row>
    <row spans="1:3" r="58">
      <c s="4" r="A58" t="s">
        <v>875</v>
      </c>
    </row>
    <row spans="1:3" r="59">
      <c s="3" r="A59" t="s">
        <v>860</v>
      </c>
    </row>
    <row spans="1:3" r="60">
      <c s="4" r="A60" t="s">
        <v>39</v>
      </c>
      <c s="6" r="B60" t="n">
        <v>1</v>
      </c>
      <c s="6" r="C60" t="n">
        <v>2</v>
      </c>
    </row>
    <row spans="1:3" r="61">
      <c s="4" r="A61" t="s">
        <v>876</v>
      </c>
    </row>
    <row spans="1:3" r="62">
      <c s="3" r="A62" t="s">
        <v>860</v>
      </c>
    </row>
    <row spans="1:3" r="63">
      <c s="4" r="A63" t="s">
        <v>39</v>
      </c>
      <c s="6" r="B63" t="n">
        <v>917</v>
      </c>
      <c s="6" r="C63" t="n">
        <v>946</v>
      </c>
    </row>
    <row spans="1:3" r="64">
      <c s="4" r="A64" t="s">
        <v>877</v>
      </c>
    </row>
    <row spans="1:3" r="65">
      <c s="3" r="A65" t="s">
        <v>860</v>
      </c>
    </row>
    <row spans="1:3" r="66">
      <c s="4" r="A66" t="s">
        <v>39</v>
      </c>
      <c s="6" r="B66" t="n">
        <v>918</v>
      </c>
      <c s="6" r="C66" t="n">
        <v>948</v>
      </c>
    </row>
    <row spans="1:3" r="67">
      <c s="4" r="A67" t="s">
        <v>767</v>
      </c>
    </row>
    <row spans="1:3" r="68">
      <c s="3" r="A68" t="s">
        <v>860</v>
      </c>
    </row>
    <row spans="1:3" r="69">
      <c s="4" r="A69" t="s">
        <v>39</v>
      </c>
      <c s="6" r="B69" t="n">
        <v>51161</v>
      </c>
      <c s="6" r="C69" t="n">
        <v>51206</v>
      </c>
    </row>
    <row spans="1:3" r="70">
      <c s="4" r="A70" t="s">
        <v>878</v>
      </c>
    </row>
    <row spans="1:3" r="71">
      <c s="3" r="A71" t="s">
        <v>860</v>
      </c>
    </row>
    <row spans="1:3" r="72">
      <c s="4" r="A72" t="s">
        <v>39</v>
      </c>
      <c s="6" r="B72" t="n">
        <v>50872</v>
      </c>
      <c s="6" r="C72" t="n">
        <v>50899</v>
      </c>
    </row>
    <row spans="1:3" r="73">
      <c s="4" r="A73" t="s">
        <v>879</v>
      </c>
    </row>
    <row spans="1:3" r="74">
      <c s="3" r="A74" t="s">
        <v>860</v>
      </c>
    </row>
    <row spans="1:3" r="75">
      <c s="4" r="A75" t="s">
        <v>39</v>
      </c>
      <c s="6" r="B75" t="n">
        <v>6</v>
      </c>
      <c s="6" r="C75" t="n">
        <v>6</v>
      </c>
    </row>
    <row spans="1:3" r="76">
      <c s="4" r="A76" t="s">
        <v>880</v>
      </c>
    </row>
    <row spans="1:3" r="77">
      <c s="3" r="A77" t="s">
        <v>860</v>
      </c>
    </row>
    <row spans="1:3" r="78">
      <c s="4" r="A78" t="s">
        <v>39</v>
      </c>
      <c s="6" r="B78" t="n">
        <v>283</v>
      </c>
      <c s="6" r="C78" t="n">
        <v>301</v>
      </c>
    </row>
    <row spans="1:3" r="79">
      <c s="4" r="A79" t="s">
        <v>881</v>
      </c>
    </row>
    <row spans="1:3" r="80">
      <c s="3" r="A80" t="s">
        <v>860</v>
      </c>
    </row>
    <row spans="1:3" r="81">
      <c s="4" r="A81" t="s">
        <v>39</v>
      </c>
      <c s="6" r="B81" t="n">
        <v>289</v>
      </c>
      <c s="6" r="C81" t="n">
        <v>307</v>
      </c>
    </row>
    <row spans="1:3" r="82">
      <c s="4" r="A82" t="s">
        <v>779</v>
      </c>
    </row>
    <row spans="1:3" r="83">
      <c s="3" r="A83" t="s">
        <v>860</v>
      </c>
    </row>
    <row spans="1:3" r="84">
      <c s="4" r="A84" t="s">
        <v>39</v>
      </c>
      <c s="6" r="B84" t="n">
        <v>19957</v>
      </c>
      <c s="6" r="C84" t="n">
        <v>21012</v>
      </c>
    </row>
    <row spans="1:3" r="85">
      <c s="4" r="A85" t="s">
        <v>882</v>
      </c>
    </row>
    <row spans="1:3" r="86">
      <c s="3" r="A86" t="s">
        <v>860</v>
      </c>
    </row>
    <row spans="1:3" r="87">
      <c s="4" r="A87" t="s">
        <v>39</v>
      </c>
      <c s="6" r="B87" t="n">
        <v>19731</v>
      </c>
      <c s="6" r="C87" t="n">
        <v>20775</v>
      </c>
    </row>
    <row spans="1:3" r="88">
      <c s="4" r="A88" t="s">
        <v>883</v>
      </c>
    </row>
    <row spans="1:3" r="89">
      <c s="3" r="A89" t="s">
        <v>860</v>
      </c>
    </row>
    <row spans="1:3" r="90">
      <c s="4" r="A90" t="s">
        <v>39</v>
      </c>
      <c s="6" r="B90" t="n">
        <v>226</v>
      </c>
      <c s="6" r="C90" t="n">
        <v>237</v>
      </c>
    </row>
    <row spans="1:3" r="91">
      <c s="4" r="A91" t="s">
        <v>884</v>
      </c>
    </row>
    <row spans="1:3" r="92">
      <c s="3" r="A92" t="s">
        <v>860</v>
      </c>
    </row>
    <row spans="1:3" r="93">
      <c s="4" r="A93" t="s">
        <v>39</v>
      </c>
      <c s="6" r="B93" t="n">
        <v>226</v>
      </c>
      <c s="6" r="C93" t="n">
        <v>237</v>
      </c>
    </row>
    <row spans="1:3" r="94">
      <c s="4" r="A94" t="s">
        <v>789</v>
      </c>
    </row>
    <row spans="1:3" r="95">
      <c s="3" r="A95" t="s">
        <v>860</v>
      </c>
    </row>
    <row spans="1:3" r="96">
      <c s="4" r="A96" t="s">
        <v>39</v>
      </c>
      <c s="6" r="B96" t="n">
        <v>260093</v>
      </c>
      <c s="6" r="C96" t="n">
        <v>256253</v>
      </c>
    </row>
    <row spans="1:3" r="97">
      <c s="4" r="A97" t="s">
        <v>885</v>
      </c>
    </row>
    <row spans="1:3" r="98">
      <c s="3" r="A98" t="s">
        <v>860</v>
      </c>
    </row>
    <row spans="1:3" r="99">
      <c s="4" r="A99" t="s">
        <v>39</v>
      </c>
      <c s="6" r="B99" t="n">
        <v>253349</v>
      </c>
      <c s="6" r="C99" t="n">
        <v>250507</v>
      </c>
    </row>
    <row spans="1:3" r="100">
      <c s="4" r="A100" t="s">
        <v>886</v>
      </c>
    </row>
    <row spans="1:3" r="101">
      <c s="3" r="A101" t="s">
        <v>860</v>
      </c>
    </row>
    <row spans="1:3" r="102">
      <c s="4" r="A102" t="s">
        <v>39</v>
      </c>
      <c s="6" r="B102" t="n">
        <v>1858</v>
      </c>
      <c s="6" r="C102" t="n">
        <v>2002</v>
      </c>
    </row>
    <row spans="1:3" r="103">
      <c s="4" r="A103" t="s">
        <v>887</v>
      </c>
    </row>
    <row spans="1:3" r="104">
      <c s="3" r="A104" t="s">
        <v>860</v>
      </c>
    </row>
    <row spans="1:3" r="105">
      <c s="4" r="A105" t="s">
        <v>39</v>
      </c>
      <c s="6" r="B105" t="n">
        <v>4886</v>
      </c>
      <c s="6" r="C105" t="n">
        <v>3744</v>
      </c>
    </row>
    <row spans="1:3" r="106">
      <c s="4" r="A106" t="s">
        <v>888</v>
      </c>
    </row>
    <row spans="1:3" r="107">
      <c s="3" r="A107" t="s">
        <v>860</v>
      </c>
    </row>
    <row spans="1:3" r="108">
      <c s="4" r="A108" t="s">
        <v>39</v>
      </c>
      <c s="6" r="B108" t="n">
        <v>6744</v>
      </c>
      <c s="6" r="C108" t="n">
        <v>5746</v>
      </c>
    </row>
    <row spans="1:3" r="109">
      <c s="4" r="A109" t="s">
        <v>792</v>
      </c>
    </row>
    <row spans="1:3" r="110">
      <c s="3" r="A110" t="s">
        <v>860</v>
      </c>
    </row>
    <row spans="1:3" r="111">
      <c s="4" r="A111" t="s">
        <v>41</v>
      </c>
      <c s="6" r="B111" t="n">
        <v>4429</v>
      </c>
      <c s="6" r="C111" t="n">
        <v>4596</v>
      </c>
    </row>
    <row spans="1:3" r="112">
      <c s="4" r="A112" t="s">
        <v>889</v>
      </c>
    </row>
    <row spans="1:3" r="113">
      <c s="3" r="A113" t="s">
        <v>860</v>
      </c>
    </row>
    <row spans="1:3" r="114">
      <c s="4" r="A114" t="s">
        <v>41</v>
      </c>
      <c s="6" r="B114" t="n">
        <v>4344</v>
      </c>
      <c s="6" r="C114" t="n">
        <v>4507</v>
      </c>
    </row>
    <row spans="1:3" r="115">
      <c s="4" r="A115" t="s">
        <v>890</v>
      </c>
    </row>
    <row spans="1:3" r="116">
      <c s="3" r="A116" t="s">
        <v>860</v>
      </c>
    </row>
    <row spans="1:3" r="117">
      <c s="4" r="A117" t="s">
        <v>41</v>
      </c>
      <c s="6" r="B117" t="n">
        <v>85</v>
      </c>
      <c s="6" r="C117" t="n">
        <v>89</v>
      </c>
    </row>
    <row spans="1:3" r="118">
      <c s="4" r="A118" t="s">
        <v>891</v>
      </c>
    </row>
    <row spans="1:3" r="119">
      <c s="3" r="A119" t="s">
        <v>860</v>
      </c>
    </row>
    <row spans="1:3" r="120">
      <c s="4" r="A120" t="s">
        <v>41</v>
      </c>
      <c s="7" r="B120" t="n">
        <v>85</v>
      </c>
      <c s="7" r="C120" t="n">
        <v>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2</v>
      </c>
      <c s="2" r="B1" t="s">
        <v>2</v>
      </c>
      <c s="2" r="C1" t="s">
        <v>25</v>
      </c>
    </row>
    <row spans="1:3" r="2">
      <c s="4" r="A2" t="s">
        <v>893</v>
      </c>
    </row>
    <row spans="1:3" r="3">
      <c s="3" r="A3" t="s">
        <v>860</v>
      </c>
    </row>
    <row spans="1:3" r="4">
      <c s="4" r="A4" t="s">
        <v>894</v>
      </c>
      <c s="11" r="B4" t="n">
        <v>1.8</v>
      </c>
      <c s="11" r="C4" t="n">
        <v>1.1</v>
      </c>
    </row>
    <row spans="1:3" r="5">
      <c s="4" r="A5" t="s">
        <v>895</v>
      </c>
      <c s="12" r="B5" t="n">
        <v>4.2</v>
      </c>
      <c s="12" r="C5" t="n">
        <v>1.9</v>
      </c>
    </row>
    <row spans="1:3" r="6">
      <c s="4" r="A6" t="s">
        <v>896</v>
      </c>
    </row>
    <row spans="1:3" r="7">
      <c s="3" r="A7" t="s">
        <v>860</v>
      </c>
    </row>
    <row spans="1:3" r="8">
      <c s="4" r="A8" t="s">
        <v>897</v>
      </c>
      <c s="12" r="B8" t="n">
        <v>1.8</v>
      </c>
      <c s="12" r="C8" t="n">
        <v>1.9</v>
      </c>
    </row>
    <row spans="1:3" r="9">
      <c s="4" r="A9" t="s">
        <v>898</v>
      </c>
      <c s="11" r="B9" t="n">
        <v>2.8</v>
      </c>
      <c s="11" r="C9" t="n">
        <v>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5"/>
    <col customWidth="1" max="6" min="6" width="27"/>
    <col customWidth="1" max="7" min="7" width="24"/>
    <col customWidth="1" max="8" min="8" width="55"/>
    <col customWidth="1" max="9" min="9" width="49"/>
    <col customWidth="1" max="10" min="10" width="34"/>
  </cols>
  <sheetData>
    <row spans="1:10" r="1">
      <c s="1" r="A1" t="s">
        <v>145</v>
      </c>
      <c s="2" r="B1" t="s">
        <v>146</v>
      </c>
      <c s="2" r="C1" t="s">
        <v>147</v>
      </c>
      <c s="2" r="D1" t="s">
        <v>148</v>
      </c>
      <c s="2" r="E1" t="s">
        <v>149</v>
      </c>
      <c s="2" r="F1" t="s">
        <v>150</v>
      </c>
      <c s="2" r="G1" t="s">
        <v>151</v>
      </c>
      <c s="2" r="H1" t="s">
        <v>152</v>
      </c>
      <c s="2" r="I1" t="s">
        <v>153</v>
      </c>
      <c s="2" r="J1" t="s">
        <v>154</v>
      </c>
    </row>
    <row spans="1:10" r="2">
      <c s="4" r="A2" t="s">
        <v>155</v>
      </c>
      <c s="7" r="B2" t="n">
        <v>44168</v>
      </c>
      <c s="7" r="C2" t="n">
        <v>21</v>
      </c>
      <c s="7" r="D2" t="n">
        <v>4756</v>
      </c>
      <c s="7" r="E2" t="n">
        <v>8313</v>
      </c>
      <c s="7" r="F2" t="n">
        <v>42530</v>
      </c>
      <c s="7" r="G2" t="n">
        <v>-11245</v>
      </c>
      <c s="7" r="H2" t="n">
        <v>-896</v>
      </c>
      <c s="7" r="I2" t="n">
        <v>43479</v>
      </c>
      <c s="7" r="J2" t="n">
        <v>689</v>
      </c>
    </row>
    <row spans="1:10" r="3">
      <c s="4" r="A3" t="s">
        <v>156</v>
      </c>
      <c s="6" r="C3" t="n">
        <v>1786</v>
      </c>
    </row>
    <row spans="1:10" r="4">
      <c s="4" r="A4" t="s">
        <v>157</v>
      </c>
      <c s="6" r="B4" t="n">
        <v>1444</v>
      </c>
      <c s="6" r="F4" t="n">
        <v>1431</v>
      </c>
      <c s="6" r="I4" t="n">
        <v>1431</v>
      </c>
      <c s="6" r="J4" t="n">
        <v>13</v>
      </c>
    </row>
    <row spans="1:10" r="5">
      <c s="4" r="A5" t="s">
        <v>158</v>
      </c>
      <c s="6" r="B5" t="n">
        <v>182</v>
      </c>
      <c s="6" r="H5" t="n">
        <v>182</v>
      </c>
      <c s="6" r="I5" t="n">
        <v>182</v>
      </c>
    </row>
    <row spans="1:10" r="6">
      <c s="4" r="A6" t="s">
        <v>159</v>
      </c>
      <c s="6" r="B6" t="n">
        <v>-60</v>
      </c>
      <c s="6" r="F6" t="n">
        <v>-60</v>
      </c>
      <c s="6" r="I6" t="n">
        <v>-60</v>
      </c>
    </row>
    <row spans="1:10" r="7">
      <c s="4" r="A7" t="s">
        <v>160</v>
      </c>
      <c s="6" r="B7" t="n">
        <v>-438</v>
      </c>
      <c s="6" r="F7" t="n">
        <v>-438</v>
      </c>
      <c s="6" r="I7" t="n">
        <v>-438</v>
      </c>
    </row>
    <row spans="1:10" r="8">
      <c s="4" r="A8" t="s">
        <v>161</v>
      </c>
      <c s="6" r="B8" t="n">
        <v>156</v>
      </c>
      <c s="6" r="E8" t="n">
        <v>-43</v>
      </c>
      <c s="6" r="G8" t="n">
        <v>199</v>
      </c>
      <c s="6" r="I8" t="n">
        <v>156</v>
      </c>
    </row>
    <row spans="1:10" r="9">
      <c s="4" r="A9" t="s">
        <v>162</v>
      </c>
      <c s="6" r="C9" t="n">
        <v>6</v>
      </c>
    </row>
    <row spans="1:10" r="10">
      <c s="4" r="A10" t="s">
        <v>163</v>
      </c>
      <c s="6" r="B10" t="n">
        <v>-518</v>
      </c>
      <c s="6" r="G10" t="n">
        <v>-518</v>
      </c>
      <c s="6" r="I10" t="n">
        <v>-518</v>
      </c>
    </row>
    <row spans="1:10" r="11">
      <c s="4" r="A11" t="s">
        <v>164</v>
      </c>
      <c s="6" r="C11" t="n">
        <v>-12</v>
      </c>
    </row>
    <row spans="1:10" r="12">
      <c s="4" r="A12" t="s">
        <v>165</v>
      </c>
      <c s="6" r="B12" t="n">
        <v>-14</v>
      </c>
      <c s="6" r="J12" t="n">
        <v>-14</v>
      </c>
    </row>
    <row spans="1:10" r="13">
      <c s="4" r="A13" t="s">
        <v>166</v>
      </c>
      <c s="6" r="B13" t="n">
        <v>45</v>
      </c>
      <c s="6" r="E13" t="n">
        <v>45</v>
      </c>
      <c s="6" r="I13" t="n">
        <v>45</v>
      </c>
    </row>
    <row spans="1:10" r="14">
      <c s="4" r="A14" t="s">
        <v>167</v>
      </c>
      <c s="6" r="B14" t="n">
        <v>44965</v>
      </c>
      <c s="7" r="C14" t="n">
        <v>21</v>
      </c>
      <c s="6" r="D14" t="n">
        <v>4756</v>
      </c>
      <c s="6" r="E14" t="n">
        <v>8315</v>
      </c>
      <c s="6" r="F14" t="n">
        <v>43463</v>
      </c>
      <c s="6" r="G14" t="n">
        <v>-11564</v>
      </c>
      <c s="6" r="H14" t="n">
        <v>-714</v>
      </c>
      <c s="6" r="I14" t="n">
        <v>44277</v>
      </c>
      <c s="6" r="J14" t="n">
        <v>688</v>
      </c>
    </row>
    <row spans="1:10" r="15">
      <c s="4" r="A15" t="s">
        <v>168</v>
      </c>
      <c s="6" r="C15" t="n">
        <v>1780</v>
      </c>
    </row>
    <row spans="1:10" r="16">
      <c s="4" r="A16" t="s">
        <v>169</v>
      </c>
      <c s="6" r="B16" t="n">
        <v>46817</v>
      </c>
      <c s="7" r="C16" t="n">
        <v>21</v>
      </c>
      <c s="6" r="D16" t="n">
        <v>5501</v>
      </c>
      <c s="6" r="E16" t="n">
        <v>8376</v>
      </c>
      <c s="6" r="F16" t="n">
        <v>46377</v>
      </c>
      <c s="6" r="G16" t="n">
        <v>-13125</v>
      </c>
      <c s="6" r="H16" t="n">
        <v>-1019</v>
      </c>
      <c s="6" r="I16" t="n">
        <v>46131</v>
      </c>
      <c s="6" r="J16" t="n">
        <v>686</v>
      </c>
    </row>
    <row spans="1:10" r="17">
      <c s="4" r="A17" t="s">
        <v>170</v>
      </c>
      <c s="6" r="C17" t="n">
        <v>1745</v>
      </c>
    </row>
    <row spans="1:10" r="18">
      <c s="4" r="A18" t="s">
        <v>157</v>
      </c>
      <c s="6" r="B18" t="n">
        <v>1401</v>
      </c>
      <c s="6" r="F18" t="n">
        <v>1386</v>
      </c>
      <c s="6" r="I18" t="n">
        <v>1386</v>
      </c>
      <c s="6" r="J18" t="n">
        <v>15</v>
      </c>
    </row>
    <row spans="1:10" r="19">
      <c s="4" r="A19" t="s">
        <v>158</v>
      </c>
      <c s="6" r="B19" t="n">
        <v>275</v>
      </c>
      <c s="6" r="H19" t="n">
        <v>275</v>
      </c>
      <c s="6" r="I19" t="n">
        <v>275</v>
      </c>
    </row>
    <row spans="1:10" r="20">
      <c s="4" r="A20" t="s">
        <v>159</v>
      </c>
      <c s="6" r="B20" t="n">
        <v>-61</v>
      </c>
      <c s="6" r="F20" t="n">
        <v>-61</v>
      </c>
      <c s="6" r="I20" t="n">
        <v>-61</v>
      </c>
    </row>
    <row spans="1:10" r="21">
      <c s="4" r="A21" t="s">
        <v>160</v>
      </c>
      <c s="6" r="B21" t="n">
        <v>-444</v>
      </c>
      <c s="6" r="F21" t="n">
        <v>-444</v>
      </c>
      <c s="6" r="I21" t="n">
        <v>-444</v>
      </c>
    </row>
    <row spans="1:10" r="22">
      <c s="4" r="A22" t="s">
        <v>161</v>
      </c>
      <c s="6" r="B22" t="n">
        <v>31</v>
      </c>
      <c s="6" r="E22" t="n">
        <v>-61</v>
      </c>
      <c s="6" r="G22" t="n">
        <v>92</v>
      </c>
      <c s="6" r="I22" t="n">
        <v>31</v>
      </c>
    </row>
    <row spans="1:10" r="23">
      <c s="4" r="A23" t="s">
        <v>162</v>
      </c>
      <c s="6" r="C23" t="n">
        <v>3</v>
      </c>
    </row>
    <row spans="1:10" r="24">
      <c s="4" r="A24" t="s">
        <v>163</v>
      </c>
      <c s="6" r="B24" t="n">
        <v>-625</v>
      </c>
      <c s="6" r="G24" t="n">
        <v>-625</v>
      </c>
      <c s="6" r="I24" t="n">
        <v>-625</v>
      </c>
    </row>
    <row spans="1:10" r="25">
      <c s="4" r="A25" t="s">
        <v>164</v>
      </c>
      <c s="6" r="C25" t="n">
        <v>-16</v>
      </c>
    </row>
    <row spans="1:10" r="26">
      <c s="4" r="A26" t="s">
        <v>165</v>
      </c>
      <c s="6" r="B26" t="n">
        <v>-13</v>
      </c>
      <c s="6" r="J26" t="n">
        <v>-13</v>
      </c>
    </row>
    <row spans="1:10" r="27">
      <c s="4" r="A27" t="s">
        <v>171</v>
      </c>
      <c s="6" r="B27" t="n">
        <v>-40</v>
      </c>
      <c s="6" r="E27" t="n">
        <v>1</v>
      </c>
      <c s="6" r="F27" t="n">
        <v>9</v>
      </c>
      <c s="6" r="I27" t="n">
        <v>10</v>
      </c>
      <c s="6" r="J27" t="n">
        <v>-50</v>
      </c>
    </row>
    <row spans="1:10" r="28">
      <c s="4" r="A28" t="s">
        <v>166</v>
      </c>
      <c s="6" r="B28" t="n">
        <v>52</v>
      </c>
      <c s="6" r="E28" t="n">
        <v>52</v>
      </c>
      <c s="6" r="I28" t="n">
        <v>52</v>
      </c>
    </row>
    <row spans="1:10" r="29">
      <c s="4" r="A29" t="s">
        <v>172</v>
      </c>
      <c s="7" r="B29" t="n">
        <v>47393</v>
      </c>
      <c s="7" r="C29" t="n">
        <v>21</v>
      </c>
      <c s="7" r="D29" t="n">
        <v>5501</v>
      </c>
      <c s="7" r="E29" t="n">
        <v>8368</v>
      </c>
      <c s="7" r="F29" t="n">
        <v>47267</v>
      </c>
      <c s="7" r="G29" t="n">
        <v>-13658</v>
      </c>
      <c s="7" r="H29" t="n">
        <v>-744</v>
      </c>
      <c s="7" r="I29" t="n">
        <v>46755</v>
      </c>
      <c s="7" r="J29" t="n">
        <v>638</v>
      </c>
    </row>
    <row spans="1:10" r="30">
      <c s="4" r="A30" t="s">
        <v>173</v>
      </c>
      <c s="6" r="C30" t="n">
        <v>17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9</v>
      </c>
      <c s="2" r="B1" t="s">
        <v>2</v>
      </c>
      <c s="2" r="C1" t="s">
        <v>25</v>
      </c>
    </row>
    <row spans="1:3" r="2">
      <c s="3" r="A2" t="s">
        <v>900</v>
      </c>
    </row>
    <row spans="1:3" r="3">
      <c s="4" r="A3" t="s">
        <v>901</v>
      </c>
      <c s="7" r="B3" t="n">
        <v>6011</v>
      </c>
      <c s="7" r="C3" t="n">
        <v>5902</v>
      </c>
    </row>
    <row spans="1:3" r="4">
      <c s="4" r="A4" t="s">
        <v>902</v>
      </c>
      <c s="6" r="B4" t="n">
        <v>7860</v>
      </c>
      <c s="6" r="C4" t="n">
        <v>7879</v>
      </c>
    </row>
    <row spans="1:3" r="5">
      <c s="4" r="A5" t="s">
        <v>903</v>
      </c>
      <c s="6" r="B5" t="n">
        <v>368</v>
      </c>
      <c s="6" r="C5" t="n">
        <v>369</v>
      </c>
    </row>
    <row spans="1:3" r="6">
      <c s="4" r="A6" t="s">
        <v>904</v>
      </c>
      <c s="6" r="B6" t="n">
        <v>385</v>
      </c>
      <c s="6" r="C6" t="n">
        <v>160</v>
      </c>
    </row>
    <row spans="1:3" r="7">
      <c s="4" r="A7" t="s">
        <v>755</v>
      </c>
    </row>
    <row spans="1:3" r="8">
      <c s="3" r="A8" t="s">
        <v>900</v>
      </c>
    </row>
    <row spans="1:3" r="9">
      <c s="4" r="A9" t="s">
        <v>901</v>
      </c>
      <c s="6" r="B9" t="n">
        <v>820</v>
      </c>
      <c s="6" r="C9" t="n">
        <v>520</v>
      </c>
    </row>
    <row spans="1:3" r="10">
      <c s="4" r="A10" t="s">
        <v>902</v>
      </c>
      <c s="6" r="B10" t="n">
        <v>1365</v>
      </c>
      <c s="6" r="C10" t="n">
        <v>1110</v>
      </c>
    </row>
    <row spans="1:3" r="11">
      <c s="4" r="A11" t="s">
        <v>903</v>
      </c>
      <c s="6" r="B11" t="n">
        <v>51</v>
      </c>
      <c s="6" r="C11" t="n">
        <v>25</v>
      </c>
    </row>
    <row spans="1:3" r="12">
      <c s="4" r="A12" t="s">
        <v>904</v>
      </c>
      <c s="6" r="B12" t="n">
        <v>376</v>
      </c>
      <c s="6" r="C12" t="n">
        <v>154</v>
      </c>
    </row>
    <row spans="1:3" r="13">
      <c s="4" r="A13" t="s">
        <v>761</v>
      </c>
    </row>
    <row spans="1:3" r="14">
      <c s="3" r="A14" t="s">
        <v>900</v>
      </c>
    </row>
    <row spans="1:3" r="15">
      <c s="4" r="A15" t="s">
        <v>901</v>
      </c>
      <c s="6" r="B15" t="n">
        <v>316</v>
      </c>
      <c s="6" r="C15" t="n">
        <v>336</v>
      </c>
    </row>
    <row spans="1:3" r="16">
      <c s="4" r="A16" t="s">
        <v>902</v>
      </c>
      <c s="6" r="B16" t="n">
        <v>784</v>
      </c>
      <c s="6" r="C16" t="n">
        <v>847</v>
      </c>
    </row>
    <row spans="1:3" r="17">
      <c s="4" r="A17" t="s">
        <v>903</v>
      </c>
      <c s="6" r="B17" t="n">
        <v>3</v>
      </c>
      <c s="6" r="C17" t="n">
        <v>11</v>
      </c>
    </row>
    <row spans="1:3" r="18">
      <c s="4" r="A18" t="s">
        <v>904</v>
      </c>
      <c s="6" r="B18" t="n">
        <v>5</v>
      </c>
      <c s="6" r="C18" t="n">
        <v>1</v>
      </c>
    </row>
    <row spans="1:3" r="19">
      <c s="4" r="A19" t="s">
        <v>764</v>
      </c>
    </row>
    <row spans="1:3" r="20">
      <c s="3" r="A20" t="s">
        <v>900</v>
      </c>
    </row>
    <row spans="1:3" r="21">
      <c s="4" r="A21" t="s">
        <v>901</v>
      </c>
      <c s="6" r="B21" t="n">
        <v>2504</v>
      </c>
      <c s="6" r="C21" t="n">
        <v>2575</v>
      </c>
    </row>
    <row spans="1:3" r="22">
      <c s="4" r="A22" t="s">
        <v>902</v>
      </c>
      <c s="6" r="B22" t="n">
        <v>3141</v>
      </c>
      <c s="6" r="C22" t="n">
        <v>3248</v>
      </c>
    </row>
    <row spans="1:3" r="23">
      <c s="4" r="A23" t="s">
        <v>903</v>
      </c>
      <c s="6" r="B23" t="n">
        <v>188</v>
      </c>
      <c s="6" r="C23" t="n">
        <v>199</v>
      </c>
    </row>
    <row spans="1:3" r="24">
      <c s="4" r="A24" t="s">
        <v>767</v>
      </c>
    </row>
    <row spans="1:3" r="25">
      <c s="3" r="A25" t="s">
        <v>900</v>
      </c>
    </row>
    <row spans="1:3" r="26">
      <c s="4" r="A26" t="s">
        <v>901</v>
      </c>
      <c s="6" r="B26" t="n">
        <v>301</v>
      </c>
      <c s="6" r="C26" t="n">
        <v>309</v>
      </c>
    </row>
    <row spans="1:3" r="27">
      <c s="4" r="A27" t="s">
        <v>902</v>
      </c>
      <c s="6" r="B27" t="n">
        <v>493</v>
      </c>
      <c s="6" r="C27" t="n">
        <v>503</v>
      </c>
    </row>
    <row spans="1:3" r="28">
      <c s="4" r="A28" t="s">
        <v>903</v>
      </c>
      <c s="6" r="B28" t="n">
        <v>34</v>
      </c>
      <c s="6" r="C28" t="n">
        <v>35</v>
      </c>
    </row>
    <row spans="1:3" r="29">
      <c s="4" r="A29" t="s">
        <v>904</v>
      </c>
      <c s="6" r="B29" t="n">
        <v>3</v>
      </c>
      <c s="6" r="C29" t="n">
        <v>4</v>
      </c>
    </row>
    <row spans="1:3" r="30">
      <c s="4" r="A30" t="s">
        <v>779</v>
      </c>
    </row>
    <row spans="1:3" r="31">
      <c s="3" r="A31" t="s">
        <v>900</v>
      </c>
    </row>
    <row spans="1:3" r="32">
      <c s="4" r="A32" t="s">
        <v>901</v>
      </c>
      <c s="6" r="B32" t="n">
        <v>212</v>
      </c>
      <c s="6" r="C32" t="n">
        <v>210</v>
      </c>
    </row>
    <row spans="1:3" r="33">
      <c s="4" r="A33" t="s">
        <v>902</v>
      </c>
      <c s="6" r="B33" t="n">
        <v>212</v>
      </c>
      <c s="6" r="C33" t="n">
        <v>210</v>
      </c>
    </row>
    <row spans="1:3" r="34">
      <c s="4" r="A34" t="s">
        <v>903</v>
      </c>
      <c s="6" r="B34" t="n">
        <v>57</v>
      </c>
      <c s="6" r="C34" t="n">
        <v>57</v>
      </c>
    </row>
    <row spans="1:3" r="35">
      <c s="4" r="A35" t="s">
        <v>905</v>
      </c>
    </row>
    <row spans="1:3" r="36">
      <c s="3" r="A36" t="s">
        <v>900</v>
      </c>
    </row>
    <row spans="1:3" r="37">
      <c s="4" r="A37" t="s">
        <v>901</v>
      </c>
      <c s="6" r="B37" t="n">
        <v>4153</v>
      </c>
      <c s="6" r="C37" t="n">
        <v>3950</v>
      </c>
    </row>
    <row spans="1:3" r="38">
      <c s="4" r="A38" t="s">
        <v>902</v>
      </c>
      <c s="6" r="B38" t="n">
        <v>5995</v>
      </c>
      <c s="6" r="C38" t="n">
        <v>5918</v>
      </c>
    </row>
    <row spans="1:3" r="39">
      <c s="4" r="A39" t="s">
        <v>903</v>
      </c>
      <c s="6" r="B39" t="n">
        <v>333</v>
      </c>
      <c s="6" r="C39" t="n">
        <v>327</v>
      </c>
    </row>
    <row spans="1:3" r="40">
      <c s="4" r="A40" t="s">
        <v>904</v>
      </c>
      <c s="6" r="B40" t="n">
        <v>384</v>
      </c>
      <c s="6" r="C40" t="n">
        <v>159</v>
      </c>
    </row>
    <row spans="1:3" r="41">
      <c s="4" r="A41" t="s">
        <v>792</v>
      </c>
    </row>
    <row spans="1:3" r="42">
      <c s="3" r="A42" t="s">
        <v>900</v>
      </c>
    </row>
    <row spans="1:3" r="43">
      <c s="4" r="A43" t="s">
        <v>901</v>
      </c>
      <c s="6" r="B43" t="n">
        <v>38</v>
      </c>
      <c s="6" r="C43" t="n">
        <v>39</v>
      </c>
    </row>
    <row spans="1:3" r="44">
      <c s="4" r="A44" t="s">
        <v>902</v>
      </c>
      <c s="6" r="B44" t="n">
        <v>45</v>
      </c>
      <c s="6" r="C44" t="n">
        <v>48</v>
      </c>
    </row>
    <row spans="1:3" r="45">
      <c s="4" r="A45" t="s">
        <v>903</v>
      </c>
      <c s="6" r="B45" t="n">
        <v>1</v>
      </c>
      <c s="6" r="C45" t="n">
        <v>2</v>
      </c>
    </row>
    <row spans="1:3" r="46">
      <c s="4" r="A46" t="s">
        <v>904</v>
      </c>
      <c s="6" r="B46" t="n">
        <v>1</v>
      </c>
      <c s="6" r="C46" t="n">
        <v>1</v>
      </c>
    </row>
    <row spans="1:3" r="47">
      <c s="4" r="A47" t="s">
        <v>820</v>
      </c>
    </row>
    <row spans="1:3" r="48">
      <c s="3" r="A48" t="s">
        <v>900</v>
      </c>
    </row>
    <row spans="1:3" r="49">
      <c s="4" r="A49" t="s">
        <v>901</v>
      </c>
      <c s="6" r="B49" t="n">
        <v>1820</v>
      </c>
      <c s="6" r="C49" t="n">
        <v>1913</v>
      </c>
    </row>
    <row spans="1:3" r="50">
      <c s="4" r="A50" t="s">
        <v>902</v>
      </c>
      <c s="6" r="B50" t="n">
        <v>1820</v>
      </c>
      <c s="6" r="C50" t="n">
        <v>1913</v>
      </c>
    </row>
    <row spans="1:3" r="51">
      <c s="4" r="A51" t="s">
        <v>903</v>
      </c>
      <c s="7" r="B51" t="n">
        <v>34</v>
      </c>
      <c s="7" r="C51" t="n">
        <v>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6</v>
      </c>
      <c s="2" r="B1" t="s">
        <v>1</v>
      </c>
    </row>
    <row spans="1:3" r="2">
      <c s="2" r="B2" t="s">
        <v>2</v>
      </c>
      <c s="2" r="C2" t="s">
        <v>83</v>
      </c>
    </row>
    <row spans="1:3" r="3">
      <c s="3" r="A3" t="s">
        <v>900</v>
      </c>
    </row>
    <row spans="1:3" r="4">
      <c s="4" r="A4" t="s">
        <v>907</v>
      </c>
      <c s="7" r="B4" t="n">
        <v>5957</v>
      </c>
      <c s="7" r="C4" t="n">
        <v>6395</v>
      </c>
    </row>
    <row spans="1:3" r="5">
      <c s="4" r="A5" t="s">
        <v>908</v>
      </c>
      <c s="6" r="B5" t="n">
        <v>65</v>
      </c>
      <c s="6" r="C5" t="n">
        <v>69</v>
      </c>
    </row>
    <row spans="1:3" r="6">
      <c s="4" r="A6" t="s">
        <v>755</v>
      </c>
    </row>
    <row spans="1:3" r="7">
      <c s="3" r="A7" t="s">
        <v>900</v>
      </c>
    </row>
    <row spans="1:3" r="8">
      <c s="4" r="A8" t="s">
        <v>907</v>
      </c>
      <c s="6" r="B8" t="n">
        <v>670</v>
      </c>
      <c s="6" r="C8" t="n">
        <v>311</v>
      </c>
    </row>
    <row spans="1:3" r="9">
      <c s="4" r="A9" t="s">
        <v>908</v>
      </c>
      <c s="6" r="B9" t="n">
        <v>1</v>
      </c>
      <c s="6" r="C9" t="n">
        <v>2</v>
      </c>
    </row>
    <row spans="1:3" r="10">
      <c s="4" r="A10" t="s">
        <v>761</v>
      </c>
    </row>
    <row spans="1:3" r="11">
      <c s="3" r="A11" t="s">
        <v>900</v>
      </c>
    </row>
    <row spans="1:3" r="12">
      <c s="4" r="A12" t="s">
        <v>907</v>
      </c>
      <c s="6" r="B12" t="n">
        <v>326</v>
      </c>
      <c s="6" r="C12" t="n">
        <v>550</v>
      </c>
    </row>
    <row spans="1:3" r="13">
      <c s="4" r="A13" t="s">
        <v>908</v>
      </c>
      <c s="6" r="B13" t="n">
        <v>3</v>
      </c>
      <c s="6" r="C13" t="n">
        <v>3</v>
      </c>
    </row>
    <row spans="1:3" r="14">
      <c s="4" r="A14" t="s">
        <v>764</v>
      </c>
    </row>
    <row spans="1:3" r="15">
      <c s="3" r="A15" t="s">
        <v>900</v>
      </c>
    </row>
    <row spans="1:3" r="16">
      <c s="4" r="A16" t="s">
        <v>907</v>
      </c>
      <c s="6" r="B16" t="n">
        <v>2539</v>
      </c>
      <c s="6" r="C16" t="n">
        <v>2703</v>
      </c>
    </row>
    <row spans="1:3" r="17">
      <c s="4" r="A17" t="s">
        <v>908</v>
      </c>
      <c s="6" r="B17" t="n">
        <v>32</v>
      </c>
      <c s="6" r="C17" t="n">
        <v>33</v>
      </c>
    </row>
    <row spans="1:3" r="18">
      <c s="4" r="A18" t="s">
        <v>767</v>
      </c>
    </row>
    <row spans="1:3" r="19">
      <c s="3" r="A19" t="s">
        <v>900</v>
      </c>
    </row>
    <row spans="1:3" r="20">
      <c s="4" r="A20" t="s">
        <v>907</v>
      </c>
      <c s="6" r="B20" t="n">
        <v>305</v>
      </c>
      <c s="6" r="C20" t="n">
        <v>355</v>
      </c>
    </row>
    <row spans="1:3" r="21">
      <c s="4" r="A21" t="s">
        <v>908</v>
      </c>
      <c s="6" r="B21" t="n">
        <v>3</v>
      </c>
      <c s="6" r="C21" t="n">
        <v>4</v>
      </c>
    </row>
    <row spans="1:3" r="22">
      <c s="4" r="A22" t="s">
        <v>779</v>
      </c>
    </row>
    <row spans="1:3" r="23">
      <c s="3" r="A23" t="s">
        <v>900</v>
      </c>
    </row>
    <row spans="1:3" r="24">
      <c s="4" r="A24" t="s">
        <v>907</v>
      </c>
      <c s="6" r="B24" t="n">
        <v>211</v>
      </c>
      <c s="6" r="C24" t="n">
        <v>233</v>
      </c>
    </row>
    <row spans="1:3" r="25">
      <c s="4" r="A25" t="s">
        <v>908</v>
      </c>
      <c s="6" r="B25" t="n">
        <v>1</v>
      </c>
      <c s="6" r="C25" t="n">
        <v>2</v>
      </c>
    </row>
    <row spans="1:3" r="26">
      <c s="4" r="A26" t="s">
        <v>905</v>
      </c>
    </row>
    <row spans="1:3" r="27">
      <c s="3" r="A27" t="s">
        <v>900</v>
      </c>
    </row>
    <row spans="1:3" r="28">
      <c s="4" r="A28" t="s">
        <v>907</v>
      </c>
      <c s="6" r="B28" t="n">
        <v>4051</v>
      </c>
      <c s="6" r="C28" t="n">
        <v>4152</v>
      </c>
    </row>
    <row spans="1:3" r="29">
      <c s="4" r="A29" t="s">
        <v>908</v>
      </c>
      <c s="6" r="B29" t="n">
        <v>40</v>
      </c>
      <c s="6" r="C29" t="n">
        <v>44</v>
      </c>
    </row>
    <row spans="1:3" r="30">
      <c s="4" r="A30" t="s">
        <v>792</v>
      </c>
    </row>
    <row spans="1:3" r="31">
      <c s="3" r="A31" t="s">
        <v>900</v>
      </c>
    </row>
    <row spans="1:3" r="32">
      <c s="4" r="A32" t="s">
        <v>907</v>
      </c>
      <c s="6" r="B32" t="n">
        <v>39</v>
      </c>
      <c s="6" r="C32" t="n">
        <v>42</v>
      </c>
    </row>
    <row spans="1:3" r="33">
      <c s="4" r="A33" t="s">
        <v>820</v>
      </c>
    </row>
    <row spans="1:3" r="34">
      <c s="3" r="A34" t="s">
        <v>900</v>
      </c>
    </row>
    <row spans="1:3" r="35">
      <c s="4" r="A35" t="s">
        <v>907</v>
      </c>
      <c s="6" r="B35" t="n">
        <v>1867</v>
      </c>
      <c s="6" r="C35" t="n">
        <v>2201</v>
      </c>
    </row>
    <row spans="1:3" r="36">
      <c s="4" r="A36" t="s">
        <v>908</v>
      </c>
      <c s="7" r="B36" t="n">
        <v>25</v>
      </c>
      <c s="7" r="C36" t="n">
        <v>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s="1" r="A1" t="s">
        <v>909</v>
      </c>
      <c s="2" r="B1" t="s">
        <v>1</v>
      </c>
    </row>
    <row spans="1:3" r="2">
      <c s="2" r="B2" t="s">
        <v>910</v>
      </c>
      <c s="2" r="C2" t="s">
        <v>911</v>
      </c>
    </row>
    <row spans="1:3" r="3">
      <c s="3" r="A3" t="s">
        <v>912</v>
      </c>
    </row>
    <row spans="1:3" r="4">
      <c s="4" r="A4" t="s">
        <v>913</v>
      </c>
      <c s="6" r="B4" t="n">
        <v>12371</v>
      </c>
      <c s="6" r="C4" t="n">
        <v>9742</v>
      </c>
    </row>
    <row spans="1:3" r="5">
      <c s="4" r="A5" t="s">
        <v>914</v>
      </c>
      <c s="7" r="B5" t="n">
        <v>561</v>
      </c>
      <c s="7" r="C5" t="n">
        <v>377</v>
      </c>
    </row>
    <row spans="1:3" r="6">
      <c s="4" r="A6" t="s">
        <v>915</v>
      </c>
      <c s="7" r="B6" t="n">
        <v>561</v>
      </c>
      <c s="7" r="C6" t="n">
        <v>376</v>
      </c>
    </row>
    <row spans="1:3" r="7">
      <c s="4" r="A7" t="s">
        <v>755</v>
      </c>
    </row>
    <row spans="1:3" r="8">
      <c s="3" r="A8" t="s">
        <v>912</v>
      </c>
    </row>
    <row spans="1:3" r="9">
      <c s="4" r="A9" t="s">
        <v>913</v>
      </c>
      <c s="6" r="B9" t="n">
        <v>601</v>
      </c>
      <c s="6" r="C9" t="n">
        <v>359</v>
      </c>
    </row>
    <row spans="1:3" r="10">
      <c s="4" r="A10" t="s">
        <v>914</v>
      </c>
      <c s="7" r="B10" t="n">
        <v>160</v>
      </c>
      <c s="7" r="C10" t="n">
        <v>23</v>
      </c>
    </row>
    <row spans="1:3" r="11">
      <c s="4" r="A11" t="s">
        <v>915</v>
      </c>
      <c s="7" r="B11" t="n">
        <v>161</v>
      </c>
      <c s="7" r="C11" t="n">
        <v>23</v>
      </c>
    </row>
    <row spans="1:3" r="12">
      <c s="4" r="A12" t="s">
        <v>761</v>
      </c>
    </row>
    <row spans="1:3" r="13">
      <c s="3" r="A13" t="s">
        <v>912</v>
      </c>
    </row>
    <row spans="1:3" r="14">
      <c s="4" r="A14" t="s">
        <v>913</v>
      </c>
      <c s="6" r="B14" t="n">
        <v>24</v>
      </c>
      <c s="6" r="C14" t="n">
        <v>25</v>
      </c>
    </row>
    <row spans="1:3" r="15">
      <c s="4" r="A15" t="s">
        <v>914</v>
      </c>
      <c s="7" r="B15" t="n">
        <v>7</v>
      </c>
      <c s="7" r="C15" t="n">
        <v>13</v>
      </c>
    </row>
    <row spans="1:3" r="16">
      <c s="4" r="A16" t="s">
        <v>915</v>
      </c>
      <c s="7" r="B16" t="n">
        <v>7</v>
      </c>
      <c s="7" r="C16" t="n">
        <v>13</v>
      </c>
    </row>
    <row spans="1:3" r="17">
      <c s="4" r="A17" t="s">
        <v>764</v>
      </c>
    </row>
    <row spans="1:3" r="18">
      <c s="3" r="A18" t="s">
        <v>912</v>
      </c>
    </row>
    <row spans="1:3" r="19">
      <c s="4" r="A19" t="s">
        <v>913</v>
      </c>
      <c s="6" r="B19" t="n">
        <v>278</v>
      </c>
      <c s="6" r="C19" t="n">
        <v>374</v>
      </c>
    </row>
    <row spans="1:3" r="20">
      <c s="4" r="A20" t="s">
        <v>914</v>
      </c>
      <c s="7" r="B20" t="n">
        <v>32</v>
      </c>
      <c s="7" r="C20" t="n">
        <v>51</v>
      </c>
    </row>
    <row spans="1:3" r="21">
      <c s="4" r="A21" t="s">
        <v>915</v>
      </c>
      <c s="7" r="B21" t="n">
        <v>32</v>
      </c>
      <c s="7" r="C21" t="n">
        <v>51</v>
      </c>
    </row>
    <row spans="1:3" r="22">
      <c s="4" r="A22" t="s">
        <v>767</v>
      </c>
    </row>
    <row spans="1:3" r="23">
      <c s="3" r="A23" t="s">
        <v>912</v>
      </c>
    </row>
    <row spans="1:3" r="24">
      <c s="4" r="A24" t="s">
        <v>913</v>
      </c>
      <c s="6" r="B24" t="n">
        <v>609</v>
      </c>
      <c s="6" r="C24" t="n">
        <v>622</v>
      </c>
    </row>
    <row spans="1:3" r="25">
      <c s="4" r="A25" t="s">
        <v>914</v>
      </c>
      <c s="7" r="B25" t="n">
        <v>11</v>
      </c>
      <c s="7" r="C25" t="n">
        <v>11</v>
      </c>
    </row>
    <row spans="1:3" r="26">
      <c s="4" r="A26" t="s">
        <v>915</v>
      </c>
      <c s="7" r="B26" t="n">
        <v>11</v>
      </c>
      <c s="7" r="C26" t="n">
        <v>11</v>
      </c>
    </row>
    <row spans="1:3" r="27">
      <c s="4" r="A27" t="s">
        <v>779</v>
      </c>
    </row>
    <row spans="1:3" r="28">
      <c s="3" r="A28" t="s">
        <v>912</v>
      </c>
    </row>
    <row spans="1:3" r="29">
      <c s="4" r="A29" t="s">
        <v>913</v>
      </c>
      <c s="6" r="B29" t="n">
        <v>7988</v>
      </c>
      <c s="6" r="C29" t="n">
        <v>6337</v>
      </c>
    </row>
    <row spans="1:3" r="30">
      <c s="4" r="A30" t="s">
        <v>914</v>
      </c>
      <c s="7" r="B30" t="n">
        <v>38</v>
      </c>
      <c s="7" r="C30" t="n">
        <v>33</v>
      </c>
    </row>
    <row spans="1:3" r="31">
      <c s="4" r="A31" t="s">
        <v>915</v>
      </c>
      <c s="7" r="B31" t="n">
        <v>39</v>
      </c>
      <c s="7" r="C31" t="n">
        <v>33</v>
      </c>
    </row>
    <row spans="1:3" r="32">
      <c s="4" r="A32" t="s">
        <v>905</v>
      </c>
    </row>
    <row spans="1:3" r="33">
      <c s="3" r="A33" t="s">
        <v>912</v>
      </c>
    </row>
    <row spans="1:3" r="34">
      <c s="4" r="A34" t="s">
        <v>913</v>
      </c>
      <c s="6" r="B34" t="n">
        <v>9500</v>
      </c>
      <c s="6" r="C34" t="n">
        <v>7717</v>
      </c>
    </row>
    <row spans="1:3" r="35">
      <c s="4" r="A35" t="s">
        <v>914</v>
      </c>
      <c s="7" r="B35" t="n">
        <v>248</v>
      </c>
      <c s="7" r="C35" t="n">
        <v>131</v>
      </c>
    </row>
    <row spans="1:3" r="36">
      <c s="4" r="A36" t="s">
        <v>915</v>
      </c>
      <c s="7" r="B36" t="n">
        <v>250</v>
      </c>
      <c s="7" r="C36" t="n">
        <v>131</v>
      </c>
    </row>
    <row spans="1:3" r="37">
      <c s="4" r="A37" t="s">
        <v>792</v>
      </c>
    </row>
    <row spans="1:3" r="38">
      <c s="3" r="A38" t="s">
        <v>912</v>
      </c>
    </row>
    <row spans="1:3" r="39">
      <c s="4" r="A39" t="s">
        <v>913</v>
      </c>
      <c s="6" r="B39" t="n">
        <v>3</v>
      </c>
      <c s="6" r="C39" t="n">
        <v>1</v>
      </c>
    </row>
    <row spans="1:3" r="40">
      <c s="4" r="A40" t="s">
        <v>820</v>
      </c>
    </row>
    <row spans="1:3" r="41">
      <c s="3" r="A41" t="s">
        <v>912</v>
      </c>
    </row>
    <row spans="1:3" r="42">
      <c s="4" r="A42" t="s">
        <v>913</v>
      </c>
      <c s="6" r="B42" t="n">
        <v>2868</v>
      </c>
      <c s="6" r="C42" t="n">
        <v>2024</v>
      </c>
    </row>
    <row spans="1:3" r="43">
      <c s="4" r="A43" t="s">
        <v>914</v>
      </c>
      <c s="7" r="B43" t="n">
        <v>313</v>
      </c>
      <c s="7" r="C43" t="n">
        <v>246</v>
      </c>
    </row>
    <row spans="1:3" r="44">
      <c s="4" r="A44" t="s">
        <v>915</v>
      </c>
      <c s="7" r="B44" t="n">
        <v>311</v>
      </c>
      <c s="7" r="C44" t="n">
        <v>2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s="1" r="A1" t="s">
        <v>916</v>
      </c>
      <c s="2" r="B1" t="s">
        <v>1</v>
      </c>
    </row>
    <row spans="1:3" r="2">
      <c s="2" r="B2" t="s">
        <v>910</v>
      </c>
      <c s="2" r="C2" t="s">
        <v>911</v>
      </c>
    </row>
    <row spans="1:3" r="3">
      <c s="3" r="A3" t="s">
        <v>912</v>
      </c>
    </row>
    <row spans="1:3" r="4">
      <c s="4" r="A4" t="s">
        <v>913</v>
      </c>
      <c s="6" r="B4" t="n">
        <v>1830</v>
      </c>
      <c s="6" r="C4" t="n">
        <v>2182</v>
      </c>
    </row>
    <row spans="1:3" r="5">
      <c s="4" r="A5" t="s">
        <v>917</v>
      </c>
      <c s="7" r="B5" t="n">
        <v>23</v>
      </c>
      <c s="7" r="C5" t="n">
        <v>54</v>
      </c>
    </row>
    <row spans="1:3" r="6">
      <c s="4" r="A6" t="s">
        <v>755</v>
      </c>
    </row>
    <row spans="1:3" r="7">
      <c s="3" r="A7" t="s">
        <v>912</v>
      </c>
    </row>
    <row spans="1:3" r="8">
      <c s="4" r="A8" t="s">
        <v>913</v>
      </c>
      <c s="6" r="B8" t="n">
        <v>112</v>
      </c>
      <c s="6" r="C8" t="n">
        <v>164</v>
      </c>
    </row>
    <row spans="1:3" r="9">
      <c s="4" r="A9" t="s">
        <v>917</v>
      </c>
      <c s="7" r="B9" t="n">
        <v>2</v>
      </c>
      <c s="7" r="C9" t="n">
        <v>2</v>
      </c>
    </row>
    <row spans="1:3" r="10">
      <c s="4" r="A10" t="s">
        <v>761</v>
      </c>
    </row>
    <row spans="1:3" r="11">
      <c s="3" r="A11" t="s">
        <v>912</v>
      </c>
    </row>
    <row spans="1:3" r="12">
      <c s="4" r="A12" t="s">
        <v>913</v>
      </c>
      <c s="6" r="B12" t="n">
        <v>10</v>
      </c>
      <c s="6" r="C12" t="n">
        <v>5</v>
      </c>
    </row>
    <row spans="1:3" r="13">
      <c s="4" r="A13" t="s">
        <v>917</v>
      </c>
      <c s="7" r="B13" t="n">
        <v>5</v>
      </c>
      <c s="7" r="C13" t="n">
        <v>2</v>
      </c>
    </row>
    <row spans="1:3" r="14">
      <c s="4" r="A14" t="s">
        <v>764</v>
      </c>
    </row>
    <row spans="1:3" r="15">
      <c s="3" r="A15" t="s">
        <v>912</v>
      </c>
    </row>
    <row spans="1:3" r="16">
      <c s="4" r="A16" t="s">
        <v>913</v>
      </c>
      <c s="6" r="B16" t="n">
        <v>31</v>
      </c>
      <c s="6" r="C16" t="n">
        <v>106</v>
      </c>
    </row>
    <row spans="1:3" r="17">
      <c s="4" r="A17" t="s">
        <v>917</v>
      </c>
      <c s="7" r="B17" t="n">
        <v>5</v>
      </c>
      <c s="7" r="C17" t="n">
        <v>13</v>
      </c>
    </row>
    <row spans="1:3" r="18">
      <c s="4" r="A18" t="s">
        <v>767</v>
      </c>
    </row>
    <row spans="1:3" r="19">
      <c s="3" r="A19" t="s">
        <v>912</v>
      </c>
    </row>
    <row spans="1:3" r="20">
      <c s="4" r="A20" t="s">
        <v>913</v>
      </c>
      <c s="6" r="B20" t="n">
        <v>78</v>
      </c>
      <c s="6" r="C20" t="n">
        <v>131</v>
      </c>
    </row>
    <row spans="1:3" r="21">
      <c s="4" r="A21" t="s">
        <v>917</v>
      </c>
      <c s="7" r="B21" t="n">
        <v>1</v>
      </c>
      <c s="7" r="C21" t="n">
        <v>3</v>
      </c>
    </row>
    <row spans="1:3" r="22">
      <c s="4" r="A22" t="s">
        <v>779</v>
      </c>
    </row>
    <row spans="1:3" r="23">
      <c s="3" r="A23" t="s">
        <v>912</v>
      </c>
    </row>
    <row spans="1:3" r="24">
      <c s="4" r="A24" t="s">
        <v>913</v>
      </c>
      <c s="6" r="B24" t="n">
        <v>1573</v>
      </c>
      <c s="6" r="C24" t="n">
        <v>1578</v>
      </c>
    </row>
    <row spans="1:3" r="25">
      <c s="4" r="A25" t="s">
        <v>917</v>
      </c>
      <c s="7" r="B25" t="n">
        <v>7</v>
      </c>
      <c s="7" r="C25" t="n">
        <v>8</v>
      </c>
    </row>
    <row spans="1:3" r="26">
      <c s="4" r="A26" t="s">
        <v>905</v>
      </c>
    </row>
    <row spans="1:3" r="27">
      <c s="3" r="A27" t="s">
        <v>912</v>
      </c>
    </row>
    <row spans="1:3" r="28">
      <c s="4" r="A28" t="s">
        <v>913</v>
      </c>
      <c s="6" r="B28" t="n">
        <v>1804</v>
      </c>
      <c s="6" r="C28" t="n">
        <v>1984</v>
      </c>
    </row>
    <row spans="1:3" r="29">
      <c s="4" r="A29" t="s">
        <v>917</v>
      </c>
      <c s="7" r="B29" t="n">
        <v>20</v>
      </c>
      <c s="7" r="C29" t="n">
        <v>28</v>
      </c>
    </row>
    <row spans="1:3" r="30">
      <c s="4" r="A30" t="s">
        <v>820</v>
      </c>
    </row>
    <row spans="1:3" r="31">
      <c s="3" r="A31" t="s">
        <v>912</v>
      </c>
    </row>
    <row spans="1:3" r="32">
      <c s="4" r="A32" t="s">
        <v>913</v>
      </c>
      <c s="6" r="B32" t="n">
        <v>26</v>
      </c>
      <c s="6" r="C32" t="n">
        <v>198</v>
      </c>
    </row>
    <row spans="1:3" r="33">
      <c s="4" r="A33" t="s">
        <v>917</v>
      </c>
      <c s="7" r="B33" t="n">
        <v>3</v>
      </c>
      <c s="7" r="C33" t="n">
        <v>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8</v>
      </c>
      <c s="2" r="B1" t="s">
        <v>2</v>
      </c>
      <c s="2" r="C1" t="s">
        <v>25</v>
      </c>
    </row>
    <row spans="1:3" r="2">
      <c s="3" r="A2" t="s">
        <v>919</v>
      </c>
    </row>
    <row spans="1:3" r="3">
      <c s="4" r="A3" t="s">
        <v>920</v>
      </c>
      <c s="7" r="B3" t="n">
        <v>2453</v>
      </c>
      <c s="7" r="C3" t="n">
        <v>2502</v>
      </c>
    </row>
    <row spans="1:3" r="4">
      <c s="4" r="A4" t="s">
        <v>921</v>
      </c>
      <c s="6" r="B4" t="n">
        <v>999</v>
      </c>
      <c s="6" r="C4" t="n">
        <v>1062</v>
      </c>
    </row>
    <row spans="1:3" r="5">
      <c s="4" r="A5" t="s">
        <v>109</v>
      </c>
      <c s="6" r="B5" t="n">
        <v>1010</v>
      </c>
      <c s="6" r="C5" t="n">
        <v>1064</v>
      </c>
    </row>
    <row spans="1:3" r="6">
      <c s="4" r="A6" t="s">
        <v>40</v>
      </c>
      <c s="6" r="B6" t="n">
        <v>4429</v>
      </c>
      <c s="6" r="C6" t="n">
        <v>4596</v>
      </c>
    </row>
    <row spans="1:3" r="7">
      <c s="4" r="A7" t="s">
        <v>922</v>
      </c>
      <c s="6" r="B7" t="n">
        <v>4462</v>
      </c>
      <c s="6" r="C7" t="n">
        <v>4628</v>
      </c>
    </row>
    <row spans="1:3" r="8">
      <c s="4" r="A8" t="s">
        <v>764</v>
      </c>
    </row>
    <row spans="1:3" r="9">
      <c s="3" r="A9" t="s">
        <v>919</v>
      </c>
    </row>
    <row spans="1:3" r="10">
      <c s="4" r="A10" t="s">
        <v>920</v>
      </c>
      <c s="6" r="B10" t="n">
        <v>2453</v>
      </c>
      <c s="6" r="C10" t="n">
        <v>2502</v>
      </c>
    </row>
    <row spans="1:3" r="11">
      <c s="4" r="A11" t="s">
        <v>921</v>
      </c>
      <c s="6" r="B11" t="n">
        <v>583</v>
      </c>
      <c s="6" r="C11" t="n">
        <v>615</v>
      </c>
    </row>
    <row spans="1:3" r="12">
      <c s="4" r="A12" t="s">
        <v>40</v>
      </c>
      <c s="6" r="B12" t="n">
        <v>3036</v>
      </c>
      <c s="6" r="C12" t="n">
        <v>3117</v>
      </c>
    </row>
    <row spans="1:3" r="13">
      <c s="4" r="A13" t="s">
        <v>767</v>
      </c>
    </row>
    <row spans="1:3" r="14">
      <c s="3" r="A14" t="s">
        <v>919</v>
      </c>
    </row>
    <row spans="1:3" r="15">
      <c s="4" r="A15" t="s">
        <v>921</v>
      </c>
      <c s="6" r="B15" t="n">
        <v>416</v>
      </c>
      <c s="6" r="C15" t="n">
        <v>447</v>
      </c>
    </row>
    <row spans="1:3" r="16">
      <c s="4" r="A16" t="s">
        <v>40</v>
      </c>
      <c s="6" r="B16" t="n">
        <v>416</v>
      </c>
      <c s="6" r="C16" t="n">
        <v>447</v>
      </c>
    </row>
    <row spans="1:3" r="17">
      <c s="4" r="A17" t="s">
        <v>923</v>
      </c>
    </row>
    <row spans="1:3" r="18">
      <c s="3" r="A18" t="s">
        <v>919</v>
      </c>
    </row>
    <row spans="1:3" r="19">
      <c s="4" r="A19" t="s">
        <v>109</v>
      </c>
      <c s="6" r="B19" t="n">
        <v>394</v>
      </c>
      <c s="6" r="C19" t="n">
        <v>517</v>
      </c>
    </row>
    <row spans="1:3" r="20">
      <c s="4" r="A20" t="s">
        <v>40</v>
      </c>
      <c s="6" r="B20" t="n">
        <v>394</v>
      </c>
      <c s="6" r="C20" t="n">
        <v>517</v>
      </c>
    </row>
    <row spans="1:3" r="21">
      <c s="4" r="A21" t="s">
        <v>924</v>
      </c>
    </row>
    <row spans="1:3" r="22">
      <c s="3" r="A22" t="s">
        <v>919</v>
      </c>
    </row>
    <row spans="1:3" r="23">
      <c s="4" r="A23" t="s">
        <v>109</v>
      </c>
      <c s="6" r="B23" t="n">
        <v>583</v>
      </c>
      <c s="6" r="C23" t="n">
        <v>515</v>
      </c>
    </row>
    <row spans="1:3" r="24">
      <c s="4" r="A24" t="s">
        <v>40</v>
      </c>
      <c s="6" r="B24" t="n">
        <v>583</v>
      </c>
      <c s="6" r="C24" t="n">
        <v>515</v>
      </c>
    </row>
    <row spans="1:3" r="25">
      <c s="4" r="A25" t="s">
        <v>792</v>
      </c>
    </row>
    <row spans="1:3" r="26">
      <c s="3" r="A26" t="s">
        <v>919</v>
      </c>
    </row>
    <row spans="1:3" r="27">
      <c s="4" r="A27" t="s">
        <v>920</v>
      </c>
      <c s="6" r="B27" t="n">
        <v>2453</v>
      </c>
      <c s="6" r="C27" t="n">
        <v>2502</v>
      </c>
    </row>
    <row spans="1:3" r="28">
      <c s="4" r="A28" t="s">
        <v>921</v>
      </c>
      <c s="6" r="B28" t="n">
        <v>999</v>
      </c>
      <c s="6" r="C28" t="n">
        <v>1062</v>
      </c>
    </row>
    <row spans="1:3" r="29">
      <c s="4" r="A29" t="s">
        <v>109</v>
      </c>
      <c s="6" r="B29" t="n">
        <v>977</v>
      </c>
      <c s="6" r="C29" t="n">
        <v>1032</v>
      </c>
    </row>
    <row spans="1:3" r="30">
      <c s="4" r="A30" t="s">
        <v>40</v>
      </c>
      <c s="6" r="B30" t="n">
        <v>4429</v>
      </c>
      <c s="6" r="C30" t="n">
        <v>4596</v>
      </c>
    </row>
    <row spans="1:3" r="31">
      <c s="4" r="A31" t="s">
        <v>925</v>
      </c>
    </row>
    <row spans="1:3" r="32">
      <c s="3" r="A32" t="s">
        <v>919</v>
      </c>
    </row>
    <row spans="1:3" r="33">
      <c s="4" r="A33" t="s">
        <v>109</v>
      </c>
      <c s="6" r="B33" t="n">
        <v>33</v>
      </c>
      <c s="6" r="C33" t="n">
        <v>32</v>
      </c>
    </row>
    <row spans="1:3" r="34">
      <c s="4" r="A34" t="s">
        <v>922</v>
      </c>
      <c s="7" r="B34" t="n">
        <v>33</v>
      </c>
      <c s="7" r="C34" t="n">
        <v>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926</v>
      </c>
      <c s="2" r="B1" t="s">
        <v>1</v>
      </c>
    </row>
    <row spans="1:2" r="2">
      <c s="2" r="B2" t="s">
        <v>2</v>
      </c>
    </row>
    <row spans="1:2" r="3">
      <c s="3" r="A3" t="s">
        <v>218</v>
      </c>
    </row>
    <row spans="1:2" r="4">
      <c s="4" r="A4" t="s">
        <v>927</v>
      </c>
      <c s="4" r="B4" t="s">
        <v>9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929</v>
      </c>
      <c s="2" r="B1" t="s">
        <v>1</v>
      </c>
    </row>
    <row spans="1:4" r="2">
      <c s="2" r="B2" t="s">
        <v>2</v>
      </c>
      <c s="2" r="C2" t="s">
        <v>83</v>
      </c>
      <c s="2" r="D2" t="s">
        <v>25</v>
      </c>
    </row>
    <row spans="1:4" r="3">
      <c s="4" r="A3" t="s">
        <v>930</v>
      </c>
    </row>
    <row spans="1:4" r="4">
      <c s="3" r="A4" t="s">
        <v>931</v>
      </c>
    </row>
    <row spans="1:4" r="5">
      <c s="4" r="A5" t="s">
        <v>932</v>
      </c>
      <c s="7" r="B5" t="n">
        <v>1000000</v>
      </c>
      <c s="7" r="D5" t="n">
        <v>1000000</v>
      </c>
    </row>
    <row spans="1:4" r="6">
      <c s="4" r="A6" t="s">
        <v>933</v>
      </c>
    </row>
    <row spans="1:4" r="7">
      <c s="3" r="A7" t="s">
        <v>931</v>
      </c>
    </row>
    <row spans="1:4" r="8">
      <c s="4" r="A8" t="s">
        <v>932</v>
      </c>
      <c s="6" r="B8" t="n">
        <v>45000000</v>
      </c>
      <c s="6" r="D8" t="n">
        <v>46000000</v>
      </c>
    </row>
    <row spans="1:4" r="9">
      <c s="4" r="A9" t="s">
        <v>934</v>
      </c>
    </row>
    <row spans="1:4" r="10">
      <c s="3" r="A10" t="s">
        <v>931</v>
      </c>
    </row>
    <row spans="1:4" r="11">
      <c s="4" r="A11" t="s">
        <v>935</v>
      </c>
      <c s="6" r="B11" t="n">
        <v>17000000</v>
      </c>
      <c s="7" r="C11" t="n">
        <v>30000000</v>
      </c>
    </row>
    <row spans="1:4" r="12">
      <c s="4" r="A12" t="s">
        <v>936</v>
      </c>
    </row>
    <row spans="1:4" r="13">
      <c s="3" r="A13" t="s">
        <v>931</v>
      </c>
    </row>
    <row spans="1:4" r="14">
      <c s="4" r="A14" t="s">
        <v>937</v>
      </c>
      <c s="6" r="B14" t="n">
        <v>168000000</v>
      </c>
      <c s="6" r="C14" t="n">
        <v>168000000</v>
      </c>
    </row>
    <row spans="1:4" r="15">
      <c s="4" r="A15" t="s">
        <v>938</v>
      </c>
      <c s="6" r="B15" t="n">
        <v>151000000</v>
      </c>
      <c s="6" r="C15" t="n">
        <v>146000000</v>
      </c>
    </row>
    <row spans="1:4" r="16">
      <c s="4" r="A16" t="s">
        <v>939</v>
      </c>
      <c s="6" r="B16" t="n">
        <v>223000000</v>
      </c>
      <c s="6" r="C16" t="n">
        <v>114000000</v>
      </c>
    </row>
    <row spans="1:4" r="17">
      <c s="4" r="A17" t="s">
        <v>940</v>
      </c>
      <c s="6" r="B17" t="n">
        <v>67000000</v>
      </c>
      <c s="7" r="C17" t="n">
        <v>66000000</v>
      </c>
    </row>
    <row spans="1:4" r="18">
      <c s="4" r="A18" t="s">
        <v>941</v>
      </c>
      <c s="6" r="B18" t="n">
        <v>5370000000</v>
      </c>
      <c s="6" r="D18" t="n">
        <v>5257000000</v>
      </c>
    </row>
    <row spans="1:4" r="19">
      <c s="4" r="A19" t="s">
        <v>942</v>
      </c>
      <c s="6" r="B19" t="n">
        <v>9551000000</v>
      </c>
      <c s="6" r="D19" t="n">
        <v>9436000000</v>
      </c>
    </row>
    <row spans="1:4" r="20">
      <c s="4" r="A20" t="s">
        <v>943</v>
      </c>
      <c s="6" r="B20" t="n">
        <v>2900000000</v>
      </c>
      <c s="6" r="D20" t="n">
        <v>3000000000</v>
      </c>
    </row>
    <row spans="1:4" r="21">
      <c s="4" r="A21" t="s">
        <v>944</v>
      </c>
      <c s="6" r="B21" t="n">
        <v>2200000000</v>
      </c>
      <c s="6" r="D21" t="n">
        <v>2200000000</v>
      </c>
    </row>
    <row spans="1:4" r="22">
      <c s="4" r="A22" t="s">
        <v>945</v>
      </c>
    </row>
    <row spans="1:4" r="23">
      <c s="3" r="A23" t="s">
        <v>931</v>
      </c>
    </row>
    <row spans="1:4" r="24">
      <c s="4" r="A24" t="s">
        <v>941</v>
      </c>
      <c s="6" r="B24" t="n">
        <v>28000000</v>
      </c>
      <c s="6" r="D24" t="n">
        <v>32000000</v>
      </c>
    </row>
    <row spans="1:4" r="25">
      <c s="4" r="A25" t="s">
        <v>942</v>
      </c>
      <c s="6" r="B25" t="n">
        <v>44000000</v>
      </c>
      <c s="6" r="D25" t="n">
        <v>47000000</v>
      </c>
    </row>
    <row spans="1:4" r="26">
      <c s="4" r="A26" t="s">
        <v>946</v>
      </c>
    </row>
    <row spans="1:4" r="27">
      <c s="3" r="A27" t="s">
        <v>931</v>
      </c>
    </row>
    <row spans="1:4" r="28">
      <c s="4" r="A28" t="s">
        <v>943</v>
      </c>
      <c s="6" r="B28" t="n">
        <v>28000000</v>
      </c>
      <c s="6" r="D28" t="n">
        <v>28000000</v>
      </c>
    </row>
    <row spans="1:4" r="29">
      <c s="4" r="A29" t="s">
        <v>947</v>
      </c>
    </row>
    <row spans="1:4" r="30">
      <c s="3" r="A30" t="s">
        <v>931</v>
      </c>
    </row>
    <row spans="1:4" r="31">
      <c s="4" r="A31" t="s">
        <v>943</v>
      </c>
      <c s="6" r="B31" t="n">
        <v>2000000000</v>
      </c>
      <c s="6" r="D31" t="n">
        <v>2300000000</v>
      </c>
    </row>
    <row spans="1:4" r="32">
      <c s="4" r="A32" t="s">
        <v>944</v>
      </c>
      <c s="7" r="B32" t="n">
        <v>2000000000</v>
      </c>
      <c s="7" r="D32" t="n">
        <v>2200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8</v>
      </c>
      <c s="2" r="B1" t="s">
        <v>2</v>
      </c>
      <c s="2" r="C1" t="s">
        <v>25</v>
      </c>
    </row>
    <row spans="1:3" r="2">
      <c s="3" r="A2" t="s">
        <v>931</v>
      </c>
    </row>
    <row spans="1:3" r="3">
      <c s="4" r="A3" t="s">
        <v>941</v>
      </c>
      <c s="7" r="B3" t="n">
        <v>5370</v>
      </c>
      <c s="7" r="C3" t="n">
        <v>5257</v>
      </c>
    </row>
    <row spans="1:3" r="4">
      <c s="4" r="A4" t="s">
        <v>949</v>
      </c>
      <c s="6" r="B4" t="n">
        <v>2672</v>
      </c>
      <c s="6" r="C4" t="n">
        <v>2499</v>
      </c>
    </row>
    <row spans="1:3" r="5">
      <c s="4" r="A5" t="s">
        <v>942</v>
      </c>
      <c s="7" r="B5" t="n">
        <v>9551</v>
      </c>
      <c s="7" r="C5" t="n">
        <v>943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950</v>
      </c>
      <c s="2" r="B1" t="s">
        <v>1</v>
      </c>
    </row>
    <row spans="1:4" r="2">
      <c s="2" r="B2" t="s">
        <v>2</v>
      </c>
      <c s="2" r="C2" t="s">
        <v>83</v>
      </c>
      <c s="2" r="D2" t="s">
        <v>25</v>
      </c>
    </row>
    <row spans="1:4" r="3">
      <c s="3" r="A3" t="s">
        <v>951</v>
      </c>
    </row>
    <row spans="1:4" r="4">
      <c s="4" r="A4" t="s">
        <v>952</v>
      </c>
      <c s="7" r="B4" t="n">
        <v>232200</v>
      </c>
      <c s="7" r="D4" t="n">
        <v>231800</v>
      </c>
    </row>
    <row spans="1:4" r="5">
      <c s="4" r="A5" t="s">
        <v>953</v>
      </c>
      <c s="6" r="B5" t="n">
        <v>-22</v>
      </c>
      <c s="7" r="C5" t="n">
        <v>-1</v>
      </c>
    </row>
    <row spans="1:4" r="6">
      <c s="4" r="A6" t="s">
        <v>954</v>
      </c>
      <c s="7" r="B6" t="n">
        <v>184</v>
      </c>
      <c s="7" r="C6" t="n">
        <v>1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5</v>
      </c>
      <c s="2" r="B1" t="s">
        <v>1</v>
      </c>
    </row>
    <row spans="1:3" r="2">
      <c s="2" r="B2" t="s">
        <v>2</v>
      </c>
      <c s="2" r="C2" t="s">
        <v>83</v>
      </c>
    </row>
    <row spans="1:3" r="3">
      <c s="3" r="A3" t="s">
        <v>951</v>
      </c>
    </row>
    <row spans="1:3" r="4">
      <c s="4" r="A4" t="s">
        <v>735</v>
      </c>
      <c s="7" r="B4" t="n">
        <v>2512</v>
      </c>
      <c s="7" r="C4" t="n">
        <v>2338</v>
      </c>
    </row>
    <row spans="1:3" r="5">
      <c s="4" r="A5" t="s">
        <v>956</v>
      </c>
      <c s="6" r="B5" t="n">
        <v>9</v>
      </c>
      <c s="6" r="C5" t="n">
        <v>6</v>
      </c>
    </row>
    <row spans="1:3" r="6">
      <c s="4" r="A6" t="s">
        <v>957</v>
      </c>
      <c s="6" r="B6" t="n">
        <v>99</v>
      </c>
      <c s="6" r="C6" t="n">
        <v>145</v>
      </c>
    </row>
    <row spans="1:3" r="7">
      <c s="3" r="A7" t="s">
        <v>958</v>
      </c>
    </row>
    <row spans="1:3" r="8">
      <c s="4" r="A8" t="s">
        <v>959</v>
      </c>
      <c s="6" r="B8" t="n">
        <v>-301</v>
      </c>
      <c s="6" r="C8" t="n">
        <v>-131</v>
      </c>
    </row>
    <row spans="1:3" r="9">
      <c s="4" r="A9" t="s">
        <v>960</v>
      </c>
      <c s="6" r="B9" t="n">
        <v>-97</v>
      </c>
      <c s="6" r="C9" t="n">
        <v>-108</v>
      </c>
    </row>
    <row spans="1:3" r="10">
      <c s="4" r="A10" t="s">
        <v>737</v>
      </c>
      <c s="7" r="B10" t="n">
        <v>2222</v>
      </c>
      <c s="7" r="C10" t="n">
        <v>2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4</v>
      </c>
      <c s="2" r="B1" t="s">
        <v>1</v>
      </c>
    </row>
    <row spans="1:3" r="2">
      <c s="2" r="B2" t="s">
        <v>2</v>
      </c>
      <c s="2" r="C2" t="s">
        <v>83</v>
      </c>
    </row>
    <row spans="1:3" r="3">
      <c s="3" r="A3" t="s">
        <v>175</v>
      </c>
    </row>
    <row spans="1:3" r="4">
      <c s="4" r="A4" t="s">
        <v>125</v>
      </c>
      <c s="7" r="B4" t="n">
        <v>1386</v>
      </c>
      <c s="7" r="C4" t="n">
        <v>1431</v>
      </c>
    </row>
    <row spans="1:3" r="5">
      <c s="3" r="A5" t="s">
        <v>176</v>
      </c>
    </row>
    <row spans="1:3" r="6">
      <c s="4" r="A6" t="s">
        <v>91</v>
      </c>
      <c s="6" r="B6" t="n">
        <v>330</v>
      </c>
      <c s="6" r="C6" t="n">
        <v>264</v>
      </c>
    </row>
    <row spans="1:3" r="7">
      <c s="4" r="A7" t="s">
        <v>177</v>
      </c>
      <c s="6" r="B7" t="n">
        <v>74</v>
      </c>
      <c s="6" r="C7" t="n">
        <v>77</v>
      </c>
    </row>
    <row spans="1:3" r="8">
      <c s="4" r="A8" t="s">
        <v>178</v>
      </c>
      <c s="6" r="B8" t="n">
        <v>45</v>
      </c>
      <c s="6" r="C8" t="n">
        <v>43</v>
      </c>
    </row>
    <row spans="1:3" r="9">
      <c s="4" r="A9" t="s">
        <v>179</v>
      </c>
      <c s="6" r="B9" t="n">
        <v>-194</v>
      </c>
      <c s="6" r="C9" t="n">
        <v>-259</v>
      </c>
    </row>
    <row spans="1:3" r="10">
      <c s="4" r="A10" t="s">
        <v>180</v>
      </c>
      <c s="6" r="B10" t="n">
        <v>-90</v>
      </c>
      <c s="6" r="C10" t="n">
        <v>-63</v>
      </c>
    </row>
    <row spans="1:3" r="11">
      <c s="4" r="A11" t="s">
        <v>181</v>
      </c>
      <c s="6" r="B11" t="n">
        <v>-8883</v>
      </c>
      <c s="6" r="C11" t="n">
        <v>-10008</v>
      </c>
    </row>
    <row spans="1:3" r="12">
      <c s="4" r="A12" t="s">
        <v>182</v>
      </c>
      <c s="6" r="B12" t="n">
        <v>8198</v>
      </c>
      <c s="6" r="C12" t="n">
        <v>9885</v>
      </c>
    </row>
    <row spans="1:3" r="13">
      <c s="4" r="A13" t="s">
        <v>183</v>
      </c>
      <c s="6" r="B13" t="n">
        <v>395</v>
      </c>
      <c s="6" r="C13" t="n">
        <v>381</v>
      </c>
    </row>
    <row spans="1:3" r="14">
      <c s="4" r="A14" t="s">
        <v>184</v>
      </c>
      <c s="6" r="B14" t="n">
        <v>1261</v>
      </c>
      <c s="6" r="C14" t="n">
        <v>1751</v>
      </c>
    </row>
    <row spans="1:3" r="15">
      <c s="3" r="A15" t="s">
        <v>185</v>
      </c>
    </row>
    <row spans="1:3" r="16">
      <c s="4" r="A16" t="s">
        <v>186</v>
      </c>
      <c s="6" r="B16" t="n">
        <v>530</v>
      </c>
      <c s="6" r="C16" t="n">
        <v>123</v>
      </c>
    </row>
    <row spans="1:3" r="17">
      <c s="4" r="A17" t="s">
        <v>187</v>
      </c>
      <c s="6" r="B17" t="n">
        <v>2088</v>
      </c>
      <c s="6" r="C17" t="n">
        <v>2334</v>
      </c>
    </row>
    <row spans="1:3" r="18">
      <c s="4" r="A18" t="s">
        <v>188</v>
      </c>
      <c s="6" r="B18" t="n">
        <v>3212</v>
      </c>
      <c s="6" r="C18" t="n">
        <v>3100</v>
      </c>
    </row>
    <row spans="1:3" r="19">
      <c s="4" r="A19" t="s">
        <v>189</v>
      </c>
      <c s="6" r="B19" t="n">
        <v>-625</v>
      </c>
      <c s="6" r="C19" t="n">
        <v>-2977</v>
      </c>
    </row>
    <row spans="1:3" r="20">
      <c s="4" r="A20" t="s">
        <v>190</v>
      </c>
      <c s="6" r="B20" t="n">
        <v>-6183</v>
      </c>
      <c s="6" r="C20" t="n">
        <v>-3783</v>
      </c>
    </row>
    <row spans="1:3" r="21">
      <c s="4" r="A21" t="s">
        <v>191</v>
      </c>
      <c s="6" r="B21" t="n">
        <v>-3702</v>
      </c>
      <c s="6" r="C21" t="n">
        <v>-843</v>
      </c>
    </row>
    <row spans="1:3" r="22">
      <c s="4" r="A22" t="s">
        <v>192</v>
      </c>
      <c s="6" r="B22" t="n">
        <v>299</v>
      </c>
      <c s="6" r="C22" t="n">
        <v>441</v>
      </c>
    </row>
    <row spans="1:3" r="23">
      <c s="4" r="A23" t="s">
        <v>193</v>
      </c>
      <c s="6" r="B23" t="n">
        <v>-658</v>
      </c>
      <c s="6" r="C23" t="n">
        <v>-492</v>
      </c>
    </row>
    <row spans="1:3" r="24">
      <c s="4" r="A24" t="s">
        <v>183</v>
      </c>
      <c s="6" r="B24" t="n">
        <v>150</v>
      </c>
      <c s="6" r="C24" t="n">
        <v>-404</v>
      </c>
    </row>
    <row spans="1:3" r="25">
      <c s="4" r="A25" t="s">
        <v>194</v>
      </c>
      <c s="6" r="B25" t="n">
        <v>-4889</v>
      </c>
      <c s="6" r="C25" t="n">
        <v>-2501</v>
      </c>
    </row>
    <row spans="1:3" r="26">
      <c s="3" r="A26" t="s">
        <v>195</v>
      </c>
    </row>
    <row spans="1:3" r="27">
      <c s="4" r="A27" t="s">
        <v>196</v>
      </c>
      <c s="6" r="B27" t="n">
        <v>5950</v>
      </c>
      <c s="6" r="C27" t="n">
        <v>3868</v>
      </c>
    </row>
    <row spans="1:3" r="28">
      <c s="4" r="A28" t="s">
        <v>197</v>
      </c>
      <c s="6" r="B28" t="n">
        <v>-4100</v>
      </c>
      <c s="6" r="C28" t="n">
        <v>-1667</v>
      </c>
    </row>
    <row spans="1:3" r="29">
      <c s="4" r="A29" t="s">
        <v>198</v>
      </c>
      <c s="6" r="B29" t="n">
        <v>6607</v>
      </c>
      <c s="6" r="C29" t="n">
        <v>3322</v>
      </c>
    </row>
    <row spans="1:3" r="30">
      <c s="4" r="A30" t="s">
        <v>199</v>
      </c>
      <c s="6" r="B30" t="n">
        <v>-3907</v>
      </c>
      <c s="6" r="C30" t="n">
        <v>-543</v>
      </c>
    </row>
    <row spans="1:3" r="31">
      <c s="4" r="A31" t="s">
        <v>200</v>
      </c>
      <c s="6" r="B31" t="n">
        <v>33</v>
      </c>
      <c s="6" r="C31" t="n">
        <v>152</v>
      </c>
    </row>
    <row spans="1:3" r="32">
      <c s="4" r="A32" t="s">
        <v>201</v>
      </c>
      <c s="6" r="B32" t="n">
        <v>-568</v>
      </c>
      <c s="6" r="C32" t="n">
        <v>-464</v>
      </c>
    </row>
    <row spans="1:3" r="33">
      <c s="4" r="A33" t="s">
        <v>202</v>
      </c>
      <c s="6" r="B33" t="n">
        <v>-66</v>
      </c>
      <c s="6" r="C33" t="n">
        <v>-61</v>
      </c>
    </row>
    <row spans="1:3" r="34">
      <c s="4" r="A34" t="s">
        <v>203</v>
      </c>
      <c s="6" r="B34" t="n">
        <v>-447</v>
      </c>
      <c s="6" r="C34" t="n">
        <v>-439</v>
      </c>
    </row>
    <row spans="1:3" r="35">
      <c s="4" r="A35" t="s">
        <v>171</v>
      </c>
      <c s="6" r="B35" t="n">
        <v>-40</v>
      </c>
    </row>
    <row spans="1:3" r="36">
      <c s="4" r="A36" t="s">
        <v>204</v>
      </c>
      <c s="6" r="B36" t="n">
        <v>3462</v>
      </c>
      <c s="6" r="C36" t="n">
        <v>4168</v>
      </c>
    </row>
    <row spans="1:3" r="37">
      <c s="4" r="A37" t="s">
        <v>205</v>
      </c>
      <c s="6" r="B37" t="n">
        <v>-166</v>
      </c>
      <c s="6" r="C37" t="n">
        <v>3418</v>
      </c>
    </row>
    <row spans="1:3" r="38">
      <c s="4" r="A38" t="s">
        <v>206</v>
      </c>
      <c s="6" r="B38" t="n">
        <v>11147</v>
      </c>
      <c s="6" r="C38" t="n">
        <v>10654</v>
      </c>
    </row>
    <row spans="1:3" r="39">
      <c s="4" r="A39" t="s">
        <v>207</v>
      </c>
      <c s="7" r="B39" t="n">
        <v>10981</v>
      </c>
      <c s="7" r="C39" t="n">
        <v>140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1</v>
      </c>
      <c s="2" r="B1" t="s">
        <v>2</v>
      </c>
      <c s="2" r="C1" t="s">
        <v>25</v>
      </c>
    </row>
    <row spans="1:3" r="2">
      <c s="4" r="A2" t="s">
        <v>962</v>
      </c>
    </row>
    <row spans="1:3" r="3">
      <c s="3" r="A3" t="s">
        <v>963</v>
      </c>
    </row>
    <row spans="1:3" r="4">
      <c s="4" r="A4" t="s">
        <v>964</v>
      </c>
      <c s="7" r="B4" t="n">
        <v>-590</v>
      </c>
      <c s="7" r="C4" t="n">
        <v>-598</v>
      </c>
    </row>
    <row spans="1:3" r="5">
      <c s="4" r="A5" t="s">
        <v>965</v>
      </c>
      <c s="6" r="B5" t="n">
        <v>-296</v>
      </c>
      <c s="6" r="C5" t="n">
        <v>-250</v>
      </c>
    </row>
    <row spans="1:3" r="6">
      <c s="4" r="A6" t="s">
        <v>966</v>
      </c>
      <c s="6" r="B6" t="n">
        <v>-145</v>
      </c>
      <c s="6" r="C6" t="n">
        <v>-114</v>
      </c>
    </row>
    <row spans="1:3" r="7">
      <c s="4" r="A7" t="s">
        <v>967</v>
      </c>
    </row>
    <row spans="1:3" r="8">
      <c s="3" r="A8" t="s">
        <v>963</v>
      </c>
    </row>
    <row spans="1:3" r="9">
      <c s="4" r="A9" t="s">
        <v>964</v>
      </c>
      <c s="6" r="B9" t="n">
        <v>528</v>
      </c>
      <c s="6" r="C9" t="n">
        <v>475</v>
      </c>
    </row>
    <row spans="1:3" r="10">
      <c s="4" r="A10" t="s">
        <v>965</v>
      </c>
      <c s="6" r="B10" t="n">
        <v>274</v>
      </c>
      <c s="6" r="C10" t="n">
        <v>226</v>
      </c>
    </row>
    <row spans="1:3" r="11">
      <c s="4" r="A11" t="s">
        <v>966</v>
      </c>
      <c s="6" r="B11" t="n">
        <v>138</v>
      </c>
      <c s="6" r="C11" t="n">
        <v>107</v>
      </c>
    </row>
    <row spans="1:3" r="12">
      <c s="4" r="A12" t="s">
        <v>968</v>
      </c>
    </row>
    <row spans="1:3" r="13">
      <c s="3" r="A13" t="s">
        <v>963</v>
      </c>
    </row>
    <row spans="1:3" r="14">
      <c s="4" r="A14" t="s">
        <v>964</v>
      </c>
      <c s="6" r="B14" t="n">
        <v>-62</v>
      </c>
      <c s="6" r="C14" t="n">
        <v>-123</v>
      </c>
    </row>
    <row spans="1:3" r="15">
      <c s="4" r="A15" t="s">
        <v>965</v>
      </c>
      <c s="6" r="B15" t="n">
        <v>-22</v>
      </c>
      <c s="6" r="C15" t="n">
        <v>-24</v>
      </c>
    </row>
    <row spans="1:3" r="16">
      <c s="4" r="A16" t="s">
        <v>966</v>
      </c>
      <c s="6" r="B16" t="n">
        <v>-7</v>
      </c>
      <c s="6" r="C16" t="n">
        <v>-7</v>
      </c>
    </row>
    <row spans="1:3" r="17">
      <c s="4" r="A17" t="s">
        <v>969</v>
      </c>
    </row>
    <row spans="1:3" r="18">
      <c s="3" r="A18" t="s">
        <v>963</v>
      </c>
    </row>
    <row spans="1:3" r="19">
      <c s="4" r="A19" t="s">
        <v>964</v>
      </c>
      <c s="6" r="B19" t="n">
        <v>467</v>
      </c>
      <c s="6" r="C19" t="n">
        <v>344</v>
      </c>
    </row>
    <row spans="1:3" r="20">
      <c s="4" r="A20" t="s">
        <v>965</v>
      </c>
      <c s="6" r="B20" t="n">
        <v>249</v>
      </c>
      <c s="6" r="C20" t="n">
        <v>176</v>
      </c>
    </row>
    <row spans="1:3" r="21">
      <c s="4" r="A21" t="s">
        <v>966</v>
      </c>
      <c s="6" r="B21" t="n">
        <v>134</v>
      </c>
      <c s="6" r="C21" t="n">
        <v>96</v>
      </c>
    </row>
    <row spans="1:3" r="22">
      <c s="4" r="A22" t="s">
        <v>970</v>
      </c>
    </row>
    <row spans="1:3" r="23">
      <c s="3" r="A23" t="s">
        <v>963</v>
      </c>
    </row>
    <row spans="1:3" r="24">
      <c s="4" r="A24" t="s">
        <v>964</v>
      </c>
      <c s="6" r="B24" t="n">
        <v>-517</v>
      </c>
      <c s="6" r="C24" t="n">
        <v>-377</v>
      </c>
    </row>
    <row spans="1:3" r="25">
      <c s="4" r="A25" t="s">
        <v>965</v>
      </c>
      <c s="6" r="B25" t="n">
        <v>-263</v>
      </c>
      <c s="6" r="C25" t="n">
        <v>-192</v>
      </c>
    </row>
    <row spans="1:3" r="26">
      <c s="4" r="A26" t="s">
        <v>966</v>
      </c>
      <c s="6" r="B26" t="n">
        <v>-134</v>
      </c>
      <c s="6" r="C26" t="n">
        <v>-98</v>
      </c>
    </row>
    <row spans="1:3" r="27">
      <c s="4" r="A27" t="s">
        <v>971</v>
      </c>
    </row>
    <row spans="1:3" r="28">
      <c s="3" r="A28" t="s">
        <v>963</v>
      </c>
    </row>
    <row spans="1:3" r="29">
      <c s="4" r="A29" t="s">
        <v>964</v>
      </c>
      <c s="6" r="B29" t="n">
        <v>-50</v>
      </c>
      <c s="6" r="C29" t="n">
        <v>-33</v>
      </c>
    </row>
    <row spans="1:3" r="30">
      <c s="4" r="A30" t="s">
        <v>965</v>
      </c>
      <c s="7" r="B30" t="n">
        <v>-14</v>
      </c>
      <c s="6" r="C30" t="n">
        <v>-16</v>
      </c>
    </row>
    <row spans="1:3" r="31">
      <c s="4" r="A31" t="s">
        <v>966</v>
      </c>
      <c s="7" r="C31" t="n">
        <v>-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21"/>
    <col customWidth="1" max="5" min="5" width="21"/>
  </cols>
  <sheetData>
    <row spans="1:5" r="1">
      <c s="1" r="A1" t="s">
        <v>972</v>
      </c>
      <c s="2" r="B1" t="s">
        <v>1</v>
      </c>
      <c s="2" r="C1" t="s">
        <v>374</v>
      </c>
    </row>
    <row spans="1:5" r="2">
      <c s="2" r="B2" t="s">
        <v>973</v>
      </c>
      <c s="2" r="C2" t="s">
        <v>974</v>
      </c>
      <c s="2" r="D2" t="s">
        <v>975</v>
      </c>
      <c s="2" r="E2" t="s">
        <v>976</v>
      </c>
    </row>
    <row spans="1:5" r="3">
      <c s="3" r="A3" t="s">
        <v>977</v>
      </c>
    </row>
    <row spans="1:5" r="4">
      <c s="4" r="A4" t="s">
        <v>978</v>
      </c>
      <c s="7" r="B4" t="n">
        <v>2222</v>
      </c>
      <c s="7" r="C4" t="n">
        <v>2512</v>
      </c>
      <c s="7" r="D4" t="n">
        <v>2250</v>
      </c>
      <c s="7" r="E4" t="n">
        <v>2338</v>
      </c>
    </row>
    <row spans="1:5" r="5">
      <c s="4" r="A5" t="s">
        <v>979</v>
      </c>
    </row>
    <row spans="1:5" r="6">
      <c s="3" r="A6" t="s">
        <v>977</v>
      </c>
    </row>
    <row spans="1:5" r="7">
      <c s="4" r="A7" t="s">
        <v>980</v>
      </c>
      <c s="6" r="B7" t="n">
        <v>229748</v>
      </c>
      <c s="6" r="C7" t="n">
        <v>229375</v>
      </c>
    </row>
    <row spans="1:5" r="8">
      <c s="4" r="A8" t="s">
        <v>978</v>
      </c>
      <c s="7" r="B8" t="n">
        <v>2222</v>
      </c>
      <c s="7" r="C8" t="n">
        <v>2512</v>
      </c>
    </row>
    <row spans="1:5" r="9">
      <c s="4" r="A9" t="s">
        <v>981</v>
      </c>
      <c s="6" r="B9" t="n">
        <v>97</v>
      </c>
      <c s="6" r="C9" t="n">
        <v>110</v>
      </c>
    </row>
    <row spans="1:5" r="10">
      <c s="4" r="A10" t="s">
        <v>982</v>
      </c>
      <c s="6" r="B10" t="n">
        <v>29</v>
      </c>
      <c s="6" r="C10" t="n">
        <v>29</v>
      </c>
    </row>
    <row spans="1:5" r="11">
      <c s="4" r="A11" t="s">
        <v>983</v>
      </c>
      <c s="9" r="B11" t="n">
        <v>3.34</v>
      </c>
      <c s="9" r="C11" t="n">
        <v>3.79</v>
      </c>
    </row>
    <row spans="1:5" r="12">
      <c s="4" r="A12" t="s">
        <v>984</v>
      </c>
      <c s="4" r="B12" t="s">
        <v>985</v>
      </c>
      <c s="4" r="C12" t="s">
        <v>986</v>
      </c>
    </row>
    <row spans="1:5" r="13">
      <c s="4" r="A13" t="s">
        <v>987</v>
      </c>
      <c s="4" r="B13" t="s">
        <v>470</v>
      </c>
      <c s="4" r="C13" t="s">
        <v>480</v>
      </c>
    </row>
    <row spans="1:5" r="14">
      <c s="4" r="A14" t="s">
        <v>988</v>
      </c>
      <c s="4" r="B14" t="s">
        <v>989</v>
      </c>
      <c s="4" r="C14" t="s">
        <v>990</v>
      </c>
    </row>
    <row spans="1:5" r="15">
      <c s="4" r="A15" t="s">
        <v>991</v>
      </c>
      <c s="4" r="B15" t="s">
        <v>992</v>
      </c>
      <c s="4" r="C15" t="s">
        <v>993</v>
      </c>
    </row>
    <row spans="1:5" r="16">
      <c s="4" r="A16" t="s">
        <v>994</v>
      </c>
      <c s="4" r="B16" t="s">
        <v>995</v>
      </c>
      <c s="4" r="C16" t="s">
        <v>995</v>
      </c>
    </row>
    <row spans="1:5" r="17">
      <c s="4" r="A17" t="s">
        <v>996</v>
      </c>
    </row>
    <row spans="1:5" r="18">
      <c s="3" r="A18" t="s">
        <v>977</v>
      </c>
    </row>
    <row spans="1:5" r="19">
      <c s="4" r="A19" t="s">
        <v>980</v>
      </c>
      <c s="7" r="B19" t="n">
        <v>28241</v>
      </c>
      <c s="7" r="C19" t="n">
        <v>26492</v>
      </c>
    </row>
    <row spans="1:5" r="20">
      <c s="4" r="A20" t="s">
        <v>978</v>
      </c>
      <c s="7" r="B20" t="n">
        <v>314</v>
      </c>
      <c s="7" r="C20" t="n">
        <v>297</v>
      </c>
    </row>
    <row spans="1:5" r="21">
      <c s="4" r="A21" t="s">
        <v>981</v>
      </c>
      <c s="6" r="B21" t="n">
        <v>111</v>
      </c>
      <c s="6" r="C21" t="n">
        <v>112</v>
      </c>
    </row>
    <row spans="1:5" r="22">
      <c s="4" r="A22" t="s">
        <v>982</v>
      </c>
      <c s="6" r="B22" t="n">
        <v>36</v>
      </c>
      <c s="6" r="C22" t="n">
        <v>36</v>
      </c>
    </row>
    <row spans="1:5" r="23">
      <c s="4" r="A23" t="s">
        <v>983</v>
      </c>
      <c s="9" r="B23" t="n">
        <v>3.08</v>
      </c>
      <c s="9" r="C23" t="n">
        <v>3.11</v>
      </c>
    </row>
    <row spans="1:5" r="24">
      <c s="4" r="A24" t="s">
        <v>984</v>
      </c>
      <c s="4" r="B24" t="s">
        <v>997</v>
      </c>
      <c s="4" r="C24" t="s">
        <v>998</v>
      </c>
    </row>
    <row spans="1:5" r="25">
      <c s="4" r="A25" t="s">
        <v>987</v>
      </c>
      <c s="4" r="B25" t="s">
        <v>999</v>
      </c>
      <c s="4" r="C25" t="s">
        <v>999</v>
      </c>
    </row>
    <row spans="1:5" r="26">
      <c s="4" r="A26" t="s">
        <v>988</v>
      </c>
      <c s="4" r="B26" t="s">
        <v>1000</v>
      </c>
      <c s="4" r="C26" t="s">
        <v>651</v>
      </c>
    </row>
    <row spans="1:5" r="27">
      <c s="4" r="A27" t="s">
        <v>991</v>
      </c>
      <c s="4" r="B27" t="s">
        <v>1001</v>
      </c>
      <c s="4" r="C27" t="s">
        <v>1001</v>
      </c>
    </row>
    <row spans="1:5" r="28">
      <c s="4" r="A28" t="s">
        <v>994</v>
      </c>
      <c s="4" r="B28" t="s">
        <v>658</v>
      </c>
      <c s="4" r="C28" t="s">
        <v>658</v>
      </c>
    </row>
    <row spans="1:5" r="29">
      <c s="4" r="A29" t="s">
        <v>1002</v>
      </c>
    </row>
    <row spans="1:5" r="30">
      <c s="3" r="A30" t="s">
        <v>977</v>
      </c>
    </row>
    <row spans="1:5" r="31">
      <c s="4" r="A31" t="s">
        <v>980</v>
      </c>
      <c s="7" r="B31" t="n">
        <v>39921</v>
      </c>
      <c s="7" r="C31" t="n">
        <v>40350</v>
      </c>
    </row>
    <row spans="1:5" r="32">
      <c s="4" r="A32" t="s">
        <v>978</v>
      </c>
      <c s="7" r="B32" t="n">
        <v>385</v>
      </c>
      <c s="7" r="C32" t="n">
        <v>443</v>
      </c>
    </row>
    <row spans="1:5" r="33">
      <c s="4" r="A33" t="s">
        <v>981</v>
      </c>
      <c s="6" r="B33" t="n">
        <v>96</v>
      </c>
      <c s="6" r="C33" t="n">
        <v>110</v>
      </c>
    </row>
    <row spans="1:5" r="34">
      <c s="4" r="A34" t="s">
        <v>982</v>
      </c>
      <c s="6" r="B34" t="n">
        <v>34</v>
      </c>
      <c s="6" r="C34" t="n">
        <v>34</v>
      </c>
    </row>
    <row spans="1:5" r="35">
      <c s="4" r="A35" t="s">
        <v>983</v>
      </c>
      <c s="9" r="B35" t="n">
        <v>2.82</v>
      </c>
      <c s="9" r="C35" t="n">
        <v>3.24</v>
      </c>
    </row>
    <row spans="1:5" r="36">
      <c s="4" r="A36" t="s">
        <v>984</v>
      </c>
      <c s="4" r="B36" t="s">
        <v>1003</v>
      </c>
      <c s="4" r="C36" t="s">
        <v>1004</v>
      </c>
    </row>
    <row spans="1:5" r="37">
      <c s="4" r="A37" t="s">
        <v>987</v>
      </c>
      <c s="4" r="B37" t="s">
        <v>464</v>
      </c>
      <c s="4" r="C37" t="s">
        <v>459</v>
      </c>
    </row>
    <row spans="1:5" r="38">
      <c s="4" r="A38" t="s">
        <v>988</v>
      </c>
      <c s="4" r="B38" t="s">
        <v>1005</v>
      </c>
      <c s="4" r="C38" t="s">
        <v>989</v>
      </c>
    </row>
    <row spans="1:5" r="39">
      <c s="4" r="A39" t="s">
        <v>991</v>
      </c>
      <c s="4" r="B39" t="s">
        <v>1006</v>
      </c>
      <c s="4" r="C39" t="s">
        <v>473</v>
      </c>
    </row>
    <row spans="1:5" r="40">
      <c s="4" r="A40" t="s">
        <v>994</v>
      </c>
      <c s="4" r="B40" t="s">
        <v>1007</v>
      </c>
      <c s="4" r="C40" t="s">
        <v>1007</v>
      </c>
    </row>
    <row spans="1:5" r="41">
      <c s="4" r="A41" t="s">
        <v>1008</v>
      </c>
    </row>
    <row spans="1:5" r="42">
      <c s="3" r="A42" t="s">
        <v>977</v>
      </c>
    </row>
    <row spans="1:5" r="43">
      <c s="4" r="A43" t="s">
        <v>980</v>
      </c>
      <c s="7" r="B43" t="n">
        <v>161586</v>
      </c>
      <c s="7" r="C43" t="n">
        <v>162533</v>
      </c>
    </row>
    <row spans="1:5" r="44">
      <c s="4" r="A44" t="s">
        <v>978</v>
      </c>
      <c s="7" r="B44" t="n">
        <v>1523</v>
      </c>
      <c s="7" r="C44" t="n">
        <v>1772</v>
      </c>
    </row>
    <row spans="1:5" r="45">
      <c s="4" r="A45" t="s">
        <v>981</v>
      </c>
      <c s="6" r="B45" t="n">
        <v>94</v>
      </c>
      <c s="6" r="C45" t="n">
        <v>109</v>
      </c>
    </row>
    <row spans="1:5" r="46">
      <c s="4" r="A46" t="s">
        <v>982</v>
      </c>
      <c s="6" r="B46" t="n">
        <v>27</v>
      </c>
      <c s="6" r="C46" t="n">
        <v>27</v>
      </c>
    </row>
    <row spans="1:5" r="47">
      <c s="4" r="A47" t="s">
        <v>983</v>
      </c>
      <c s="9" r="B47" t="n">
        <v>3.48</v>
      </c>
      <c s="9" r="C47" t="n">
        <v>4.04</v>
      </c>
    </row>
    <row spans="1:5" r="48">
      <c s="4" r="A48" t="s">
        <v>984</v>
      </c>
      <c s="4" r="B48" t="s">
        <v>1004</v>
      </c>
      <c s="4" r="C48" t="s">
        <v>1009</v>
      </c>
    </row>
    <row spans="1:5" r="49">
      <c s="4" r="A49" t="s">
        <v>987</v>
      </c>
      <c s="4" r="B49" t="s">
        <v>470</v>
      </c>
      <c s="4" r="C49" t="s">
        <v>480</v>
      </c>
    </row>
    <row spans="1:5" r="50">
      <c s="4" r="A50" t="s">
        <v>988</v>
      </c>
      <c s="4" r="B50" t="s">
        <v>1010</v>
      </c>
      <c s="4" r="C50" t="s">
        <v>1011</v>
      </c>
    </row>
    <row spans="1:5" r="51">
      <c s="4" r="A51" t="s">
        <v>991</v>
      </c>
      <c s="4" r="B51" t="s">
        <v>992</v>
      </c>
      <c s="4" r="C51" t="s">
        <v>420</v>
      </c>
    </row>
    <row spans="1:5" r="52">
      <c s="4" r="A52" t="s">
        <v>994</v>
      </c>
      <c s="4" r="B52" t="s">
        <v>671</v>
      </c>
      <c s="4" r="C52" t="s">
        <v>6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1012</v>
      </c>
      <c s="2" r="B1" t="s">
        <v>2</v>
      </c>
      <c s="2" r="C1" t="s">
        <v>25</v>
      </c>
    </row>
    <row spans="1:3" r="2">
      <c s="3" r="A2" t="s">
        <v>227</v>
      </c>
    </row>
    <row spans="1:3" r="3">
      <c s="4" r="A3" t="s">
        <v>1013</v>
      </c>
      <c s="6" r="B3" t="n">
        <v>50000000</v>
      </c>
      <c s="6" r="C3" t="n">
        <v>50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4</v>
      </c>
      <c s="2" r="B1" t="s">
        <v>2</v>
      </c>
      <c s="2" r="C1" t="s">
        <v>25</v>
      </c>
    </row>
    <row spans="1:3" r="2">
      <c s="3" r="A2" t="s">
        <v>1015</v>
      </c>
    </row>
    <row spans="1:3" r="3">
      <c s="4" r="A3" t="s">
        <v>1016</v>
      </c>
      <c s="6" r="B3" t="n">
        <v>189910</v>
      </c>
      <c s="6" r="C3" t="n">
        <v>189910</v>
      </c>
    </row>
    <row spans="1:3" r="4">
      <c s="4" r="A4" t="s">
        <v>1017</v>
      </c>
      <c s="7" r="B4" t="n">
        <v>5686</v>
      </c>
      <c s="7" r="C4" t="n">
        <v>5686</v>
      </c>
    </row>
    <row spans="1:3" r="5">
      <c s="4" r="A5" t="s">
        <v>1018</v>
      </c>
      <c s="6" r="B5" t="n">
        <v>185</v>
      </c>
      <c s="6" r="C5" t="n">
        <v>185</v>
      </c>
    </row>
    <row spans="1:3" r="6">
      <c s="4" r="A6" t="s">
        <v>1019</v>
      </c>
      <c s="7" r="B6" t="n">
        <v>5501</v>
      </c>
      <c s="7" r="C6" t="n">
        <v>5501</v>
      </c>
    </row>
    <row spans="1:3" r="7">
      <c s="4" r="A7" t="s">
        <v>1020</v>
      </c>
    </row>
    <row spans="1:3" r="8">
      <c s="3" r="A8" t="s">
        <v>1015</v>
      </c>
    </row>
    <row spans="1:3" r="9">
      <c s="4" r="A9" t="s">
        <v>1016</v>
      </c>
      <c s="6" r="B9" t="n">
        <v>12510</v>
      </c>
      <c s="6" r="C9" t="n">
        <v>12510</v>
      </c>
    </row>
    <row spans="1:3" r="10">
      <c s="4" r="A10" t="s">
        <v>1017</v>
      </c>
      <c s="7" r="B10" t="n">
        <v>1251</v>
      </c>
      <c s="7" r="C10" t="n">
        <v>1251</v>
      </c>
    </row>
    <row spans="1:3" r="11">
      <c s="4" r="A11" t="s">
        <v>1018</v>
      </c>
      <c s="6" r="B11" t="n">
        <v>145</v>
      </c>
      <c s="6" r="C11" t="n">
        <v>145</v>
      </c>
    </row>
    <row spans="1:3" r="12">
      <c s="4" r="A12" t="s">
        <v>1019</v>
      </c>
      <c s="7" r="B12" t="n">
        <v>1106</v>
      </c>
      <c s="7" r="C12" t="n">
        <v>1106</v>
      </c>
    </row>
    <row spans="1:3" r="13">
      <c s="4" r="A13" t="s">
        <v>1021</v>
      </c>
    </row>
    <row spans="1:3" r="14">
      <c s="3" r="A14" t="s">
        <v>1015</v>
      </c>
    </row>
    <row spans="1:3" r="15">
      <c s="4" r="A15" t="s">
        <v>1016</v>
      </c>
      <c s="6" r="B15" t="n">
        <v>40000</v>
      </c>
      <c s="6" r="C15" t="n">
        <v>40000</v>
      </c>
    </row>
    <row spans="1:3" r="16">
      <c s="4" r="A16" t="s">
        <v>1017</v>
      </c>
      <c s="7" r="B16" t="n">
        <v>1000</v>
      </c>
      <c s="7" r="C16" t="n">
        <v>1000</v>
      </c>
    </row>
    <row spans="1:3" r="17">
      <c s="4" r="A17" t="s">
        <v>1019</v>
      </c>
      <c s="7" r="B17" t="n">
        <v>1000</v>
      </c>
      <c s="7" r="C17" t="n">
        <v>1000</v>
      </c>
    </row>
    <row spans="1:3" r="18">
      <c s="4" r="A18" t="s">
        <v>1022</v>
      </c>
    </row>
    <row spans="1:3" r="19">
      <c s="3" r="A19" t="s">
        <v>1015</v>
      </c>
    </row>
    <row spans="1:3" r="20">
      <c s="4" r="A20" t="s">
        <v>1016</v>
      </c>
      <c s="6" r="B20" t="n">
        <v>44000</v>
      </c>
      <c s="6" r="C20" t="n">
        <v>44000</v>
      </c>
    </row>
    <row spans="1:3" r="21">
      <c s="4" r="A21" t="s">
        <v>1017</v>
      </c>
      <c s="7" r="B21" t="n">
        <v>1100</v>
      </c>
      <c s="7" r="C21" t="n">
        <v>1100</v>
      </c>
    </row>
    <row spans="1:3" r="22">
      <c s="4" r="A22" t="s">
        <v>1018</v>
      </c>
      <c s="6" r="B22" t="n">
        <v>12</v>
      </c>
      <c s="6" r="C22" t="n">
        <v>12</v>
      </c>
    </row>
    <row spans="1:3" r="23">
      <c s="4" r="A23" t="s">
        <v>1019</v>
      </c>
      <c s="7" r="B23" t="n">
        <v>1088</v>
      </c>
      <c s="7" r="C23" t="n">
        <v>1088</v>
      </c>
    </row>
    <row spans="1:3" r="24">
      <c s="4" r="A24" t="s">
        <v>1023</v>
      </c>
    </row>
    <row spans="1:3" r="25">
      <c s="3" r="A25" t="s">
        <v>1015</v>
      </c>
    </row>
    <row spans="1:3" r="26">
      <c s="4" r="A26" t="s">
        <v>1016</v>
      </c>
      <c s="6" r="B26" t="n">
        <v>43400</v>
      </c>
      <c s="6" r="C26" t="n">
        <v>43400</v>
      </c>
    </row>
    <row spans="1:3" r="27">
      <c s="4" r="A27" t="s">
        <v>1017</v>
      </c>
      <c s="7" r="B27" t="n">
        <v>1085</v>
      </c>
      <c s="7" r="C27" t="n">
        <v>1085</v>
      </c>
    </row>
    <row spans="1:3" r="28">
      <c s="4" r="A28" t="s">
        <v>1018</v>
      </c>
      <c s="6" r="B28" t="n">
        <v>10</v>
      </c>
      <c s="6" r="C28" t="n">
        <v>10</v>
      </c>
    </row>
    <row spans="1:3" r="29">
      <c s="4" r="A29" t="s">
        <v>1019</v>
      </c>
      <c s="7" r="B29" t="n">
        <v>1075</v>
      </c>
      <c s="7" r="C29" t="n">
        <v>1075</v>
      </c>
    </row>
    <row spans="1:3" r="30">
      <c s="4" r="A30" t="s">
        <v>1024</v>
      </c>
    </row>
    <row spans="1:3" r="31">
      <c s="3" r="A31" t="s">
        <v>1015</v>
      </c>
    </row>
    <row spans="1:3" r="32">
      <c s="4" r="A32" t="s">
        <v>1016</v>
      </c>
      <c s="6" r="B32" t="n">
        <v>20000</v>
      </c>
      <c s="6" r="C32" t="n">
        <v>20000</v>
      </c>
    </row>
    <row spans="1:3" r="33">
      <c s="4" r="A33" t="s">
        <v>1017</v>
      </c>
      <c s="7" r="B33" t="n">
        <v>500</v>
      </c>
      <c s="7" r="C33" t="n">
        <v>500</v>
      </c>
    </row>
    <row spans="1:3" r="34">
      <c s="4" r="A34" t="s">
        <v>1018</v>
      </c>
      <c s="6" r="B34" t="n">
        <v>13</v>
      </c>
      <c s="6" r="C34" t="n">
        <v>13</v>
      </c>
    </row>
    <row spans="1:3" r="35">
      <c s="4" r="A35" t="s">
        <v>1019</v>
      </c>
      <c s="7" r="B35" t="n">
        <v>487</v>
      </c>
      <c s="7" r="C35" t="n">
        <v>487</v>
      </c>
    </row>
    <row spans="1:3" r="36">
      <c s="4" r="A36" t="s">
        <v>1025</v>
      </c>
    </row>
    <row spans="1:3" r="37">
      <c s="3" r="A37" t="s">
        <v>1015</v>
      </c>
    </row>
    <row spans="1:3" r="38">
      <c s="4" r="A38" t="s">
        <v>1016</v>
      </c>
      <c s="6" r="B38" t="n">
        <v>30000</v>
      </c>
      <c s="6" r="C38" t="n">
        <v>30000</v>
      </c>
    </row>
    <row spans="1:3" r="39">
      <c s="4" r="A39" t="s">
        <v>1017</v>
      </c>
      <c s="7" r="B39" t="n">
        <v>750</v>
      </c>
      <c s="7" r="C39" t="n">
        <v>750</v>
      </c>
    </row>
    <row spans="1:3" r="40">
      <c s="4" r="A40" t="s">
        <v>1018</v>
      </c>
      <c s="6" r="B40" t="n">
        <v>5</v>
      </c>
      <c s="6" r="C40" t="n">
        <v>5</v>
      </c>
    </row>
    <row spans="1:3" r="41">
      <c s="4" r="A41" t="s">
        <v>1019</v>
      </c>
      <c s="7" r="B41" t="n">
        <v>745</v>
      </c>
      <c s="7" r="C41" t="n">
        <v>74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26</v>
      </c>
      <c s="2" r="B1" t="s">
        <v>2</v>
      </c>
      <c s="2" r="C1" t="s">
        <v>25</v>
      </c>
    </row>
    <row spans="1:3" r="2">
      <c s="3" r="A2" t="s">
        <v>227</v>
      </c>
    </row>
    <row spans="1:3" r="3">
      <c s="4" r="A3" t="s">
        <v>1027</v>
      </c>
      <c s="7" r="B3" t="n">
        <v>1</v>
      </c>
      <c s="7" r="C3" t="n">
        <v>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8</v>
      </c>
      <c s="2" r="B1" t="s">
        <v>1</v>
      </c>
    </row>
    <row spans="1:3" r="2">
      <c s="2" r="B2" t="s">
        <v>2</v>
      </c>
      <c s="2" r="C2" t="s">
        <v>83</v>
      </c>
    </row>
    <row spans="1:3" r="3">
      <c s="3" r="A3" t="s">
        <v>1029</v>
      </c>
    </row>
    <row spans="1:3" r="4">
      <c s="4" r="A4" t="s">
        <v>735</v>
      </c>
      <c s="7" r="B4" t="n">
        <v>-1019</v>
      </c>
      <c s="7" r="C4" t="n">
        <v>-896</v>
      </c>
    </row>
    <row spans="1:3" r="5">
      <c s="4" r="A5" t="s">
        <v>1030</v>
      </c>
      <c s="6" r="B5" t="n">
        <v>488</v>
      </c>
      <c s="6" r="C5" t="n">
        <v>208</v>
      </c>
    </row>
    <row spans="1:3" r="6">
      <c s="4" r="A6" t="s">
        <v>1030</v>
      </c>
      <c s="6" r="B6" t="n">
        <v>392</v>
      </c>
      <c s="6" r="C6" t="n">
        <v>180</v>
      </c>
    </row>
    <row spans="1:3" r="7">
      <c s="4" r="A7" t="s">
        <v>1031</v>
      </c>
      <c s="6" r="B7" t="n">
        <v>-96</v>
      </c>
      <c s="6" r="C7" t="n">
        <v>-28</v>
      </c>
    </row>
    <row spans="1:3" r="8">
      <c s="4" r="A8" t="s">
        <v>136</v>
      </c>
      <c s="6" r="B8" t="n">
        <v>-2</v>
      </c>
    </row>
    <row spans="1:3" r="9">
      <c s="4" r="A9" t="s">
        <v>1032</v>
      </c>
      <c s="6" r="B9" t="n">
        <v>-16</v>
      </c>
      <c s="6" r="C9" t="n">
        <v>17</v>
      </c>
    </row>
    <row spans="1:3" r="10">
      <c s="4" r="A10" t="s">
        <v>139</v>
      </c>
      <c s="6" r="B10" t="n">
        <v>76</v>
      </c>
      <c s="6" r="C10" t="n">
        <v>99</v>
      </c>
    </row>
    <row spans="1:3" r="11">
      <c s="4" r="A11" t="s">
        <v>122</v>
      </c>
      <c s="6" r="B11" t="n">
        <v>-175</v>
      </c>
      <c s="6" r="C11" t="n">
        <v>-114</v>
      </c>
    </row>
    <row spans="1:3" r="12">
      <c s="4" r="A12" t="s">
        <v>737</v>
      </c>
      <c s="6" r="B12" t="n">
        <v>-744</v>
      </c>
      <c s="6" r="C12" t="n">
        <v>-714</v>
      </c>
    </row>
    <row spans="1:3" r="13">
      <c s="4" r="A13" t="s">
        <v>1033</v>
      </c>
    </row>
    <row spans="1:3" r="14">
      <c s="3" r="A14" t="s">
        <v>1029</v>
      </c>
    </row>
    <row spans="1:3" r="15">
      <c s="4" r="A15" t="s">
        <v>735</v>
      </c>
      <c s="6" r="B15" t="n">
        <v>-43</v>
      </c>
      <c s="6" r="C15" t="n">
        <v>-62</v>
      </c>
    </row>
    <row spans="1:3" r="16">
      <c s="4" r="A16" t="s">
        <v>1032</v>
      </c>
      <c s="6" r="B16" t="n">
        <v>-16</v>
      </c>
      <c s="6" r="C16" t="n">
        <v>17</v>
      </c>
    </row>
    <row spans="1:3" r="17">
      <c s="4" r="A17" t="s">
        <v>122</v>
      </c>
      <c s="6" r="B17" t="n">
        <v>5</v>
      </c>
      <c s="6" r="C17" t="n">
        <v>-7</v>
      </c>
    </row>
    <row spans="1:3" r="18">
      <c s="4" r="A18" t="s">
        <v>737</v>
      </c>
      <c s="6" r="B18" t="n">
        <v>-54</v>
      </c>
      <c s="6" r="C18" t="n">
        <v>-52</v>
      </c>
    </row>
    <row spans="1:3" r="19">
      <c s="4" r="A19" t="s">
        <v>1034</v>
      </c>
    </row>
    <row spans="1:3" r="20">
      <c s="3" r="A20" t="s">
        <v>1029</v>
      </c>
    </row>
    <row spans="1:3" r="21">
      <c s="4" r="A21" t="s">
        <v>735</v>
      </c>
      <c s="6" r="B21" t="n">
        <v>-1056</v>
      </c>
      <c s="6" r="C21" t="n">
        <v>-1106</v>
      </c>
    </row>
    <row spans="1:3" r="22">
      <c s="4" r="A22" t="s">
        <v>1035</v>
      </c>
      <c s="6" r="B22" t="n">
        <v>0</v>
      </c>
      <c s="6" r="C22" t="n">
        <v>0</v>
      </c>
    </row>
    <row spans="1:3" r="23">
      <c s="4" r="A23" t="s">
        <v>139</v>
      </c>
      <c s="6" r="B23" t="n">
        <v>41</v>
      </c>
      <c s="6" r="C23" t="n">
        <v>56</v>
      </c>
    </row>
    <row spans="1:3" r="24">
      <c s="4" r="A24" t="s">
        <v>122</v>
      </c>
      <c s="6" r="B24" t="n">
        <v>-16</v>
      </c>
      <c s="6" r="C24" t="n">
        <v>-22</v>
      </c>
    </row>
    <row spans="1:3" r="25">
      <c s="4" r="A25" t="s">
        <v>737</v>
      </c>
      <c s="6" r="B25" t="n">
        <v>-1031</v>
      </c>
      <c s="6" r="C25" t="n">
        <v>-1072</v>
      </c>
    </row>
    <row spans="1:3" r="26">
      <c s="4" r="A26" t="s">
        <v>1036</v>
      </c>
    </row>
    <row spans="1:3" r="27">
      <c s="3" r="A27" t="s">
        <v>1029</v>
      </c>
    </row>
    <row spans="1:3" r="28">
      <c s="4" r="A28" t="s">
        <v>735</v>
      </c>
      <c s="6" r="B28" t="n">
        <v>-67</v>
      </c>
      <c s="6" r="C28" t="n">
        <v>-172</v>
      </c>
    </row>
    <row spans="1:3" r="29">
      <c s="4" r="A29" t="s">
        <v>1031</v>
      </c>
      <c s="6" r="B29" t="n">
        <v>-96</v>
      </c>
      <c s="6" r="C29" t="n">
        <v>-28</v>
      </c>
    </row>
    <row spans="1:3" r="30">
      <c s="4" r="A30" t="s">
        <v>139</v>
      </c>
      <c s="6" r="B30" t="n">
        <v>43</v>
      </c>
      <c s="6" r="C30" t="n">
        <v>50</v>
      </c>
    </row>
    <row spans="1:3" r="31">
      <c s="4" r="A31" t="s">
        <v>122</v>
      </c>
      <c s="6" r="B31" t="n">
        <v>21</v>
      </c>
      <c s="6" r="C31" t="n">
        <v>-8</v>
      </c>
    </row>
    <row spans="1:3" r="32">
      <c s="4" r="A32" t="s">
        <v>737</v>
      </c>
      <c s="6" r="B32" t="n">
        <v>-99</v>
      </c>
      <c s="6" r="C32" t="n">
        <v>-158</v>
      </c>
    </row>
    <row spans="1:3" r="33">
      <c s="4" r="A33" t="s">
        <v>1037</v>
      </c>
    </row>
    <row spans="1:3" r="34">
      <c s="3" r="A34" t="s">
        <v>1029</v>
      </c>
    </row>
    <row spans="1:3" r="35">
      <c s="4" r="A35" t="s">
        <v>735</v>
      </c>
      <c s="6" r="B35" t="n">
        <v>36</v>
      </c>
      <c s="6" r="C35" t="n">
        <v>52</v>
      </c>
    </row>
    <row spans="1:3" r="36">
      <c s="4" r="A36" t="s">
        <v>139</v>
      </c>
      <c s="6" r="B36" t="n">
        <v>-5</v>
      </c>
      <c s="6" r="C36" t="n">
        <v>-7</v>
      </c>
    </row>
    <row spans="1:3" r="37">
      <c s="4" r="A37" t="s">
        <v>122</v>
      </c>
      <c s="6" r="B37" t="n">
        <v>2</v>
      </c>
      <c s="6" r="C37" t="n">
        <v>3</v>
      </c>
    </row>
    <row spans="1:3" r="38">
      <c s="4" r="A38" t="s">
        <v>737</v>
      </c>
      <c s="6" r="B38" t="n">
        <v>33</v>
      </c>
      <c s="6" r="C38" t="n">
        <v>48</v>
      </c>
    </row>
    <row spans="1:3" r="39">
      <c s="4" r="A39" t="s">
        <v>1038</v>
      </c>
    </row>
    <row spans="1:3" r="40">
      <c s="3" r="A40" t="s">
        <v>1029</v>
      </c>
    </row>
    <row spans="1:3" r="41">
      <c s="4" r="A41" t="s">
        <v>735</v>
      </c>
      <c s="6" r="B41" t="n">
        <v>111</v>
      </c>
      <c s="6" r="C41" t="n">
        <v>392</v>
      </c>
    </row>
    <row spans="1:3" r="42">
      <c s="4" r="A42" t="s">
        <v>1030</v>
      </c>
      <c s="6" r="B42" t="n">
        <v>488</v>
      </c>
      <c s="6" r="C42" t="n">
        <v>208</v>
      </c>
    </row>
    <row spans="1:3" r="43">
      <c s="4" r="A43" t="s">
        <v>136</v>
      </c>
      <c s="6" r="B43" t="n">
        <v>-2</v>
      </c>
    </row>
    <row spans="1:3" r="44">
      <c s="4" r="A44" t="s">
        <v>139</v>
      </c>
      <c s="6" r="B44" t="n">
        <v>-3</v>
      </c>
    </row>
    <row spans="1:3" r="45">
      <c s="4" r="A45" t="s">
        <v>122</v>
      </c>
      <c s="6" r="B45" t="n">
        <v>-187</v>
      </c>
      <c s="6" r="C45" t="n">
        <v>-80</v>
      </c>
    </row>
    <row spans="1:3" r="46">
      <c s="4" r="A46" t="s">
        <v>737</v>
      </c>
      <c s="7" r="B46" t="n">
        <v>407</v>
      </c>
      <c s="7" r="C46" t="n">
        <v>52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9</v>
      </c>
      <c s="2" r="B1" t="s">
        <v>1</v>
      </c>
    </row>
    <row spans="1:3" r="2">
      <c s="2" r="B2" t="s">
        <v>2</v>
      </c>
      <c s="2" r="C2" t="s">
        <v>83</v>
      </c>
    </row>
    <row spans="1:3" r="3">
      <c s="3" r="A3" t="s">
        <v>1040</v>
      </c>
    </row>
    <row spans="1:3" r="4">
      <c s="4" r="A4" t="s">
        <v>1041</v>
      </c>
      <c s="7" r="B4" t="n">
        <v>3</v>
      </c>
    </row>
    <row spans="1:3" r="5">
      <c s="4" r="A5" t="s">
        <v>1042</v>
      </c>
      <c s="6" r="B5" t="n">
        <v>3221</v>
      </c>
      <c s="7" r="C5" t="n">
        <v>3061</v>
      </c>
    </row>
    <row spans="1:3" r="6">
      <c s="4" r="A6" t="s">
        <v>1043</v>
      </c>
      <c s="6" r="B6" t="n">
        <v>2835</v>
      </c>
      <c s="6" r="C6" t="n">
        <v>2698</v>
      </c>
    </row>
    <row spans="1:3" r="7">
      <c s="4" r="A7" t="s">
        <v>1044</v>
      </c>
      <c s="6" r="B7" t="n">
        <v>-300</v>
      </c>
      <c s="6" r="C7" t="n">
        <v>-317</v>
      </c>
    </row>
    <row spans="1:3" r="8">
      <c s="4" r="A8" t="s">
        <v>122</v>
      </c>
      <c s="6" r="B8" t="n">
        <v>-504</v>
      </c>
      <c s="6" r="C8" t="n">
        <v>-479</v>
      </c>
    </row>
    <row spans="1:3" r="9">
      <c s="4" r="A9" t="s">
        <v>123</v>
      </c>
      <c s="6" r="B9" t="n">
        <v>1401</v>
      </c>
      <c s="6" r="C9" t="n">
        <v>1444</v>
      </c>
    </row>
    <row spans="1:3" r="10">
      <c s="4" r="A10" t="s">
        <v>1045</v>
      </c>
    </row>
    <row spans="1:3" r="11">
      <c s="3" r="A11" t="s">
        <v>1040</v>
      </c>
    </row>
    <row spans="1:3" r="12">
      <c s="4" r="A12" t="s">
        <v>123</v>
      </c>
      <c s="6" r="B12" t="n">
        <v>-47</v>
      </c>
      <c s="6" r="C12" t="n">
        <v>-61</v>
      </c>
    </row>
    <row spans="1:3" r="13">
      <c s="4" r="A13" t="s">
        <v>1046</v>
      </c>
    </row>
    <row spans="1:3" r="14">
      <c s="3" r="A14" t="s">
        <v>1040</v>
      </c>
    </row>
    <row spans="1:3" r="15">
      <c s="4" r="A15" t="s">
        <v>1041</v>
      </c>
      <c s="6" r="B15" t="n">
        <v>3</v>
      </c>
    </row>
    <row spans="1:3" r="16">
      <c s="4" r="A16" t="s">
        <v>122</v>
      </c>
      <c s="6" r="B16" t="n">
        <v>-1</v>
      </c>
    </row>
    <row spans="1:3" r="17">
      <c s="4" r="A17" t="s">
        <v>123</v>
      </c>
      <c s="6" r="B17" t="n">
        <v>2</v>
      </c>
    </row>
    <row spans="1:3" r="18">
      <c s="4" r="A18" t="s">
        <v>1047</v>
      </c>
    </row>
    <row spans="1:3" r="19">
      <c s="3" r="A19" t="s">
        <v>1040</v>
      </c>
    </row>
    <row spans="1:3" r="20">
      <c s="4" r="A20" t="s">
        <v>1042</v>
      </c>
      <c s="6" r="B20" t="n">
        <v>5</v>
      </c>
      <c s="6" r="C20" t="n">
        <v>7</v>
      </c>
    </row>
    <row spans="1:3" r="21">
      <c s="4" r="A21" t="s">
        <v>122</v>
      </c>
      <c s="6" r="B21" t="n">
        <v>-2</v>
      </c>
      <c s="6" r="C21" t="n">
        <v>-3</v>
      </c>
    </row>
    <row spans="1:3" r="22">
      <c s="4" r="A22" t="s">
        <v>123</v>
      </c>
      <c s="6" r="B22" t="n">
        <v>3</v>
      </c>
      <c s="6" r="C22" t="n">
        <v>4</v>
      </c>
    </row>
    <row spans="1:3" r="23">
      <c s="4" r="A23" t="s">
        <v>1048</v>
      </c>
    </row>
    <row spans="1:3" r="24">
      <c s="3" r="A24" t="s">
        <v>1040</v>
      </c>
    </row>
    <row spans="1:3" r="25">
      <c s="4" r="A25" t="s">
        <v>1043</v>
      </c>
      <c s="6" r="B25" t="n">
        <v>-43</v>
      </c>
      <c s="6" r="C25" t="n">
        <v>-50</v>
      </c>
    </row>
    <row spans="1:3" r="26">
      <c s="4" r="A26" t="s">
        <v>122</v>
      </c>
      <c s="6" r="B26" t="n">
        <v>16</v>
      </c>
      <c s="6" r="C26" t="n">
        <v>19</v>
      </c>
    </row>
    <row spans="1:3" r="27">
      <c s="4" r="A27" t="s">
        <v>123</v>
      </c>
      <c s="6" r="B27" t="n">
        <v>-27</v>
      </c>
      <c s="6" r="C27" t="n">
        <v>-31</v>
      </c>
    </row>
    <row spans="1:3" r="28">
      <c s="4" r="A28" t="s">
        <v>1049</v>
      </c>
    </row>
    <row spans="1:3" r="29">
      <c s="3" r="A29" t="s">
        <v>1040</v>
      </c>
    </row>
    <row spans="1:3" r="30">
      <c s="4" r="A30" t="s">
        <v>1044</v>
      </c>
      <c s="6" r="B30" t="n">
        <v>-41</v>
      </c>
      <c s="6" r="C30" t="n">
        <v>-56</v>
      </c>
    </row>
    <row spans="1:3" r="31">
      <c s="4" r="A31" t="s">
        <v>122</v>
      </c>
      <c s="6" r="B31" t="n">
        <v>16</v>
      </c>
      <c s="6" r="C31" t="n">
        <v>22</v>
      </c>
    </row>
    <row spans="1:3" r="32">
      <c s="4" r="A32" t="s">
        <v>123</v>
      </c>
      <c s="7" r="B32" t="n">
        <v>-25</v>
      </c>
      <c s="7" r="C32" t="n">
        <v>-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0</v>
      </c>
      <c s="2" r="B1" t="s">
        <v>1</v>
      </c>
    </row>
    <row spans="1:3" r="2">
      <c s="2" r="B2" t="s">
        <v>2</v>
      </c>
      <c s="2" r="C2" t="s">
        <v>83</v>
      </c>
    </row>
    <row spans="1:3" r="3">
      <c s="3" r="A3" t="s">
        <v>232</v>
      </c>
    </row>
    <row spans="1:3" r="4">
      <c s="4" r="A4" t="s">
        <v>125</v>
      </c>
      <c s="7" r="B4" t="n">
        <v>1386</v>
      </c>
      <c s="7" r="C4" t="n">
        <v>1431</v>
      </c>
    </row>
    <row spans="1:3" r="5">
      <c s="4" r="A5" t="s">
        <v>1051</v>
      </c>
      <c s="6" r="B5" t="n">
        <v>-61</v>
      </c>
      <c s="6" r="C5" t="n">
        <v>-60</v>
      </c>
    </row>
    <row spans="1:3" r="6">
      <c s="4" r="A6" t="s">
        <v>1052</v>
      </c>
      <c s="6" r="B6" t="n">
        <v>9</v>
      </c>
    </row>
    <row spans="1:3" r="7">
      <c s="4" r="A7" t="s">
        <v>1053</v>
      </c>
      <c s="6" r="B7" t="n">
        <v>-5</v>
      </c>
      <c s="6" r="C7" t="n">
        <v>-6</v>
      </c>
    </row>
    <row spans="1:3" r="8">
      <c s="4" r="A8" t="s">
        <v>126</v>
      </c>
      <c s="7" r="B8" t="n">
        <v>1329</v>
      </c>
      <c s="7" r="C8" t="n">
        <v>1365</v>
      </c>
    </row>
    <row spans="1:3" r="9">
      <c s="4" r="A9" t="s">
        <v>130</v>
      </c>
      <c s="6" r="B9" t="n">
        <v>1737</v>
      </c>
      <c s="6" r="C9" t="n">
        <v>1781</v>
      </c>
    </row>
    <row spans="1:3" r="10">
      <c s="4" r="A10" t="s">
        <v>1054</v>
      </c>
      <c s="6" r="B10" t="n">
        <v>6</v>
      </c>
      <c s="6" r="C10" t="n">
        <v>8</v>
      </c>
    </row>
    <row spans="1:3" r="11">
      <c s="4" r="A11" t="s">
        <v>131</v>
      </c>
      <c s="6" r="B11" t="n">
        <v>1743</v>
      </c>
      <c s="6" r="C11" t="n">
        <v>1789</v>
      </c>
    </row>
    <row spans="1:3" r="12">
      <c s="4" r="A12" t="s">
        <v>127</v>
      </c>
      <c s="8" r="B12" t="n">
        <v>0.77</v>
      </c>
      <c s="8" r="C12" t="n">
        <v>0.77</v>
      </c>
    </row>
    <row spans="1:3" r="13">
      <c s="4" r="A13" t="s">
        <v>128</v>
      </c>
      <c s="8" r="B13" t="n">
        <v>0.76</v>
      </c>
      <c s="8" r="C13" t="n">
        <v>0.7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5</v>
      </c>
      <c s="2" r="B1" t="s">
        <v>1</v>
      </c>
    </row>
    <row spans="1:3" r="2">
      <c s="2" r="B2" t="s">
        <v>2</v>
      </c>
      <c s="2" r="C2" t="s">
        <v>83</v>
      </c>
    </row>
    <row spans="1:3" r="3">
      <c s="4" r="A3" t="s">
        <v>1056</v>
      </c>
    </row>
    <row spans="1:3" r="4">
      <c s="3" r="A4" t="s">
        <v>1057</v>
      </c>
    </row>
    <row spans="1:3" r="5">
      <c s="4" r="A5" t="s">
        <v>1058</v>
      </c>
      <c s="6" r="B5" t="n">
        <v>2</v>
      </c>
      <c s="6" r="C5" t="n">
        <v>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9</v>
      </c>
      <c s="2" r="B1" t="s">
        <v>1</v>
      </c>
    </row>
    <row spans="1:3" r="2">
      <c s="2" r="B2" t="s">
        <v>2</v>
      </c>
      <c s="2" r="C2" t="s">
        <v>83</v>
      </c>
    </row>
    <row spans="1:3" r="3">
      <c s="4" r="A3" t="s">
        <v>1060</v>
      </c>
    </row>
    <row spans="1:3" r="4">
      <c s="3" r="A4" t="s">
        <v>1061</v>
      </c>
    </row>
    <row spans="1:3" r="5">
      <c s="4" r="A5" t="s">
        <v>1062</v>
      </c>
      <c s="7" r="B5" t="n">
        <v>44</v>
      </c>
      <c s="7" r="C5" t="n">
        <v>47</v>
      </c>
    </row>
    <row spans="1:3" r="6">
      <c s="4" r="A6" t="s">
        <v>1063</v>
      </c>
      <c s="6" r="B6" t="n">
        <v>52</v>
      </c>
      <c s="6" r="C6" t="n">
        <v>48</v>
      </c>
    </row>
    <row spans="1:3" r="7">
      <c s="4" r="A7" t="s">
        <v>1064</v>
      </c>
      <c s="6" r="B7" t="n">
        <v>-66</v>
      </c>
      <c s="6" r="C7" t="n">
        <v>-56</v>
      </c>
    </row>
    <row spans="1:3" r="8">
      <c s="4" r="A8" t="s">
        <v>1065</v>
      </c>
      <c s="6" r="B8" t="n">
        <v>-1</v>
      </c>
      <c s="6" r="C8" t="n">
        <v>-1</v>
      </c>
    </row>
    <row spans="1:3" r="9">
      <c s="4" r="A9" t="s">
        <v>1066</v>
      </c>
      <c s="6" r="B9" t="n">
        <v>44</v>
      </c>
      <c s="6" r="C9" t="n">
        <v>59</v>
      </c>
    </row>
    <row spans="1:3" r="10">
      <c s="4" r="A10" t="s">
        <v>1067</v>
      </c>
      <c s="6" r="B10" t="n">
        <v>73</v>
      </c>
      <c s="6" r="C10" t="n">
        <v>97</v>
      </c>
    </row>
    <row spans="1:3" r="11">
      <c s="4" r="A11" t="s">
        <v>1068</v>
      </c>
    </row>
    <row spans="1:3" r="12">
      <c s="3" r="A12" t="s">
        <v>1061</v>
      </c>
    </row>
    <row spans="1:3" r="13">
      <c s="4" r="A13" t="s">
        <v>1063</v>
      </c>
      <c s="6" r="B13" t="n">
        <v>1</v>
      </c>
      <c s="6" r="C13" t="n">
        <v>1</v>
      </c>
    </row>
    <row spans="1:3" r="14">
      <c s="4" r="A14" t="s">
        <v>1065</v>
      </c>
      <c s="6" r="B14" t="n">
        <v>-1</v>
      </c>
      <c s="6" r="C14" t="n">
        <v>-1</v>
      </c>
    </row>
    <row spans="1:3" r="15">
      <c s="4" r="A15" t="s">
        <v>1066</v>
      </c>
      <c s="6" r="B15" t="n">
        <v>-1</v>
      </c>
      <c s="6" r="C15" t="n">
        <v>-1</v>
      </c>
    </row>
    <row spans="1:3" r="16">
      <c s="4" r="A16" t="s">
        <v>1067</v>
      </c>
      <c s="7" r="B16" t="n">
        <v>-1</v>
      </c>
      <c s="7" r="C1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9</v>
      </c>
      <c s="2" r="B1" t="s">
        <v>1</v>
      </c>
    </row>
    <row spans="1:3" r="2">
      <c s="2" r="B2" t="s">
        <v>2</v>
      </c>
      <c s="2" r="C2" t="s">
        <v>83</v>
      </c>
    </row>
    <row spans="1:3" r="3">
      <c s="3" r="A3" t="s">
        <v>1070</v>
      </c>
    </row>
    <row spans="1:3" r="4">
      <c s="4" r="A4" t="s">
        <v>852</v>
      </c>
      <c s="7" r="B4" t="n">
        <v>301</v>
      </c>
      <c s="7" r="C4" t="n">
        <v>380</v>
      </c>
    </row>
    <row spans="1:3" r="5">
      <c s="4" r="A5" t="s">
        <v>1071</v>
      </c>
      <c s="6" r="B5" t="n">
        <v>107</v>
      </c>
      <c s="6" r="C5" t="n">
        <v>20</v>
      </c>
    </row>
    <row spans="1:3" r="6">
      <c s="4" r="A6" t="s">
        <v>1072</v>
      </c>
      <c s="6" r="B6" t="n">
        <v>408</v>
      </c>
      <c s="6" r="C6" t="n">
        <v>400</v>
      </c>
    </row>
    <row spans="1:3" r="7">
      <c s="3" r="A7" t="s">
        <v>1073</v>
      </c>
    </row>
    <row spans="1:3" r="8">
      <c s="4" r="A8" t="s">
        <v>852</v>
      </c>
      <c s="6" r="B8" t="n">
        <v>90</v>
      </c>
      <c s="6" r="C8" t="n">
        <v>84</v>
      </c>
    </row>
    <row spans="1:3" r="9">
      <c s="4" r="A9" t="s">
        <v>1071</v>
      </c>
      <c s="6" r="B9" t="n">
        <v>6</v>
      </c>
      <c s="6" r="C9" t="n">
        <v>-5</v>
      </c>
    </row>
    <row spans="1:3" r="10">
      <c s="4" r="A10" t="s">
        <v>1074</v>
      </c>
      <c s="6" r="B10" t="n">
        <v>96</v>
      </c>
      <c s="6" r="C10" t="n">
        <v>79</v>
      </c>
    </row>
    <row spans="1:3" r="11">
      <c s="4" r="A11" t="s">
        <v>122</v>
      </c>
      <c s="7" r="B11" t="n">
        <v>504</v>
      </c>
      <c s="7" r="C11" t="n">
        <v>47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1075</v>
      </c>
      <c s="2" r="B1" t="s">
        <v>1</v>
      </c>
    </row>
    <row spans="1:3" r="2">
      <c s="2" r="B2" t="s">
        <v>2</v>
      </c>
      <c s="2" r="C2" t="s">
        <v>25</v>
      </c>
    </row>
    <row spans="1:3" r="3">
      <c s="3" r="A3" t="s">
        <v>1076</v>
      </c>
    </row>
    <row spans="1:3" r="4">
      <c s="4" r="A4" t="s">
        <v>515</v>
      </c>
      <c s="4" r="B4" t="s">
        <v>516</v>
      </c>
    </row>
    <row spans="1:3" r="5">
      <c s="4" r="A5" t="s">
        <v>1077</v>
      </c>
      <c s="11" r="B5" t="n">
        <v>1.6</v>
      </c>
      <c s="11" r="C5" t="n">
        <v>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8</v>
      </c>
      <c s="2" r="B1" t="s">
        <v>1</v>
      </c>
    </row>
    <row spans="1:3" r="2">
      <c s="2" r="B2" t="s">
        <v>2</v>
      </c>
      <c s="2" r="C2" t="s">
        <v>83</v>
      </c>
    </row>
    <row spans="1:3" r="3">
      <c s="3" r="A3" t="s">
        <v>1079</v>
      </c>
    </row>
    <row spans="1:3" r="4">
      <c s="4" r="A4" t="s">
        <v>1080</v>
      </c>
      <c s="7" r="B4" t="n">
        <v>667</v>
      </c>
      <c s="7" r="C4" t="n">
        <v>673</v>
      </c>
    </row>
    <row spans="1:3" r="5">
      <c s="4" r="A5" t="s">
        <v>1081</v>
      </c>
      <c s="6" r="B5" t="n">
        <v>63</v>
      </c>
      <c s="6" r="C5" t="n">
        <v>51</v>
      </c>
    </row>
    <row spans="1:3" r="6">
      <c s="4" r="A6" t="s">
        <v>1082</v>
      </c>
      <c s="6" r="B6" t="n">
        <v>-166</v>
      </c>
      <c s="6" r="C6" t="n">
        <v>-164</v>
      </c>
    </row>
    <row spans="1:3" r="7">
      <c s="4" r="A7" t="s">
        <v>1083</v>
      </c>
      <c s="6" r="B7" t="n">
        <v>-50</v>
      </c>
      <c s="6" r="C7" t="n">
        <v>-52</v>
      </c>
    </row>
    <row spans="1:3" r="8">
      <c s="4" r="A8" t="s">
        <v>66</v>
      </c>
      <c s="6" r="B8" t="n">
        <v>-5</v>
      </c>
      <c s="6" r="C8" t="n">
        <v>-4</v>
      </c>
    </row>
    <row spans="1:3" r="9">
      <c s="4" r="A9" t="s">
        <v>1084</v>
      </c>
      <c s="6" r="B9" t="n">
        <v>-5</v>
      </c>
      <c s="6" r="C9" t="n">
        <v>-25</v>
      </c>
    </row>
    <row spans="1:3" r="10">
      <c s="4" r="A10" t="s">
        <v>122</v>
      </c>
      <c s="7" r="B10" t="n">
        <v>504</v>
      </c>
      <c s="7" r="C10" t="n">
        <v>47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s>
  <sheetData>
    <row spans="1:5" r="1">
      <c s="1" r="A1" t="s">
        <v>1085</v>
      </c>
      <c s="2" r="B1" t="s">
        <v>1086</v>
      </c>
      <c s="2" r="C1" t="s">
        <v>374</v>
      </c>
    </row>
    <row spans="1:5" r="2">
      <c s="2" r="B2" t="s">
        <v>1087</v>
      </c>
      <c s="2" r="C2" t="s">
        <v>1088</v>
      </c>
      <c s="2" r="D2" t="s">
        <v>2</v>
      </c>
      <c s="2" r="E2" t="s">
        <v>25</v>
      </c>
    </row>
    <row spans="1:5" r="3">
      <c s="3" r="A3" t="s">
        <v>1089</v>
      </c>
    </row>
    <row spans="1:5" r="4">
      <c s="4" r="A4" t="s">
        <v>1090</v>
      </c>
      <c s="7" r="D4" t="n">
        <v>99000000</v>
      </c>
      <c s="7" r="E4" t="n">
        <v>67000000</v>
      </c>
    </row>
    <row spans="1:5" r="5">
      <c s="4" r="A5" t="s">
        <v>1091</v>
      </c>
      <c s="6" r="D5" t="n">
        <v>0</v>
      </c>
      <c s="7" r="E5" t="n">
        <v>0</v>
      </c>
    </row>
    <row spans="1:5" r="6">
      <c s="4" r="A6" t="s">
        <v>1092</v>
      </c>
      <c s="6" r="D6" t="n">
        <v>1300000000</v>
      </c>
    </row>
    <row spans="1:5" r="7">
      <c s="4" r="A7" t="s">
        <v>1093</v>
      </c>
      <c s="6" r="D7" t="n">
        <v>1200000000</v>
      </c>
    </row>
    <row spans="1:5" r="8">
      <c s="4" r="A8" t="s">
        <v>1094</v>
      </c>
      <c s="6" r="D8" t="n">
        <v>6100000000</v>
      </c>
    </row>
    <row spans="1:5" r="9">
      <c s="4" r="A9" t="s">
        <v>1095</v>
      </c>
      <c s="6" r="D9" t="n">
        <v>2300000000</v>
      </c>
    </row>
    <row spans="1:5" r="10">
      <c s="4" r="A10" t="s">
        <v>1096</v>
      </c>
      <c s="7" r="D10" t="n">
        <v>5000000000</v>
      </c>
    </row>
    <row spans="1:5" r="11">
      <c s="4" r="A11" t="s">
        <v>1097</v>
      </c>
    </row>
    <row spans="1:5" r="12">
      <c s="3" r="A12" t="s">
        <v>1089</v>
      </c>
    </row>
    <row spans="1:5" r="13">
      <c s="4" r="A13" t="s">
        <v>1098</v>
      </c>
      <c s="7" r="B13" t="n">
        <v>51000000</v>
      </c>
      <c s="7" r="C13" t="n">
        <v>62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1099</v>
      </c>
      <c s="2" r="B1" t="s">
        <v>1</v>
      </c>
      <c s="2" r="C1" t="s">
        <v>374</v>
      </c>
    </row>
    <row spans="1:3" r="2">
      <c s="2" r="B2" t="s">
        <v>2</v>
      </c>
      <c s="2" r="C2" t="s">
        <v>25</v>
      </c>
    </row>
    <row spans="1:3" r="3">
      <c s="3" r="A3" t="s">
        <v>1089</v>
      </c>
    </row>
    <row spans="1:3" r="4">
      <c s="4" r="A4" t="s">
        <v>1100</v>
      </c>
      <c s="7" r="B4" t="n">
        <v>31943</v>
      </c>
      <c s="7" r="C4" t="n">
        <v>27442</v>
      </c>
    </row>
    <row spans="1:3" r="5">
      <c s="4" r="A5" t="s">
        <v>1101</v>
      </c>
      <c s="6" r="B5" t="n">
        <v>598</v>
      </c>
      <c s="6" r="C5" t="n">
        <v>201</v>
      </c>
    </row>
    <row spans="1:3" r="6">
      <c s="4" r="A6" t="s">
        <v>1102</v>
      </c>
      <c s="6" r="B6" t="n">
        <v>23617</v>
      </c>
      <c s="6" r="C6" t="n">
        <v>22818</v>
      </c>
    </row>
    <row spans="1:3" r="7">
      <c s="4" r="A7" t="s">
        <v>1103</v>
      </c>
      <c s="6" r="B7" t="n">
        <v>642</v>
      </c>
      <c s="6" r="C7" t="n">
        <v>286</v>
      </c>
    </row>
    <row spans="1:3" r="8">
      <c s="4" r="A8" t="s">
        <v>1104</v>
      </c>
    </row>
    <row spans="1:3" r="9">
      <c s="3" r="A9" t="s">
        <v>1089</v>
      </c>
    </row>
    <row spans="1:3" r="10">
      <c s="4" r="A10" t="s">
        <v>1100</v>
      </c>
      <c s="6" r="B10" t="n">
        <v>597</v>
      </c>
      <c s="7" r="C10" t="n">
        <v>36</v>
      </c>
    </row>
    <row spans="1:3" r="11">
      <c s="4" r="A11" t="s">
        <v>1101</v>
      </c>
      <c s="7" r="B11" t="n">
        <v>9</v>
      </c>
    </row>
    <row spans="1:3" r="12">
      <c s="4" r="A12" t="s">
        <v>1105</v>
      </c>
      <c s="4" r="B12" t="s">
        <v>1106</v>
      </c>
      <c s="4" r="C12" t="s">
        <v>1107</v>
      </c>
    </row>
    <row spans="1:3" r="13">
      <c s="4" r="A13" t="s">
        <v>1102</v>
      </c>
      <c s="7" r="B13" t="n">
        <v>1278</v>
      </c>
      <c s="7" r="C13" t="n">
        <v>662</v>
      </c>
    </row>
    <row spans="1:3" r="14">
      <c s="4" r="A14" t="s">
        <v>1103</v>
      </c>
      <c s="7" r="B14" t="n">
        <v>73</v>
      </c>
      <c s="7" r="C14" t="n">
        <v>64</v>
      </c>
    </row>
    <row spans="1:3" r="15">
      <c s="4" r="A15" t="s">
        <v>1108</v>
      </c>
      <c s="4" r="B15" t="s">
        <v>1109</v>
      </c>
      <c s="4" r="C15" t="s">
        <v>1110</v>
      </c>
    </row>
    <row spans="1:3" r="16">
      <c s="4" r="A16" t="s">
        <v>1111</v>
      </c>
    </row>
    <row spans="1:3" r="17">
      <c s="3" r="A17" t="s">
        <v>1089</v>
      </c>
    </row>
    <row spans="1:3" r="18">
      <c s="4" r="A18" t="s">
        <v>1100</v>
      </c>
      <c s="7" r="B18" t="n">
        <v>2550</v>
      </c>
      <c s="7" r="C18" t="n">
        <v>3050</v>
      </c>
    </row>
    <row spans="1:3" r="19">
      <c s="4" r="A19" t="s">
        <v>1101</v>
      </c>
      <c s="7" r="B19" t="n">
        <v>128</v>
      </c>
      <c s="7" r="C19" t="n">
        <v>73</v>
      </c>
    </row>
    <row spans="1:3" r="20">
      <c s="4" r="A20" t="s">
        <v>1105</v>
      </c>
      <c s="4" r="B20" t="s">
        <v>1112</v>
      </c>
      <c s="4" r="C20" t="s">
        <v>1113</v>
      </c>
    </row>
    <row spans="1:3" r="21">
      <c s="4" r="A21" t="s">
        <v>1114</v>
      </c>
    </row>
    <row spans="1:3" r="22">
      <c s="3" r="A22" t="s">
        <v>1089</v>
      </c>
    </row>
    <row spans="1:3" r="23">
      <c s="4" r="A23" t="s">
        <v>1100</v>
      </c>
      <c s="7" r="B23" t="n">
        <v>1500</v>
      </c>
      <c s="7" r="C23" t="n">
        <v>1772</v>
      </c>
    </row>
    <row spans="1:3" r="24">
      <c s="4" r="A24" t="s">
        <v>1101</v>
      </c>
      <c s="7" r="B24" t="n">
        <v>6</v>
      </c>
      <c s="7" r="C24" t="n">
        <v>7</v>
      </c>
    </row>
    <row spans="1:3" r="25">
      <c s="4" r="A25" t="s">
        <v>1105</v>
      </c>
      <c s="4" r="B25" t="s">
        <v>1115</v>
      </c>
      <c s="4" r="C25" t="s">
        <v>1116</v>
      </c>
    </row>
    <row spans="1:3" r="26">
      <c s="4" r="A26" t="s">
        <v>1102</v>
      </c>
      <c s="7" r="B26" t="n">
        <v>6439</v>
      </c>
      <c s="7" r="C26" t="n">
        <v>5009</v>
      </c>
    </row>
    <row spans="1:3" r="27">
      <c s="4" r="A27" t="s">
        <v>1103</v>
      </c>
      <c s="7" r="B27" t="n">
        <v>193</v>
      </c>
      <c s="7" r="C27" t="n">
        <v>146</v>
      </c>
    </row>
    <row spans="1:3" r="28">
      <c s="4" r="A28" t="s">
        <v>1108</v>
      </c>
      <c s="4" r="B28" t="s">
        <v>1117</v>
      </c>
      <c s="4" r="C28" t="s">
        <v>1118</v>
      </c>
    </row>
    <row spans="1:3" r="29">
      <c s="4" r="A29" t="s">
        <v>1119</v>
      </c>
    </row>
    <row spans="1:3" r="30">
      <c s="3" r="A30" t="s">
        <v>1089</v>
      </c>
    </row>
    <row spans="1:3" r="31">
      <c s="4" r="A31" t="s">
        <v>1100</v>
      </c>
      <c s="7" r="C31" t="n">
        <v>1140</v>
      </c>
    </row>
    <row spans="1:3" r="32">
      <c s="4" r="A32" t="s">
        <v>1101</v>
      </c>
      <c s="7" r="C32" t="n">
        <v>4</v>
      </c>
    </row>
    <row spans="1:3" r="33">
      <c s="4" r="A33" t="s">
        <v>1105</v>
      </c>
      <c s="4" r="C33" t="s">
        <v>1107</v>
      </c>
    </row>
    <row spans="1:3" r="34">
      <c s="4" r="A34" t="s">
        <v>1102</v>
      </c>
      <c s="7" r="B34" t="n">
        <v>1170</v>
      </c>
    </row>
    <row spans="1:3" r="35">
      <c s="4" r="A35" t="s">
        <v>1103</v>
      </c>
      <c s="7" r="B35" t="n">
        <v>30</v>
      </c>
    </row>
    <row spans="1:3" r="36">
      <c s="4" r="A36" t="s">
        <v>1108</v>
      </c>
      <c s="4" r="B36" t="s">
        <v>1107</v>
      </c>
    </row>
    <row spans="1:3" r="37">
      <c s="4" r="A37" t="s">
        <v>1120</v>
      </c>
    </row>
    <row spans="1:3" r="38">
      <c s="3" r="A38" t="s">
        <v>1089</v>
      </c>
    </row>
    <row spans="1:3" r="39">
      <c s="4" r="A39" t="s">
        <v>1100</v>
      </c>
      <c s="7" r="B39" t="n">
        <v>9656</v>
      </c>
      <c s="7" r="C39" t="n">
        <v>3733</v>
      </c>
    </row>
    <row spans="1:3" r="40">
      <c s="4" r="A40" t="s">
        <v>1101</v>
      </c>
      <c s="7" r="B40" t="n">
        <v>290</v>
      </c>
      <c s="7" r="C40" t="n">
        <v>42</v>
      </c>
    </row>
    <row spans="1:3" r="41">
      <c s="4" r="A41" t="s">
        <v>1105</v>
      </c>
      <c s="4" r="B41" t="s">
        <v>1121</v>
      </c>
      <c s="4" r="C41" t="s">
        <v>1122</v>
      </c>
    </row>
    <row spans="1:3" r="42">
      <c s="4" r="A42" t="s">
        <v>1102</v>
      </c>
      <c s="7" r="C42" t="n">
        <v>4748</v>
      </c>
    </row>
    <row spans="1:3" r="43">
      <c s="4" r="A43" t="s">
        <v>1103</v>
      </c>
      <c s="7" r="C43" t="n">
        <v>18</v>
      </c>
    </row>
    <row spans="1:3" r="44">
      <c s="4" r="A44" t="s">
        <v>1108</v>
      </c>
      <c s="4" r="C44" t="s">
        <v>1123</v>
      </c>
    </row>
    <row spans="1:3" r="45">
      <c s="4" r="A45" t="s">
        <v>1124</v>
      </c>
    </row>
    <row spans="1:3" r="46">
      <c s="3" r="A46" t="s">
        <v>1089</v>
      </c>
    </row>
    <row spans="1:3" r="47">
      <c s="4" r="A47" t="s">
        <v>1100</v>
      </c>
      <c s="7" r="C47" t="n">
        <v>287</v>
      </c>
    </row>
    <row spans="1:3" r="48">
      <c s="4" r="A48" t="s">
        <v>1101</v>
      </c>
      <c s="7" r="C48" t="n">
        <v>2</v>
      </c>
    </row>
    <row spans="1:3" r="49">
      <c s="4" r="A49" t="s">
        <v>1105</v>
      </c>
      <c s="4" r="C49" t="s">
        <v>1125</v>
      </c>
    </row>
    <row spans="1:3" r="50">
      <c s="4" r="A50" t="s">
        <v>1102</v>
      </c>
      <c s="7" r="B50" t="n">
        <v>4381</v>
      </c>
      <c s="7" r="C50" t="n">
        <v>4158</v>
      </c>
    </row>
    <row spans="1:3" r="51">
      <c s="4" r="A51" t="s">
        <v>1103</v>
      </c>
      <c s="7" r="B51" t="n">
        <v>277</v>
      </c>
      <c s="7" r="C51" t="n">
        <v>35</v>
      </c>
    </row>
    <row spans="1:3" r="52">
      <c s="4" r="A52" t="s">
        <v>1108</v>
      </c>
      <c s="4" r="B52" t="s">
        <v>1126</v>
      </c>
      <c s="4" r="C52" t="s">
        <v>1127</v>
      </c>
    </row>
    <row spans="1:3" r="53">
      <c s="4" r="A53" t="s">
        <v>1128</v>
      </c>
    </row>
    <row spans="1:3" r="54">
      <c s="3" r="A54" t="s">
        <v>1089</v>
      </c>
    </row>
    <row spans="1:3" r="55">
      <c s="4" r="A55" t="s">
        <v>1100</v>
      </c>
      <c s="7" r="B55" t="n">
        <v>5650</v>
      </c>
      <c s="7" r="C55" t="n">
        <v>3812</v>
      </c>
    </row>
    <row spans="1:3" r="56">
      <c s="4" r="A56" t="s">
        <v>1101</v>
      </c>
      <c s="7" r="B56" t="n">
        <v>54</v>
      </c>
      <c s="7" r="C56" t="n">
        <v>17</v>
      </c>
    </row>
    <row spans="1:3" r="57">
      <c s="4" r="A57" t="s">
        <v>1105</v>
      </c>
      <c s="4" r="B57" t="s">
        <v>1129</v>
      </c>
      <c s="4" r="C57" t="s">
        <v>1130</v>
      </c>
    </row>
    <row spans="1:3" r="58">
      <c s="4" r="A58" t="s">
        <v>1102</v>
      </c>
      <c s="7" r="B58" t="n">
        <v>21</v>
      </c>
      <c s="7" r="C58" t="n">
        <v>452</v>
      </c>
    </row>
    <row spans="1:3" r="59">
      <c s="4" r="A59" t="s">
        <v>1103</v>
      </c>
      <c s="7" r="B59" t="n">
        <v>2</v>
      </c>
      <c s="7" r="C59" t="n">
        <v>1</v>
      </c>
    </row>
    <row spans="1:3" r="60">
      <c s="4" r="A60" t="s">
        <v>1108</v>
      </c>
      <c s="4" r="B60" t="s">
        <v>1131</v>
      </c>
      <c s="4" r="C60" t="s">
        <v>1132</v>
      </c>
    </row>
    <row spans="1:3" r="61">
      <c s="4" r="A61" t="s">
        <v>1133</v>
      </c>
    </row>
    <row spans="1:3" r="62">
      <c s="3" r="A62" t="s">
        <v>1089</v>
      </c>
    </row>
    <row spans="1:3" r="63">
      <c s="4" r="A63" t="s">
        <v>1100</v>
      </c>
      <c s="7" r="B63" t="n">
        <v>455</v>
      </c>
      <c s="7" r="C63" t="n">
        <v>3201</v>
      </c>
    </row>
    <row spans="1:3" r="64">
      <c s="4" r="A64" t="s">
        <v>1101</v>
      </c>
      <c s="7" r="B64" t="n">
        <v>5</v>
      </c>
      <c s="7" r="C64" t="n">
        <v>12</v>
      </c>
    </row>
    <row spans="1:3" r="65">
      <c s="4" r="A65" t="s">
        <v>1105</v>
      </c>
      <c s="4" r="B65" t="s">
        <v>1134</v>
      </c>
      <c s="4" r="C65" t="s">
        <v>1135</v>
      </c>
    </row>
    <row spans="1:3" r="66">
      <c s="4" r="A66" t="s">
        <v>1102</v>
      </c>
      <c s="7" r="B66" t="n">
        <v>5982</v>
      </c>
      <c s="7" r="C66" t="n">
        <v>2559</v>
      </c>
    </row>
    <row spans="1:3" r="67">
      <c s="4" r="A67" t="s">
        <v>1103</v>
      </c>
      <c s="7" r="B67" t="n">
        <v>48</v>
      </c>
      <c s="7" r="C67" t="n">
        <v>7</v>
      </c>
    </row>
    <row spans="1:3" r="68">
      <c s="4" r="A68" t="s">
        <v>1108</v>
      </c>
      <c s="4" r="B68" t="s">
        <v>1136</v>
      </c>
      <c s="4" r="C68" t="s">
        <v>1137</v>
      </c>
    </row>
    <row spans="1:3" r="69">
      <c s="4" r="A69" t="s">
        <v>1138</v>
      </c>
    </row>
    <row spans="1:3" r="70">
      <c s="3" r="A70" t="s">
        <v>1089</v>
      </c>
    </row>
    <row spans="1:3" r="71">
      <c s="4" r="A71" t="s">
        <v>1100</v>
      </c>
      <c s="7" r="B71" t="n">
        <v>2000</v>
      </c>
      <c s="7" r="C71" t="n">
        <v>2935</v>
      </c>
    </row>
    <row spans="1:3" r="72">
      <c s="4" r="A72" t="s">
        <v>1105</v>
      </c>
      <c s="4" r="B72" t="s">
        <v>1132</v>
      </c>
      <c s="4" r="C72" t="s">
        <v>1132</v>
      </c>
    </row>
    <row spans="1:3" r="73">
      <c s="4" r="A73" t="s">
        <v>1139</v>
      </c>
    </row>
    <row spans="1:3" r="74">
      <c s="3" r="A74" t="s">
        <v>1089</v>
      </c>
    </row>
    <row spans="1:3" r="75">
      <c s="4" r="A75" t="s">
        <v>1100</v>
      </c>
      <c s="7" r="B75" t="n">
        <v>3532</v>
      </c>
      <c s="7" r="C75" t="n">
        <v>3199</v>
      </c>
    </row>
    <row spans="1:3" r="76">
      <c s="4" r="A76" t="s">
        <v>1101</v>
      </c>
      <c s="7" r="B76" t="n">
        <v>47</v>
      </c>
      <c s="7" r="C76" t="n">
        <v>29</v>
      </c>
    </row>
    <row spans="1:3" r="77">
      <c s="4" r="A77" t="s">
        <v>1105</v>
      </c>
      <c s="4" r="B77" t="s">
        <v>1137</v>
      </c>
      <c s="4" r="C77" t="s">
        <v>1136</v>
      </c>
    </row>
    <row spans="1:3" r="78">
      <c s="4" r="A78" t="s">
        <v>1102</v>
      </c>
      <c s="7" r="B78" t="n">
        <v>9</v>
      </c>
      <c s="7" r="C78" t="n">
        <v>5</v>
      </c>
    </row>
    <row spans="1:3" r="79">
      <c s="4" r="A79" t="s">
        <v>1103</v>
      </c>
      <c s="7" r="B79" t="n">
        <v>1</v>
      </c>
      <c s="7" r="C79" t="n">
        <v>1</v>
      </c>
    </row>
    <row spans="1:3" r="80">
      <c s="4" r="A80" t="s">
        <v>1108</v>
      </c>
      <c s="4" r="B80" t="s">
        <v>1136</v>
      </c>
      <c s="4" r="C80" t="s">
        <v>1129</v>
      </c>
    </row>
    <row spans="1:3" r="81">
      <c s="4" r="A81" t="s">
        <v>1140</v>
      </c>
    </row>
    <row spans="1:3" r="82">
      <c s="3" r="A82" t="s">
        <v>1089</v>
      </c>
    </row>
    <row spans="1:3" r="83">
      <c s="4" r="A83" t="s">
        <v>1100</v>
      </c>
      <c s="7" r="B83" t="n">
        <v>4735</v>
      </c>
      <c s="7" r="C83" t="n">
        <v>3023</v>
      </c>
    </row>
    <row spans="1:3" r="84">
      <c s="4" r="A84" t="s">
        <v>1101</v>
      </c>
      <c s="7" r="B84" t="n">
        <v>56</v>
      </c>
      <c s="7" r="C84" t="n">
        <v>13</v>
      </c>
    </row>
    <row spans="1:3" r="85">
      <c s="4" r="A85" t="s">
        <v>1105</v>
      </c>
      <c s="4" r="B85" t="s">
        <v>1141</v>
      </c>
      <c s="4" r="C85" t="s">
        <v>1141</v>
      </c>
    </row>
    <row spans="1:3" r="86">
      <c s="4" r="A86" t="s">
        <v>1102</v>
      </c>
      <c s="7" r="B86" t="n">
        <v>1139</v>
      </c>
      <c s="7" r="C86" t="n">
        <v>2380</v>
      </c>
    </row>
    <row spans="1:3" r="87">
      <c s="4" r="A87" t="s">
        <v>1103</v>
      </c>
      <c s="7" r="B87" t="n">
        <v>13</v>
      </c>
      <c s="7" r="C87" t="n">
        <v>10</v>
      </c>
    </row>
    <row spans="1:3" r="88">
      <c s="4" r="A88" t="s">
        <v>1108</v>
      </c>
      <c s="4" r="B88" t="s">
        <v>1142</v>
      </c>
      <c s="4" r="C88" t="s">
        <v>1142</v>
      </c>
    </row>
    <row spans="1:3" r="89">
      <c s="4" r="A89" t="s">
        <v>1143</v>
      </c>
    </row>
    <row spans="1:3" r="90">
      <c s="3" r="A90" t="s">
        <v>1089</v>
      </c>
    </row>
    <row spans="1:3" r="91">
      <c s="4" r="A91" t="s">
        <v>1100</v>
      </c>
      <c s="7" r="B91" t="n">
        <v>62</v>
      </c>
      <c s="7" r="C91" t="n">
        <v>62</v>
      </c>
    </row>
    <row spans="1:3" r="92">
      <c s="4" r="A92" t="s">
        <v>1101</v>
      </c>
      <c s="7" r="B92" t="n">
        <v>2</v>
      </c>
    </row>
    <row spans="1:3" r="93">
      <c s="4" r="A93" t="s">
        <v>1105</v>
      </c>
      <c s="4" r="B93" t="s">
        <v>1144</v>
      </c>
      <c s="4" r="C93" t="s">
        <v>1145</v>
      </c>
    </row>
    <row spans="1:3" r="94">
      <c s="4" r="A94" t="s">
        <v>1102</v>
      </c>
      <c s="7" r="B94" t="n">
        <v>23</v>
      </c>
      <c s="7" r="C94" t="n">
        <v>24</v>
      </c>
    </row>
    <row spans="1:3" r="95">
      <c s="4" r="A95" t="s">
        <v>1103</v>
      </c>
      <c s="7" r="B95" t="n">
        <v>1</v>
      </c>
      <c s="7" r="C95" t="n">
        <v>1</v>
      </c>
    </row>
    <row spans="1:3" r="96">
      <c s="4" r="A96" t="s">
        <v>1108</v>
      </c>
      <c s="4" r="B96" t="s">
        <v>1146</v>
      </c>
      <c s="4" r="C96" t="s">
        <v>1147</v>
      </c>
    </row>
    <row spans="1:3" r="97">
      <c s="4" r="A97" t="s">
        <v>1148</v>
      </c>
    </row>
    <row spans="1:3" r="98">
      <c s="3" r="A98" t="s">
        <v>1089</v>
      </c>
    </row>
    <row spans="1:3" r="99">
      <c s="4" r="A99" t="s">
        <v>1100</v>
      </c>
      <c s="7" r="B99" t="n">
        <v>1206</v>
      </c>
      <c s="7" r="C99" t="n">
        <v>1192</v>
      </c>
    </row>
    <row spans="1:3" r="100">
      <c s="4" r="A100" t="s">
        <v>1101</v>
      </c>
      <c s="7" r="B100" t="n">
        <v>1</v>
      </c>
      <c s="7" r="C100" t="n">
        <v>2</v>
      </c>
    </row>
    <row spans="1:3" r="101">
      <c s="4" r="A101" t="s">
        <v>1105</v>
      </c>
      <c s="4" r="B101" t="s">
        <v>1149</v>
      </c>
      <c s="4" r="C101" t="s">
        <v>1150</v>
      </c>
    </row>
    <row spans="1:3" r="102">
      <c s="4" r="A102" t="s">
        <v>1102</v>
      </c>
      <c s="7" r="B102" t="n">
        <v>3175</v>
      </c>
      <c s="7" r="C102" t="n">
        <v>2821</v>
      </c>
    </row>
    <row spans="1:3" r="103">
      <c s="4" r="A103" t="s">
        <v>1103</v>
      </c>
      <c s="7" r="B103" t="n">
        <v>4</v>
      </c>
      <c s="7" r="C103" t="n">
        <v>3</v>
      </c>
    </row>
    <row spans="1:3" r="104">
      <c s="4" r="A104" t="s">
        <v>1108</v>
      </c>
      <c s="4" r="B104" t="s">
        <v>1151</v>
      </c>
      <c s="4" r="C104" t="s">
        <v>115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1153</v>
      </c>
      <c s="2" r="B1" t="s">
        <v>1</v>
      </c>
      <c s="2" r="C1" t="s">
        <v>374</v>
      </c>
    </row>
    <row spans="1:3" r="2">
      <c s="2" r="B2" t="s">
        <v>2</v>
      </c>
      <c s="2" r="C2" t="s">
        <v>25</v>
      </c>
    </row>
    <row spans="1:3" r="3">
      <c s="3" r="A3" t="s">
        <v>1089</v>
      </c>
    </row>
    <row spans="1:3" r="4">
      <c s="4" r="A4" t="s">
        <v>1102</v>
      </c>
      <c s="7" r="B4" t="n">
        <v>23617</v>
      </c>
      <c s="7" r="C4" t="n">
        <v>22818</v>
      </c>
    </row>
    <row spans="1:3" r="5">
      <c s="4" r="A5" t="s">
        <v>1103</v>
      </c>
      <c s="6" r="B5" t="n">
        <v>642</v>
      </c>
      <c s="6" r="C5" t="n">
        <v>286</v>
      </c>
    </row>
    <row spans="1:3" r="6">
      <c s="4" r="A6" t="s">
        <v>1100</v>
      </c>
      <c s="6" r="B6" t="n">
        <v>31943</v>
      </c>
      <c s="6" r="C6" t="n">
        <v>27442</v>
      </c>
    </row>
    <row spans="1:3" r="7">
      <c s="4" r="A7" t="s">
        <v>1154</v>
      </c>
    </row>
    <row spans="1:3" r="8">
      <c s="3" r="A8" t="s">
        <v>1089</v>
      </c>
    </row>
    <row spans="1:3" r="9">
      <c s="4" r="A9" t="s">
        <v>1102</v>
      </c>
      <c s="6" r="B9" t="n">
        <v>597</v>
      </c>
      <c s="6" r="C9" t="n">
        <v>36</v>
      </c>
    </row>
    <row spans="1:3" r="10">
      <c s="4" r="A10" t="s">
        <v>1100</v>
      </c>
      <c s="6" r="B10" t="n">
        <v>597</v>
      </c>
      <c s="6" r="C10" t="n">
        <v>36</v>
      </c>
    </row>
    <row spans="1:3" r="11">
      <c s="4" r="A11" t="s">
        <v>1155</v>
      </c>
    </row>
    <row spans="1:3" r="12">
      <c s="3" r="A12" t="s">
        <v>1089</v>
      </c>
    </row>
    <row spans="1:3" r="13">
      <c s="4" r="A13" t="s">
        <v>1102</v>
      </c>
      <c s="6" r="B13" t="n">
        <v>681</v>
      </c>
      <c s="6" r="C13" t="n">
        <v>626</v>
      </c>
    </row>
    <row spans="1:3" r="14">
      <c s="4" r="A14" t="s">
        <v>1103</v>
      </c>
      <c s="7" r="B14" t="n">
        <v>64</v>
      </c>
      <c s="7" r="C14" t="n">
        <v>64</v>
      </c>
    </row>
    <row spans="1:3" r="15">
      <c s="4" r="A15" t="s">
        <v>1108</v>
      </c>
      <c s="4" r="B15" t="s">
        <v>1156</v>
      </c>
      <c s="4" r="C15" t="s">
        <v>115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1158</v>
      </c>
      <c s="2" r="B1" t="s">
        <v>1</v>
      </c>
      <c s="2" r="C1" t="s">
        <v>374</v>
      </c>
    </row>
    <row spans="1:3" r="2">
      <c s="2" r="B2" t="s">
        <v>2</v>
      </c>
      <c s="2" r="C2" t="s">
        <v>25</v>
      </c>
    </row>
    <row spans="1:3" r="3">
      <c s="3" r="A3" t="s">
        <v>1089</v>
      </c>
    </row>
    <row spans="1:3" r="4">
      <c s="4" r="A4" t="s">
        <v>1100</v>
      </c>
      <c s="7" r="B4" t="n">
        <v>96070</v>
      </c>
      <c s="7" r="C4" t="n">
        <v>72112</v>
      </c>
    </row>
    <row spans="1:3" r="5">
      <c s="4" r="A5" t="s">
        <v>1101</v>
      </c>
      <c s="6" r="B5" t="n">
        <v>3018</v>
      </c>
      <c s="6" r="C5" t="n">
        <v>2046</v>
      </c>
    </row>
    <row spans="1:3" r="6">
      <c s="4" r="A6" t="s">
        <v>1102</v>
      </c>
      <c s="6" r="B6" t="n">
        <v>88973</v>
      </c>
      <c s="6" r="C6" t="n">
        <v>80044</v>
      </c>
    </row>
    <row spans="1:3" r="7">
      <c s="4" r="A7" t="s">
        <v>1103</v>
      </c>
      <c s="6" r="B7" t="n">
        <v>3027</v>
      </c>
      <c s="6" r="C7" t="n">
        <v>2099</v>
      </c>
    </row>
    <row spans="1:3" r="8">
      <c s="4" r="A8" t="s">
        <v>1159</v>
      </c>
    </row>
    <row spans="1:3" r="9">
      <c s="3" r="A9" t="s">
        <v>1089</v>
      </c>
    </row>
    <row spans="1:3" r="10">
      <c s="4" r="A10" t="s">
        <v>1100</v>
      </c>
      <c s="6" r="B10" t="n">
        <v>51354</v>
      </c>
      <c s="6" r="C10" t="n">
        <v>32647</v>
      </c>
    </row>
    <row spans="1:3" r="11">
      <c s="4" r="A11" t="s">
        <v>1101</v>
      </c>
      <c s="7" r="B11" t="n">
        <v>2000</v>
      </c>
      <c s="7" r="C11" t="n">
        <v>1097</v>
      </c>
    </row>
    <row spans="1:3" r="12">
      <c s="4" r="A12" t="s">
        <v>1105</v>
      </c>
      <c s="4" r="B12" t="s">
        <v>1160</v>
      </c>
      <c s="4" r="C12" t="s">
        <v>1161</v>
      </c>
    </row>
    <row spans="1:3" r="13">
      <c s="4" r="A13" t="s">
        <v>1102</v>
      </c>
      <c s="7" r="B13" t="n">
        <v>5011</v>
      </c>
      <c s="7" r="C13" t="n">
        <v>14068</v>
      </c>
    </row>
    <row spans="1:3" r="14">
      <c s="4" r="A14" t="s">
        <v>1103</v>
      </c>
      <c s="7" r="B14" t="n">
        <v>8</v>
      </c>
      <c s="7" r="C14" t="n">
        <v>54</v>
      </c>
    </row>
    <row spans="1:3" r="15">
      <c s="4" r="A15" t="s">
        <v>1108</v>
      </c>
      <c s="4" r="B15" t="s">
        <v>1162</v>
      </c>
      <c s="4" r="C15" t="s">
        <v>1163</v>
      </c>
    </row>
    <row spans="1:3" r="16">
      <c s="4" r="A16" t="s">
        <v>1164</v>
      </c>
    </row>
    <row spans="1:3" r="17">
      <c s="3" r="A17" t="s">
        <v>1089</v>
      </c>
    </row>
    <row spans="1:3" r="18">
      <c s="4" r="A18" t="s">
        <v>1100</v>
      </c>
      <c s="7" r="B18" t="n">
        <v>5224</v>
      </c>
      <c s="7" r="C18" t="n">
        <v>10685</v>
      </c>
    </row>
    <row spans="1:3" r="19">
      <c s="4" r="A19" t="s">
        <v>1101</v>
      </c>
      <c s="7" r="B19" t="n">
        <v>8</v>
      </c>
      <c s="7" r="C19" t="n">
        <v>43</v>
      </c>
    </row>
    <row spans="1:3" r="20">
      <c s="4" r="A20" t="s">
        <v>1105</v>
      </c>
      <c s="4" r="B20" t="s">
        <v>1165</v>
      </c>
      <c s="4" r="C20" t="s">
        <v>1166</v>
      </c>
    </row>
    <row spans="1:3" r="21">
      <c s="4" r="A21" t="s">
        <v>1102</v>
      </c>
      <c s="7" r="B21" t="n">
        <v>50201</v>
      </c>
      <c s="7" r="C21" t="n">
        <v>35045</v>
      </c>
    </row>
    <row spans="1:3" r="22">
      <c s="4" r="A22" t="s">
        <v>1103</v>
      </c>
      <c s="7" r="B22" t="n">
        <v>2056</v>
      </c>
      <c s="7" r="C22" t="n">
        <v>1160</v>
      </c>
    </row>
    <row spans="1:3" r="23">
      <c s="4" r="A23" t="s">
        <v>1108</v>
      </c>
      <c s="4" r="B23" t="s">
        <v>1167</v>
      </c>
      <c s="4" r="C23" t="s">
        <v>1168</v>
      </c>
    </row>
    <row spans="1:3" r="24">
      <c s="4" r="A24" t="s">
        <v>1169</v>
      </c>
    </row>
    <row spans="1:3" r="25">
      <c s="3" r="A25" t="s">
        <v>1089</v>
      </c>
    </row>
    <row spans="1:3" r="26">
      <c s="4" r="A26" t="s">
        <v>1100</v>
      </c>
      <c s="7" r="B26" t="n">
        <v>8676</v>
      </c>
      <c s="7" r="C26" t="n">
        <v>8705</v>
      </c>
    </row>
    <row spans="1:3" r="27">
      <c s="4" r="A27" t="s">
        <v>1101</v>
      </c>
      <c s="7" r="B27" t="n">
        <v>7</v>
      </c>
      <c s="7" r="C27" t="n">
        <v>10</v>
      </c>
    </row>
    <row spans="1:3" r="28">
      <c s="4" r="A28" t="s">
        <v>1105</v>
      </c>
      <c s="4" r="B28" t="s">
        <v>1170</v>
      </c>
      <c s="4" r="C28" t="s">
        <v>1171</v>
      </c>
    </row>
    <row spans="1:3" r="29">
      <c s="4" r="A29" t="s">
        <v>1102</v>
      </c>
      <c s="7" r="B29" t="n">
        <v>321</v>
      </c>
      <c s="7" r="C29" t="n">
        <v>146</v>
      </c>
    </row>
    <row spans="1:3" r="30">
      <c s="4" r="A30" t="s">
        <v>1103</v>
      </c>
      <c s="7" r="B30" t="n">
        <v>13</v>
      </c>
      <c s="7" r="C30" t="n">
        <v>1</v>
      </c>
    </row>
    <row spans="1:3" r="31">
      <c s="4" r="A31" t="s">
        <v>1108</v>
      </c>
      <c s="4" r="B31" t="s">
        <v>1172</v>
      </c>
      <c s="4" r="C31" t="s">
        <v>1173</v>
      </c>
    </row>
    <row spans="1:3" r="32">
      <c s="4" r="A32" t="s">
        <v>1174</v>
      </c>
    </row>
    <row spans="1:3" r="33">
      <c s="3" r="A33" t="s">
        <v>1089</v>
      </c>
    </row>
    <row spans="1:3" r="34">
      <c s="4" r="A34" t="s">
        <v>1100</v>
      </c>
      <c s="7" r="B34" t="n">
        <v>321</v>
      </c>
      <c s="7" r="C34" t="n">
        <v>146</v>
      </c>
    </row>
    <row spans="1:3" r="35">
      <c s="4" r="A35" t="s">
        <v>1101</v>
      </c>
      <c s="7" r="B35" t="n">
        <v>14</v>
      </c>
      <c s="7" r="C35" t="n">
        <v>2</v>
      </c>
    </row>
    <row spans="1:3" r="36">
      <c s="4" r="A36" t="s">
        <v>1105</v>
      </c>
      <c s="4" r="B36" t="s">
        <v>1172</v>
      </c>
      <c s="4" r="C36" t="s">
        <v>1173</v>
      </c>
    </row>
    <row spans="1:3" r="37">
      <c s="4" r="A37" t="s">
        <v>1102</v>
      </c>
      <c s="7" r="B37" t="n">
        <v>8256</v>
      </c>
      <c s="7" r="C37" t="n">
        <v>8482</v>
      </c>
    </row>
    <row spans="1:3" r="38">
      <c s="4" r="A38" t="s">
        <v>1103</v>
      </c>
      <c s="7" r="B38" t="n">
        <v>5</v>
      </c>
      <c s="7" r="C38" t="n">
        <v>9</v>
      </c>
    </row>
    <row spans="1:3" r="39">
      <c s="4" r="A39" t="s">
        <v>1108</v>
      </c>
      <c s="4" r="B39" t="s">
        <v>1175</v>
      </c>
      <c s="4" r="C39" t="s">
        <v>1176</v>
      </c>
    </row>
    <row spans="1:3" r="40">
      <c s="4" r="A40" t="s">
        <v>1177</v>
      </c>
    </row>
    <row spans="1:3" r="41">
      <c s="3" r="A41" t="s">
        <v>1089</v>
      </c>
    </row>
    <row spans="1:3" r="42">
      <c s="4" r="A42" t="s">
        <v>1100</v>
      </c>
      <c s="7" r="B42" t="n">
        <v>3870</v>
      </c>
    </row>
    <row spans="1:3" r="43">
      <c s="4" r="A43" t="s">
        <v>1101</v>
      </c>
      <c s="7" r="B43" t="n">
        <v>2</v>
      </c>
    </row>
    <row spans="1:3" r="44">
      <c s="4" r="A44" t="s">
        <v>1105</v>
      </c>
      <c s="4" r="B44" t="s">
        <v>1178</v>
      </c>
    </row>
    <row spans="1:3" r="45">
      <c s="4" r="A45" t="s">
        <v>1102</v>
      </c>
      <c s="7" r="C45" t="n">
        <v>2859</v>
      </c>
    </row>
    <row spans="1:3" r="46">
      <c s="4" r="A46" t="s">
        <v>1103</v>
      </c>
      <c s="7" r="C46" t="n">
        <v>2</v>
      </c>
    </row>
    <row spans="1:3" r="47">
      <c s="4" r="A47" t="s">
        <v>1108</v>
      </c>
      <c s="4" r="C47" t="s">
        <v>1179</v>
      </c>
    </row>
    <row spans="1:3" r="48">
      <c s="4" r="A48" t="s">
        <v>1180</v>
      </c>
    </row>
    <row spans="1:3" r="49">
      <c s="3" r="A49" t="s">
        <v>1089</v>
      </c>
    </row>
    <row spans="1:3" r="50">
      <c s="4" r="A50" t="s">
        <v>1100</v>
      </c>
      <c s="7" r="C50" t="n">
        <v>45</v>
      </c>
    </row>
    <row spans="1:3" r="51">
      <c s="4" r="A51" t="s">
        <v>1105</v>
      </c>
      <c s="4" r="C51" t="s">
        <v>1181</v>
      </c>
    </row>
    <row spans="1:3" r="52">
      <c s="4" r="A52" t="s">
        <v>1182</v>
      </c>
    </row>
    <row spans="1:3" r="53">
      <c s="3" r="A53" t="s">
        <v>1089</v>
      </c>
    </row>
    <row spans="1:3" r="54">
      <c s="4" r="A54" t="s">
        <v>1100</v>
      </c>
      <c s="7" r="B54" t="n">
        <v>24917</v>
      </c>
      <c s="7" r="C54" t="n">
        <v>18399</v>
      </c>
    </row>
    <row spans="1:3" r="55">
      <c s="4" r="A55" t="s">
        <v>1101</v>
      </c>
      <c s="7" r="B55" t="n">
        <v>938</v>
      </c>
      <c s="7" r="C55" t="n">
        <v>851</v>
      </c>
    </row>
    <row spans="1:3" r="56">
      <c s="4" r="A56" t="s">
        <v>1105</v>
      </c>
      <c s="4" r="B56" t="s">
        <v>1183</v>
      </c>
      <c s="4" r="C56" t="s">
        <v>1184</v>
      </c>
    </row>
    <row spans="1:3" r="57">
      <c s="4" r="A57" t="s">
        <v>1102</v>
      </c>
      <c s="7" r="B57" t="n">
        <v>23476</v>
      </c>
      <c s="7" r="C57" t="n">
        <v>17959</v>
      </c>
    </row>
    <row spans="1:3" r="58">
      <c s="4" r="A58" t="s">
        <v>1103</v>
      </c>
      <c s="7" r="B58" t="n">
        <v>896</v>
      </c>
      <c s="7" r="C58" t="n">
        <v>830</v>
      </c>
    </row>
    <row spans="1:3" r="59">
      <c s="4" r="A59" t="s">
        <v>1108</v>
      </c>
      <c s="4" r="B59" t="s">
        <v>1185</v>
      </c>
      <c s="4" r="C59" t="s">
        <v>1146</v>
      </c>
    </row>
    <row spans="1:3" r="60">
      <c s="4" r="A60" t="s">
        <v>1186</v>
      </c>
    </row>
    <row spans="1:3" r="61">
      <c s="3" r="A61" t="s">
        <v>1089</v>
      </c>
    </row>
    <row spans="1:3" r="62">
      <c s="4" r="A62" t="s">
        <v>1100</v>
      </c>
      <c s="7" r="B62" t="n">
        <v>1708</v>
      </c>
      <c s="7" r="C62" t="n">
        <v>1485</v>
      </c>
    </row>
    <row spans="1:3" r="63">
      <c s="4" r="A63" t="s">
        <v>1101</v>
      </c>
      <c s="7" r="B63" t="n">
        <v>49</v>
      </c>
      <c s="7" r="C63" t="n">
        <v>43</v>
      </c>
    </row>
    <row spans="1:3" r="64">
      <c s="4" r="A64" t="s">
        <v>1105</v>
      </c>
      <c s="4" r="B64" t="s">
        <v>1187</v>
      </c>
      <c s="4" r="C64" t="s">
        <v>1188</v>
      </c>
    </row>
    <row spans="1:3" r="65">
      <c s="4" r="A65" t="s">
        <v>1189</v>
      </c>
    </row>
    <row spans="1:3" r="66">
      <c s="3" r="A66" t="s">
        <v>1089</v>
      </c>
    </row>
    <row spans="1:3" r="67">
      <c s="4" r="A67" t="s">
        <v>1102</v>
      </c>
      <c s="7" r="B67" t="n">
        <v>1708</v>
      </c>
      <c s="7" r="C67" t="n">
        <v>1485</v>
      </c>
    </row>
    <row spans="1:3" r="68">
      <c s="4" r="A68" t="s">
        <v>1103</v>
      </c>
      <c s="7" r="B68" t="n">
        <v>49</v>
      </c>
      <c s="7" r="C68" t="n">
        <v>43</v>
      </c>
    </row>
    <row spans="1:3" r="69">
      <c s="4" r="A69" t="s">
        <v>1108</v>
      </c>
      <c s="4" r="B69" t="s">
        <v>1187</v>
      </c>
      <c s="4" r="C69" t="s">
        <v>118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90</v>
      </c>
      <c s="2" r="B1" t="s">
        <v>1</v>
      </c>
    </row>
    <row spans="1:3" r="2">
      <c s="2" r="B2" t="s">
        <v>2</v>
      </c>
      <c s="2" r="C2" t="s">
        <v>83</v>
      </c>
    </row>
    <row spans="1:3" r="3">
      <c s="4" r="A3" t="s">
        <v>1191</v>
      </c>
    </row>
    <row spans="1:3" r="4">
      <c s="3" r="A4" t="s">
        <v>1192</v>
      </c>
    </row>
    <row spans="1:3" r="5">
      <c s="4" r="A5" t="s">
        <v>1193</v>
      </c>
      <c s="7" r="B5" t="n">
        <v>-59</v>
      </c>
      <c s="7" r="C5" t="n">
        <v>-17</v>
      </c>
    </row>
    <row spans="1:3" r="6">
      <c s="4" r="A6" t="s">
        <v>1194</v>
      </c>
      <c s="6" r="B6" t="n">
        <v>-27</v>
      </c>
      <c s="6" r="C6" t="n">
        <v>-31</v>
      </c>
    </row>
    <row spans="1:3" r="7">
      <c s="4" r="A7" t="s">
        <v>1119</v>
      </c>
    </row>
    <row spans="1:3" r="8">
      <c s="3" r="A8" t="s">
        <v>1192</v>
      </c>
    </row>
    <row spans="1:3" r="9">
      <c s="4" r="A9" t="s">
        <v>1193</v>
      </c>
      <c s="7" r="B9" t="n">
        <v>-32</v>
      </c>
      <c s="7" r="C9" t="n">
        <v>11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95</v>
      </c>
      <c s="2" r="B1" t="s">
        <v>1</v>
      </c>
    </row>
    <row spans="1:3" r="2">
      <c s="2" r="B2" t="s">
        <v>2</v>
      </c>
      <c s="2" r="C2" t="s">
        <v>83</v>
      </c>
    </row>
    <row spans="1:3" r="3">
      <c s="4" r="A3" t="s">
        <v>1196</v>
      </c>
    </row>
    <row spans="1:3" r="4">
      <c s="3" r="A4" t="s">
        <v>1192</v>
      </c>
    </row>
    <row spans="1:3" r="5">
      <c s="4" r="A5" t="s">
        <v>1197</v>
      </c>
      <c s="7" r="B5" t="n">
        <v>62</v>
      </c>
      <c s="7" r="C5" t="n">
        <v>34</v>
      </c>
    </row>
    <row spans="1:3" r="6">
      <c s="4" r="A6" t="s">
        <v>1198</v>
      </c>
    </row>
    <row spans="1:3" r="7">
      <c s="3" r="A7" t="s">
        <v>1192</v>
      </c>
    </row>
    <row spans="1:3" r="8">
      <c s="4" r="A8" t="s">
        <v>1197</v>
      </c>
      <c s="6" r="B8" t="n">
        <v>-47</v>
      </c>
      <c s="6" r="C8" t="n">
        <v>41</v>
      </c>
    </row>
    <row spans="1:3" r="9">
      <c s="4" r="A9" t="s">
        <v>1199</v>
      </c>
    </row>
    <row spans="1:3" r="10">
      <c s="3" r="A10" t="s">
        <v>1192</v>
      </c>
    </row>
    <row spans="1:3" r="11">
      <c s="4" r="A11" t="s">
        <v>1197</v>
      </c>
      <c s="6" r="B11" t="n">
        <v>93</v>
      </c>
      <c s="6" r="C11" t="n">
        <v>59</v>
      </c>
    </row>
    <row spans="1:3" r="12">
      <c s="4" r="A12" t="s">
        <v>1200</v>
      </c>
    </row>
    <row spans="1:3" r="13">
      <c s="3" r="A13" t="s">
        <v>1192</v>
      </c>
    </row>
    <row spans="1:3" r="14">
      <c s="4" r="A14" t="s">
        <v>1197</v>
      </c>
      <c s="6" r="B14" t="n">
        <v>242</v>
      </c>
      <c s="6" r="C14" t="n">
        <v>115</v>
      </c>
    </row>
    <row spans="1:3" r="15">
      <c s="4" r="A15" t="s">
        <v>1201</v>
      </c>
    </row>
    <row spans="1:3" r="16">
      <c s="3" r="A16" t="s">
        <v>1192</v>
      </c>
    </row>
    <row spans="1:3" r="17">
      <c s="4" r="A17" t="s">
        <v>1197</v>
      </c>
      <c s="6" r="B17" t="n">
        <v>9</v>
      </c>
    </row>
    <row spans="1:3" r="18">
      <c s="4" r="A18" t="s">
        <v>1202</v>
      </c>
    </row>
    <row spans="1:3" r="19">
      <c s="3" r="A19" t="s">
        <v>1192</v>
      </c>
    </row>
    <row spans="1:3" r="20">
      <c s="4" r="A20" t="s">
        <v>1197</v>
      </c>
      <c s="6" r="B20" t="n">
        <v>25</v>
      </c>
      <c s="6" r="C20" t="n">
        <v>20</v>
      </c>
    </row>
    <row spans="1:3" r="21">
      <c s="4" r="A21" t="s">
        <v>1203</v>
      </c>
    </row>
    <row spans="1:3" r="22">
      <c s="3" r="A22" t="s">
        <v>1192</v>
      </c>
    </row>
    <row spans="1:3" r="23">
      <c s="4" r="A23" t="s">
        <v>1197</v>
      </c>
      <c s="6" r="B23" t="n">
        <v>-2</v>
      </c>
    </row>
    <row spans="1:3" r="24">
      <c s="4" r="A24" t="s">
        <v>1204</v>
      </c>
    </row>
    <row spans="1:3" r="25">
      <c s="3" r="A25" t="s">
        <v>1192</v>
      </c>
    </row>
    <row spans="1:3" r="26">
      <c s="4" r="A26" t="s">
        <v>1197</v>
      </c>
      <c s="6" r="B26" t="n">
        <v>2</v>
      </c>
    </row>
    <row spans="1:3" r="27">
      <c s="4" r="A27" t="s">
        <v>1205</v>
      </c>
    </row>
    <row spans="1:3" r="28">
      <c s="3" r="A28" t="s">
        <v>1192</v>
      </c>
    </row>
    <row spans="1:3" r="29">
      <c s="4" r="A29" t="s">
        <v>1197</v>
      </c>
      <c s="6" r="B29" t="n">
        <v>1005</v>
      </c>
      <c s="6" r="C29" t="n">
        <v>358</v>
      </c>
    </row>
    <row spans="1:3" r="30">
      <c s="4" r="A30" t="s">
        <v>1206</v>
      </c>
    </row>
    <row spans="1:3" r="31">
      <c s="3" r="A31" t="s">
        <v>1192</v>
      </c>
    </row>
    <row spans="1:3" r="32">
      <c s="4" r="A32" t="s">
        <v>1197</v>
      </c>
      <c s="6" r="B32" t="n">
        <v>-1004</v>
      </c>
      <c s="6" r="C32" t="n">
        <v>-350</v>
      </c>
    </row>
    <row spans="1:3" r="33">
      <c s="4" r="A33" t="s">
        <v>1207</v>
      </c>
    </row>
    <row spans="1:3" r="34">
      <c s="3" r="A34" t="s">
        <v>1192</v>
      </c>
    </row>
    <row spans="1:3" r="35">
      <c s="4" r="A35" t="s">
        <v>1197</v>
      </c>
      <c s="6" r="B35" t="n">
        <v>4</v>
      </c>
    </row>
    <row spans="1:3" r="36">
      <c s="4" r="A36" t="s">
        <v>1208</v>
      </c>
    </row>
    <row spans="1:3" r="37">
      <c s="3" r="A37" t="s">
        <v>1192</v>
      </c>
    </row>
    <row spans="1:3" r="38">
      <c s="4" r="A38" t="s">
        <v>1197</v>
      </c>
      <c s="6" r="B38" t="n">
        <v>1</v>
      </c>
      <c s="6" r="C38" t="n">
        <v>1</v>
      </c>
    </row>
    <row spans="1:3" r="39">
      <c s="4" r="A39" t="s">
        <v>1209</v>
      </c>
    </row>
    <row spans="1:3" r="40">
      <c s="3" r="A40" t="s">
        <v>1192</v>
      </c>
    </row>
    <row spans="1:3" r="41">
      <c s="4" r="A41" t="s">
        <v>1197</v>
      </c>
      <c s="7" r="B41" t="n">
        <v>17</v>
      </c>
      <c s="7" r="C41" t="n">
        <v>2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10</v>
      </c>
      <c s="2" r="B1" t="s">
        <v>1</v>
      </c>
    </row>
    <row spans="1:3" r="2">
      <c s="2" r="B2" t="s">
        <v>2</v>
      </c>
      <c s="2" r="C2" t="s">
        <v>83</v>
      </c>
    </row>
    <row spans="1:3" r="3">
      <c s="4" r="A3" t="s">
        <v>1211</v>
      </c>
    </row>
    <row spans="1:3" r="4">
      <c s="3" r="A4" t="s">
        <v>1192</v>
      </c>
    </row>
    <row spans="1:3" r="5">
      <c s="4" r="A5" t="s">
        <v>1212</v>
      </c>
      <c s="7" r="B5" t="n">
        <v>-61</v>
      </c>
      <c s="7" r="C5" t="n">
        <v>-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213</v>
      </c>
      <c s="2" r="B1" t="s">
        <v>739</v>
      </c>
    </row>
    <row spans="1:2" r="2">
      <c s="3" r="A2" t="s">
        <v>1089</v>
      </c>
    </row>
    <row spans="1:2" r="3">
      <c s="4" r="A3" t="s">
        <v>1214</v>
      </c>
      <c s="11" r="B3" t="n">
        <v>240.6</v>
      </c>
    </row>
    <row spans="1:2" r="4">
      <c s="4" r="A4" t="s">
        <v>1215</v>
      </c>
    </row>
    <row spans="1:2" r="5">
      <c s="3" r="A5" t="s">
        <v>1089</v>
      </c>
    </row>
    <row spans="1:2" r="6">
      <c s="4" r="A6" t="s">
        <v>1214</v>
      </c>
      <c s="12" r="B6" t="n">
        <v>91.2</v>
      </c>
    </row>
    <row spans="1:2" r="7">
      <c s="4" r="A7" t="s">
        <v>1216</v>
      </c>
    </row>
    <row spans="1:2" r="8">
      <c s="3" r="A8" t="s">
        <v>1089</v>
      </c>
    </row>
    <row spans="1:2" r="9">
      <c s="4" r="A9" t="s">
        <v>1214</v>
      </c>
      <c s="11" r="B9" t="n">
        <v>8.19999999999999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17</v>
      </c>
      <c s="2" r="B1" t="s">
        <v>2</v>
      </c>
      <c s="2" r="C1" t="s">
        <v>25</v>
      </c>
    </row>
    <row spans="1:3" r="2">
      <c s="3" r="A2" t="s">
        <v>1218</v>
      </c>
    </row>
    <row spans="1:3" r="3">
      <c s="4" r="A3" t="s">
        <v>1219</v>
      </c>
      <c s="7" r="B3" t="n">
        <v>1017</v>
      </c>
      <c s="7" r="C3" t="n">
        <v>1092</v>
      </c>
    </row>
    <row spans="1:3" r="4">
      <c s="4" r="A4" t="s">
        <v>395</v>
      </c>
    </row>
    <row spans="1:3" r="5">
      <c s="3" r="A5" t="s">
        <v>1218</v>
      </c>
    </row>
    <row spans="1:3" r="6">
      <c s="4" r="A6" t="s">
        <v>1219</v>
      </c>
      <c s="6" r="B6" t="n">
        <v>88</v>
      </c>
      <c s="6" r="C6" t="n">
        <v>122</v>
      </c>
    </row>
    <row spans="1:3" r="7">
      <c s="4" r="A7" t="s">
        <v>694</v>
      </c>
    </row>
    <row spans="1:3" r="8">
      <c s="3" r="A8" t="s">
        <v>1218</v>
      </c>
    </row>
    <row spans="1:3" r="9">
      <c s="4" r="A9" t="s">
        <v>1219</v>
      </c>
      <c s="6" r="B9" t="n">
        <v>929</v>
      </c>
      <c s="6" r="C9" t="n">
        <v>970</v>
      </c>
    </row>
    <row spans="1:3" r="10">
      <c s="4" r="A10" t="s">
        <v>1220</v>
      </c>
    </row>
    <row spans="1:3" r="11">
      <c s="3" r="A11" t="s">
        <v>1218</v>
      </c>
    </row>
    <row spans="1:3" r="12">
      <c s="4" r="A12" t="s">
        <v>1219</v>
      </c>
      <c s="6" r="B12" t="n">
        <v>955</v>
      </c>
      <c s="6" r="C12" t="n">
        <v>924</v>
      </c>
    </row>
    <row spans="1:3" r="13">
      <c s="4" r="A13" t="s">
        <v>1221</v>
      </c>
    </row>
    <row spans="1:3" r="14">
      <c s="3" r="A14" t="s">
        <v>1218</v>
      </c>
    </row>
    <row spans="1:3" r="15">
      <c s="4" r="A15" t="s">
        <v>1219</v>
      </c>
      <c s="6" r="B15" t="n">
        <v>88</v>
      </c>
      <c s="6" r="C15" t="n">
        <v>122</v>
      </c>
    </row>
    <row spans="1:3" r="16">
      <c s="4" r="A16" t="s">
        <v>1222</v>
      </c>
    </row>
    <row spans="1:3" r="17">
      <c s="3" r="A17" t="s">
        <v>1218</v>
      </c>
    </row>
    <row spans="1:3" r="18">
      <c s="4" r="A18" t="s">
        <v>1219</v>
      </c>
      <c s="6" r="B18" t="n">
        <v>867</v>
      </c>
      <c s="6" r="C18" t="n">
        <v>802</v>
      </c>
    </row>
    <row spans="1:3" r="19">
      <c s="4" r="A19" t="s">
        <v>1223</v>
      </c>
    </row>
    <row spans="1:3" r="20">
      <c s="3" r="A20" t="s">
        <v>1218</v>
      </c>
    </row>
    <row spans="1:3" r="21">
      <c s="4" r="A21" t="s">
        <v>1219</v>
      </c>
      <c s="6" r="B21" t="n">
        <v>62</v>
      </c>
      <c s="6" r="C21" t="n">
        <v>168</v>
      </c>
    </row>
    <row spans="1:3" r="22">
      <c s="4" r="A22" t="s">
        <v>1224</v>
      </c>
    </row>
    <row spans="1:3" r="23">
      <c s="3" r="A23" t="s">
        <v>1218</v>
      </c>
    </row>
    <row spans="1:3" r="24">
      <c s="4" r="A24" t="s">
        <v>1219</v>
      </c>
      <c s="7" r="B24" t="n">
        <v>62</v>
      </c>
      <c s="7" r="C24" t="n">
        <v>16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25</v>
      </c>
      <c s="2" r="B1" t="s">
        <v>2</v>
      </c>
      <c s="2" r="C1" t="s">
        <v>25</v>
      </c>
    </row>
    <row spans="1:3" r="2">
      <c s="3" r="A2" t="s">
        <v>1226</v>
      </c>
    </row>
    <row spans="1:3" r="3">
      <c s="4" r="A3" t="s">
        <v>1227</v>
      </c>
      <c s="7" r="B3" t="n">
        <v>2485</v>
      </c>
      <c s="7" r="C3" t="n">
        <v>1879</v>
      </c>
    </row>
    <row spans="1:3" r="4">
      <c s="4" r="A4" t="s">
        <v>1228</v>
      </c>
      <c s="6" r="B4" t="n">
        <v>93</v>
      </c>
      <c s="6" r="C4" t="n">
        <v>106</v>
      </c>
    </row>
    <row spans="1:3" r="5">
      <c s="4" r="A5" t="s">
        <v>1229</v>
      </c>
      <c s="6" r="B5" t="n">
        <v>749</v>
      </c>
      <c s="6" r="C5" t="n">
        <v>772</v>
      </c>
    </row>
    <row spans="1:3" r="6">
      <c s="4" r="A6" t="s">
        <v>1230</v>
      </c>
      <c s="6" r="B6" t="n">
        <v>3327</v>
      </c>
      <c s="6" r="C6" t="n">
        <v>2757</v>
      </c>
    </row>
    <row spans="1:3" r="7">
      <c s="4" r="A7" t="s">
        <v>1231</v>
      </c>
      <c s="6" r="B7" t="n">
        <v>-1071</v>
      </c>
      <c s="6" r="C7" t="n">
        <v>-807</v>
      </c>
    </row>
    <row spans="1:3" r="8">
      <c s="4" r="A8" t="s">
        <v>1232</v>
      </c>
      <c s="6" r="B8" t="n">
        <v>-1071</v>
      </c>
      <c s="6" r="C8" t="n">
        <v>-807</v>
      </c>
    </row>
    <row spans="1:3" r="9">
      <c s="4" r="A9" t="s">
        <v>1233</v>
      </c>
      <c s="6" r="B9" t="n">
        <v>1414</v>
      </c>
      <c s="6" r="C9" t="n">
        <v>1072</v>
      </c>
    </row>
    <row spans="1:3" r="10">
      <c s="4" r="A10" t="s">
        <v>1234</v>
      </c>
      <c s="6" r="B10" t="n">
        <v>93</v>
      </c>
      <c s="6" r="C10" t="n">
        <v>106</v>
      </c>
    </row>
    <row spans="1:3" r="11">
      <c s="4" r="A11" t="s">
        <v>1235</v>
      </c>
      <c s="6" r="B11" t="n">
        <v>749</v>
      </c>
      <c s="6" r="C11" t="n">
        <v>772</v>
      </c>
    </row>
    <row spans="1:3" r="12">
      <c s="4" r="A12" t="s">
        <v>1236</v>
      </c>
      <c s="6" r="B12" t="n">
        <v>2256</v>
      </c>
      <c s="6" r="C12" t="n">
        <v>1950</v>
      </c>
    </row>
    <row spans="1:3" r="13">
      <c s="4" r="A13" t="s">
        <v>1237</v>
      </c>
      <c s="6" r="B13" t="n">
        <v>-135</v>
      </c>
      <c s="6" r="C13" t="n">
        <v>-82</v>
      </c>
    </row>
    <row spans="1:3" r="14">
      <c s="4" r="A14" t="s">
        <v>1238</v>
      </c>
      <c s="6" r="B14" t="n">
        <v>-75</v>
      </c>
      <c s="6" r="C14" t="n">
        <v>-102</v>
      </c>
    </row>
    <row spans="1:3" r="15">
      <c s="4" r="A15" t="s">
        <v>1239</v>
      </c>
      <c s="6" r="B15" t="n">
        <v>0</v>
      </c>
      <c s="6" r="C15" t="n">
        <v>0</v>
      </c>
    </row>
    <row spans="1:3" r="16">
      <c s="4" r="A16" t="s">
        <v>1240</v>
      </c>
      <c s="6" r="B16" t="n">
        <v>-210</v>
      </c>
      <c s="6" r="C16" t="n">
        <v>-184</v>
      </c>
    </row>
    <row spans="1:3" r="17">
      <c s="4" r="A17" t="s">
        <v>1241</v>
      </c>
      <c s="6" r="B17" t="n">
        <v>-3</v>
      </c>
    </row>
    <row spans="1:3" r="18">
      <c s="4" r="A18" t="s">
        <v>1242</v>
      </c>
      <c s="6" r="B18" t="n">
        <v>-18</v>
      </c>
      <c s="6" r="C18" t="n">
        <v>-4</v>
      </c>
    </row>
    <row spans="1:3" r="19">
      <c s="4" r="A19" t="s">
        <v>1243</v>
      </c>
      <c s="6" r="B19" t="n">
        <v>-730</v>
      </c>
      <c s="6" r="C19" t="n">
        <v>-753</v>
      </c>
    </row>
    <row spans="1:3" r="20">
      <c s="4" r="A20" t="s">
        <v>1244</v>
      </c>
      <c s="6" r="B20" t="n">
        <v>-751</v>
      </c>
      <c s="6" r="C20" t="n">
        <v>-757</v>
      </c>
    </row>
    <row spans="1:3" r="21">
      <c s="4" r="A21" t="s">
        <v>1245</v>
      </c>
      <c s="6" r="B21" t="n">
        <v>1276</v>
      </c>
      <c s="6" r="C21" t="n">
        <v>990</v>
      </c>
    </row>
    <row spans="1:3" r="22">
      <c s="4" r="A22" t="s">
        <v>1246</v>
      </c>
      <c s="6" r="B22" t="n">
        <v>0</v>
      </c>
      <c s="6" r="C22" t="n">
        <v>0</v>
      </c>
    </row>
    <row spans="1:3" r="23">
      <c s="4" r="A23" t="s">
        <v>1247</v>
      </c>
      <c s="6" r="B23" t="n">
        <v>19</v>
      </c>
      <c s="6" r="C23" t="n">
        <v>19</v>
      </c>
    </row>
    <row spans="1:3" r="24">
      <c s="4" r="A24" t="s">
        <v>1248</v>
      </c>
      <c s="7" r="B24" t="n">
        <v>1295</v>
      </c>
      <c s="7" r="C24" t="n">
        <v>100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49</v>
      </c>
      <c s="2" r="B1" t="s">
        <v>2</v>
      </c>
      <c s="2" r="C1" t="s">
        <v>25</v>
      </c>
    </row>
    <row spans="1:3" r="2">
      <c s="3" r="A2" t="s">
        <v>1226</v>
      </c>
    </row>
    <row spans="1:3" r="3">
      <c s="4" r="A3" t="s">
        <v>1250</v>
      </c>
      <c s="7" r="B3" t="n">
        <v>212</v>
      </c>
      <c s="7" r="C3" t="n">
        <v>165</v>
      </c>
    </row>
    <row spans="1:3" r="4">
      <c s="4" r="A4" t="s">
        <v>1251</v>
      </c>
      <c s="7" r="B4" t="n">
        <v>1100</v>
      </c>
      <c s="7" r="C4" t="n">
        <v>36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52</v>
      </c>
      <c s="2" r="B1" t="s">
        <v>2</v>
      </c>
      <c s="2" r="C1" t="s">
        <v>25</v>
      </c>
    </row>
    <row spans="1:3" r="2">
      <c s="3" r="A2" t="s">
        <v>1226</v>
      </c>
    </row>
    <row spans="1:3" r="3">
      <c s="4" r="A3" t="s">
        <v>1253</v>
      </c>
      <c s="7" r="B3" t="n">
        <v>2136</v>
      </c>
      <c s="7" r="C3" t="n">
        <v>1809</v>
      </c>
    </row>
    <row spans="1:3" r="4">
      <c s="4" r="A4" t="s">
        <v>1254</v>
      </c>
      <c s="6" r="B4" t="n">
        <v>1017</v>
      </c>
      <c s="6" r="C4" t="n">
        <v>1092</v>
      </c>
    </row>
    <row spans="1:3" r="5">
      <c s="4" r="A5" t="s">
        <v>1255</v>
      </c>
      <c s="6" r="B5" t="n">
        <v>3153</v>
      </c>
      <c s="6" r="C5" t="n">
        <v>2901</v>
      </c>
    </row>
    <row spans="1:3" r="6">
      <c s="4" r="A6" t="s">
        <v>1256</v>
      </c>
      <c s="6" r="B6" t="n">
        <v>-1652</v>
      </c>
      <c s="6" r="C6" t="n">
        <v>-1283</v>
      </c>
    </row>
    <row spans="1:3" r="7">
      <c s="4" r="A7" t="s">
        <v>1257</v>
      </c>
      <c s="6" r="B7" t="n">
        <v>-1652</v>
      </c>
      <c s="6" r="C7" t="n">
        <v>-1283</v>
      </c>
    </row>
    <row spans="1:3" r="8">
      <c s="4" r="A8" t="s">
        <v>1258</v>
      </c>
      <c s="6" r="B8" t="n">
        <v>484</v>
      </c>
      <c s="6" r="C8" t="n">
        <v>526</v>
      </c>
    </row>
    <row spans="1:3" r="9">
      <c s="4" r="A9" t="s">
        <v>1259</v>
      </c>
      <c s="6" r="B9" t="n">
        <v>1017</v>
      </c>
      <c s="6" r="C9" t="n">
        <v>1092</v>
      </c>
    </row>
    <row spans="1:3" r="10">
      <c s="4" r="A10" t="s">
        <v>1260</v>
      </c>
      <c s="6" r="B10" t="n">
        <v>1501</v>
      </c>
      <c s="6" r="C10" t="n">
        <v>1618</v>
      </c>
    </row>
    <row spans="1:3" r="11">
      <c s="4" r="A11" t="s">
        <v>1261</v>
      </c>
      <c s="6" r="B11" t="n">
        <v>-135</v>
      </c>
      <c s="6" r="C11" t="n">
        <v>-82</v>
      </c>
    </row>
    <row spans="1:3" r="12">
      <c s="4" r="A12" t="s">
        <v>1262</v>
      </c>
      <c s="6" r="B12" t="n">
        <v>-75</v>
      </c>
      <c s="6" r="C12" t="n">
        <v>-102</v>
      </c>
    </row>
    <row spans="1:3" r="13">
      <c s="4" r="A13" t="s">
        <v>1263</v>
      </c>
      <c s="6" r="B13" t="n">
        <v>-210</v>
      </c>
      <c s="6" r="C13" t="n">
        <v>-184</v>
      </c>
    </row>
    <row spans="1:3" r="14">
      <c s="4" r="A14" t="s">
        <v>1264</v>
      </c>
      <c s="6" r="B14" t="n">
        <v>-942</v>
      </c>
      <c s="6" r="C14" t="n">
        <v>-990</v>
      </c>
    </row>
    <row spans="1:3" r="15">
      <c s="4" r="A15" t="s">
        <v>1265</v>
      </c>
      <c s="6" r="B15" t="n">
        <v>-942</v>
      </c>
      <c s="6" r="C15" t="n">
        <v>-990</v>
      </c>
    </row>
    <row spans="1:3" r="16">
      <c s="4" r="A16" t="s">
        <v>1266</v>
      </c>
      <c s="6" r="B16" t="n">
        <v>349</v>
      </c>
      <c s="6" r="C16" t="n">
        <v>444</v>
      </c>
    </row>
    <row spans="1:3" r="17">
      <c s="4" r="A17" t="s">
        <v>1267</v>
      </c>
      <c s="6" r="B17" t="n">
        <v>0</v>
      </c>
      <c s="6" r="C17" t="n">
        <v>0</v>
      </c>
    </row>
    <row spans="1:3" r="18">
      <c s="4" r="A18" t="s">
        <v>1268</v>
      </c>
      <c s="7" r="B18" t="n">
        <v>349</v>
      </c>
      <c s="7" r="C18" t="n">
        <v>44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69</v>
      </c>
      <c s="2" r="B1" t="s">
        <v>2</v>
      </c>
      <c s="2" r="C1" t="s">
        <v>25</v>
      </c>
    </row>
    <row spans="1:3" r="2">
      <c s="3" r="A2" t="s">
        <v>1226</v>
      </c>
    </row>
    <row spans="1:3" r="3">
      <c s="4" r="A3" t="s">
        <v>1270</v>
      </c>
      <c s="7" r="B3" t="n">
        <v>793</v>
      </c>
      <c s="7" r="C3" t="n">
        <v>641</v>
      </c>
    </row>
    <row spans="1:3" r="4">
      <c s="4" r="A4" t="s">
        <v>1271</v>
      </c>
      <c s="7" r="B4" t="n">
        <v>1500</v>
      </c>
      <c s="7" r="C4" t="n">
        <v>57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272</v>
      </c>
      <c s="2" r="B1" t="s">
        <v>1</v>
      </c>
    </row>
    <row spans="1:4" r="2">
      <c s="2" r="B2" t="s">
        <v>2</v>
      </c>
      <c s="2" r="C2" t="s">
        <v>83</v>
      </c>
      <c s="2" r="D2" t="s">
        <v>25</v>
      </c>
    </row>
    <row spans="1:4" r="3">
      <c s="3" r="A3" t="s">
        <v>246</v>
      </c>
    </row>
    <row spans="1:4" r="4">
      <c s="4" r="A4" t="s">
        <v>1273</v>
      </c>
      <c s="7" r="B4" t="n">
        <v>0</v>
      </c>
      <c s="7" r="C4" t="n">
        <v>0</v>
      </c>
    </row>
    <row spans="1:4" r="5">
      <c s="4" r="A5" t="s">
        <v>1274</v>
      </c>
      <c s="4" r="B5" t="s">
        <v>1275</v>
      </c>
    </row>
    <row spans="1:4" r="6">
      <c s="4" r="A6" t="s">
        <v>1276</v>
      </c>
      <c s="7" r="B6" t="n">
        <v>52000000</v>
      </c>
      <c s="7" r="C6" t="n">
        <v>49000000</v>
      </c>
    </row>
    <row spans="1:4" r="7">
      <c s="4" r="A7" t="s">
        <v>930</v>
      </c>
    </row>
    <row spans="1:4" r="8">
      <c s="3" r="A8" t="s">
        <v>246</v>
      </c>
    </row>
    <row spans="1:4" r="9">
      <c s="4" r="A9" t="s">
        <v>1277</v>
      </c>
      <c s="4" r="B9" t="s">
        <v>529</v>
      </c>
    </row>
    <row spans="1:4" r="10">
      <c s="4" r="A10" t="s">
        <v>933</v>
      </c>
    </row>
    <row spans="1:4" r="11">
      <c s="3" r="A11" t="s">
        <v>246</v>
      </c>
    </row>
    <row spans="1:4" r="12">
      <c s="4" r="A12" t="s">
        <v>1277</v>
      </c>
      <c s="4" r="B12" t="s">
        <v>1278</v>
      </c>
    </row>
    <row spans="1:4" r="13">
      <c s="4" r="A13" t="s">
        <v>1279</v>
      </c>
    </row>
    <row spans="1:4" r="14">
      <c s="3" r="A14" t="s">
        <v>246</v>
      </c>
    </row>
    <row spans="1:4" r="15">
      <c s="4" r="A15" t="s">
        <v>1277</v>
      </c>
      <c s="4" r="B15" t="s">
        <v>598</v>
      </c>
    </row>
    <row spans="1:4" r="16">
      <c s="4" r="A16" t="s">
        <v>1280</v>
      </c>
    </row>
    <row spans="1:4" r="17">
      <c s="3" r="A17" t="s">
        <v>246</v>
      </c>
    </row>
    <row spans="1:4" r="18">
      <c s="4" r="A18" t="s">
        <v>1281</v>
      </c>
      <c s="7" r="B18" t="n">
        <v>545000000</v>
      </c>
      <c s="7" r="D18" t="n">
        <v>515000000</v>
      </c>
    </row>
    <row spans="1:4" r="19">
      <c s="4" r="A19" t="s">
        <v>1282</v>
      </c>
    </row>
    <row spans="1:4" r="20">
      <c s="3" r="A20" t="s">
        <v>246</v>
      </c>
    </row>
    <row spans="1:4" r="21">
      <c s="4" r="A21" t="s">
        <v>1281</v>
      </c>
      <c s="7" r="B21" t="n">
        <v>189000000</v>
      </c>
      <c s="7" r="D21" t="n">
        <v>1840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15"/>
  </cols>
  <sheetData>
    <row spans="1:2" r="1">
      <c s="1" r="A1" t="s">
        <v>1283</v>
      </c>
      <c s="2" r="B1" t="s">
        <v>1</v>
      </c>
    </row>
    <row spans="1:2" r="2">
      <c s="2" r="B2" t="s">
        <v>2</v>
      </c>
    </row>
    <row spans="1:2" r="3">
      <c s="4" r="A3" t="s">
        <v>1284</v>
      </c>
    </row>
    <row spans="1:2" r="4">
      <c s="3" r="A4" t="s">
        <v>1285</v>
      </c>
    </row>
    <row spans="1:2" r="5">
      <c s="4" r="A5" t="s">
        <v>1286</v>
      </c>
      <c s="4" r="B5" t="s">
        <v>652</v>
      </c>
    </row>
    <row spans="1:2" r="6">
      <c s="4" r="A6" t="s">
        <v>1287</v>
      </c>
      <c s="4" r="B6" t="s">
        <v>1288</v>
      </c>
    </row>
    <row spans="1:2" r="7">
      <c s="4" r="A7" t="s">
        <v>1289</v>
      </c>
      <c s="4" r="B7" t="s">
        <v>617</v>
      </c>
    </row>
    <row spans="1:2" r="8">
      <c s="4" r="A8" t="s">
        <v>1290</v>
      </c>
    </row>
    <row spans="1:2" r="9">
      <c s="3" r="A9" t="s">
        <v>1285</v>
      </c>
    </row>
    <row spans="1:2" r="10">
      <c s="4" r="A10" t="s">
        <v>1286</v>
      </c>
      <c s="4" r="B10" t="s">
        <v>626</v>
      </c>
    </row>
    <row spans="1:2" r="11">
      <c s="4" r="A11" t="s">
        <v>1291</v>
      </c>
      <c s="4" r="B11" t="s">
        <v>626</v>
      </c>
    </row>
    <row spans="1:2" r="12">
      <c s="4" r="A12" t="s">
        <v>1287</v>
      </c>
      <c s="4" r="B12" t="s">
        <v>655</v>
      </c>
    </row>
    <row spans="1:2" r="13">
      <c s="4" r="A13" t="s">
        <v>1289</v>
      </c>
      <c s="4" r="B13" t="s">
        <v>788</v>
      </c>
    </row>
    <row spans="1:2" r="14">
      <c s="4" r="A14" t="s">
        <v>1292</v>
      </c>
    </row>
    <row spans="1:2" r="15">
      <c s="3" r="A15" t="s">
        <v>1285</v>
      </c>
    </row>
    <row spans="1:2" r="16">
      <c s="4" r="A16" t="s">
        <v>1286</v>
      </c>
      <c s="4" r="B16" t="s">
        <v>588</v>
      </c>
    </row>
    <row spans="1:2" r="17">
      <c s="4" r="A17" t="s">
        <v>1291</v>
      </c>
      <c s="4" r="B17" t="s">
        <v>652</v>
      </c>
    </row>
    <row spans="1:2" r="18">
      <c s="4" r="A18" t="s">
        <v>1287</v>
      </c>
      <c s="4" r="B18" t="s">
        <v>1293</v>
      </c>
    </row>
    <row spans="1:2" r="19">
      <c s="4" r="A19" t="s">
        <v>1289</v>
      </c>
      <c s="4" r="B19" t="s">
        <v>588</v>
      </c>
    </row>
    <row spans="1:2" r="20">
      <c s="4" r="A20" t="s">
        <v>1294</v>
      </c>
    </row>
    <row spans="1:2" r="21">
      <c s="3" r="A21" t="s">
        <v>1285</v>
      </c>
    </row>
    <row spans="1:2" r="22">
      <c s="4" r="A22" t="s">
        <v>1286</v>
      </c>
      <c s="4" r="B22" t="s">
        <v>655</v>
      </c>
    </row>
    <row spans="1:2" r="23">
      <c s="4" r="A23" t="s">
        <v>1291</v>
      </c>
      <c s="4" r="B23" t="s">
        <v>588</v>
      </c>
    </row>
    <row spans="1:2" r="24">
      <c s="4" r="A24" t="s">
        <v>1287</v>
      </c>
      <c s="4" r="B24" t="s">
        <v>1295</v>
      </c>
    </row>
    <row spans="1:2" r="25">
      <c s="4" r="A25" t="s">
        <v>1289</v>
      </c>
      <c s="4" r="B25" t="s">
        <v>588</v>
      </c>
    </row>
    <row spans="1:2" r="26">
      <c s="4" r="A26" t="s">
        <v>1296</v>
      </c>
    </row>
    <row spans="1:2" r="27">
      <c s="3" r="A27" t="s">
        <v>1285</v>
      </c>
    </row>
    <row spans="1:2" r="28">
      <c s="4" r="A28" t="s">
        <v>1286</v>
      </c>
      <c s="4" r="B28" t="s">
        <v>1297</v>
      </c>
    </row>
    <row spans="1:2" r="29">
      <c s="4" r="A29" t="s">
        <v>1291</v>
      </c>
      <c s="4" r="B29" t="s">
        <v>1298</v>
      </c>
    </row>
    <row spans="1:2" r="30">
      <c s="4" r="A30" t="s">
        <v>1287</v>
      </c>
      <c s="4" r="B30" t="s">
        <v>1299</v>
      </c>
    </row>
    <row spans="1:2" r="31">
      <c s="4" r="A31" t="s">
        <v>1289</v>
      </c>
      <c s="4" r="B31" t="s">
        <v>1300</v>
      </c>
    </row>
    <row spans="1:2" r="32">
      <c s="4" r="A32" t="s">
        <v>1301</v>
      </c>
    </row>
    <row spans="1:2" r="33">
      <c s="3" r="A33" t="s">
        <v>1285</v>
      </c>
    </row>
    <row spans="1:2" r="34">
      <c s="4" r="A34" t="s">
        <v>1286</v>
      </c>
      <c s="4" r="B34" t="s">
        <v>588</v>
      </c>
    </row>
    <row spans="1:2" r="35">
      <c s="4" r="A35" t="s">
        <v>1291</v>
      </c>
      <c s="4" r="B35" t="s">
        <v>652</v>
      </c>
    </row>
    <row spans="1:2" r="36">
      <c s="4" r="A36" t="s">
        <v>1287</v>
      </c>
      <c s="4" r="B36" t="s">
        <v>1293</v>
      </c>
    </row>
    <row spans="1:2" r="37">
      <c s="4" r="A37" t="s">
        <v>1289</v>
      </c>
      <c s="4" r="B37" t="s">
        <v>588</v>
      </c>
    </row>
    <row spans="1:2" r="38">
      <c s="4" r="A38" t="s">
        <v>1302</v>
      </c>
    </row>
    <row spans="1:2" r="39">
      <c s="3" r="A39" t="s">
        <v>1285</v>
      </c>
    </row>
    <row spans="1:2" r="40">
      <c s="4" r="A40" t="s">
        <v>1286</v>
      </c>
      <c s="4" r="B40" t="s">
        <v>1303</v>
      </c>
    </row>
    <row spans="1:2" r="41">
      <c s="4" r="A41" t="s">
        <v>1291</v>
      </c>
      <c s="4" r="B41" t="s">
        <v>598</v>
      </c>
    </row>
    <row spans="1:2" r="42">
      <c s="4" r="A42" t="s">
        <v>1287</v>
      </c>
      <c s="4" r="B42" t="s">
        <v>1304</v>
      </c>
    </row>
    <row spans="1:2" r="43">
      <c s="4" r="A43" t="s">
        <v>1289</v>
      </c>
      <c s="4" r="B43" t="s">
        <v>626</v>
      </c>
    </row>
    <row spans="1:2" r="44">
      <c s="4" r="A44" t="s">
        <v>1305</v>
      </c>
    </row>
    <row spans="1:2" r="45">
      <c s="3" r="A45" t="s">
        <v>1285</v>
      </c>
    </row>
    <row spans="1:2" r="46">
      <c s="4" r="A46" t="s">
        <v>1286</v>
      </c>
      <c s="4" r="B46" t="s">
        <v>653</v>
      </c>
    </row>
    <row spans="1:2" r="47">
      <c s="4" r="A47" t="s">
        <v>1291</v>
      </c>
      <c s="4" r="B47" t="s">
        <v>1306</v>
      </c>
    </row>
    <row spans="1:2" r="48">
      <c s="4" r="A48" t="s">
        <v>1287</v>
      </c>
      <c s="4" r="B48" t="s">
        <v>1307</v>
      </c>
    </row>
    <row spans="1:2" r="49">
      <c s="4" r="A49" t="s">
        <v>1289</v>
      </c>
      <c s="4" r="B49" t="s">
        <v>626</v>
      </c>
    </row>
    <row spans="1:2" r="50">
      <c s="4" r="A50" t="s">
        <v>1308</v>
      </c>
    </row>
    <row spans="1:2" r="51">
      <c s="3" r="A51" t="s">
        <v>1285</v>
      </c>
    </row>
    <row spans="1:2" r="52">
      <c s="4" r="A52" t="s">
        <v>1286</v>
      </c>
      <c s="4" r="B52" t="s">
        <v>588</v>
      </c>
    </row>
    <row spans="1:2" r="53">
      <c s="4" r="A53" t="s">
        <v>1291</v>
      </c>
      <c s="4" r="B53" t="s">
        <v>652</v>
      </c>
    </row>
    <row spans="1:2" r="54">
      <c s="4" r="A54" t="s">
        <v>1287</v>
      </c>
      <c s="4" r="B54" t="s">
        <v>1293</v>
      </c>
    </row>
    <row spans="1:2" r="55">
      <c s="4" r="A55" t="s">
        <v>1289</v>
      </c>
      <c s="4" r="B55" t="s">
        <v>58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309</v>
      </c>
      <c s="2" r="B1" t="s">
        <v>1</v>
      </c>
      <c s="2" r="C1" t="s">
        <v>374</v>
      </c>
    </row>
    <row spans="1:3" r="2">
      <c s="2" r="B2" t="s">
        <v>2</v>
      </c>
      <c s="2" r="C2" t="s">
        <v>25</v>
      </c>
    </row>
    <row spans="1:3" r="3">
      <c s="3" r="A3" t="s">
        <v>1285</v>
      </c>
    </row>
    <row spans="1:3" r="4">
      <c s="4" r="A4" t="s">
        <v>1310</v>
      </c>
      <c s="4" r="B4" t="s">
        <v>989</v>
      </c>
      <c s="4" r="C4" t="s">
        <v>990</v>
      </c>
    </row>
    <row spans="1:3" r="5">
      <c s="4" r="A5" t="s">
        <v>1311</v>
      </c>
      <c s="4" r="B5" t="s">
        <v>995</v>
      </c>
      <c s="4" r="C5" t="s">
        <v>995</v>
      </c>
    </row>
    <row spans="1:3" r="6">
      <c s="4" r="A6" t="s">
        <v>930</v>
      </c>
    </row>
    <row spans="1:3" r="7">
      <c s="3" r="A7" t="s">
        <v>1285</v>
      </c>
    </row>
    <row spans="1:3" r="8">
      <c s="4" r="A8" t="s">
        <v>1310</v>
      </c>
      <c s="4" r="B8" t="s">
        <v>1298</v>
      </c>
    </row>
    <row spans="1:3" r="9">
      <c s="4" r="A9" t="s">
        <v>1311</v>
      </c>
      <c s="4" r="B9" t="s">
        <v>1312</v>
      </c>
    </row>
    <row spans="1:3" r="10">
      <c s="4" r="A10" t="s">
        <v>933</v>
      </c>
    </row>
    <row spans="1:3" r="11">
      <c s="3" r="A11" t="s">
        <v>1285</v>
      </c>
    </row>
    <row spans="1:3" r="12">
      <c s="4" r="A12" t="s">
        <v>1310</v>
      </c>
      <c s="4" r="B12" t="s">
        <v>655</v>
      </c>
    </row>
    <row spans="1:3" r="13">
      <c s="4" r="A13" t="s">
        <v>1311</v>
      </c>
      <c s="4" r="B13" t="s">
        <v>1313</v>
      </c>
    </row>
    <row spans="1:3" r="14">
      <c s="4" r="A14" t="s">
        <v>1279</v>
      </c>
    </row>
    <row spans="1:3" r="15">
      <c s="3" r="A15" t="s">
        <v>1285</v>
      </c>
    </row>
    <row spans="1:3" r="16">
      <c s="4" r="A16" t="s">
        <v>1310</v>
      </c>
      <c s="4" r="B16" t="s">
        <v>1303</v>
      </c>
    </row>
    <row spans="1:3" r="17">
      <c s="4" r="A17" t="s">
        <v>1311</v>
      </c>
      <c s="4" r="B17" t="s">
        <v>99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s="1" r="A1" t="s">
        <v>1314</v>
      </c>
      <c s="2" r="B1" t="s">
        <v>2</v>
      </c>
    </row>
    <row spans="1:2" r="2">
      <c s="4" r="A2" t="s">
        <v>930</v>
      </c>
    </row>
    <row spans="1:2" r="3">
      <c s="3" r="A3" t="s">
        <v>1285</v>
      </c>
    </row>
    <row spans="1:2" r="4">
      <c s="4" r="A4" t="s">
        <v>1315</v>
      </c>
      <c s="4" r="B4" t="s">
        <v>1312</v>
      </c>
    </row>
    <row spans="1:2" r="5">
      <c s="4" r="A5" t="s">
        <v>1316</v>
      </c>
      <c s="4" r="B5" t="s">
        <v>617</v>
      </c>
    </row>
    <row spans="1:2" r="6">
      <c s="4" r="A6" t="s">
        <v>933</v>
      </c>
    </row>
    <row spans="1:2" r="7">
      <c s="3" r="A7" t="s">
        <v>1285</v>
      </c>
    </row>
    <row spans="1:2" r="8">
      <c s="4" r="A8" t="s">
        <v>1315</v>
      </c>
      <c s="4" r="B8" t="s">
        <v>390</v>
      </c>
    </row>
    <row spans="1:2" r="9">
      <c s="4" r="A9" t="s">
        <v>1316</v>
      </c>
      <c s="4" r="B9" t="s">
        <v>1317</v>
      </c>
    </row>
    <row spans="1:2" r="10">
      <c s="4" r="A10" t="s">
        <v>1279</v>
      </c>
    </row>
    <row spans="1:2" r="11">
      <c s="3" r="A11" t="s">
        <v>1285</v>
      </c>
    </row>
    <row spans="1:2" r="12">
      <c s="4" r="A12" t="s">
        <v>1315</v>
      </c>
      <c s="4" r="B12" t="s">
        <v>1278</v>
      </c>
    </row>
    <row spans="1:2" r="13">
      <c s="4" r="A13" t="s">
        <v>1316</v>
      </c>
      <c s="4" r="B13" t="s">
        <v>131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 (Una</vt:lpstr>
      <vt:lpstr>Consolidated Balance Sheet (Un3</vt:lpstr>
      <vt:lpstr>Consolidated Statement of Incom</vt:lpstr>
      <vt:lpstr>Consolidated Statement of Compr</vt:lpstr>
      <vt:lpstr>Consolidated Statement of Share</vt:lpstr>
      <vt:lpstr>Consolidated Statement of Cash </vt:lpstr>
      <vt:lpstr>Basis of Presentation</vt:lpstr>
      <vt:lpstr>Accounting Changes</vt:lpstr>
      <vt:lpstr>Investment Securities</vt:lpstr>
      <vt:lpstr>Loans and Allowance for Credit </vt:lpstr>
      <vt:lpstr>Accounting for Transfers and Se</vt:lpstr>
      <vt:lpstr>Mortgage Servicing Rights</vt:lpstr>
      <vt:lpstr>Preferred Stock</vt:lpstr>
      <vt:lpstr>Accumulated Other Comprehensive</vt:lpstr>
      <vt:lpstr>Earnings Per Share</vt:lpstr>
      <vt:lpstr>Employee Benefits</vt:lpstr>
      <vt:lpstr>Income Taxes</vt:lpstr>
      <vt:lpstr>Derivative Instruments</vt:lpstr>
      <vt:lpstr>Netting Arrangements for Certai</vt:lpstr>
      <vt:lpstr>Fair Values of Assets and Liabi</vt:lpstr>
      <vt:lpstr>Guarantees and Contingent Liabi</vt:lpstr>
      <vt:lpstr>Subsequent Events</vt:lpstr>
      <vt:lpstr>Basis of Presentation (Policies</vt:lpstr>
      <vt:lpstr>Basis of Presentation (Tables)</vt:lpstr>
      <vt:lpstr>Investment Securities (Tables)</vt:lpstr>
      <vt:lpstr>Loans and Allowance for Credi27</vt:lpstr>
      <vt:lpstr>Accounting for Transfers and 28</vt:lpstr>
      <vt:lpstr>Mortgage Servicing Rights (Tabl</vt:lpstr>
      <vt:lpstr>Preferred Stock (Tables)</vt:lpstr>
      <vt:lpstr>Accumulated Other Comprehensi31</vt:lpstr>
      <vt:lpstr>Earnings Per Share (Tables)</vt:lpstr>
      <vt:lpstr>Employee Benefits (Tables)</vt:lpstr>
      <vt:lpstr>Income Taxes (Tables)</vt:lpstr>
      <vt:lpstr>Derivative Instruments (Tables)</vt:lpstr>
      <vt:lpstr>Netting Arrangements for Cert36</vt:lpstr>
      <vt:lpstr>Fair Values of Assets and Lia37</vt:lpstr>
      <vt:lpstr>Guarantees and Contingent Lia38</vt:lpstr>
      <vt:lpstr>Investment Securities - Investm</vt:lpstr>
      <vt:lpstr>Investment Securities - Inves40</vt:lpstr>
      <vt:lpstr>Basis of Presentation - Line of</vt:lpstr>
      <vt:lpstr>Investment Securities - Inves42</vt:lpstr>
      <vt:lpstr>Investment Securities - Inves43</vt:lpstr>
      <vt:lpstr>Investment Securities - Inves44</vt:lpstr>
      <vt:lpstr>Investment Securities - Additio</vt:lpstr>
      <vt:lpstr>Investment Securities - Amount </vt:lpstr>
      <vt:lpstr>Investment Securities - Amoun47</vt:lpstr>
      <vt:lpstr>Investment Securities - Changes</vt:lpstr>
      <vt:lpstr>Investment Securities - Gross U</vt:lpstr>
      <vt:lpstr>Investment Securities - Gross50</vt:lpstr>
      <vt:lpstr>Loans and Allowance for Credi51</vt:lpstr>
      <vt:lpstr>Loans and Allowance for Credi52</vt:lpstr>
      <vt:lpstr>Loans and Allowance for Credi53</vt:lpstr>
      <vt:lpstr>Loans and Allowance for Credi54</vt:lpstr>
      <vt:lpstr>Loans and Allowance for Credi55</vt:lpstr>
      <vt:lpstr>Loans and Allowance for Credi56</vt:lpstr>
      <vt:lpstr>Loans and Allowance for Credi57</vt:lpstr>
      <vt:lpstr>Loans and Allowance for Credi58</vt:lpstr>
      <vt:lpstr>Loans and Allowance for Credi59</vt:lpstr>
      <vt:lpstr>Loans and Allowance for Credi60</vt:lpstr>
      <vt:lpstr>Loans and Allowance for Credi61</vt:lpstr>
      <vt:lpstr>Loans and Allowance for Credi62</vt:lpstr>
      <vt:lpstr>Loans and Allowance for Credi63</vt:lpstr>
      <vt:lpstr>Loans and Allowance for Credi64</vt:lpstr>
      <vt:lpstr>Loans and Allowance for Credi65</vt:lpstr>
      <vt:lpstr>Accounting for Transfers and 66</vt:lpstr>
      <vt:lpstr>Accounting for Transfers and 67</vt:lpstr>
      <vt:lpstr>Mortgage Servicing Rights - Add</vt:lpstr>
      <vt:lpstr>Mortgage Servicing Rights - Cha</vt:lpstr>
      <vt:lpstr>Mortgage Servicing Rights - Sen</vt:lpstr>
      <vt:lpstr>Mortgage Servicing Rights - MSR</vt:lpstr>
      <vt:lpstr>Preferred Stock - Additional In</vt:lpstr>
      <vt:lpstr>Preferred Stock - Number of Sha</vt:lpstr>
      <vt:lpstr>Preferred Stock - Number of S74</vt:lpstr>
      <vt:lpstr>Accumulated Other Comprehensi75</vt:lpstr>
      <vt:lpstr>Accumulated Other Comprehensi76</vt:lpstr>
      <vt:lpstr>Earnings Per Share - Components</vt:lpstr>
      <vt:lpstr>Earnings Per Share - Additional</vt:lpstr>
      <vt:lpstr>Employee Benefits - Components </vt:lpstr>
      <vt:lpstr>Income Taxes - Components of In</vt:lpstr>
      <vt:lpstr>Income Taxes - Additional Infor</vt:lpstr>
      <vt:lpstr>Income Taxes - Reconciliation o</vt:lpstr>
      <vt:lpstr>Derivative Instruments - Additi</vt:lpstr>
      <vt:lpstr>Derivative Instruments - Asset </vt:lpstr>
      <vt:lpstr>Derivative Instruments - Asse85</vt:lpstr>
      <vt:lpstr>Derivative Instruments - Custom</vt:lpstr>
      <vt:lpstr>Derivative Instruments - Summar</vt:lpstr>
      <vt:lpstr>Derivative Instruments - Summ88</vt:lpstr>
      <vt:lpstr>Derivative Instruments - Summ89</vt:lpstr>
      <vt:lpstr>Netting Arrangements for Cert90</vt:lpstr>
      <vt:lpstr>Netting Arrangements for Cert91</vt:lpstr>
      <vt:lpstr>Netting Arrangements for Cert92</vt:lpstr>
      <vt:lpstr>Netting Arrangements for Cert93</vt:lpstr>
      <vt:lpstr>Netting Arrangements for Cert94</vt:lpstr>
      <vt:lpstr>Netting Arrangements for Cert95</vt:lpstr>
      <vt:lpstr>Fair Values of Assets and Lia96</vt:lpstr>
      <vt:lpstr>Fair Values of Assets and Lia97</vt:lpstr>
      <vt:lpstr>Fair Values of Assets and Lia98</vt:lpstr>
      <vt:lpstr>Fair Values of Assets and Lia99</vt:lpstr>
      <vt:lpstr>Fair Values of Assets and Li100</vt:lpstr>
      <vt:lpstr>Fair Values of Assets and Li101</vt:lpstr>
      <vt:lpstr>Fair Values of Assets and Li102</vt:lpstr>
      <vt:lpstr>Fair Values of Assets and Li103</vt:lpstr>
      <vt:lpstr>Fair Values of Assets and Li104</vt:lpstr>
      <vt:lpstr>Fair Values of Assets and Li105</vt:lpstr>
      <vt:lpstr>Fair Values of Assets and Li106</vt:lpstr>
      <vt:lpstr>Guarantees and Contingent Li107</vt:lpstr>
      <vt:lpstr>Guarantees and Contingent Li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2:41:11Z</dcterms:created>
  <dcterms:modified xmlns:dcterms="http://purl.org/dc/terms/" xmlns:xsi="http://www.w3.org/2001/XMLSchema-instance" xsi:type="dcterms:W3CDTF">2016-05-06T12:41:11Z</dcterms:modified>
  <dc:title xmlns:dc="http://purl.org/dc/elements/1.1/">Untitled</dc:title>
  <dc:description xmlns:dc="http://purl.org/dc/elements/1.1/"/>
  <dc:subject xmlns:dc="http://purl.org/dc/elements/1.1/"/>
  <cp:keywords/>
  <cp:category/>
</cp:coreProperties>
</file>